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BORROWED FUNDS" sheetId="13" state="visible" r:id="rId13"/>
    <sheet xmlns:r="http://schemas.openxmlformats.org/officeDocument/2006/relationships" name="DEPOSITS" sheetId="14" state="visible" r:id="rId14"/>
    <sheet xmlns:r="http://schemas.openxmlformats.org/officeDocument/2006/relationships" name="CAPITAL RATIOS AND SHAREHOLDER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ECURITIES AVAILABLE FOR SALE ("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BORROWED FUNDS (Tables)" sheetId="27" state="visible" r:id="rId27"/>
    <sheet xmlns:r="http://schemas.openxmlformats.org/officeDocument/2006/relationships" name="DEPOSITS (Tables)" sheetId="28" state="visible" r:id="rId28"/>
    <sheet xmlns:r="http://schemas.openxmlformats.org/officeDocument/2006/relationships" name="CAPITAL RATIOS AND SHAREHOLDE_2" sheetId="29" state="visible" r:id="rId29"/>
    <sheet xmlns:r="http://schemas.openxmlformats.org/officeDocument/2006/relationships" name="EARNINGS PER SHARE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SECURITIES AVAILABLE FOR SALE_4" sheetId="38" state="visible" r:id="rId38"/>
    <sheet xmlns:r="http://schemas.openxmlformats.org/officeDocument/2006/relationships" name="SECURITIES AVAILABLE FOR SALE_5" sheetId="39" state="visible" r:id="rId39"/>
    <sheet xmlns:r="http://schemas.openxmlformats.org/officeDocument/2006/relationships" name="LOANS - Summary of Total Loans " sheetId="40" state="visible" r:id="rId40"/>
    <sheet xmlns:r="http://schemas.openxmlformats.org/officeDocument/2006/relationships" name="LOANS - Accretable Yield Activi" sheetId="41" state="visible" r:id="rId41"/>
    <sheet xmlns:r="http://schemas.openxmlformats.org/officeDocument/2006/relationships" name="LOANS - Summary of Past Due Loa" sheetId="42" state="visible" r:id="rId42"/>
    <sheet xmlns:r="http://schemas.openxmlformats.org/officeDocument/2006/relationships" name="LOANS - Non-accrual Loans (Deta" sheetId="43" state="visible" r:id="rId43"/>
    <sheet xmlns:r="http://schemas.openxmlformats.org/officeDocument/2006/relationships" name="LOANS - Loans Evaluated for Imp" sheetId="44" state="visible" r:id="rId44"/>
    <sheet xmlns:r="http://schemas.openxmlformats.org/officeDocument/2006/relationships" name="LOANS - Impaired Loans (Details" sheetId="45" state="visible" r:id="rId45"/>
    <sheet xmlns:r="http://schemas.openxmlformats.org/officeDocument/2006/relationships" name="LOANS - Average Recorded Invest" sheetId="46" state="visible" r:id="rId46"/>
    <sheet xmlns:r="http://schemas.openxmlformats.org/officeDocument/2006/relationships" name="LOANS - TDR, Recorded Investmen" sheetId="47" state="visible" r:id="rId47"/>
    <sheet xmlns:r="http://schemas.openxmlformats.org/officeDocument/2006/relationships" name="ALLOWANCE FOR LOAN LOSSES - Nar" sheetId="48" state="visible" r:id="rId48"/>
    <sheet xmlns:r="http://schemas.openxmlformats.org/officeDocument/2006/relationships" name="ALLOWANCE FOR LOAN LOSSES - All" sheetId="49" state="visible" r:id="rId49"/>
    <sheet xmlns:r="http://schemas.openxmlformats.org/officeDocument/2006/relationships" name="ALLOWANCE FOR LOAN LOSSES - Loa" sheetId="50" state="visible" r:id="rId50"/>
    <sheet xmlns:r="http://schemas.openxmlformats.org/officeDocument/2006/relationships" name="BORROWED FUNDS - Summary of Bor" sheetId="51" state="visible" r:id="rId51"/>
    <sheet xmlns:r="http://schemas.openxmlformats.org/officeDocument/2006/relationships" name="BORROWED FUNDS - Narrative (Det" sheetId="52" state="visible" r:id="rId52"/>
    <sheet xmlns:r="http://schemas.openxmlformats.org/officeDocument/2006/relationships" name="BORROWED FUNDS - Summary of Mat" sheetId="53" state="visible" r:id="rId53"/>
    <sheet xmlns:r="http://schemas.openxmlformats.org/officeDocument/2006/relationships" name="BORROWED FUNDS - Additional inf" sheetId="54" state="visible" r:id="rId54"/>
    <sheet xmlns:r="http://schemas.openxmlformats.org/officeDocument/2006/relationships" name="DEPOSITS - Schedule of Time Dep" sheetId="55" state="visible" r:id="rId55"/>
    <sheet xmlns:r="http://schemas.openxmlformats.org/officeDocument/2006/relationships" name="DEPOSITS - Maturities by Year (" sheetId="56" state="visible" r:id="rId56"/>
    <sheet xmlns:r="http://schemas.openxmlformats.org/officeDocument/2006/relationships" name="DEPOSITS - Narrative (Details)" sheetId="57" state="visible" r:id="rId57"/>
    <sheet xmlns:r="http://schemas.openxmlformats.org/officeDocument/2006/relationships" name="CAPITAL RATIOS AND SHAREHOLDE_3" sheetId="58" state="visible" r:id="rId58"/>
    <sheet xmlns:r="http://schemas.openxmlformats.org/officeDocument/2006/relationships" name="CAPITAL RATIOS AND SHAREHOLDE_4" sheetId="59" state="visible" r:id="rId59"/>
    <sheet xmlns:r="http://schemas.openxmlformats.org/officeDocument/2006/relationships" name="CAPITAL RATIOS AND SHAREHOLDE_5" sheetId="60" state="visible" r:id="rId60"/>
    <sheet xmlns:r="http://schemas.openxmlformats.org/officeDocument/2006/relationships" name="CAPITAL RATIOS AND SHAREHOLDE_6" sheetId="61" state="visible" r:id="rId61"/>
    <sheet xmlns:r="http://schemas.openxmlformats.org/officeDocument/2006/relationships" name="CAPITAL RATIOS AND SHAREHOLDE_7" sheetId="62" state="visible" r:id="rId62"/>
    <sheet xmlns:r="http://schemas.openxmlformats.org/officeDocument/2006/relationships" name="EARNINGS PER SHARE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FAIR VALUE MEASUREMENTS - Measu" sheetId="68" state="visible" r:id="rId68"/>
    <sheet xmlns:r="http://schemas.openxmlformats.org/officeDocument/2006/relationships" name="FAIR VALUE MEASUREMENTS - Chang" sheetId="69" state="visible" r:id="rId69"/>
    <sheet xmlns:r="http://schemas.openxmlformats.org/officeDocument/2006/relationships" name="FAIR VALUE MEASUREMENTS - Unobs" sheetId="70" state="visible" r:id="rId70"/>
    <sheet xmlns:r="http://schemas.openxmlformats.org/officeDocument/2006/relationships" name="FAIR VALUE MEASUREMENTS - Mea_2" sheetId="71" state="visible" r:id="rId71"/>
    <sheet xmlns:r="http://schemas.openxmlformats.org/officeDocument/2006/relationships" name="FAIR VALUE MEASUREMENTS - Uno_2" sheetId="72" state="visible" r:id="rId72"/>
    <sheet xmlns:r="http://schemas.openxmlformats.org/officeDocument/2006/relationships" name="FAIR VALUE MEASUREMENTS - Fair "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REVENUE FROM CONTRACTS WITH C_5" sheetId="76" state="visible" r:id="rId76"/>
    <sheet xmlns:r="http://schemas.openxmlformats.org/officeDocument/2006/relationships" name="LEASES - Assets and liabilities" sheetId="77" state="visible" r:id="rId77"/>
    <sheet xmlns:r="http://schemas.openxmlformats.org/officeDocument/2006/relationships" name="LEASES - Additional Lease Infor" sheetId="78" state="visible" r:id="rId78"/>
    <sheet xmlns:r="http://schemas.openxmlformats.org/officeDocument/2006/relationships" name="LEASES - Lease Cost (Details)" sheetId="79" state="visible" r:id="rId79"/>
    <sheet xmlns:r="http://schemas.openxmlformats.org/officeDocument/2006/relationships" name="LEASES - Future Minimum Payment" sheetId="80" state="visible" r:id="rId80"/>
  </sheets>
  <definedNames/>
  <calcPr calcId="124519" fullCalcOnLoad="1"/>
</workbook>
</file>

<file path=xl/sharedStrings.xml><?xml version="1.0" encoding="utf-8"?>
<sst xmlns="http://schemas.openxmlformats.org/spreadsheetml/2006/main" uniqueCount="1102">
  <si>
    <t>Document and Entity Information - shares</t>
  </si>
  <si>
    <t>3 Months Ended</t>
  </si>
  <si>
    <t>Mar. 31, 2020</t>
  </si>
  <si>
    <t>Apr. 30, 2020</t>
  </si>
  <si>
    <t>Document and Entity Information</t>
  </si>
  <si>
    <t>Document Type</t>
  </si>
  <si>
    <t>10-Q</t>
  </si>
  <si>
    <t>Document Quarterly Report</t>
  </si>
  <si>
    <t>true</t>
  </si>
  <si>
    <t>Document Transition Report</t>
  </si>
  <si>
    <t>false</t>
  </si>
  <si>
    <t>Document Period End Date</t>
  </si>
  <si>
    <t>Mar. 31,
		2020</t>
  </si>
  <si>
    <t>Entity File Number</t>
  </si>
  <si>
    <t>001-13349</t>
  </si>
  <si>
    <t>Entity Registrant Name</t>
  </si>
  <si>
    <t>BAR HARBOR BANKSHARES</t>
  </si>
  <si>
    <t>Entity Incorporation, State or Country Code</t>
  </si>
  <si>
    <t>ME</t>
  </si>
  <si>
    <t>Entity Tax Identification Number</t>
  </si>
  <si>
    <t>01-0393663</t>
  </si>
  <si>
    <t>Entity Address, Address Line One</t>
  </si>
  <si>
    <t>82 Main Street</t>
  </si>
  <si>
    <t>Entity Address, City or Town</t>
  </si>
  <si>
    <t>Bar Harbor</t>
  </si>
  <si>
    <t>Entity Address, State or Province</t>
  </si>
  <si>
    <t>Entity Address, Postal Zip Code</t>
  </si>
  <si>
    <t>04609-0400</t>
  </si>
  <si>
    <t>City Area Code</t>
  </si>
  <si>
    <t>207</t>
  </si>
  <si>
    <t>Local Phone Number</t>
  </si>
  <si>
    <t>288-3314</t>
  </si>
  <si>
    <t>Title of 12(b) Security</t>
  </si>
  <si>
    <t>Common Stock</t>
  </si>
  <si>
    <t>Trading Symbol</t>
  </si>
  <si>
    <t>BHB</t>
  </si>
  <si>
    <t>Security Exchange Name</t>
  </si>
  <si>
    <t>NYSEAMER</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0743367</t>
  </si>
  <si>
    <t>Amendment Flag</t>
  </si>
  <si>
    <t>Entity Address, Country</t>
  </si>
  <si>
    <t>US</t>
  </si>
  <si>
    <t>CONSOLIDATED BALANCE SHEETS - USD ($) $ in Thousands</t>
  </si>
  <si>
    <t>Dec. 31, 2019</t>
  </si>
  <si>
    <t>Assets</t>
  </si>
  <si>
    <t>Cash and due from banks</t>
  </si>
  <si>
    <t>Interest-bearing deposit with the Federal Reserve Bank</t>
  </si>
  <si>
    <t>Total cash and cash equivalents</t>
  </si>
  <si>
    <t>Securities:</t>
  </si>
  <si>
    <t>Securities available for sale, at fair value</t>
  </si>
  <si>
    <t>Federal Home Loan Bank stock</t>
  </si>
  <si>
    <t>Total securities</t>
  </si>
  <si>
    <t>Loans:</t>
  </si>
  <si>
    <t>Loans</t>
  </si>
  <si>
    <t>Less: Allowance for loan losses</t>
  </si>
  <si>
    <t>Net loans</t>
  </si>
  <si>
    <t>Premises and equipment, net</t>
  </si>
  <si>
    <t>Other real estate owned</t>
  </si>
  <si>
    <t>Goodwill</t>
  </si>
  <si>
    <t>Other intangible assets</t>
  </si>
  <si>
    <t>Cash surrender value of bank-owned life insurance</t>
  </si>
  <si>
    <t>Deferred tax assets, net</t>
  </si>
  <si>
    <t>Other assets</t>
  </si>
  <si>
    <t>Total assets</t>
  </si>
  <si>
    <t>Deposits:</t>
  </si>
  <si>
    <t>Demand</t>
  </si>
  <si>
    <t>NOW</t>
  </si>
  <si>
    <t>Savings</t>
  </si>
  <si>
    <t>Money market</t>
  </si>
  <si>
    <t>Time</t>
  </si>
  <si>
    <t>Total deposits</t>
  </si>
  <si>
    <t>Borrowings:</t>
  </si>
  <si>
    <t>Senior</t>
  </si>
  <si>
    <t>Subordinated</t>
  </si>
  <si>
    <t>Total borrowings</t>
  </si>
  <si>
    <t>Other liabilities</t>
  </si>
  <si>
    <t>Total liabilities</t>
  </si>
  <si>
    <t>Shareholders' equity</t>
  </si>
  <si>
    <t>Capital stock, par value $2.00; authorized 20,000,000 shares; issued 16,428,388 shares at March 31, 2020 and December 31, 2019</t>
  </si>
  <si>
    <t>Additional paid-in capital</t>
  </si>
  <si>
    <t>Retained earnings</t>
  </si>
  <si>
    <t>Accumulated other comprehensive income (loss)</t>
  </si>
  <si>
    <t>Less: 841,029 and 870,257 shares of treasury stock at March 31, 2020 and December 31, 2019, respectively</t>
  </si>
  <si>
    <t>Total shareholders' equity</t>
  </si>
  <si>
    <t>Total liabilities and shareholders' equity</t>
  </si>
  <si>
    <t>Commercial real estate</t>
  </si>
  <si>
    <t>Commercial and industrial</t>
  </si>
  <si>
    <t>Residential real estate</t>
  </si>
  <si>
    <t>Consumer</t>
  </si>
  <si>
    <t>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SOLIDATED STATEMENTS OF INCOME - USD ($) $ in Thousands</t>
  </si>
  <si>
    <t>Mar. 31, 2019</t>
  </si>
  <si>
    <t>Interest and dividend income</t>
  </si>
  <si>
    <t>Securities and other</t>
  </si>
  <si>
    <t>Total interest and dividend income</t>
  </si>
  <si>
    <t>Interest expense</t>
  </si>
  <si>
    <t>Deposits</t>
  </si>
  <si>
    <t>Borrowings</t>
  </si>
  <si>
    <t>Total interest expense</t>
  </si>
  <si>
    <t>Net interest income</t>
  </si>
  <si>
    <t>Provision for loan losses</t>
  </si>
  <si>
    <t>Net interest income after provision for loan losses</t>
  </si>
  <si>
    <t>Non-interest income</t>
  </si>
  <si>
    <t>Trust and investment management fee income</t>
  </si>
  <si>
    <t>Customer service fees</t>
  </si>
  <si>
    <t>Gain on sales of securities, net</t>
  </si>
  <si>
    <t>Bank-owned life insurance income</t>
  </si>
  <si>
    <t>Customer derivative income</t>
  </si>
  <si>
    <t>Other income</t>
  </si>
  <si>
    <t>Total non-interest income</t>
  </si>
  <si>
    <t>Non-interest expense</t>
  </si>
  <si>
    <t>Salaries and employee benefits</t>
  </si>
  <si>
    <t>Occupancy and equipment</t>
  </si>
  <si>
    <t>Loss on premises and equipment, net</t>
  </si>
  <si>
    <t>Outside services</t>
  </si>
  <si>
    <t>Professional services</t>
  </si>
  <si>
    <t>Communication</t>
  </si>
  <si>
    <t>Marketing</t>
  </si>
  <si>
    <t>Amortization of intangible assets</t>
  </si>
  <si>
    <t>Acquisition, restructuring and other expenses</t>
  </si>
  <si>
    <t>Other expenses</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gain on securities available-for-sale</t>
  </si>
  <si>
    <t>Changes in unrealized loss on cash flow hedging derivatives</t>
  </si>
  <si>
    <t>Changes in unrealized loss on pension</t>
  </si>
  <si>
    <t>Income taxes related to other comprehensive income:</t>
  </si>
  <si>
    <t>Total other comprehensive income</t>
  </si>
  <si>
    <t>Total comprehensive income</t>
  </si>
  <si>
    <t>CONSOLIDATED STATEMENTS OF CHANGES IN SHAREHOLDERS' EQUITY - USD ($) $ in Thousands</t>
  </si>
  <si>
    <t>Common stock amount</t>
  </si>
  <si>
    <t>Treasury stock</t>
  </si>
  <si>
    <t>Total</t>
  </si>
  <si>
    <t>Balance at beginning of period at Dec. 31, 2018</t>
  </si>
  <si>
    <t>Increase (Decrease) in Stockholders' Equity</t>
  </si>
  <si>
    <t>Other comprehensive income (loss)</t>
  </si>
  <si>
    <t>Cash dividends declared</t>
  </si>
  <si>
    <t>Net issuance to employee stock plans, including related tax effects</t>
  </si>
  <si>
    <t>Recognition of stock based compensation</t>
  </si>
  <si>
    <t>Balance at end of period at Mar. 31, 2019</t>
  </si>
  <si>
    <t>Balance at beginning of period at Dec. 31, 2019</t>
  </si>
  <si>
    <t>Treasury stock purchased</t>
  </si>
  <si>
    <t>Balance at end of period at Mar. 31, 2020</t>
  </si>
  <si>
    <t>CONSOLIDATED STATEMENTS OF CHANGES IN SHAREHOLDERS' EQUITY (Parenthetical) - $ / shares shares in Thousands</t>
  </si>
  <si>
    <t>Statement of Stockholders' Equity [Abstract]</t>
  </si>
  <si>
    <t>Cash dividends declared (in dollars per share)</t>
  </si>
  <si>
    <t>Treasury stock purchased (in shares)</t>
  </si>
  <si>
    <t>Net issuance (in shares)</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t>
  </si>
  <si>
    <t>Stock-based compensation expense</t>
  </si>
  <si>
    <t>Accretion of purchase accounting entries, net</t>
  </si>
  <si>
    <t>Amortization of other intangibles</t>
  </si>
  <si>
    <t>Income from cash surrender value of bank-owned life insurance policies</t>
  </si>
  <si>
    <t>Loss on other real estate owned</t>
  </si>
  <si>
    <t>Net change in other assets and liabilities</t>
  </si>
  <si>
    <t>Net cash provided by operating activities</t>
  </si>
  <si>
    <t>Cash flows from investing activities:</t>
  </si>
  <si>
    <t>Proceeds from sales of securities available for sale</t>
  </si>
  <si>
    <t>Proceeds from maturities, calls and prepayments of securities available for sale</t>
  </si>
  <si>
    <t>Purchases of securities available for sale</t>
  </si>
  <si>
    <t>Net change in loans</t>
  </si>
  <si>
    <t>Purchase of FHLB stock</t>
  </si>
  <si>
    <t>Proceeds from sale of FHLB stock</t>
  </si>
  <si>
    <t>Purchase of premises and equipment, net</t>
  </si>
  <si>
    <t>Acquisitions, net of cash acquired</t>
  </si>
  <si>
    <t>Proceeds from sale of other real estate owned</t>
  </si>
  <si>
    <t>Net cash provided by (used in) investing activities</t>
  </si>
  <si>
    <t>Cash flows from financing activities:</t>
  </si>
  <si>
    <t>Net increase (decrease) in deposits</t>
  </si>
  <si>
    <t>Net change in short-term FHLB borrowings</t>
  </si>
  <si>
    <t>Net change in short-term FRB borrowings</t>
  </si>
  <si>
    <t>Proceeds from long-term borrowings from the FHLB</t>
  </si>
  <si>
    <t>Repayments of long-term borrowings from the FHLB</t>
  </si>
  <si>
    <t>Net change in short-term other borrowings</t>
  </si>
  <si>
    <t>Repayments of subordinated debt</t>
  </si>
  <si>
    <t>Payments of subordinated debt issuance costs</t>
  </si>
  <si>
    <t>Exercise of stock options</t>
  </si>
  <si>
    <t>Purchase of treasury stock</t>
  </si>
  <si>
    <t>Cash dividends paid on common stock</t>
  </si>
  <si>
    <t>Net cash (used in) provided by financing activities</t>
  </si>
  <si>
    <t>Net change in cash and cash equivalents</t>
  </si>
  <si>
    <t>Cash and cash equivalents at beginning of year</t>
  </si>
  <si>
    <t>Cash and cash equivalents at end of year</t>
  </si>
  <si>
    <t>Supplemental cash flow information:</t>
  </si>
  <si>
    <t>Interest paid</t>
  </si>
  <si>
    <t>Income taxes paid, net</t>
  </si>
  <si>
    <t>Other non-cash changes:</t>
  </si>
  <si>
    <t>Assets acquired</t>
  </si>
  <si>
    <t>Liabilities acquired</t>
  </si>
  <si>
    <t>BASIS OF PRESENTATION</t>
  </si>
  <si>
    <t>Organization, Consolidation and Presentation of Financial Statements [Abstract]</t>
  </si>
  <si>
    <t>​ NOTE 1. BASIS OF PRESENTATION ​ 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 owned subsidiary Bar Harbor Bank &amp; Trust (the "Bank") and the Bank’s consolidated subsidiaries. The results of operations of companies or assets acquired are included only from the dates of acquisition. All material wholly owned and majority owned subsidiaries are consolidated unless GAAP requires otherwise. ​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9 previously filed with the Securities and Exchange Commission (the "SEC"). In management's opinion, all adjustments necessary for a fair statement are reflected in the interim periods presented. ​ Reclassifications: ​ Summary of Significant Accounting Policies ​ The disclosures below supplement the accounting policies in previously disclosed in NOTE 1 – Summary of Significant Accounting Policies ​ Operating, Accounting and Reporting Considerations related to COVID-19: The COVID-19 pandemic has negatively impacted the global economy.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7(a) loan program and the Economic Injury Disaster Loan Program (“EIDL”), administered directly by the SBA. • Mortgage Forbearance -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Risk Rating - During short-term COVID-19 modifications, these loans generally should not be reported as nonaccrual or as having a classified risk rating. ​ ​ Recent Accounting Pronouncements ​ The following table provides a brief description of recent accounting standards updates ("ASU") that could have a material impact to the Company’s consolidated financial statements upon adoption: ​ Standard Description Required Date of Adoption Effect on financial statements Standards Adopted in 2020 ASU 2017-04, Simplifying the Test for Goodwill Impairment This ASU amends Topic 350, Intangibles-Goodwill and Other, and eliminates Step 2 from the goodwill impairment test. The Company still has the option to perform the qualitative assessment for a reporting unit to determine if the quantitative impairment test is necessary January 1, 2020 The Company has adopted ASU 2017-04 effective January 1, 2020, as required, and the ASU did not have a material impact on its financial statements. Goodwill testing is normally scheduled to be completed during the fourth quarter, but was evaluated in the first quarter in light of the economic impacts of COVID-19. The Company recognized no impairments to goodwill in the first quarter of 2020. See management’s discussion and analysis for further details. ​ ​ Early adoption is permitted ​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The Company has adopted ASU 2018-13, as of January 1, 2020, as required, and the ASU did not have a material impact to the disclosures as a result of the adoption. ​ ​ Early adoption is permitted. ​ Standards Not Yet Adopted ASU 2016-13, Measurement of Credit Losses on Financial Instruments ASU 2018-19, Codification Improvements to ASU 2016-13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While the CECL model does not apply to available for sale debt securities, the ASU does require entities to record an allowance when recognizing credit losses for available for sale securities with unrealized losses, rather than reduce the amortized cost of the securities by direct write-offs. The guidance will require companies to recognize improvements to estimated credit losses immediately in earnings rather than interest income over time. The ASU should be adopted on a modified retrospective basis. Entities that have loans accounted for under ASC 310-30 at the time of adoption should prospectively apply the guidance in this amendment for purchase credit deteriorated assets. January 1, 2020 Adoption of this ASU is expected to primarily change how the Company estimates credit losses with the application of the expected credit loss model. The Company will apply the standard's provisions as a cumulative effect adjustment to retained earnings as of the beginning of the first reporting period in which the guidance is effective (i.e., modified retrospective approach). The Company's CECL implementation efforts in the first quarter focused on model validation, developing new disclosures, establishing formal policies and procedures and other governance and control documentation. Certain elements of the calculation were finalized in the first quarter, including refinement of the model assumptions, the qualitative framework, internal control design, model validation, and the operational control framework to support the new process. Furthermore, changes to the economic forecasts within the model could positively or negatively impact the actual results. The ASU was effective for the Company beginning in the first quarter of 2020; however, the CARES Act, issued in 2020, provided temporary relief related to the implementation of this accounting guidance until the earlier of the date on which the national emergency concerning the COVID-19 virus terminates or December 31, 2020. The Company has elected to utilize this relief and has calculated the allowance for loan losses and the resulting provision for loan losses using the prior incurred loss method at March 31, 2020. ​ ​ Early adoption is permitted. ​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 ​ Early adoption is permitted. ​ Standard Description Required Date of Adoption Effect on financial statements Standards Not Yet Adopted ASU 2020-04 Facilitation of the Effects of Reference Rate Reform, Topic 848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companies can (1) elect not to apply certain modification accounting requirements to contracts affected by reference rate reform, if certain criteria are met. A company that makes this election would not have to re-measure the contracts at the modification date or reassess a previous accounting determination. Companies, can also (2) elect various optional expedients that would allow them to continue applying hedge accounting for hedging relationships affected by reference rate reform, if certain criteria are met. Finally, companies can (3) make a one-time election to sell and/or reclassify held-to-maturity debt securities that reference an interest rate affected by reference rate reform. May be elected between March 12, 2020 through December 31, 2022. The Company is currently evaluating all of its contracts, hedging relationships and other transactions that will be effected by reference rates that are being discontinued and determining which elections that need to be made. ​</t>
  </si>
  <si>
    <t>SECURITIES AVAILABLE FOR SALE</t>
  </si>
  <si>
    <t>Investments, Debt and Equity Securities [Abstract]</t>
  </si>
  <si>
    <t>​ NOTE 2. SECURITIES AVAILABLE FOR SALE ​ The following is a summary of securities available for sale: ​ ​ ​ ​ ​ ​ ​ ​ ​ ​ ​ ​ ​ ​ ​ ​ ​ ​ ​ Gross ​ Gross ​ ​ ​ ​ ​ ​ ​ ​ Unrealized ​ Unrealized ​ ​ ​ (in thousands) Amortized Cost Gains Losses Fair Value March 31, 2020 ​ ​ ​ ​ Debt securities: ​ ​ ​ ​ Mortgage-backed securities: ​ ​ ​ ​ US Government-sponsored enterprises ​ $ 284,925 ​ $ 11,349 ​ $ (617) ​ $ 295,657 US Government agency ​ 98,059 ​ 3,801 ​ (191) ​ 101,669 Private label ​ 20,209 ​ 62 ​ (1,772) ​ 18,499 Obligations of states and political subdivisions thereof ​ 134,258 ​ 3,636 ​ (315) ​ 137,579 Corporate bonds ​ 76,191 ​ 1,497 ​ (4,751) ​ 72,937 Total securities available for sale ​ $ 613,642 ​ $ 20,345 ​ $ (7,646) ​ $ 626,341 ​ ​ ​ ​ ​ ​ ​ ​ ​ ​ ​ ​ ​ ​ ​ ​ ​ ​ ​ Gross ​ Gross ​ ​ ​ ​ ​ ​ ​ ​ Unrealized ​ Unrealized ​ ​ ​ (in thousands) Amortized Cost Gains Losses Fair Value December 31, 2019 ​ ​ ​ ​ Debt securities: ​ ​ ​ ​ Mortgage-backed securities: ​ ​ ​ ​ US Government-sponsored enterprises ​ $ 319,064 ​ $ 4,985 ​ $ (2,080) ​ $ 321,969 US Government agency ​ 98,568 ​ 1,640 ​ (547) ​ 99,661 Private label ​ 20,212 ​ 68 ​ (747) ​ 19,533 Obligations of states and political subdivisions thereof ​ 139,240 ​ 3,034 ​ (268) ​ 142,006 Corporate bonds ​ 78,804 ​ 1,478 ​ (221) ​ 80,061 Total securities available for sale ​ $ 655,888 ​ $ 11,205 ​ $ (3,863) ​ $ 663,230 ​ The amortized cost and estimated fair value of available for sale (“AFS”) securities segregated by contractual maturity at March 31, 2020 are presented below. Expected maturities may differ from contractual maturities because issuers may have the right to call or prepay obligations. Mortgage-backed securities are shown in total, as their maturities are highly variable. ​ ​ ​ ​ ​ ​ ​ ​ ​ ​ Available for sale (in thousands) Amortized Cost Fair Value Within 1 year $ — ​ $ — Over 1 year to 5 years ​ 30,554 ​ 31,547 Over 5 years to 10 years ​ 56,401 ​ 52,656 Over 10 years ​ 123,494 ​ 126,313 Total bonds and obligations ​ 210,449 ​ 210,516 Mortgage-backed securities ​ 403,193 ​ 415,825 Total securities available for sale ​ $ 613,642 ​ $ 626,341 ​ Securities with unrealized losses, segregated by the duration of their continuous unrealized loss positions, are summarized as follows: ​ ​ ​ ​ ​ ​ ​ ​ ​ ​ ​ ​ ​ ​ ​ ​ ​ ​ ​ ​ ​ ​ Less Than Twelve Months ​ Over Twelve Months ​ Total ​ ​ Gross ​ ​ Gross ​ ​ Gross ​ ​ ​ ​ Unrealized ​ Fair ​ Unrealized ​ Fair ​ Unrealized ​ Fair (In thousands) Losses Value Losses Value Losses Value March 31, 2020 ​ ​ ​ ​ ​ ​ Debt securities: ​ ​ ​ ​ ​ ​ Mortgage-backed securities: ​ ​ ​ ​ ​ ​ US Government-sponsored enterprises ​ $ 165 ​ $ 9,548 ​ $ 452 ​ $ 6,608 ​ $ 617 ​ $ 16,156 US Government agency ​ 180 ​ 11,899 ​ 11 ​ 4,122 ​ 191 ​ 16,021 Private label ​ 10 ​ 124 ​ 1,762 ​ 18,234 ​ 1,772 ​ 18,358 Obligations of states and political subdivisions thereof ​ 315 ​ 17,862 ​ — ​ — ​ 315 ​ 17,862 Corporate bonds ​ 3,831 ​ 29,977 ​ 920 ​ 5,330 ​ 4,751 ​ 35,307 Total securities available for sale ​ $ 4,501 ​ $ 69,410 ​ $ 3,145 ​ $ 34,294 ​ $ 7,646 ​ $ 103,704 ​ ​ ​ ​ ​ ​ ​ ​ ​ ​ ​ ​ ​ ​ ​ ​ ​ ​ ​ ​ ​ ​ ​ ​ ​ ​ ​ ​ ​ ​ ​ ​ ​ ​ ​ ​ ​ ​ ​ ​ ​ Less Than Twelve Months ​ Over Twelve Months ​ Total ​ Gross ​ ​ Gross ​ ​ Gross ​ ​ ​ ​ Unrealized ​ Fair ​ Unrealized ​ Fair ​ Unrealized ​ Fair (In thousands) ​ Losses ​ Value ​ Losses ​ Value ​ Losses ​ Value December 31, 2019 ​ ​ ​ ​ ​ ​ Debt securities: ​ ​ ​ ​ ​ ​ Mortgage-backed securities: ​ ​ ​ ​ ​ ​ US Government-sponsored enterprises ​ $ 1,074 ​ $ 43,429 ​ $ 1,006 ​ $ 49,712 ​ $ 2,080 ​ $ 93,141 US Government agency ​ 432 ​ 19,717 ​ 115 ​ 9,120 ​ 547 ​ 28,837 Private label ​ 380 ​ 9,843 ​ 367 ​ 9,411 ​ 747 ​ 19,254 Obligations of states and political subdivisions thereof ​ 137 ​ 29,355 ​ 131 ​ 1,682 ​ 268 ​ 31,037 Corporate bonds ​ 142 ​ 9,888 ​ 79 ​ 12,276 ​ 221 ​ 22,164 Total securities available for sale ​ $ 2,165 ​ $ 112,232 ​ $ 1,698 ​ $ 82,201 ​ $ 3,863 ​ $ 194,433 ​ Securities Impairment: ​ The following table presents the changes in estimated credit losses recognized by the Company for the periods presented: ​ ​ ​ ​ ​ ​ ​ ​ ​ ​ ​ Three Months Ended ​ ​ ​ March 31, ​ ​ 2020 2019 Estimated credit losses as of prior year-end ​ $ 1,697 ​ $ 1,697 ​ Reductions for securities paid off during the period ​ — ​ — ​ Estimated credit losses at end of the period ​ $ 1,697 ​ $ 1,697 ​ ​ The Company expects to recover its amortized cost basis on all securities in its AFS portfolio. Furthermore, the Company does not intend to sell nor does it anticipate that it will be required to sell any of its securities in an unrealized loss position as of March 31, 2020, prior to this recovery. The Company’s ability and intent to hold these securities until recovery is supported by the Company’s strong capital and liquidity positions as well as its historically low portfolio turnover. ​ The following summarizes, by investment security type, the basis for the conclusion that securities in an unrealized loss position were not other-than-temporarily impaired at March 31, 2020: ​ US Government-sponsored enterprises ​ 43 out of the total 675 securities in the Company’s portfolios of AFS US Government-sponsored enterprises were in unrealized loss positions. Aggregate unrealized losses represented 3.83% of the amortized cost of securities in unrealized loss positions. The FNMA and FHLMC guarantee the contractual cash flows of all of the Company’s US Government-sponsored enterprises. The securities are investment grade rated and there were no material underlying credit downgrades during the quarter. All securities are performing. ​ US Government agency ​ 22 out of the total 179 securities in the Company’s portfolios of AFS US Government agency securities were in unrealized loss positions. Aggregate unrealized losses represented 1.18% of the amortized cost of securities in unrealized loss positions. The Government National Mortgage Association (“GNMA”) guarantees the contractual cash flows of all of the Company’s US Government agency securities. The securities are investment grade rated and there were no material underlying credit downgrades during the quarter. All securities are performing. ​ Private label ​ 12 of the total 19 securities in the Company’s portfolio of AFS private label mortgage-backed securities were in unrealized loss positions. Aggregate unrealized losses represented 8.80% of the amortized cost of securities in unrealized loss positions. Based upon the expectation that the Company will receive all of the future contractual cash flows related to the amortized cost on these securities, the Company does not consider there to be any additional other-than-temporary impairment with respect to these securities. ​ Obligations of states and political subdivisions thereof ​ 10 of the total 210 securities in the Company’s portfolio of AFS municipal bonds and obligations were in unrealized loss positions. Aggregate unrealized losses represented 0.91%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e risk. There were no material underlying credit downgrades during the quarter. All securities are performing. ​ Corporate bonds ​ 12 out of the total 27 securities in the Company’s portfolio of AFS corporate bonds were in an unrealized loss position. The aggregate unrealized loss represents 12.13% of the amortized cost of bonds in unrealized loss positions. The Company reviews the financial strength of all of these bonds and has concluded that the amortized cost remains supported by the expected future cash flows of these securities.</t>
  </si>
  <si>
    <t>LOANS</t>
  </si>
  <si>
    <t>Receivables [Abstract]</t>
  </si>
  <si>
    <t>NOTE 3. LOANS ​ The Company’s loan portfolio is comprised of the following segments: commercial real estate, commercial and industrial, residential real estate, and consumer loans. Commercial real estate loans include multi-family, commercial construction and land development, and other commercial real estate classes. Commercial and industrial loans include loans to commercial and agricultural businesses and tax exempt entities. Residential real estate loans consist of mortgages for 1-to-4 family housing. Consumer loans include home equity loans, auto and other installment loans. ​ The Company’s lending activities are principally conducted in Maine, New Hampshire, and Vermont. ​ Total loans include business activity loans and acquired loans. Acquired loans are those loans previously acquired from other institutions. The following is a summary of total loans: ​ ​ ​ ​ ​ ​ ​ ​ ​ ​ ​ ​ ​ ​ ​ ​ ​ ​ ​ ​ ​ ​ March 31, 2020 ​ December 31, 2019 ​ ​ Business ​ ​ ​ ​ ​ ​ ​ Business ​ ​ ​ ​ ​ ​ ​ ​ Activities ​ Acquired ​ ​ ​ ​ Activities ​ Acquired ​ ​ ​ (in thousands) Loans Loans Total Loans Loans Total Commercial real estate: ​ ​ ​ ​ ​ ​ Construction and land development ​ $ 49,157 ​ $ 2,422 ​ $ 51,579 ​ $ 31,387 ​ $ 2,903 ​ $ 34,290 Other commercial real estate ​ 680,578 ​ 216,021 ​ 896,599 ​ 666,051 ​ 230,320 ​ 896,371 Total commercial real estate ​ 729,735 ​ 218,443 ​ 948,178 ​ 697,438 ​ 233,223 ​ 930,661 ​ ​ ​ ​ ​ ​ ​ ​ ​ ​ ​ ​ ​ ​ ​ ​ ​ ​ ​ Commercial and industrial: ​ ​ ​ ​ ​ ​ ​ ​ Commercial ​ 288,082 ​ 52,713 ​ 340,795 ​ 239,692 ​ 59,072 ​ 298,764 Agricultural ​ 18,597 ​ 200 ​ 18,797 ​ 20,018 ​ 206 ​ 20,224 Tax exempt ​ 55,694 ​ 11,071 ​ 66,765 ​ 66,860 ​ 37,443 ​ 104,303 Total commercial and industrial ​ 362,373 ​ 63,984 ​ 426,357 ​ 326,570 ​ 96,721 ​ 423,291 ​ ​ ​ ​ ​ ​ ​ ​ ​ ​ ​ ​ ​ ​ ​ ​ ​ ​ ​ Total commercial loans ​ 1,092,108 ​ 282,427 ​ 1,374,535 ​ 1,024,008 ​ 329,944 ​ 1,353,952 ​ ​ ​ ​ ​ ​ ​ ​ ​ ​ ​ ​ ​ ​ ​ ​ ​ ​ ​ Residential real estate: ​ ​ ​ ​ ​ ​ ​ ​ Residential mortgages ​ 742,710 ​ 389,618 ​ 1,132,328 ​ 740,687 ​ 411,170 ​ 1,151,857 Total residential real estate ​ 742,710 ​ 389,618 ​ 1,132,328 ​ 740,687 ​ 411,170 ​ 1,151,857 ​ ​ ​ ​ ​ ​ ​ ​ ​ ​ ​ ​ ​ ​ ​ ​ ​ ​ ​ Consumer: ​ ​ ​ ​ ​ ​ ​ ​ Home equity ​ 64,514 ​ 53,030 ​ 117,544 ​ 59,368 ​ 63,033 ​ 122,401 Other consumer ​ 9,226 ​ 1,350 ​ 10,576 ​ 11,167 ​ 1,715 ​ 12,882 Total consumer ​ 73,740 ​ 54,380 ​ 128,120 ​ 70,535 ​ 64,748 ​ 135,283 ​ ​ ​ ​ ​ ​ ​ ​ ​ ​ ​ ​ ​ ​ ​ ​ ​ ​ ​ Total loans ​ $ 1,908,558 ​ $ 726,425 ​ $ 2,634,983 ​ $ 1,835,230 ​ $ 805,862 ​ $ 2,641,092 ​ The carrying amount of the acquired loans at March 31, 2020 totaled $726.4 million. A subset of these loans was determined to have evidence of credit deterioration at acquisition date, which is accounted for in accordance with ASC 310-30, Accounting for Certain Loans or Debt Securities Acquired in a Transfer ​ The following table summarizes activity in the accretable yield for the acquired loan portfolio that falls under the purview of ASC 310-30, Accounting for Certain Loans or Debt Securities Acquired in a Transfer: ​ ​ ​ ​ ​ ​ ​ ​ ​ ​ Three Months Ended March 31, (in thousands) 2020 2019 Balance at beginning of period ​ $ 7,367 ​ $ 3,509 Reclassification from nonaccretable difference for loans with improved cash flows ​ — ​ 2,031 Accretion ​ (528) ​ (1,063) Balance at end of period ​ $ 6,839 ​ $ 4,477 ​ The following is a summary of past due loans at March 31, 2020 and December 31, 2019: ​ Business Activities Loans ​ ​ ​ ​ ​ ​ ​ ​ ​ ​ ​ ​ ​ ​ ​ ​ ​ ​ ​ ​ ​ ​ ​ ​ ​ ​ ​ ​ ​ ​ ​ 90 Days or ​ ​ ​ ​ ​ ​ ​ ​ ​ ​ Past Due &gt; ​ 30-59 Days 60-89 Days Greater Total Past ​ ​ ​ ​ 90 days and (in thousands) ​ Past Due ​ Past Due ​ Past Due ​ Due ​ Current ​ Total Loans ​ Accruing March 31, 2020 ​ ​ ​ ​ ​ ​ ​ Commercial real estate: ​ ​ ​ ​ ​ ​ ​ Construction and land development ​ $ 142 ​ $ — ​ $ 276 ​ $ 418 ​ $ 48,739 ​ $ 49,157 ​ $ — Other commercial real estate ​ 1,521 ​ 533 ​ 1,010 ​ 3,064 ​ 677,514 ​ 680,578 ​ — Total commercial real estate ​ 1,663 ​ 533 ​ 1,286 ​ 3,482 ​ 726,253 ​ 729,735 ​ — ​ ​ ​ ​ ​ ​ ​ ​ ​ ​ ​ ​ ​ ​ ​ ​ ​ ​ ​ ​ ​ ​ Commercial and industrial: ​ ​ ​ ​ ​ ​ ​ Commercial ​ 1,108 ​ 1,515 ​ 1,251 ​ 3,874 ​ 284,208 ​ 288,082 ​ 381 Agricultural ​ 38 ​ — ​ 169 ​ 207 ​ 18,390 ​ 18,597 ​ 51 Tax exempt ​ — ​ — ​ — ​ — ​ 55,694 ​ 55,694 ​ — Total commercial and industrial ​ 1,146 ​ 1,515 ​ 1,420 ​ 4,081 ​ 358,292 ​ 362,373 ​ 432 ​ ​ ​ ​ ​ ​ ​ ​ ​ ​ ​ ​ ​ ​ ​ ​ ​ ​ ​ ​ ​ ​ Total commercial loans ​ 2,809 ​ 2,048 ​ 2,706 ​ 7,563 ​ 1,084,545 ​ 1,092,108 ​ 432 ​ ​ ​ ​ ​ ​ ​ ​ ​ ​ ​ ​ ​ ​ ​ ​ ​ ​ ​ ​ ​ ​ Residential real estate: ​ ​ ​ ​ ​ ​ ​ Residential mortgages ​ 8,824 ​ 69 ​ 1,207 ​ 10,100 ​ 732,610 ​ 742,710 ​ 293 Total residential real estate ​ 8,824 ​ 69 ​ 1,207 ​ 10,100 ​ 732,610 ​ 742,710 ​ 293 ​ ​ ​ ​ ​ ​ ​ ​ ​ ​ ​ ​ ​ ​ ​ ​ ​ ​ ​ ​ ​ ​ Consumer: ​ ​ ​ ​ ​ ​ ​ Home equity ​ 471 ​ 20 ​ 412 ​ 903 ​ 63,611 ​ 64,514 ​ 221 Other consumer ​ 19 ​ 5 ​ 2 ​ 26 ​ 9,200 ​ 9,226 ​ — Total consumer ​ 490 ​ 25 ​ 414 ​ 929 ​ 72,811 ​ 73,740 ​ 221 ​ ​ ​ ​ ​ ​ ​ ​ ​ ​ ​ ​ ​ ​ ​ ​ ​ ​ ​ ​ ​ ​ Total loans ​ $ 12,123 ​ $ 2,142 ​ $ 4,327 ​ $ 18,592 ​ $ 1,889,966 ​ $ 1,908,558 ​ $ 946 ​ Acquired Loans ​ ​ ​ ​ ​ ​ ​ ​ ​ ​ ​ ​ ​ ​ ​ ​ ​ ​ ​ ​ ​ ​ ​ ​ ​ ​ ​ ​ 90 Days or ​ ​ Acquired ​ ​ Past Due &gt; ​ ​ 30-59 Days ​ 60-89 Days ​ Greater ​ Total Past ​ Credit ​ ​ ​ ​ 90 days and (in thousands) ​ Past Due ​ Past Due ​ Past Due ​ Due Impaired ​ Total Loans Accruing March 31, 2020 ​ ​ ​ ​ ​ ​ ​ Commercial real estate: ​ ​ ​ ​ ​ ​ ​ Construction and land development ​ $ — ​ $ — ​ $ — ​ $ — ​ $ 245 ​ $ 2,422 ​ $ — Other commercial real estate ​ 1,843 ​ 256 ​ 1,024 ​ 3,123 ​ 7,275 ​ 216,021 ​ 737 Total commercial real estate ​ 1,843 ​ 256 ​ 1,024 ​ 3,123 ​ 7,520 ​ 218,443 ​ 737 ​ ​ ​ ​ ​ ​ ​ ​ ​ ​ ​ ​ ​ ​ ​ ​ ​ ​ ​ ​ ​ ​ Commercial and industrial: ​ ​ ​ ​ ​ ​ ​ Commercial ​ 97 ​ — ​ — ​ 97 ​ 1,752 ​ 52,713 ​ — Agricultural ​ — ​ — ​ — ​ — ​ 200 ​ 200 ​ — Tax exempt ​ — ​ — ​ — ​ — ​ — ​ 11,071 ​ — Total commercial and industrial ​ 97 ​ — ​ — ​ 97 ​ 1,952 ​ 63,984 ​ — ​ ​ ​ ​ ​ ​ ​ ​ ​ ​ ​ ​ ​ ​ ​ ​ ​ ​ ​ ​ ​ ​ Total commercial loans ​ 1,940 ​ 256 ​ 1,024 ​ 3,220 ​ 9,472 ​ 282,427 ​ 737 ​ ​ ​ ​ ​ ​ ​ ​ ​ ​ ​ ​ ​ ​ ​ ​ ​ ​ ​ ​ ​ ​ Residential real estate: ​ ​ ​ ​ ​ ​ ​ Residential mortgages ​ 5,043 ​ 99 ​ 834 ​ 5,976 ​ 4,856 ​ 389,618 ​ 401 Total residential real estate ​ 5,043 ​ 99 ​ 834 ​ 5,976 ​ 4,856 ​ 389,618 ​ 401 ​ ​ ​ ​ ​ ​ ​ ​ ​ ​ ​ ​ ​ ​ ​ ​ ​ ​ ​ ​ ​ ​ Consumer: ​ ​ ​ ​ ​ ​ ​ Home equity ​ 626 ​ — ​ 199 ​ 825 ​ 789 ​ 53,030 ​ 43 Other consumer ​ 1 ​ — ​ — ​ 1 ​ 58 ​ 1,350 ​ — Total consumer ​ 627 ​ — ​ 199 ​ 826 ​ 847 ​ 54,380 ​ 43 ​ ​ ​ ​ ​ ​ ​ ​ ​ ​ ​ ​ ​ ​ ​ ​ ​ ​ ​ ​ ​ ​ Total loans ​ $ 7,610 ​ $ 355 ​ $ 2,057 ​ $ 10,022 ​ $ 15,175 ​ $ 726,425 ​ $ 1,181 ​ Business Activities Loans ​ ​ ​ ​ ​ ​ ​ ​ ​ ​ ​ ​ ​ ​ ​ ​ ​ ​ ​ ​ ​ ​ ​ ​ ​ ​ ​ ​ ​ 90 Days or ​ ​ ​ ​ ​ ​ ​ ​ ​ Past Due &gt; ​ 30-59 Days 60-89 Days Greater Total Past ​ ​ ​ ​ 90 days and (in thousands) ​ Past Due ​ Past Due ​ Past Due ​ Due ​ Current ​ Total Loans ​ Accruing December 31, 2019 ​ ​ ​ ​ ​ ​ ​ Commercial real estate: ​ ​ ​ ​ ​ ​ ​ Construction and land development ​ $ 205 ​ $ 53 ​ $ — ​ $ 258 ​ $ 31,129 ​ $ 31,387 ​ $ — Other commercial real estate ​ 40 ​ 1,534 ​ 1,810 ​ 3,384 ​ 662,667 ​ 666,051 ​ — Total commercial real estate ​ 245 ​ 1,587 ​ 1,810 ​ 3,642 ​ 693,796 ​ 697,438 ​ — ​ ​ ​ ​ ​ ​ ​ ​ ​ ​ ​ ​ ​ ​ ​ ​ ​ ​ ​ ​ ​ ​ Commercial and industrial: ​ ​ ​ ​ ​ ​ ​ Commercial ​ 452 ​ 50 ​ 894 ​ 1,396 ​ 238,296 ​ 239,692 ​ — Agricultural ​ 62 ​ 34 ​ 96 ​ 192 ​ 19,826 ​ 20,018 ​ — Tax exempt ​ — ​ — ​ — ​ — ​ 66,860 ​ 66,860 ​ — Total commercial and industrial ​ 514 ​ 84 ​ 990 ​ 1,588 ​ 324,982 ​ 326,570 ​ — ​ ​ ​ ​ ​ ​ ​ ​ ​ ​ ​ ​ ​ ​ ​ ​ ​ ​ ​ ​ ​ ​ Total commercial loans ​ 759 ​ 1,671 ​ 2,800 ​ 5,230 ​ 1,018,778 ​ 1,024,008 ​ — ​ ​ ​ ​ ​ ​ ​ ​ ​ ​ ​ ​ ​ ​ ​ ​ ​ ​ ​ ​ ​ ​ Residential real estate: ​ ​ ​ ​ ​ ​ ​ Residential mortgages ​ 7,293 ​ 1,243 ​ 668 ​ 9,204 ​ 731,483 ​ 740,687 ​ — Total residential real estate ​ 7,293 ​ 1,243 ​ 668 ​ 9,204 ​ 731,483 ​ 740,687 ​ — ​ ​ ​ ​ ​ ​ ​ ​ ​ ​ ​ ​ ​ ​ ​ ​ ​ ​ ​ ​ ​ ​ Consumer: ​ ​ ​ ​ ​ ​ ​ Home equity ​ 597 ​ 43 ​ 429 ​ 1,069 ​ 58,299 ​ 59,368 ​ 50 Other consumer ​ 36 ​ 12 ​ — ​ 48 ​ 11,119 ​ 11,167 ​ — Total consumer ​ 633 ​ 55 ​ 429 ​ 1,117 ​ 69,418 ​ 70,535 ​ 50 ​ ​ ​ ​ ​ ​ ​ ​ ​ ​ ​ ​ ​ ​ ​ ​ ​ ​ ​ ​ ​ ​ Total loans ​ $ 8,685 ​ $ 2,969 ​ $ 3,897 ​ $ 15,551 ​ $ 1,819,679 ​ $ 1,835,230 ​ $ 50 ​ Acquired Loans ​ ​ ​ ​ ​ ​ ​ ​ ​ ​ ​ ​ ​ ​ ​ ​ ​ ​ ​ ​ ​ ​ ​ ​ ​ ​ ​ ​ 90 Days or ​ ​ Acquired ​ ​ Past Due &gt; ​ ​ 30-59 Days ​ 60-89 Days ​ Greater ​ Total Past ​ Credit ​ ​ ​ ​ 90 days and (in thousands) ​ Past Due ​ Past Due ​ Past Due ​ Due ​ Impaired ​ Total Loans ​ Accruing December 31, 2019 ​ ​ ​ ​ ​ ​ ​ Commercial real estate: ​ ​ ​ ​ ​ ​ ​ Construction and land development ​ $ — ​ $ 12 ​ $ — ​ $ 12 ​ $ 384 ​ $ 2,903 ​ $ — Other commercial real estate ​ 2,029 ​ 245 ​ 231 ​ 2,505 ​ 8,289 ​ 230,320 ​ — Total commercial real estate ​ 2,029 ​ 257 ​ 231 ​ 2,517 ​ 8,673 ​ 233,223 ​ — ​ ​ ​ ​ ​ ​ ​ ​ ​ ​ ​ ​ ​ ​ ​ ​ ​ ​ ​ ​ ​ ​ Commercial and industrial: ​ ​ ​ ​ ​ ​ ​ Commercial ​ 440 ​ 335 ​ 140 ​ 915 ​ 2,723 ​ 59,072 ​ — Agricultural ​ — ​ — ​ — ​ — ​ 173 ​ 206 ​ — Tax exempt ​ — ​ — ​ — ​ — ​ 36 ​ 37,443 ​ — Total commercial and industrial ​ 440 ​ 335 ​ 140 ​ 915 ​ 2,932 ​ 96,721 ​ — ​ ​ ​ ​ ​ ​ ​ ​ ​ ​ ​ ​ ​ ​ ​ ​ ​ ​ ​ ​ ​ ​ Total commercial loans ​ 2,469 ​ 592 ​ 371 ​ 3,432 ​ 11,605 ​ 329,944 ​ — ​ ​ ​ ​ ​ ​ ​ ​ ​ ​ ​ ​ ​ ​ ​ ​ ​ ​ ​ ​ ​ ​ Residential real estate: ​ ​ ​ ​ ​ ​ ​ Residential mortgages ​ 3,185 ​ 864 ​ 1,015 ​ 5,064 ​ 5,591 ​ 411,170 ​ — Total residential real estate ​ 3,185 ​ 864 ​ 1,015 ​ 5,064 ​ 5,591 ​ 411,170 ​ — ​ ​ ​ ​ ​ ​ ​ ​ ​ ​ ​ ​ ​ ​ ​ ​ ​ ​ ​ ​ ​ ​ Consumer: ​ ​ ​ ​ ​ ​ ​ Home equity ​ 208 ​ 548 ​ 217 ​ 973 ​ 1,291 ​ 63,033 ​ 217 Other consumer ​ 2 ​ 9 ​ — ​ 11 ​ 66 ​ 1,715 ​ — Total consumer ​ 210 ​ 557 ​ 217 ​ 984 ​ 1,357 ​ 64,748 ​ 217 ​ ​ ​ ​ ​ ​ ​ ​ ​ ​ ​ ​ ​ ​ ​ ​ ​ ​ ​ ​ ​ ​ Total loans ​ $ 5,864 ​ $ 2,013 ​ $ 1,603 ​ $ 9,480 ​ $ 18,553 ​ $ 805,862 ​ $ 217 ​ Non-Accrual Loans ​ The following is summary information pertaining to non-accrual loans at March 31, 2020 and December 31, 2019: ​ ​ ​ ​ ​ ​ ​ ​ ​ ​ ​ ​ ​ ​ ​ ​ ​ ​ ​ ​ ​ ​ March 31, 2020 ​ December 31, 2019 ​ Business ​ ​ ​ ​ Business ​ ​ ​ ​ ​ ​ Activities ​ Acquired ​ ​ ​ ​ Activities ​ Acquired ​ ​ ​ (in thousands) Loans Loans ​ Total Loans Loans ​ Total Commercial real estate: ​ ​ ​ ​ ​ ​ Construction and land development ​ $ 276 ​ $ — ​ $ 276 ​ $ 258 ​ $ — ​ $ 258 Other commercial real estate ​ 1,664 ​ 287 ​ 1,951 ​ 2,888 ​ 343 ​ 3,231 Total commercial real estate ​ 1,940 ​ 287 ​ 2,227 ​ 3,146 ​ 343 ​ 3,489 ​ ​ ​ ​ ​ ​ ​ ​ ​ ​ ​ ​ ​ ​ ​ ​ ​ ​ ​ Commercial and industrial: ​ ​ ​ ​ ​ ​ Commercial ​ 1,282 ​ 89 ​ 1,371 ​ 932 ​ 626 ​ 1,558 Agricultural ​ 625 ​ — ​ 625 ​ 278 ​ — ​ 278 Tax exempt ​ — ​ — ​ — ​ — ​ — ​ — Total commercial and industrial ​ 1,907 ​ 89 ​ 1,996 ​ 1,210 ​ 626 ​ 1,836 ​ ​ ​ ​ ​ ​ ​ ​ ​ ​ ​ ​ ​ ​ ​ ​ ​ ​ ​ Total commercial loans ​ 3,847 ​ 376 ​ 4,223 ​ 4,356 ​ 969 ​ 5,325 ​ ​ ​ ​ ​ ​ ​ ​ ​ ​ ​ ​ ​ ​ ​ ​ ​ ​ ​ Residential real estate: ​ ​ ​ ​ ​ ​ Residential mortgages ​ 4,077 ​ 1,012 ​ 5,089 ​ 3,362 ​ 1,973 ​ 5,335 Total residential real estate ​ 4,077 ​ 1,012 ​ 5,089 ​ 3,362 ​ 1,973 ​ 5,335 ​ ​ ​ ​ ​ ​ ​ ​ ​ ​ ​ ​ ​ ​ ​ ​ ​ ​ ​ Consumer: ​ ​ ​ ​ ​ ​ Home equity ​ 440 ​ 284 ​ 724 ​ 615 ​ 254 ​ 869 Other consumer ​ 20 ​ — ​ 20 ​ 21 ​ — ​ 21 Total consumer ​ 460 ​ 284 ​ 744 ​ 636 ​ 254 ​ 890 ​ ​ ​ ​ ​ ​ ​ ​ ​ ​ ​ ​ ​ ​ ​ ​ ​ ​ ​ Total loans ​ $ 8,384 ​ $ 1,672 ​ $ 10,056 ​ $ 8,354 ​ $ 3,196 ​ $ 11,550 ​ Loans evaluated for impairment as of March 31, 2020 and December 31, 2019 are, as follows: ​ Business Activities Loans ​ ​ ​ ​ ​ ​ ​ ​ ​ ​ ​ ​ ​ ​ ​ ​ ​ ​ ​ Commercial ​ Commercial ​ Residential ​ ​ ​ ​ ​ ​ (in thousands) real estate and industrial real estate Consumer Total March 31, 2020 ​ ​ ​ ​ ​ Balance at end of period ​ ​ ​ ​ ​ Individually evaluated for impairment ​ $ 2,638 ​ $ 1,733 ​ $ 3,586 ​ $ 13 ​ $ 7,970 Collectively evaluated ​ 727,097 ​ 360,640 ​ 739,124 ​ 73,727 ​ 1,900,588 Total ​ $ 729,735 ​ $ 362,373 ​ $ 742,710 ​ $ 73,740 ​ $ 1,908,558 ​ Acquired Loans ​ ​ ​ ​ ​ ​ ​ ​ ​ ​ ​ ​ ​ ​ ​ ​ ​ Commercial Commercial Residential ​ ​ ​ ​ (in thousands) ​ real estate ​ and industrial ​ real estate ​ Consumer ​ Total March 31, 2020 ​ ​ ​ ​ ​ Balance at end of period ​ ​ ​ ​ ​ Individually evaluated for impairment ​ $ 70 ​ $ — ​ $ 296 ​ $ — ​ $ 366 Purchased credit impaired ​ 7,520 ​ 1,952 ​ 4,856 ​ 847 ​ 15,175 Collectively evaluated ​ 210,853 ​ 62,032 ​ 384,466 ​ 53,533 ​ 710,884 Total ​ $ 218,443 ​ $ 63,984 ​ $ 389,618 ​ $ 54,380 ​ $ 726,425 ​ Business Activities Loans ​ ​ ​ ​ ​ ​ ​ ​ ​ ​ ​ ​ ​ ​ ​ ​ ​ ​ Commercial Commercial Residential ​ ​ ​ ​ (in thousands) ​ real estate ​ and industrial ​ real estate ​ Consumer Total December 31, 2019 ​ ​ ​ ​ ​ Balance at end of period ​ ​ ​ ​ ​ Individually evaluated for impairment ​ $ 3,964 ​ $ 1,353 ​ $ 2,620 ​ $ 13 ​ $ 7,950 Collectively evaluated ​ 693,474 ​ 325,217 ​ 738,067 ​ 70,522 ​ 1,827,280 Total ​ $ 697,438 ​ $ 326,570 ​ $ 740,687 ​ $ 70,535 ​ $ 1,835,230 ​ Acquired Loans ​ ​ ​ ​ ​ ​ ​ ​ ​ ​ ​ ​ ​ ​ ​ ​ ​ ​ Commercial Commercial Residential ​ ​ ​ ​ (in thousands) ​ real estate ​ and industrial ​ real estate ​ Consumer ​ Total December 31, 2019 ​ ​ ​ ​ ​ Balance at end of period ​ ​ ​ ​ ​ Individually evaluated for impairment ​ $ 258 ​ $ 385 ​ $ 1,032 ​ $ — ​ $ 1,675 Purchased credit impaired ​ 8,673 ​ 2,932 ​ 5,591 ​ 1,357 ​ 18,553 Collectively evaluated ​ 224,292 ​ 93,404 ​ 404,547 ​ 63,391 ​ 785,634 Total ​ $ 233,223 ​ $ 96,721 ​ $ 411,170 ​ $ 64,748 ​ $ 805,862 ​ The following is a summary of impaired loans at March 31, 2020 and December 31, 2019: ​ Business Activities Loans ​ ​ ​ ​ ​ ​ ​ ​ ​ ​ ​ ​ March 31, 2020 ​ Recorded Unpaid Principal Related (in thousands) ​ Investment Balance ​ Allowance With no related allowance: ​ ​ ​ Construction and land development ​ $ — ​ $ — ​ $ — Other commercial real estate ​ 1,341 ​ 2,060 ​ — Commercial ​ 1,075 ​ 1,242 ​ — Agricultural ​ 67 ​ 68 ​ — Tax exempt loans ​ — ​ — ​ — Residential real estate ​ 2,603 ​ 2,794 ​ — Home equity ​ — ​ — ​ — Other consumer ​ — ​ — ​ — ​ ​ ​ ​ ​ ​ ​ ​ ​ ​ With an allowance recorded: ​ ​ ​ Construction and land development ​ ​ 265 ​ ​ 266 ​ ​ 213 Other commercial real estate ​ ​ 1,032 ​ ​ 1,082 ​ ​ 462 Commercial ​ ​ 230 ​ ​ 236 ​ ​ 47 Agricultural ​ ​ 361 ​ ​ 361 ​ ​ 91 Tax exempt loans ​ ​ — ​ ​ — ​ ​ — Residential real estate ​ ​ 983 ​ ​ 1,111 ​ ​ 126 Home equity ​ ​ 13 ​ ​ 13 ​ ​ — Other consumer ​ ​ — ​ ​ — ​ ​ — ​ ​ ​ ​ ​ ​ ​ ​ ​ ​ Total ​ ​ ​ ​ ​ ​ Commercial real estate ​ ​ 2,638 ​ ​ 3,408 ​ ​ 675 Commercial and industrial ​ 1,733 ​ 1,907 ​ 138 Residential real estate ​ 3,586 ​ 3,905 ​ 126 Consumer ​ 13 ​ 13 ​ — Total impaired loans ​ $ 7,970 ​ $ 9,233 ​ $ 939 ​ Acquired Loans ​ ​ ​ ​ ​ ​ ​ ​ ​ ​ ​ ​ ​ March 31, 2020 ​ Recorded Unpaid Principal Related (in thousands) ​ Investment Balance ​ Allowance With no related allowance: ​ ​ ​ Construction and land development ​ $ — ​ $ — ​ $ — Other commercial real estate ​ — ​ — ​ — Commercial ​ — ​ — ​ — Agricultural ​ — ​ — ​ — Tax exempt loans ​ — ​ — ​ — Residential real estate ​ 134 ​ 308 ​ — Home equity ​ — ​ — ​ — Other consumer ​ — ​ — ​ — ​ ​ ​ ​ ​ ​ ​ ​ ​ ​ With an allowance recorded: ​ ​ ​ Construction and land development ​ ​ — ​ ​ — ​ ​ — Other commercial real estate ​ ​ 70 ​ ​ 71 ​ ​ 13 Commercial ​ ​ — ​ ​ — ​ ​ — Agricultural ​ ​ — ​ ​ — ​ ​ — Tax exempt loans ​ ​ — ​ ​ — ​ ​ — Residential real estate ​ ​ 162 ​ ​ 185 ​ ​ 14 Home equity ​ ​ — ​ ​ — ​ ​ — Other consumer ​ ​ — ​ ​ — ​ ​ — ​ ​ ​ ​ ​ ​ ​ ​ ​ ​ Total ​ ​ ​ ​ ​ ​ Commercial real estate ​ ​ 70 ​ ​ 71 ​ ​ 13 Commercial and industrial ​ — ​ — ​ — Residential real estate ​ 296 ​ 493 ​ 14 Consumer ​ — ​ — ​ — Total impaired loans ​ $ 366 ​ $ 564 ​ $ 27 ​ Business Activities Loans ​ ​ ​ ​ ​ ​ ​ ​ ​ ​ ​ ​ December 31, 2019 ​ Recorded Unpaid Principal Related (in thousands) Investment Balance Allowance With no related allowance: ​ ​ ​ Construction and land development ​ $ — ​ $ — ​ $ — Other commercial real estate ​ 1,911 ​ 1,957 ​ — Commercial ​ 710 ​ 773 ​ — Agricultural ​ 361 ​ 261 ​ — Tax exempt loans ​ — ​ — ​ — Residential real estate ​ 2,067 ​ 2,227 ​ — Home equity ​ — ​ — ​ — Other consumer ​ — ​ — ​ — ​ ​ ​ ​ ​ ​ ​ ​ ​ ​ With an allowance recorded: ​ ​ ​ Construction and land development ​ ​ 258 ​ ​ 258 ​ ​ 205 Other commercial real estate ​ ​ 1,795 ​ ​ 1,940 ​ ​ 1,026 Commercial ​ ​ 282 ​ ​ 289 ​ ​ 164 Agricultural ​ ​ — ​ ​ — ​ ​ — Tax exempt loans ​ ​ — ​ ​ — ​ ​ — Residential real estate ​ ​ 553 ​ ​ 590 ​ ​ 57 Home equity ​ ​ 13 ​ ​ 13 ​ ​ — Other consumer ​ ​ — ​ ​ — ​ ​ — ​ ​ ​ ​ ​ ​ ​ ​ ​ ​ Total ​ ​ ​ ​ ​ ​ Commercial real estate ​ ​ 3,964 ​ ​ 4,155 ​ ​ 1,231 Commercial and industrial ​ 1,353 ​ 1,423 ​ ​ 164 Residential real estate ​ 2,620 ​ 2,817 ​ 57 Consumer ​ 13 ​ 13 ​ — Total impaired loans ​ $ 7,950 ​ $ 8,408 ​ $ 1,452 ​ Acquired Loans ​ ​ ​ ​ ​ ​ ​ ​ ​ ​ ​ ​ December 31, 2019 ​ Recorded Unpaid Principal Related (in thousands) Investment Balance Allowance With no related allowance: ​ ​ ​ Construction and land development ​ $ — ​ $ — ​ $ — Other commercial real estate ​ 90 ​ 90 ​ — Commercial ​ 385 ​ 481 ​ — Agricultural ​ — ​ — ​ — Tax exempt ​ — ​ — ​ — Residential mortgages ​ 678 ​ 938 ​ — Home equity ​ — ​ — ​ — Other consumer ​ — ​ — ​ — ​ ​ ​ ​ ​ ​ ​ ​ ​ ​ With an allowance recorded: ​ ​ ​ Construction and land development ​ ​ — ​ ​ — ​ ​ — Other commercial real estate ​ ​ 168 ​ ​ 168 ​ ​ 12 Commercial ​ ​ — ​ ​ — ​ ​ — Agricultural ​ ​ — ​ ​ — ​ ​ — Tax exempt ​ ​ — ​ ​ — ​ ​ — Residential mortgages ​ ​ 354 ​ ​ 376 ​ ​ 49 Home equity ​ ​ — ​ ​ — ​ ​ — Other consumer ​ ​ — ​ ​ — ​ ​ — ​ ​ ​ ​ ​ ​ ​ ​ ​ ​ Total ​ ​ ​ ​ ​ ​ Commercial real estate ​ ​ 258 ​ ​ 258 ​ ​ 12 Commercial and industrial ​ 385 ​ 481 ​ — Residential real estate ​ 1,032 ​ 1,314 ​ 49 Consumer ​ — ​ — ​ — Total impaired loans ​ $ 1,675 ​ $ 2,053 ​ $ 61 ​ The following is a summary of the average recorded investment and interest income recognized on impaired loans for the three months ended March 31, 2020 and 2019: ​ Business Activities Loans ​ ​ ​ ​ ​ ​ ​ ​ ​ ​ ​ ​ ​ ​ ​ ​ Three Months Ended March 31, 2020 ​ Three Months Ended March 31, 2019 ​ Average Recorded Interest Average Recorded Interest (in thousands) Investment Income Recognized Investment Income Recognized With no related allowance: ​ ​ ​ ​ Construction and land development ​ $ — ​ $ — ​ $ — ​ $ — Other commercial real estate ​ 1,728 ​ 3 ​ 7,773 ​ 26 Commercial ​ 1,071 ​ 1 ​ 527 ​ 2 Agricultural ​ — ​ — ​ — ​ — Tax exempt loans ​ — ​ — ​ — ​ — Residential real estate ​ 2,589 ​ 17 ​ 1,965 ​ 15 Home equity ​ — ​ — ​ — ​ — Other consumer ​ — ​ — ​ — ​ — ​ ​ ​ ​ ​ ​ ​ ​ ​ ​ ​ ​ ​ With an allowance recorded: ​ ​ ​ ​ Construction and land development ​ ​ 261 ​ ​ 1 ​ ​ 5 ​ ​ — Other commercial real estate ​ ​ 1,021 ​ ​ — ​ ​ 1,203 ​ ​ — Commercial ​ ​ 233 ​ ​ — ​ ​ 890 ​ ​ — Agricultural ​ ​ — ​ ​ — ​ ​ — ​ ​ — Tax exempt loans ​ ​ — ​ ​ — ​ ​ — ​ ​ — Residential real estate ​ ​ 979 ​ ​ 2 ​ ​ 652 ​ ​ 2 Home equity ​ ​ 12 ​ ​ — ​ ​ 13 ​ ​ — Other consumer ​ ​ — ​ ​ — ​ ​ — ​ ​ — ​ ​ ​ ​ ​ ​ ​ ​ ​ ​ ​ ​ ​ Total ​ ​ ​ ​ ​ ​ ​ ​ Commercial real estate ​ ​ 3,010 ​ ​ 4 ​ ​ 8,981 ​ ​ 26 Commercial and industrial ​ 1,304 ​ ​ 1 ​ ​ 1,417 ​ 2 Residential real estate ​ 3,568 ​ 19 ​ ​ 2,617 ​ 17 Consumer ​ 12 ​ — ​ ​ 13 ​ — Total impaired loans ​ $ 7,894 ​ $ 24 ​ $ 13,028 ​ $ 45 ​ Acquired Loans ​ ​ ​ ​ ​ ​ ​ ​ ​ ​ ​ ​ ​ ​ ​ ​ Three Months Ended March 31, 2020 ​ Three Months Ended March 31, 2019 ​ Average Recorded Interest Average Recorded Interest (in thousands) Investment Income Recognized Investment Income Recognized With no related allowance: ​ ​ ​ ​ Construction and land development ​ $ — ​ $ — ​ $ — ​ $ — Other commercial real estate ​ — ​ — ​ 90 ​ — Commercial ​ — ​ — ​ 479 ​ — Agricultural ​ — ​ — ​ — ​ — Tax exempt loans ​ — ​ — ​ — ​ — Residential real estate ​ 195 ​ — ​ 436 ​ — Home equity ​ — ​ — ​ — ​ — Other consumer ​ — ​ — ​ — ​ — ​ ​ ​ ​ ​ ​ ​ ​ ​ ​ ​ ​ ​ With an allowance recorded: ​ ​ ​ ​ Construction and land development ​ ​ — ​ ​ — ​ ​ — ​ ​ — Other commercial real estate ​ ​ 70 ​ ​ — ​ ​ 36 ​ ​ — Commercial ​ ​ — ​ ​ — ​ ​ — ​ ​ — Agricultural ​ ​ — ​ ​ — ​ ​ — ​ ​ — Tax exempt loans ​ ​ — ​ ​ — ​ ​ — ​ ​ — Residential real estate ​ ​ 163 ​ ​ — ​ ​ 367 ​ ​ — Home equity ​ ​ — ​ ​ — ​ ​ — ​ ​ — Other consumer ​ ​ — ​ ​ — ​ ​ — ​ ​ — ​ ​ ​ ​ ​ ​ ​ ​ ​ ​ ​ ​ ​ Total ​ ​ ​ ​ ​ ​ ​ ​ Commercial real estate ​ ​ 70 ​ ​ — ​ ​ 126 ​ ​ — Commercial and industrial ​ — ​ — ​ ​ 479 ​ ​ — Residential real estate ​ 358 ​ — ​ ​ 803 ​ — Consumer ​ — ​ — ​ — ​ — Total impaired loans ​ $ 428 ​ $ — ​ $ 1,408 ​ $ — ​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 The following tables include the recorded investment and number of modifications identified during the three months ended March 31, 2020 and 2019, respectively.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 ​ ​ ​ ​ ​ ​ ​ ​ ​ ​ ​ Three Months Ended March 31, 2020 ​ ​ ​ ​ Pre-Modification ​ Post-Modification ​ ​ Number of ​ Outstanding Recorded ​ Outstanding Recorded (in thousands) Modifications Investment Investment Troubled Debt Restructurings ​ ​ Other commercial real estate 1 ​ $ 54 ​ $ 259 Other commercial 3 ​ 41 ​ 208 Home equity ​ 1 ​ ​ 26 ​ ​ 25 Other consumer ​ 1 ​ ​ 9 ​ ​ 9 Total 6 ​ $ 130 ​ $ 501 ​ ​ ​ ​ ​ ​ ​ ​ ​ ​ ​ ​ Three Months Ended March 31, 2019 ​ ​ ​ ​ Pre-Modification ​ ​ Post-Modification ​ ​ Number of ​ Outstanding Recorded ​ Outstanding Recorded (in thousands) Modifications Investment Investment Troubled Debt Restructurings ​ ​ Other commercial real estate 3 ​ $ 113 ​ $ 113 Other commercial 2 ​ 31 ​ 31 Residential mortgages 6 ​ 530 ​ 527 Total 11 ​ $ 674 ​ $ 671 ​ The following tables summarize the types of loan concessions made for the periods presented: ​ ​ ​ ​ ​ ​ ​ ​ ​ ​ ​ ​ ​ ​ Three Months Ended March 31, ​ ​ 2020 ​ 2019 ​ ​ Post-Modification ​ Post-Modification ​ ​ ​ ​ Outstanding ​ ​ ​ outstanding ​ ​ Number of ​ Recorded ​ Number of ​ Recorded (in thousands, except modifications) Modifications Investment Modifications Investment Troubled Debt Restructurings ​ ​ ​ ​ ​ ​ ​ ​ ​ ​ Interest rate and maturity concession — ​ $ — ​ 2 ​ $ 12 Interest rate, forbearance and maturity concession 4 ​ 467 ​ — ​ — Amortization and maturity concession — ​ — ​ 5 ​ 314 Amortization concession — ​ — ​ 1 ​ 156 Amortization, interest rate and maturity concession ​ — ​ ​ — ​ 1 ​ ​ 77 Forbearance and interest only payments ​ 1 ​ ​ 25 ​ 2 ​ ​ 112 Maturity concession 1 ​ 9 ​ — ​ — Total 6 ​ $ 501 ​ 11 ​ $ 671 ​ For the three months ended March 31, 2020, there were no loans that were restructured that had subsequently defaulted during the period. The evaluation of certain loans individually for specific impairment includes loans that were previously classified as TDRs or continue to be classified as TDRs. ​ Modifications in response to COVID-19 The Company began offering short-term loan modifications to assist borrowers during the COVID-19 national emergency. The CARES Act along with a joint agency statement issued by banking agencies, provides that short-term modifications made in response to COVID-19 do not need to be accounted for as a TDR. Accordingly, the Company does not account for such loan modifications as TDRs. See Note 1 - Basis of Presentation ​ Foreclosure As of March 31, 2020 and December 31, 2019, the Company maintained bank-owned residential real estate with a fair value of $2.2 million. Additionally, residential mortgage loans collateralized by real estate that are in the process of foreclosure as of March 31, 2020 and December 31, 2019 totaled $931 thousand and $810 thousand, respectively. ​ Mortgage Banking Total residential loans included held for sale loans of $11.7 million and $6.5 million at March 31, 2020 and December 31, 2019, respectively.</t>
  </si>
  <si>
    <t>ALLOWANCE FOR LOAN LOSSES</t>
  </si>
  <si>
    <t>NOTE 4. ALLOWANCE FOR LOAN LOSSES ​ The allowance for loan losses is maintained at a level considered adequate to provide for an estimate of probable credit losses inherent in the loan portfolio. The allowance is increased by the provision charged to operating expense and reduced by net charge-offs. Loans are charged against the allowance for loan losses when the Company believes collectability has declined to a point where there is a distinct possibility of some loss of principal and interest. While the Company uses the best information available to make the evaluation, future adjustments may be necessary if there are significant changes in conditions. ​ The allowance is comprised of four distinct reserve components: (1) specific reserves related to loans individually evaluated; (2) quantitative reserves related to loans collectively evaluated; (3) qualitative reserves related to loans collectively evaluated; and (4) a temporal estimate is made for incurred loss emergence period for each loan category within the collectively evaluated pools. ​ A summary of the methodology employed on a quarterly basis with respect to each of these components in order to evaluate the overall adequacy of the Company's allowance for loan losses is as follows: ​ Specific Reserve for Loans Individually Evaluated ​ First, the Company identifies loan relationships having aggregate balances in excess of $150 thousand with potential credit weaknesses. Such loan relationships are identified primarily through the Company's analysis of internal loan evaluations, past due loan reports, TDRs and loans adversely classified. Each loan so identified is then individually evaluated for impairment. Loans are considered impaired when, based on current information and events, it is probable that the Company will be unable to collect all amounts due according to the contractual terms of the original loan agreement. Substantially all impaired loans have historically been collateral dependent, meaning repayment of the loan is expected or is considered to be provided solely from the sale of the loan's underlying collateral. For such loans, the Company measures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The Company's policy is to re-evaluate the fair value of collateral dependent loans at least every twelve months unless there is a known deterioration in the collateral's value, in which case a new appraisal is obtained. ​ Purchase credit impaired (“PCI”) loans are collectively evaluated, but are not included in the general reserve as described below.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initial fair value estimate and a determination is made if an adjustment to the allowance for loan loss is deemed necessary. ​ Quantitative Reserve for Loans Collectively Evaluated ​ Second, the Company stratifies the loan portfolio into two general business loan pools: substandard (7 risk-rated) and pass-rated (0 to 6 risk-rated) by loan type. Substandard rated loans are subject to higher credit loss rates in the allowance for loan loss calculation. The Company utilizes historical loss rates for commercial real estate and commercial and industrial loans assessed by internal risk rating. Historical loss rates on residential real estate and consumer loans are not risk graded. Residential real estate and consumer loans are considered as part of the pass-rated portfolio unless removed due to specific reserve evaluation based on past due status and/or other indications of credit deterioration. Quantitative reserves relative to each loan pool are established as follows: for all loan segments an allocation equaling 100% of the respective pool's average 3-year historical net loan charge-off rate (determined based upon the most recent 12 quarters) is applied to the aggregate recorded investment in the pool of loans. Purchased performing loans are collectively evaluated as their own separate category within each loan pool. Qualitative Reserve for Loans Collectively Evaluated ​ Third, the Company considers the necessity to adjust the average historical net loan charge-off rates relative to each of the above two loan pools for potential risks factors that could result in actual losses deviating from prior loss experience. Such qualitative risk factors considered are: (1) lending policies and procedures, (2) business conditions, (3) volume and nature of the loan portfolio, (4) experience, ability and depth of lending management, (5) problem loan trends, (6) quality of the Company’s loan review system, (7) concentrations in the loan portfolio, (8) competition, legal, and regulatory environment and (9) collateral coverage and loan-to-value. ​ Loss Emergence Period for Loans Collectively Evaluated ​ Fourth, the general allowance related to loans collectively evaluated includes an estimate of incurred losses over an estimated loss emergence period ("LEP"). The LEP is generated utilizing a charge-off look-back analysis, which evaluates the time from the first indication of elevated risk of repayment (or other early event indicating a problem) to eventual charge-off to support the LEP considered in the allowance calculation. This reserving methodology establishes the approximate number of months of LEP that represents incurred losses for each loan portfolio within each portfolio segment in addition to the qualitative reserves. ​ Activity in the allowance for loan losses for the three months ended March 31, 2020 and 2019 are, as follows: ​ ​ ​ ​ ​ ​ ​ ​ ​ ​ ​ ​ ​ ​ ​ ​ ​ Business Activities Loans ​ At or for the Three Months Ended March 31, 2020 ​ Commercial Commercial Residential ​ ​ ​ ​ (in thousands) ​ real estate ​ and industrial ​ real estate ​ Consumer ​ Total Balance at beginning of period ​ $ 7,668 ​ $ 3,608 ​ $ 3,402 ​ $ 379 ​ $ 15,057 Charged-off loans ​ (770) ​ (150) ​ — ​ (148) ​ (1,068) Recoveries on charged-off loans ​ 25 ​ 1 ​ — ​ 3 ​ 29 Provision for loan losses ​ 738 ​ 84 ​ 111 ​ 150 ​ 1,083 Balance at end of period ​ $ 7,661 ​ $ 3,543 ​ $ 3,513 ​ $ 384 ​ $ 15,101 Individually evaluated for impairment ​ 675 ​ 138 ​ 126 ​ — ​ 939 Collectively evaluated ​ 6,986 ​ 3,405 ​ 3,387 ​ 384 ​ 14,162 Total ​ $ 7,661 ​ $ 3,543 ​ $ 3,513 ​ $ 384 ​ $ 15,101 ​ ​ ​ ​ ​ ​ ​ ​ ​ ​ ​ ​ ​ ​ ​ ​ ​ Acquired Loans ​ At or for the Three Months Ended March 31, 2020 ​ Commercial Commercial Residential ​ ​ ​ ​ (in thousands) ​ real estate ​ and industrial ​ real estate ​ Consumer ​ Total Balance at beginning of period ​ $ 147 ​ $ 6 ​ $ 143 ​ $ — ​ $ 296 Charged-off loans ​ (101) ​ (29) ​ (8) ​ (5) ​ (143) Recoveries on charged-off loans ​ — ​ 9 ​ 6 ​ — ​ 15 (Releases) provision for loan losses ​ 18 ​ 17 ​ (12) ​ 5 ​ 28 Balance at end of period ​ $ 64 ​ $ 3 ​ $ 129 ​ $ — ​ $ 196 Individually evaluated for impairment ​ 13 ​ — ​ 14 ​ — ​ 27 Collectively evaluated ​ 51 ​ 3 ​ 115 ​ — ​ 169 Total ​ $ 64 ​ $ 3 ​ $ 129 ​ $ — ​ $ 196 ​ ​ ​ ​ ​ ​ ​ ​ ​ ​ ​ ​ ​ ​ ​ ​ ​ Business Activities Loans ​ At or for the Three Months Ended March 31, 2019 ​ Commercial Commercial Residential ​ ​ ​ ​ (in thousands) ​ real estate ​ and industrial ​ real estate ​ Consumer ​ Total Balance at beginning of period ​ $ 6,811 ​ $ 2,380 ​ $ 3,982 ​ $ 408 ​ $ 13,581 Charged-off loans ​ (57) ​ — ​ — ​ (53) ​ (110) Recoveries on charged-off loans ​ 16 ​ 1 ​ 18 ​ 3 ​ 38 (Releases) provision for loan losses ​ (195) ​ 397 ​ (47) ​ 38 ​ 193 Balance at end of period ​ $ 6,575 ​ $ 2,778 ​ $ 3,953 ​ $ 396 ​ $ 13,702 Individually evaluated for impairment ​ 396 ​ 53 ​ 83 ​ 1 ​ 533 Collectively evaluated ​ 6,179 ​ 2,725 ​ 3,870 ​ 395 ​ 13,169 Total ​ $ 6,575 ​ $ 2,778 ​ $ 3,953 ​ $ 396 ​ $ 13,702 ​ ​ ​ ​ ​ ​ ​ ​ ​ ​ ​ ​ ​ ​ ​ ​ ​ Acquired Loans ​ At or for the Three Months Ended March 31, 2019 ​ Commercial Commercial Residential ​ ​ ​ ​ (in thousands) ​ real estate ​ and industrial ​ real estate ​ Consumer ​ Total Balance at beginning of period ​ $ 173 ​ $ 35 ​ $ 77 ​ $ — ​ $ 285 Charged-off loans ​ — ​ (16) ​ (104) ​ (1) ​ (121) Recoveries on charged-off loans ​ — ​ — ​ — ​ — ​ — Provision (releases) for loan losses ​ (12) ​ 10 ​ 132 ​ 1 ​ 131 Balance at end of period ​ $ 161 ​ $ 29 ​ $ 105 ​ $ — ​ $ 295 Individually evaluated for impairment ​ 16 ​ — ​ 22 ​ — ​ 38 Collectively evaluated ​ 145 ​ 29 ​ 83 ​ — ​ 257 Total ​ $ 161 ​ $ 29 ​ $ 105 ​ $ — ​ $ 295 ​ Loan Origination/Risk Management: ​ Credit Quality Indicators/Classified Loans: ​ The following are the definitions of the Company’s credit quality indicators: ​ Pass: ​ Special Mention: where the liquidation is jeopardized may be included in this classification. Special mention loans are not adversely classified and do not expose the Company to sufficient risks to warrant classification. ​ Substandard: ​ Doubtful: ​ Loss: ​ The following tables present the Company’s loans by risk rating at March 31, 2020 and December 31, 2019: ​ Business Activities Loans Commercial Real Estate ​ ​ ​ ​ ​ ​ ​ ​ ​ ​ ​ ​ ​ ​ ​ ​ ​ ​ ​ ​ ​ Commercial construction ​ ​ ​ ​ ​ ​ ​ ​ ​ ​ ​ ​ ​ ​ and land development ​ Commercial real estate other ​ Total commercial real estate (in thousands) Mar 31, 2020 Dec 31, 2019 Mar 31, 2020 Dec 31, 2019 Mar 31, 2020 Dec 31, 2019 Grade: ​ ​ ​ ​ ​ ​ ​ ​ ​ ​ ​ ​ Pass ​ $ 48,881 ​ $ 31,057 ​ $ 659,494 ​ $ 646,886 ​ $ 708,375 ​ $ 677,943 Special mention ​ — ​ — ​ 8,133 ​ 5,483 ​ 8,133 ​ 5,483 Substandard ​ 11 ​ 330 ​ 11,824 ​ 11,974 ​ 11,835 ​ 12,304 Doubtful ​ 265 ​ — ​ 1,127 ​ 1,708 ​ 1,392 ​ 1,708 Total ​ $ 49,157 ​ $ 31,387 ​ $ 680,578 ​ $ 666,051 ​ $ 729,735 ​ $ 697,438 ​ Acquired Loans Commercial Real Estate ​ ​ ​ ​ ​ ​ ​ ​ ​ ​ ​ ​ ​ ​ ​ ​ ​ ​ ​ ​ ​ Commercial construction ​ ​ ​ ​ ​ ​ ​ ​ ​ ​ ​ ​ ​ ​ and land development ​ Commercial real estate other ​ Total commercial real estate (in thousands) Mar 31, 2020 Dec 31, 2019 Mar 31, 2020 Dec 31, 2019 Mar 31, 2020 Dec 31, 2019 Grade: ​ ​ ​ ​ ​ ​ ​ ​ ​ ​ ​ ​ Pass ​ $ 2,083 ​ $ 2,412 ​ $ 205,309 ​ $ 218,491 ​ $ 207,392 ​ $ 220,903 Special mention ​ — ​ 12 ​ 1,742 ​ 2,261 ​ 1,742 ​ 2,273 Substandard ​ 339 ​ 479 ​ 8,900 ​ 9,400 ​ 9,239 ​ 9,879 Doubtful ​ — ​ — ​ 70 ​ 168 ​ 70 ​ 168 Total ​ $ 2,422 ​ $ 2,903 ​ $ 216,021 ​ $ 230,320 ​ $ 218,443 ​ $ 233,223 ​ Business Activities Loans Commercial and Industrial ​ ​ ​ ​ ​ ​ ​ ​ ​ ​ ​ ​ ​ ​ ​ ​ ​ ​ ​ ​ ​ ​ ​ ​ ​ ​ ​ Commercial ​ Agricultural ​ Tax exempt loans ​ Total commercial (in thousands) Mar 31, 2020 Dec 31, 2019 Mar 31, 2020 Dec 31, 2019 Mar 31, 2020 Dec 31, 2019 Mar 31, 2020 Dec 31, 2019 Grade: ​ ​ ​ ​ ​ ​ ​ ​ ​ ​ ​ ​ ​ ​ ​ ​ Pass ​ $ 268,287 ​ $ 221,329 ​ $ 17,559 ​ $ 18,940 ​ $ 55,694 ​ $ 66,860 ​ $ 341,540 ​ $ 307,129 Special mention ​ 3,641 ​ 2,744 ​ 221 ​ 298 ​ — ​ — ​ 3,862 ​ 3,042 Substandard ​ 15,195 ​ 14,866 ​ 456 ​ 780 ​ — ​ — ​ 15,651 ​ 15,646 Doubtful ​ 959 ​ 753 ​ 361 ​ — ​ — ​ — ​ 1,320 ​ 753 Total ​ $ 288,082 ​ $ 239,692 ​ $ 18,597 ​ $ 20,018 ​ $ 55,694 ​ $ 66,860 ​ $ 362,373 ​ $ 326,570 ​ Acquired Loans Commercial and Industrial ​ ​ ​ ​ ​ ​ ​ ​ ​ ​ ​ ​ ​ ​ ​ ​ ​ ​ ​ ​ ​ ​ ​ ​ ​ ​ ​ Commercial ​ Agricultural ​ Tax exempt loans ​ Total commercial (in thousands) Mar 31, 2020 Dec 31, 2019 Mar 31, 2020 Dec 31, 2019 Mar 31, 2020 Dec 31, 2019 Mar 31, 2020 Dec 31, 2019 Grade: ​ ​ ​ ​ ​ ​ ​ ​ ​ ​ ​ ​ ​ ​ ​ ​ Pass ​ $ 50,663 ​ $ 51,184 ​ $ 200 ​ $ 58 ​ $ 11,071 ​ $ 37,407 ​ $ 61,934 ​ $ 88,649 Special mention ​ 882 ​ 5,432 ​ — ​ — ​ — ​ — ​ 882 ​ 5,432 Substandard ​ 944 ​ 2,115 ​ — ​ 148 ​ — ​ 36 ​ 944 ​ 2,299 Doubtful ​ 224 ​ 341 ​ — ​ — ​ — ​ — ​ 224 ​ 341 Total ​ $ 52,713 ​ $ 59,072 ​ $ 200 ​ $ 206 ​ $ 11,071 ​ $ 37,443 ​ $ 63,984 ​ $ 96,721 ​ Business Activities Loans Residential Real Estate and Consumer Loans ​ ​ ​ ​ ​ ​ ​ ​ ​ ​ ​ ​ ​ ​ ​ ​ ​ ​ ​ ​ ​ ​ ​ ​ ​ ​ ​ Residential real estate ​ Home equity ​ Other consumer ​ Total residential real estate and consumer (in thousands) Mar 31, 2020 Dec 31, 2019 Mar 31, 2020 Dec 31, 2019 Mar 31, 2020 Dec 31, 2019 Mar 31, 2020 Dec 31, 2019 Performing ​ $ 738,633 ​ $ 737,325 ​ $ 64,074 ​ $ 58,753 ​ $ 9,206 ​ $ 11,146 ​ $ 811,913 ​ $ 807,224 Nonperforming ​ 4,077 ​ 3,362 ​ 440 ​ 615 ​ 20 ​ 21 ​ 4,537 ​ 3,998 Total ​ $ 742,710 ​ $ 740,687 ​ $ 64,514 ​ $ 59,368 ​ $ 9,226 ​ $ 11,167 ​ $ 816,450 ​ $ 811,222 ​ Acquired Loans Residential Real Estate and Consumer Loans ​ ​ ​ ​ ​ ​ ​ ​ ​ ​ ​ ​ ​ ​ ​ ​ ​ ​ ​ ​ ​ ​ ​ ​ ​ ​ ​ Residential real estate ​ Home equity ​ Other consumer ​ Total residential real estate and consumer (in thousands) Mar 31, 2020 Dec 31, 2019 Mar 31, 2020 Dec 31, 2019 Mar 31, 2020 Dec 31, 2019 Mar 31, 2020 Dec 31, 2019 Performing ​ $ 387,304 ​ $ 407,811 ​ $ 52,619 ​ $ 62,504 ​ $ 1,343 ​ $ 1,707 ​ $ 441,266 ​ $ 472,022 Nonperforming ​ 2,314 ​ 3,359 ​ 411 ​ 529 ​ 7 ​ 8 ​ 2,732 ​ 3,896 Total ​ $ 389,618 ​ $ 411,170 ​ $ 53,030 ​ $ 63,033 ​ $ 1,350 ​ $ 1,715 ​ $ 443,998 ​ $ 475,918 ​ The following table summarizes total classified and criticized loans as of March 31, 2020 and December 31, 2019: ​ ​ ​ ​ ​ ​ ​ ​ ​ ​ ​ ​ ​ ​ ​ ​ ​ ​ ​ ​ ​ ​ March 31, 2020 ​ December 31, 2019 ​ ​ Business ​ ​ ​ ​ ​ ​ ​ Business ​ ​ ​ ​ ​ ​ (in thousands) Activities Loans Acquired Loans Total Activities Loans Acquired Loans Total Non-accrual ​ $ 8,384 ​ $ 1,672 ​ $ 10,056 ​ $ 8,354 ​ $ 3,196 ​ $ 11,550 Substandard accruing ​ 26,351 ​ 11,537 ​ 37,888 ​ 26,055 ​ 13,387 ​ 39,442 Total classified ​ 34,735 ​ 13,209 ​ 47,944 ​ 34,409 ​ 16,583 ​ 50,992 Special mention ​ 11,995 ​ 2,624 ​ 14,619 ​ 8,525 ​ 7,705 ​ 16,230 Total Criticized ​ $ 46,730 ​ $ 15,833 ​ $ 62,563 ​ $ 42,934 ​ $ 24,288 ​ $ 67,222 ​</t>
  </si>
  <si>
    <t>BORROWED FUNDS</t>
  </si>
  <si>
    <t>Debt Disclosure [Abstract]</t>
  </si>
  <si>
    <t>​ ​ NOTE 5. BORROWED FUNDS ​ Borrowed funds at March 31, 2020 and December 31, 2019 are summarized, as follows: ​ ​ ​ ​ ​ ​ ​ ​ ​ ​ ​ ​ ​ ​ ​ March 31, 2020 ​ December 31, 2019 (dollars in thousands) Carrying Value Weighted Average Rate Carrying Value Weighted Average Rate Short-term borrowings ​ ​ ​ ​ ​ ​ Advances from the FHLB ​ $ 172,643 1.27 % $ 303,286 1.83 % Advances from the FRB ​ ​ 62,000 ​ 0.25 ​ ​ — ​ — ​ Other borrowings ​ 31,001 1.21 ​ 44,832 0.99 ​ Total short-term borrowings ​ 265,644 1.03 ​ 348,118 1.73 ​ Long-term borrowings ​ ​ ​ Advances from the FHLB ​ 231,936 1.80 ​ 123,278 1.93 ​ Subordinated borrowings ​ 59,849 4.97 ​ 59,920 5.53 ​ Total long-term borrowings ​ 291,785 2.45 ​ 183,198 2.87 ​ Total ​ $ 557,429 1.77 % $ 531,316 2.11 % ​ Short-term debt includes Federal Home Loan Bank of Boston (“FHLB”) advances with a maturity of less than one year. The Company also maintains a $1.0 million secured line of credit with the FHLB that bears a daily adjustable rate calculated by the FHLB. There was no outstanding balance on the FHLB line of credit for the periods ended March 31, 2020 and December 31, 2019. ​ The Company has the capacity to borrow funds on a secured basis utilizing the Borrower in Custody program and the Discount Window at the Federal Reserve Bank of Boston (the “FRB”). At March 31, 2020, the Company’s available secured line of credit at the FRB was $142.1 million. The Company has pledged certain loans and securities to the FRB to support this arrangement. There were $62.0 million of outstanding advances with the FRB for the period ended March 31, 2020 and no borrowings with the FRB as of December 31, 2019. ​ The Company maintains, with a correspondent bank, an unused unsecured federal funds line of credit that has an aggregate overnight borrowing capacity of $50.0 million as of March 31, 2020 and December 31, 2019. There was no outstanding balance on the line of credit as of March 31, 2020 and December 31, 2019. ​ Long-term FHLB advances consist of advances with a maturity of more than one year. The advances outstanding at March 31, 2020 and December 31, 2019 include no callable advances and $314 thousand of amortizing advances. All FHLB borrowings, including the line of credit, are secured by a blanket security agreement on certain qualified collateral, principally all residential first mortgage loans and certain securities. ​ A summary of maturities of FHLB advances as of March 31, 2020 is, as follows: ​ ​ ​ ​ ​ ​ ​ ​ ​ ​ March 31, 2020 ​ ​ ​ Weighted Average (in thousands, except rates) ​ Carrying Value ​ Rate Fixed rate advances maturing: ​ ​ 2020 ​ $ 142,300 1.19 % 2021 ​ 50,665 1.77 ​ 2022 ​ 104,000 1.97 ​ 2023 ​ 80,000 1.77 ​ 2024 ​ 7,300 1.16 ​ 2025 and thereafter ​ 20,314 1.22 ​ Total FHLB advances ​ $ 404,579 1.58 % ​ ​ ​ On November 26, 2019, the Company executed a Subordinated Note Purchase Agreement with an aggregate of $40.0 million of subordinated notes (the "Notes") to accredited investors. The Notes have a maturity date of December 1, 2029 and bear a fixed interest rate of 4.625% through December 1, 2024 payable semi-annually in arrears. From December 1, 2024 and thereafter the interest rate shall be reset quarterly to an interest rate per annum equal to the then current three-month SOFR plus 3.27%. The Company has the option beginning with the interest payment date of December 1, 2024, and on any scheduled payment date thereafter, to redeem the Notes, in whole or in part upon prior approval of the Federal Reserve. Netted with subordinated borrowings is amortized subordinated debt issuance costs of $739 thousand. ​ The Company also has $20.6 million in floating Junior Subordinated Deferrable Interest Debentures ("Debentures") issued by NHTB Capital Trust II ("Trust II") and NHTB Capital Trust III ("Trust III"), which are both Connecticut statutory trusts. The Debentures were issued on March 30, 2004, carry a variable interest rate of 3-month LIBOR plus 2.79%, and mature in 2034. The debt is callable by the Company at the time when any interest payment is made. Trust II and Trust III are considered variable interest entities for which the Company is not the primary beneficiary. Accordingly, Trust II and Trust III are not consolidated into the Company’s financial statements.</t>
  </si>
  <si>
    <t>DEPOSITS</t>
  </si>
  <si>
    <t>Deposits [Abstract]</t>
  </si>
  <si>
    <t>​ NOTE 6. DEPOSITS ​ A summary of time deposits is, as follows: ​ ​ ​ ​ ​ ​ ​ ​ (in thousands) March 31, 2020 December 31, 2019 Time less than $100,000 ​ $ 559,255 ​ $ 600,747 Time $100,000 through $250,000 ​ 173,305 ​ 225,505 Time $250,000 or more ​ 111,537 ​ 106,383 Total time deposits ​ $ 844,097 ​ $ 932,635 ​ At March 31, 2020 and December 31, 2019, the scheduled maturities by year for time deposits are, as follows: ​ ​ ​ ​ ​ ​ ​ ​ (in thousands) March 31, 2020 ​ December 31, 2019 Within 1 year ​ $ 479,983 ​ $ 555,074 Over 1 year to 2 years ​ 295,939 ​ 287,934 Over 2 years to 3 years ​ 31,909 ​ 51,444 Over 3 years to 4 years ​ 27,811 ​ 31,262 Over 4 years to 5 years ​ 8,438 ​ 6,883 Over 5 years ​ 17 ​ 38 Total ​ $ 844,097 ​ $ 932,635 ​ Included in time deposits are brokered deposits of $378.7 million and $526.9 million at March 31, 2020 and December 31, 2019, respectively. Also included in time deposits are reciprocal deposits of $79.3 million and $64.1 million at March 31, 2020 and December 31, 2019, respectively.</t>
  </si>
  <si>
    <t>CAPITAL RATIOS AND SHAREHOLDERS' EQUITY</t>
  </si>
  <si>
    <t>Stockholders' Equity Note [Abstract]</t>
  </si>
  <si>
    <t>​ NOTE 7. CAPITAL RATIOS AND SHAREHOLDERS’ EQUITY ​ The actual and required capital ratios are, as follows: ​ ​ ​ ​ ​ ​ ​ ​ ​ ​ ​ ​ ​ Regulatory ​ Regulatory ​ ​ March 31, ​ Minimum to be ​ December 31, ​ Minimum to be ​ ​ 2020 ​ "Well Capitalized" ​ 2019 ​ "Well Capitalized" Company (consolidated) ​ Total capital to risk-weighted assets 13.61 % 10.50 % 13.61 % 10.50 % Common equity tier 1 capital to risk-weighted assets 10.61 7.00 10.57 7.00 ​ Tier 1 capital to risk-weighted assets 11.42 8.50 11.39 8.50 ​ Tier 1 capital to average assets 8.25 5.00 8.13 5.00 ​ ​ ​ ​ ​ ​ ​ ​ ​ ​ ​ Bank ​ Total capital to risk-weighted assets 12.58 % 10.50 % 12.42 % 10.50 % Common equity tier 1 capital to risk-weighted assets 11.96 7.00 11.79 7.00 ​ Tier 1 capital to risk-weighted assets 11.96 8.50 11.79 8.50 ​ Tier 1 capital to average assets 8.64 5.00 8.39 5.00 ​ ​ At each date shown, the Company and the Bank met the conditions to be classified as “well-capitalized” under the relevant regulatory framework. To be categorized as "well-capitalized," an institution must maintain minimum total risk-based, Tier 1 risk-based, and Tier 1 leverage ratios as set forth in the table above. ​ The Company and the Bank are subject to the Basel III rule that requires the Company and the Bank to assess their Common equity tier 1 capital to risk-weighted assets and the Company and the Bank each exceed the minimum to be "well-capitalized." Effective January 1, 2019 all banking organizations must maintain a minimum Common equity tier 1 risk-based capital ratio of 7.0%, a minimum Tier 1 risk-based capital ratio of 8.5% and a minimum Total risk-based capital ratio of 10.5%. ​ At March 31, 2020, the capital levels of both the Company and the Bank exceeded all regulatory capital requirements and their regulatory capital ratios were above the minimum levels required to be considered "well-capitalized" for regulatory purposes. ​ Accumulated other comprehensive income (loss) ​ Components of accumulated other comprehensive income is, as follows: ​ ​ ​ ​ ​ ​ ​ ​ (in thousands) March 31, 2020 December 31, 2019 Other accumulated comprehensive income, before tax: ​ ​ Net unrealized gain on AFS securities ​ $ 12,699 ​ $ 7,342 Net unrealized loss on hedging derivatives ​ (3,099) ​ (718) Net unrealized loss on post-retirement plans ​ (1,512) ​ (1,512) ​ ​ ​ ​ ​ ​ ​ Income taxes related to items of accumulated other comprehensive income: ​ ​ Net unrealized gain on AFS securities ​ (3,139) ​ (1,793) Net unrealized loss on hedging derivatives ​ 886 ​ 237 Net unrealized loss on post-retirement plans ​ 355 ​ 355 Accumulated other comprehensive income ​ $ 6,190 ​ $ 3,911 ​ The following table presents the components of other comprehensive income (loss) for the three months ended March 31, 2020 and 2019: ​ ​ ​ ​ ​ ​ ​ ​ ​ ​ ​ (in thousands) Before Tax Tax Effect Net of Tax Three Months Ended March 31, 2020 ​ ​ ​ Net unrealized gain on AFS securities: ​ ​ ​ Net unrealized gain arising during the period ​ $ 5,492 ​ $ (1,378) ​ $ 4,114 Less: reclassification adjustment for gains (losses) realized in net income ​ 135 ​ (32) ​ 103 Net unrealized gain on AFS securities ​ 5,357 ​ (1,346) ​ 4,011 ​ ​ ​ ​ ​ ​ ​ ​ ​ ​ Net unrealized loss on derivative hedges: ​ ​ ​ Net unrealized loss arising during the period ​ (2,382) ​ 650 ​ (1,732) Less: reclassification adjustment for gains (losses) realized in net income ​ — ​ — ​ — Net unrealized loss on derivative hedges ​ (2,382) ​ 650 ​ (1,732) ​ ​ ​ ​ ​ ​ ​ ​ ​ ​ Net unrealized gain on post-retirement plans: ​ ​ ​ Net unrealized gain arising during the period ​ — ​ — ​ — Less: reclassification adjustment for gains (losses) realized in net income ​ — ​ — ​ — Net unrealized gain on post-retirement plans ​ — ​ — ​ — Other comprehensive income ​ $ 2,975 ​ $ (696) ​ $ 2,279 ​ ​ ​ ​ ​ ​ ​ ​ ​ ​ Three Months Ended March 31, 2019 ​ ​ ​ Net unrealized gain on AFS securities: ​ ​ ​ Net unrealized gain arising during the period ​ $ 8,900 ​ $ (2,079) ​ $ 6,821 Less: reclassification adjustment for gains realized in net income ​ — ​ — ​ — Net unrealized gain on AFS securities ​ 8,900 ​ (2,079) ​ 6,821 ​ ​ ​ ​ ​ ​ ​ ​ ​ ​ Net unrealized loss on cash flow hedging derivatives: ​ ​ ​ Net unrealized loss arising during the period ​ (845) ​ 198 ​ (647) Less: reclassification adjustment for gains (losses) realized in net income ​ — ​ — ​ — Net unrealized gain on cash flow hedging derivatives ​ (845) ​ 198 ​ (647) ​ ​ ​ ​ ​ ​ ​ ​ ​ ​ Net unrealized gain on post-retirement plans: ​ ​ ​ Net unrealized gain arising during the period ​ — ​ — ​ — Less: reclassification adjustment for gains (losses) realized in net income ​ — ​ — ​ — Net unrealized gain on post-retirement plans ​ — ​ — ​ — Other comprehensive income ​ $ 8,055 ​ $ (1,881) ​ $ 6,174 ​ The following table presents the changes in each component of accumulated other comprehensive income (loss), net of tax impacts, for the three months ended March 31, 2020 and 2019: ​ ​ ​ ​ ​ ​ ​ ​ ​ ​ ​ ​ ​ ​ ​ Net unrealized Net loss on Net unrealized ​ ​ ​ ​ gain (loss) ​ effective cash ​ loss ​ ​ ​ ​ ​ on AFS ​ flow hedging ​ on pension ​ ​ ​ (in thousands) ​ Securities ​ derivatives ​ plans ​ Total Three Months Ended March 31, 2020 ​ ​ ​ ​ ​ ​ ​ ​ Balance at beginning of period ​ $ 5,549 ​ $ (481) ​ $ (1,157) ​ $ 3,911 Other comprehensive gain (loss) before reclassifications ​ 4,114 ​ (1,732) ​ — ​ 2,382 Less: amounts reclassified from accumulated other comprehensive income ​ 103 ​ — ​ — ​ 103 Total other comprehensive income (loss) ​ 4,011 ​ (1,732) ​ — ​ 2,279 Balance at end of period ​ $ 9,560 ​ $ (2,213) ​ $ (1,157) ​ $ 6,190 ​ ​ ​ ​ ​ ​ ​ ​ ​ ​ ​ ​ ​ Three Months Ended March 31, 2019 ​ ​ ​ ​ ​ Balance at beginning of period ​ $ (8,665) ​ $ (2,249) ​ $ (888) ​ $ (11,802) Other comprehensive gain (loss) before reclassifications ​ 6,821 ​ (647) ​ — ​ 6,174 Less: amounts reclassified from accumulated other comprehensive income ​ — ​ — ​ — ​ — Total other comprehensive income (loss) ​ 6,821 ​ (647) ​ — ​ 6,174 Balance at end of period ​ $ (1,844) ​ $ (2,896) ​ $ (888) ​ $ (5,628) ​ The following tables presents the amounts reclassified out of each component of accumulated other comprehensive income for the three months ended March 31, 2020 and 2019: ​ ​ ​ ​ ​ ​ ​ ​ ​ ​ ​ ​ ​ Three Months Ended March 31, ​ ​ Affected Line Item where (in thousands) 2020 2019 Net Income is Presented Net realized gains on AFS securities: ​ ​ ​ ​ ​ ​ Before tax (1) ​ $ 135 ​ $ — ​ Non-interest income Tax effect ​ (32) ​ — ​ Tax expense Total reclassifications for the period ​ $ 103 ​ $ — ​ Net of tax (1) Net realized gains before tax include gross realized gains $146 thousand and realized losses of $11 thousand. ..</t>
  </si>
  <si>
    <t>EARNINGS PER SHARE</t>
  </si>
  <si>
    <t>Earnings Per Share [Abstract]</t>
  </si>
  <si>
    <t>NOTE 8. EARNINGS PER SHARE ​ The following table presents the calculation of earnings per share: ​ ​ ​ ​ ​ ​ ​ ​ ​ ​ Three Months Ended ​ ​ March 31, (in thousands, except per share and share data) 2020 2019 Net income ​ $ 7,721 ​ $ 7,281 ​ ​ ​ ​ ​ ​ ​ Average number of basic common shares outstanding ​ 15,558,132 ​ 15,523,423 Plus: dilutive effect of stock options and awards outstanding (1) ​ 34,463 ​ 63,226 Average number of diluted common shares outstanding (1) ​ 15,592,595 ​ 15,586,649 ​ ​ ​ ​ ​ ​ ​ Anti-dilutive options excluded from earnings calculation ​ — ​ — ​ ​ ​ ​ ​ ​ ​ Earnings per share: ​ ​ Basic ​ $ 0.50 ​ $ 0.47 Diluted ​ $ 0.50 ​ $ 0.47 (1) Average diluted shares outstanding are computed using the treasury stock method. ..</t>
  </si>
  <si>
    <t>DERIVATIVE FINANCIAL INSTRUMENTS AND HEDGING ACTIVITIES</t>
  </si>
  <si>
    <t>Derivative Instruments and Hedging Activities Disclosure [Abstract]</t>
  </si>
  <si>
    <t>NOTE 9. DERIVATIVE FINANCIAL INSTRUMENTS AND HEDGING ACTIVITIES ​ As part of its overall asset and liability management strategy, the Company uses derivative instruments to minimize fluctuations in earnings and cash flows caused by interest rate volatility. The Company’s interest rate risk management strategy involves modifying the re-pricing characteristics of certain assets or liabilities so the changes in interest rates do not have a significant effect on net interest income. Thus, all of the Company's derivative contracts are considered to be interest rate contracts. ​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 The Company offers derivative products in the form of interest rate swaps, to commercial loan customers to facilitate their risk management strategies. These instruments are executed through Master Netting Arrangements ("MNA") with financial institution counterparties or Risk Participation Agreements ("RPA") with commercial bank counterparties, for which the Company assumes a pro rata share of the credit exposure associated with a borrower's performance related to the derivative contract with the counterparty. ​ The following tables present information about derivative assets and liabilities at March 31, 2020 and December 31, 2019: ​ ​ ​ ​ ​ ​ ​ ​ ​ ​ ​ ​ ​ ​ ​ March 31, 2020 ​ ​ ​ ​ ​ Weighted ​ ​ Location Fair ​ ​ Notional ​ Average ​ Fair Value ​ Value Asset ​ ​ Amount ​ Maturity ​ Asset (Liability) (Liability) ​ (in thousands) (in years) (in thousands) ​ Cash flow hedges: ​ ​ ​ ​ ​ ​ ​ ​ ​ ​ ​ Interest rate swap on wholesale funding ​ $ 100,000 ​ 4.3 ​ $ (6,467) ​ Other liabilities Total cash flow hedges ​ 100,000 ​ 4.3 ​ ​ (6,467) ​ ​ ​ ​ ​ ​ ​ ​ ​ ​ ​ ​ ​ ​ Fair value hedges: ​ ​ ​ ​ ​ ​ ​ ​ ​ ​ ​ Interest rate swap on securities ​ 37,190 ​ 9.3 ​ 3,368 ​ Other liabilities Total fair value hedges ​ 37,190 ​ ​ ​ ​ 3,368 ​ ​ ​ ​ ​ ​ ​ ​ ​ ​ ​ ​ ​ ​ Economic hedges: ​ ​ ​ ​ ​ ​ ​ ​ ​ ​ ​ Forward sale commitments ​ 53,751 ​ 0.2 ​ (73) ​ Other liabilities Customer Loan Swaps-MNA Counterparty ​ ​ 150,490 ​ ​ 7.8 ​ ​ (15,463) ​ Other liabilities (1) Customer Loan Swaps-RPA Counterparty ​ ​ 78,505 ​ ​ 8.7 ​ ​ (9,470) ​ Other liabilities (1) Customer Loan Swaps-Customer ​ ​ 228,995 ​ ​ 8.1 ​ ​ 24,933 ​ Other liabilities (1) Total economic hedges ​ 511,741 ​ ​ ​ ​ (73) ​ ​ ​ ​ ​ ​ ​ ​ ​ ​ ​ ​ ​ ​ Non-hedging derivatives: ​ ​ ​ ​ ​ ​ ​ ​ ​ ​ ​ Interest rate lock commitments ​ 23,146 ​ 0.1 ​ 93 ​ Other assets Total non-hedging derivatives ​ 23,146 ​ ​ ​ ​ 93 ​ ​ ​ ​ ​ ​ ​ ​ ​ ​ ​ ​ ​ ​ Total ​ $ 672,077 ​ ​ ​ ​ $ (3,079) ​ ​ (1) Customer loan derivatives are subject to MNA or RPA arrangements with financial institution counterparties. ​ ​ ​ ​ ​ ​ ​ ​ ​ ​ ​ ​ ​ ​ ​ ​ December 31, 2019 ​ ​ ​ ​ ​ Weighted ​ ​ Location Fair ​ ​ Notional ​ Average ​ Fair Value ​ Value Asset ​ ​ Amount ​ Maturity ​ Asset (Liability) (Liability) ​ (in thousands) (in years) (in thousands) ​ Cash flow hedges: ​ ​ ​ ​ ​ Interest rate swap on wholesale funding ​ $ 100,000 ​ 4.6 ​ $ (1,311) ​ Other liabilities Total cash flow hedges ​ 100,000 ​ ​ ​ (1,311) ​ ​ ​ ​ ​ ​ ​ ​ ​ ​ ​ ​ ​ ​ Fair value hedges: ​ ​ ​ ​ ​ ​ ​ ​ ​ ​ ​ Interest rate swap on securities ​ 37,190 ​ 9.6 ​ 593 ​ Other liabilities Total fair value hedges ​ 37,190 ​ ​ ​ ​ 593 ​ ​ ​ ​ ​ ​ ​ ​ ​ ​ ​ ​ ​ ​ Economic hedges: ​ ​ ​ ​ ​ ​ ​ ​ ​ ​ ​ Forward sale commitments ​ ​ 11,228 ​ 0.1 ​ (84) ​ Other liabilities Customer Loan Swaps-MNA Counterparty ​ ​ 135,598 ​ 7.5 ​ (4,669) ​ (1) Customer Loan Swaps-RPA Counterparty ​ ​ 69,505 ​ 8.8 ​ (3,377) ​ (1) Customer Loan Swaps-Customer ​ ​ 205,103 ​ 8.1 ​ 8,046 ​ (1) Total economic hedges ​ 421,434 ​ ​ ​ ​ (84) ​ ​ ​ ​ ​ ​ ​ ​ ​ ​ ​ ​ ​ ​ Non-hedging derivatives: ​ ​ ​ ​ ​ Interest rate lock commitments ​ 21,748 ​ 0.1 ​ 59 ​ Other assets Total non-hedging derivatives ​ 21,748 ​ ​ ​ 59 ​ ​ ​ ​ ​ ​ ​ ​ ​ ​ ​ ​ ​ ​ Total ​ $ 580,372 ​ ​ ​ ​ $ (743) ​ ​ (1) Customer loan derivatives are subject to MNA or RPA arrangements with financial institution counterparties, thus assets and liabilities with the counterparty are netted for financial statement presentation. ​ As March 31, 2020 and ​ ​ ​ ​ ​ ​ ​ ​ ​ ​ ​ ​ ​ ​ Cumulative Amount of Fair ​ ​ Location of Hedged Item on ​ Carrying Amount of Hedged ​ Value Hedging Adjustment in ​ Balance Sheet Assets (Liabilities) Carrying Amount March 31, 2020 ​ ​ Fair value hedges: ​ ​ Interest rate swap on securities Securities Available for Sale ​ $ 38,710 ​ $ 207 ​ ​ ​ ​ ​ ​ ​ ​ ​ December 31, 2019 ​ ​ Fair value hedges: ​ ​ Interest rate swap on securities Securities Available for Sale ​ $ 39,026 ​ $ 523 ​ Information about derivative assets and liabilities for March 31, 2020 and December 31, 2019, follows: ​ ​ ​ ​ ​ ​ ​ ​ ​ ​ ​ ​ ​ ​ ​ ​ ​ Three Months Ended March 31, 2020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1) Income in Income Cash flow hedges: ​ ​ ​ Interest rate swap on wholesale funding ​ $ 4,949 Other income ​ $ — Interest expense ​ $ 1 Total cash flow hedges ​ 4,949 ​ ​ — ​ 1 ​ ​ ​ ​ ​ ​ ​ ​ ​ ​ ​ ​ ​ ​ Fair value hedges: ​ ​ ​ Interest rate swap on securities ​ (2,736) Interest income ​ — Interest income ​ 13 Total fair value hedges ​ (2,736) ​ ​ — ​ 13 ​ ​ ​ ​ ​ ​ ​ ​ ​ ​ ​ ​ ​ ​ Economic hedges: ​ ​ ​ Forward commitments ​ — Other income ​ — Other income ​ 11 Total economic hedges ​ — ​ ​ — ​ 11 ​ ​ ​ ​ ​ ​ ​ ​ ​ ​ ​ ​ ​ ​ Non-hedging derivatives: ​ ​ ​ Interest rate lock commitments ​ — Other Income ​ — Other Income ​ 34 Total non-hedging derivatives ​ — ​ ​ — ​ 34 ​ ​ ​ ​ ​ ​ ​ ​ ​ ​ ​ ​ ​ ​ Total ​ $ 2,213 ​ ​ ​ $ — ​ $ 59 (1) As of March 31, 2020 the Company does not expect any gains or losses from accumulated other comprehensive income into earnings within the next 12 months. ​ ​ ​ ​ ​ ​ ​ ​ ​ ​ ​ ​ ​ ​ ​ ​ ​ Three Months Ended March 31, 2019 ​ Amount of ​ Amount of ​ ​ ​ ​ Gain (Loss) ​ ​ ​ Gain (Loss) ​ ​ ​ Amount of ​ ​ Recognized in ​ ​ ​ Reclassified ​ Location of ​ Gain (Loss) ​ ​ Other ​ Location of Gain (Loss) ​ from Other ​ Gain (Loss) ​ Recognized ​ ​ Comprehensive ​ Reclassified from Other ​ Comprehensive ​ Recognized in ​ Recognized (in thousands) ​ Income ​ Comprehensive Income ​ Income (1) ​ Income ​ in Income Cash flow hedges: ​ ​ ​ Interest rate swap on wholesale funding ​ $ 402 Other income ​ $ — Interest expense ​ $ — Interest rate cap agreements ​ ​ 2,494 ​ Acquisition, restructuring, and other expenses ​ ​ ​ ​ Interest expense ​ ​ 163 Total cash flow hedges ​ ​ 2,896 ​ ​ ​ — ​ ​ — ​ ​ ​ ​ ​ ​ ​ ​ ​ ​ ​ ​ ​ Economic hedges: ​ ​ ​ ​ Forward commitments ​ — Other income ​ — Other income ​ (65) Total economic hedges ​ ​ — ​ ​ ​ — ​ — ​ ​ ​ ​ ​ ​ ​ ​ ​ ​ ​ ​ ​ Non-hedging derivatives: ​ ​ ​ Interest rate lock commitments ​ — Other income ​ — Other Income ​ 6 Total non-hedging derivatives ​ ​ — ​ ​ ​ — ​ 6 ​ ​ ​ ​ ​ ​ ​ ​ ​ ​ ​ ​ ​ ​ Total ​ $ 2,896 ​ $ — ​ $ 6 (1) As of March 31, 2019 the Company does not expect any gains or losses from accumulated other comprehensive income into earnings within the next 12 months. Cash flow hedges ​ Interest rate cap agreements In 2014, interest rate cap agreements were purchased to limit the Company’s exposure to rising interest rates on four rolling, three-month borrowings indexed to three-month LIBOR. Under the terms of the agreements, the Company paid total premiums of $4.6 million for the right to receive cash flow payments if three-month LIBOR rises above the caps of 3.00%, thus effectively ensuring interest expense on the borrowings at maximum rates of 3.00% for the duration of the agreements. The interest rate cap agreements were designated as cash flow hedges, however the caps were terminated in the fourth quarter of 2019, with $3.2 million recognized in acquisition, restructuring and other expenses. The caps were terminated because it was probable that the original forecasted transaction would not occur by the end of the original specified period. ​ Interest rate swap on deposits In March and November 2019, the Company entered into interest rate swaps on brokered deposits (the "SWAPS") to limit its exposure to rising interest rates over a five year term. Under the terms of the agreement, the Company has two swaps each with a $50.0 million notional amount and pays a fixed interest rate of 2.46% and 1.55% respectively, and the financial institution counterparty pays the Company interest on the three-month LIBOR rate. The Company designated the swap as a cash flow hedge. ​ Economic hedges ​ Forward sale commitments The Company utilizes forward sale commitments on residential mortgage loans to hedge interest rate risk and the associated effects on the fair value of interest rate lock commitments and loans originated for sale. The forward sale commitments are accounted for as derivatives. The Company typically uses a combination of best efforts and mandatory delivery contracts. The contracts are loan sale agreements where the Company commits to deliver a certain principal amount of mortgage loans to an investor at a specified price on or before a specified date. Generally, the Company may enter into contracts just prior to the loan closing with a customer. ​ Customer loan derivatives The Company enters into customer loan derivatives to facilitate the risk management strategies for commercial banking customers. The Company mitigates this risk by entering into equal and offsetting loan swap agreements with highly rated third-party financial institutions. The loan swap agreements are free-standing derivatives and are recorded at fair value in the Company's consolidated balance sheet. The Company is party to master netting arrangements with its financial institutional counterparties; however, the Company does not offset assets and liabilities under these arrangements for financial statement presentation purposes. ​ The master netting arrangements provide for a single net settlement of all loan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Currently, the Company has posted cash of $26.2 million with counterparties. ​ ​ ​ ​ ​ ​ ​ ​ ​ ​ ​ ​ ​ ​ ​ ​ Gross Amounts Offset in the Consolidated Balance Sheet ​ ​ Derivative ​ ​ ​ Cash Collateral ​ ​ ​ (in thousands) Liabilities Derivative Assets Pledged Net Amount As of March 31, 2020 ​ ​ ​ ​ ​ ​ ​ ​ Customer Loan Derivatives: ​ ​ ​ ​ MNA counterparty ​ $ (15,463) ​ $ 15,463 ​ $ 26,200 ​ $ — RPA counterparty ​ (9,470) ​ 9,470 ​ — ​ — Total ​ $ (24,933) ​ $ 24,933 ​ $ 26,200 ​ $ — ​ ​ ​ ​ ​ ​ ​ ​ ​ ​ ​ ​ ​ ​ ​ ​ ​ ​ ​ ​ Gross Amounts Offset in the Consolidated Balance Sheet ​ ​ Derivative ​ ​ ​ Cash Collateral ​ ​ ​ (in thousands) Liabilities Derivative Assets Pledged Net Amount As of December 31, 2019 ​ ​ ​ ​ ​ ​ ​ ​ Customer Loan Derivatives: ​ ​ ​ ​ MNA counterparty ​ $ (4,669) ​ $ 4,669 ​ $ 10,700 ​ $ — RPA counterparty ​ (3,377) ​ 3,377 ​ — ​ — Total ​ $ (8,046) ​ $ 8,046 ​ $ 10,700 ​ $ — ​ Non-hedging derivatives ​ Interest rate lock commitments The Company enters into interest rate lock commitments (“IRLCs”) for residential mortgage loans, which commit the Company to lend funds to a potential borrower at a specific interest rate and within a specified period of time. IRLCs relate to the origination of residential mortgage loans that ar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i) changes in the fair value of the underlying loan resulting from the fulfillment of the commitment and (ii) changes in the probability when the loan will fund within the terms of the commitment, which is affected primarily by changes in interest rates and the passage of time. ​</t>
  </si>
  <si>
    <t>FAIR VALUE MEASUREMENTS</t>
  </si>
  <si>
    <t>Fair Value Disclosures [Abstract]</t>
  </si>
  <si>
    <t>​ NOTE 10. FAIR VALUE MEASUREMENTS ​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 Recurring Fair Value Measurements ​ The following table summarizes financial assets and financial liabilities measured at fair value on a recurring basis as of March 31, 2020 and December 31, 2019, segregated by the level of the valuation inputs within the fair value hierarchy utilized to measure fair value: ​ ​ ​ ​ ​ ​ ​ ​ ​ ​ ​ ​ ​ ​ ​ March 31, 2020 ​ Level 1 Level 2 Level 3 Total (in thousands) ​ Inputs ​ Inputs ​ Inputs ​ Fair Value Available for sale securities: ​ ​ ​ ​ ​ ​ ​ ​ ​ Mortgage-backed securities: ​ ​ ​ ​ US Government-sponsored enterprises ​ $ — ​ $ 295,657 ​ $ — ​ $ 295,657 US Government agency ​ — ​ 101,669 ​ — ​ 101,669 Private label ​ — ​ 18,499 ​ — ​ 18,499 Obligations of states and political subdivisions thereof ​ — ​ 137,579 ​ — ​ 137,579 Corporate bonds ​ — ​ 72,937 ​ — ​ 72,937 Derivative assets ​ — ​ 24,933 ​ 93 ​ 25,026 Derivative liabilities ​ — ​ (28,032) ​ (73) ​ (28,105) ​ ​ ​ ​ ​ ​ ​ ​ ​ ​ ​ ​ ​ ​ ​ ​ December 31, 2019 ​ Level 1 Level 2 Level 3 Total (in thousands) ​ Inputs ​ Inputs ​ Inputs ​ Fair Value Available for sale securities: ​ ​ ​ ​ ​ ​ ​ ​ Mortgage-backed securities: ​ ​ ​ ​ US Government-sponsored enterprises ​ $ — ​ $ 321,969 ​ $ — ​ $ 321,969 US Government agency ​ — ​ 99,661 ​ — ​ 99,661 Private label ​ — ​ 19,533 ​ — ​ 19,533 Obligations of states and political subdivisions thereof ​ — ​ 142,006 ​ — ​ 142,006 Corporate bonds ​ — ​ 80,061 ​ — ​ 80,061 Derivative assets ​ — ​ 6,791 ​ 59 ​ 6,850 Derivative liabilities ​ — ​ (8,102) ​ (84) ​ (8,186) ​ Securities Available for Sale: ​ Derivative Assets and Liabilities ​ Cash Flow and Fair Value Hedges. ​ Interest Rate Lock Commitments. fair value of commitments to originate residential mortgage loans for sale is based on quoted prices for similar loans in active markets. However, this value is adjusted by a factor which considers the likelihood of a loan in a lock position will ultimately close. The closing ratio is derived from the Company’s internal data and is adjusted using significant management judgment. As such, IRLCs are classified as Level 3 measurements. ​ Forward Sale Commitments ​ Customer Loan Derivatives. ​ Although the Company has determined that the majority of the inputs used to value its customer loan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0,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 The table below presents the changes in Level 3 assets and liabilities that were measured at fair value on a recurring basis for the three months ended March 31, 2020: ​ ​ ​ ​ ​ ​ ​ ​ ​ ​ Assets (Liabilities) ​ ​ Interest Rate Lock ​ Forward (in thousands) Commitments Commitments Three Months Ended March 31, 2020 ​ ​ ​ ​ Balance at beginning of period ​ $ 59 ​ $ (84) Realized gain recognized in non-interest income ​ 34 ​ 11 Balance at end of period ​ $ 93 ​ $ (73) ​ ​ ​ ​ ​ ​ ​ Three Months Ended March 31, 2019 ​ ​ ​ ​ Balance at beginning of period ​ $ 8 ​ $ — Realized gain recognized in non-interest income ​ 6 ​ (65) Balance at end of period ​ $ 14 ​ $ (65) ​ ​ ​ ​ ​ ​ ​ ​ Quantitative information about the significant unobservable inputs within Level 3 recurring assets and liabilities is, as follows: ​ ​ ​ ​ ​ ​ ​ ​ ​ ​ ​ ​ ​ ​ ​ ​ ​ ​ Fair Value ​ Fair Value ​ ​ ​ ​ ​ ​ ​ ​ ​ ​ March 31, ​ December 31, ​ Valuation ​ Unobservable ​ Unobservable ​ (in thousands, except ratios) 2020 2019 ​ Techniques Inputs Input Value Assets (Liabilities) ​ ​ ​ ​ ​ ​ ​ ​ Interest Rate Lock Commitment $ 93 ​ $ 59 ​ Historical trend Closing Ratio ​ 90 % ​ ​ ​ ​ ​ ​ Pricing Model ​ Origination Costs, per loan ​ $ 1.7 ​ ​ ​ ​ ​ ​ ​ ​ ​ ​ ​ ​ ​ ​ ​ Forward Commitments ​ (73) ​ (84) ​ Quoted prices for similar loans in active markets. Freddie Mac pricing system ​ Pair-off contract price ​ Total ​ $ 20 ​ $ (25) ​ ​ ​ ​ Non-Recurring Fair Value Measurements ​ The Company is required, on a non-recurring basis, to adjust the carrying value or provide valuation allowances for certain assets using fair value measurements in accordance with GAAP. The following is a summary of applicable non-recurring fair value measurements: ​ ​ ​ ​ ​ ​ ​ ​ ​ ​ ​ ​ ​ ​ ​ ​ ​ ​ ​ ​ ​ ​ ​ ​ Fair Value ​ ​ ​ ​ ​ ​ ​ ​ Three Months Ended ​ Measurement Date as of ​ ​ March 31, 2020 ​ December 31, 2019 ​ March 31, 2020 ​ March 31, 2020 ​ ​ Level 3 ​ Level 3 ​ Total ​ Level 3 (in thousands) Inputs Inputs Gains (Losses) Inputs Assets ​ ​ ​ ​ ​ ​ ​ Impaired loans ​ $ 8,335 ​ $ 9,625 ​ $ 1,290 ​ March 2020 Capitalized servicing rights ​ 3,897 ​ ​ 4,301 ​ — March 2020 Other real estate owned ​ 2,205 ​ ​ 2,236 ​ (31) August 2019 Premises held for sale ​ 1,764 ​ ​ 1,764 ​ — September 2019 Total ​ $ 16,201 ​ $ 17,926 ​ $ 1,259 ​ There are no liabilities measured at fair value on a non-recurring basis in 2020 and 2019. ​ Quantitative information about the significant unobservable inputs within Level 3 non-recurring assets is, as follows: ​ ​ ​ ​ ​ ​ ​ ​ ​ ​ ​ ​ ​ ​ Fair Value ​ ​ ​ ​ ​ Range (in thousands, except ratios) March 31, 2020 Valuation Techniques Unobservable Inputs (Weighted Average) (a) Assets ​ ​ ​ ​ Impaired loans ​ $ 4,947 Fair value of collateral -appraised value Loss severity ​ ​ 0% to 70% ​ ​ ​ ​ ​ ​ ​ Appraised value ​ ​ $0 to $975 ​ ​ ​ ​ ​ ​ ​ ​ ​ ​ ​ ​ ​ Impaired loans ​ 3,388 Discount cash flow Discount rate ​ 3.50% to 9.50% ​ ​ ​ ​ ​ ​ ​ Cash flows ​ ​ $21 to $1,002 ​ ​ ​ ​ ​ ​ ​ ​ ​ ​ ​ ​ ​ Capitalized servicing rights ​ 3,897 Discounted cash flow Constant prepayment rate (CPR) ​ 11.91 % ​ ​ Discount rate ​ 11.33 % ​ ​ ​ ​ ​ ​ ​ ​ ​ ​ ​ ​ Other real estate owned ​ 2,205 Fair value of collateral less selling costs Appraised value $ 2,695 ​ ​ ​ Selling Costs ​ 6% to 10% ​ ​ ​ ​ ​ ​ ​ ​ ​ ​ ​ ​ ​ Premises held for sale (b) ​ 1,764 Fair value of asset less selling costs Appraised value ​ ​ $136 to $527 ​ ​ ​ Selling Costs ​ 6 % Total ​ $ 16,201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1.8 million as of March 31, 2020. ​ ​ ​ ​ ​ ​ ​ ​ ​ ​ ​ ​ ​ ​ Fair Value ​ ​ ​ ​ ​ Range ​ (in thousands, except ratios) December 31, 2019 Valuation Techniques Unobservable Inputs (Weighted Average) (a) ​ Assets ​ ​ ​ ​ ​ ​ ​ ​ ​ ​ ​ Impaired loans ​ $ 6,137 ​ Fair value of collateral -appraised value ​ Loss severity ​ ​ 0% to 55.00% ​ ​ ​ ​ ​ ​ ​ ​ Appraised value ​ ​ $0 to $6,915 ​ ​ ​ ​ ​ ​ ​ ​ ​ ​ ​ ​ ​ Impaired loans ​ 3,488 ​ Discount cash flow ​ Discount rate ​ 2.88% to 9.50% ​ ​ ​ ​ ​ ​ ​ ​ Cash flows ​ ​ $22 to $1,002 ​ ​ ​ ​ ​ ​ ​ ​ ​ ​ ​ ​ ​ Capitalized servicing rights ​ 4,301 ​ Discounted cash flow ​ Constant prepayment rate (CPR) ​ 9.95 % ​ ​ ​ ​ ​ ​ ​ Discount rate ​ 10.07 % ​ ​ ​ ​ ​ ​ ​ ​ ​ ​ ​ ​ Other real estate owned ​ 2,236 ​ Fair value of collateral less selling costs ​ Appraised value $ 2,695 ​ ​ ​ ​ ​ ​ ​ ​ Selling Costs ​ ​ 10% to 20% ​ ​ ​ ​ ​ ​ ​ ​ ​ ​ ​ ​ ​ Premises held for sale (b) ​ 1,764 ​ Fair value of asset less selling costs ​ Appraised value $ $136 to $527 ​ ​ ​ ​ ​ ​ ​ ​ Selling Costs ​ 6.00 % Total ​ $ 17,926 ​ ​ ​ ​ ​ ​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1.8 million as of December 31, 2019. ​ There were no Level 1 or Level 2 non-recurring fair value measurements for the periods ended March 31, 2020 and December 31, 2019. ​ Impaired loans. ​ Capitalized loan servicing rights . ​ Other real estate owned (“OREO”). estimated sales costs. Thereafter, OREO properties are recorded at the lower of cost or fair value less the estimated sales costs. OREO fair values are primarily determined based on Level 3 data including sales comparables and appraisals. ​ Premises held for sale. ​ Summary of Estimated Fair Values of Financial Instruments ​ The estimated fair values, and related carrying amounts, of the Company’s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 ​ ​ ​ ​ ​ ​ ​ ​ ​ ​ ​ ​ ​ ​ ​ ​ ​ ​ March 31, 2020 ​ ​ Carrying ​ Fair ​ ​ ​ ​ ​ ​ ​ ​ ​ (in thousands) Amount Value Level 1 Level 2 Level 3 Financial Assets ​ ​ ​ ​ ​ Cash and cash equivalents ​ $ 85,655 ​ $ 85,655 ​ $ 85,655 ​ $ — ​ $ — Securities available for sale ​ 626,341 ​ 626,341 ​ — ​ 626,341 ​ — FHLB stock ​ 19,897 ​ 19,897 ​ — ​ 19,897 ​ — Net loans ​ 2,619,686 ​ 2,604,406 ​ — ​ — ​ 2,604,406 Accrued interest receivable ​ 3,268 ​ 3,268 ​ — ​ 3,268 ​ — Cash surrender value of bank-owned life insurance policies ​ 76,400 ​ 76,400 ​ — ​ 76,400 ​ — Derivative assets ​ 25,026 ​ 25,026 ​ — ​ 24,933 ​ 93 ​ ​ ​ ​ ​ ​ ​ ​ ​ ​ ​ ​ ​ ​ ​ ​ Financial Liabilities ​ ​ ​ ​ ​ Non-maturity deposits ​ $ 1,806,460 ​ $ 1,861,960 ​ $ — ​ $ 1,861,960 ​ $ — Time deposits ​ ​ 844,097 ​ ​ 852,346 ​ ​ — ​ ​ 852,346 ​ ​ — Short-term other borrowings ​ 31,001 ​ 31,000 ​ — ​ 31,000 ​ — FHLB advances ​ 404,579 ​ 410,065 ​ — ​ 410,065 ​ — FRB advances ​ ​ 62,000 ​ ​ 62,000 ​ ​ — ​ ​ 62,000 ​ ​ — Subordinated borrowings ​ 59,849 ​ 59,849 ​ — ​ 59,849 ​ — Derivative liabilities ​ 28,105 ​ 28,105 ​ — ​ 28,032 ​ 73 ​ ​ ​ ​ ​ ​ ​ ​ ​ ​ ​ ​ ​ ​ ​ ​ ​ ​ ​ December 31, 2019 ​ ​ Carrying ​ Fair ​ ​ ​ ​ ​ ​ ​ ​ ​ (in thousands) Amount Value Level 1 Level 2 Level 3 Financial Assets ​ ​ ​ ​ ​ Cash and cash equivalents ​ $ 56,910 ​ $ 56,910 ​ $ 56,910 ​ $ — ​ $ — Securities available for sale ​ 663,230 ​ 663,230 ​ — ​ 663,230 ​ — FHLB stock ​ 20,679 ​ 20,679 ​ — ​ 20,679 ​ — Net loans ​ 2,625,739 ​ 2,634,147 ​ — ​ — ​ 2,634,147 Accrued interest receivable ​ 3,294 ​ 3,294 ​ — ​ 3,294 ​ — Cash surrender value of bank-owned life insurance policies ​ 75,863 ​ 75,863 ​ — ​ 75,863 ​ — Derivative assets ​ 6,850 ​ 6,850 ​ — ​ 6,791 ​ 59 ​ ​ ​ ​ ​ ​ ​ ​ ​ ​ ​ ​ ​ ​ ​ ​ Financial Liabilities ​ ​ ​ ​ ​ Non-maturity deposits ​ $ 1,763,116 ​ $ 1,751,481 ​ $ — ​ $ 1,751,481 ​ $ — Time deposits ​ ​ 932,635 ​ ​ 932,886 ​ ​ — ​ ​ 932,886 ​ ​ — Short-term other borrowings ​ 44,832 ​ 44,831 ​ — ​ 44,831 ​ — FHLB advances ​ 426,564 ​ 425,989 ​ — ​ 425,989 ​ — Subordinated borrowings ​ 59,920 ​ 59,920 ​ — ​ 59,920 ​ — Derivative liabilities ​ 8,186 ​ 8,186 ​ — ​ 8,102 ​ 84 ​ Other than as discussed above, the following methods and assumptions were used by management to estimate the fair value of significant classes of financial instruments for which the estimate of fair value goes beyond the carrying value approximating fair value. ​ Loans, net. ​ Deposits. ​ Borrowed funds. ​ Subordinated borrowings. ​ Off-balance-sheet financial instruments.</t>
  </si>
  <si>
    <t>REVENUE FROM CONTRACTS WITH CUSTOMERS</t>
  </si>
  <si>
    <t>Revenue from Contract with Customer [Abstract]</t>
  </si>
  <si>
    <t>NOTE 11. REVENUE FROM CONTRACTS WITH CUSTOMER ​ The Company has accounted for the various non-interest revenue streams and related contracts under ASC 606. ​ Disaggregation of Revenue ​ The following tables present disaggregation of the Company’s non-interest revenue by major business line and timing of revenue recognition for the transfer of products or services: ​ ​ ​ ​ ​ ​ ​ ​ ​ ​ Three Months Ended ​ ​ March 31, (in thousands) 2020 2019 Major Products/Service Lines ​ ​ Trust management fees ​ $ 3,046 ​ $ 2,525 Financial services fees ​ 323 ​ 233 Interchange fees ​ 1,738 ​ 1,031 Customer deposit fees ​ 1,110 ​ 907 Other customer service fees ​ 264 ​ 226 Total ​ $ 6,481 ​ $ 4,922 ​ ​ ​ ​ ​ ​ ​ ​ ​ ​ Three Months Ended ​ ​ March 31, (in thousands) 2020 2019 Timing of Revenue Recognition ​ ​ Products and services transferred at a point in time ​ $ 3,273 ​ $ 2,267 Products and services transferred over time ​ 3,208 ​ 2,655 Total ​ $ 6,481 ​ $ 4,922 ​ Trust Management Fees. ​ The trust management business generates revenue through a range of fiduciary services including trust and estate administration, wealth advisory, and investment management to individuals, businesses, not-for-profit organizations, and municipalities. Revenue from these services are generally recognized over time and is typically based on a time elapsed measure of service. Certain fees, such as bill paying fees, distribution fees, real estate sale fees, and supplemental tax service fees, are recorded as revenue at a point in time upon the completion of the service. ​ Financial Services Fees. ​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service requirements. ​ Interchange Fees. ​ The Company earns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 Customer Deposit Fees. ​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 Other Customer Service Fees. ​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party credit card plans promoted through the Bank. Revenue from these incentive and referral fee arrangements are recognized over time using the right to invoice measure of progress. ​ Contract Balances from Contracts with Customers ​ The following table provides information about contract assets or receivables and contract liabilities or deferred revenues from contracts with customers: ​ ​ ​ ​ ​ ​ ​ ​ ​ Balance at Balance at (in thousands) ​ March 31, 2020 ​ December 31, 2019 Balances from contracts with customers only: ​ ​ Other Assets ​ $ 1,336 ​ $ 1,703 Other Liabilities ​ 3,014 ​ 3,114 ​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 Costs to Obtain and Fulfill a Contract ​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t>
  </si>
  <si>
    <t>LEASES</t>
  </si>
  <si>
    <t>Leases [Abstract]</t>
  </si>
  <si>
    <t>NOTE 12. LEASES ​ A lease is defined as a contract, or part of a contract, that conveys the right to control the use of identified property, plant or equipment for a period of time in exchange for consideration. On January 1, 2019, the Company adopted ASU No. 2016-02 “Leases” ​ The Company elected the following practical expedients in conjunction with implementation of ASC 842 as follows: ● Package of practical expedients : o Lease classification as an operating lease under the prior standards is grandfathered. o Re-evaluation of embedded leases evaluated under the prior standards is not required. o No re-assessment of previously recorded initial direct lease costs. ● Election to exclude short-term leases (i.e., leases with initial terms of twelve months or less), from capitalization on the consolidated balance sheets. ​ The following table presents the consolidated statements of condition classification of the Company’s ROU assets and lease liabilities as of March 31, 2020: ​ ​ ​ ​ ​ ​ ​ ​ ​ ​ (in thousands) ​ ​ March 31, 2020 ​ December 31, 2019 Lease Right-of-Use Assets Classification ​ ​ ​ ​ Operating lease right-of-use assets Other assets ​ $ 10,129 ​ $ 9,623 ​ ​ ​ ​ ​ ​ ​ ​ ​ Lease Liabilities ​ ​ Operating lease liabilities Other liabilities ​ 10,205 ​ 9,651 ​ The calculated amount of the ROU assets and lease liabilities in the table above are impacted by the length of the lease term and the discount rate used for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If there are multiple renewals typically only the next lease renewal is considered. Regarding the discount rate, ASC 842 requires the use of the rate implicit in the lease whenever this rate is readily determinable. As this rate is rarely determinable, the Company utilizes its incremental borrowing rate at lease inception, on a collateralized basis, over a similar term. ​ The following table presents the weighted average lease term and discount rate of the Company’s leases: ​ ​ ​ ​ ​ ​ ​ ​ ​ ​ March 31, 2020 ​ December 31, 2019 Weighted-average remaining lease term (in years) ​ ​ ​ ​ Operating leases ​ 9.52 ​ ​ 8.96 ​ ​ ​ ​ ​ ​ ​ ​ Weighted-average discount rate ​ ​ ​ ​ Operating leases ​ 3.30 % ​ 3.27 % ​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 ​ ​ ​ ​ ​ ​ ​ ​ ​ Three Months Ended ​ Three Months Ended (in thousands) ​ March 31, 2020 ​ March 31, 2019 Lease Costs ​ ​ Operating lease cost ​ $ 234 ​ $ 231 Variable lease cost ​ 144 ​ 124 Total lease cost ​ $ 378 ​ $ 355 ​ Future minimum payments for operating leases with initial or remaining terms of one year or more as of March 31, 2020 are, as follows: ​ ​ ​ ​ ​ (in thousands) Operating Leases Twelve Months Ended: ​ March 31, 2021 ​ $ 1,285 March 31, 2022 ​ 1,300 March 31, 2023 ​ 1,319 March 31, 2024 ​ 1,323 March 31, 2025 ​ 1,240 Thereafter ​ 6,495 Total future minimum lease payments ​ 12,962 Amounts representing interest ​ (2,757) Present value of net future minimum lease payments ​ $ 10,205 ​</t>
  </si>
  <si>
    <t>SUBSEQUENT EVENTS</t>
  </si>
  <si>
    <t>Subsequent Events [Abstract]</t>
  </si>
  <si>
    <t>NOTE 13. SUBSEQUENT EVENTS ​ There were no significant subsequent events between March 31, 2020 and through the date the financial statements are available to be issued.</t>
  </si>
  <si>
    <t>BASIS OF PRESENTATION (Policies)</t>
  </si>
  <si>
    <t>Basis of Presentation</t>
  </si>
  <si>
    <t>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 owned subsidiary Bar Harbor Bank &amp; Trust (the "Bank") and the Bank’s consolidated subsidiaries. The results of operations of companies or assets acquired are included only from the dates of acquisition. All material wholly owned and majority owned subsidiaries are consolidated unless GAAP requires otherwise.</t>
  </si>
  <si>
    <t>Reclassifications</t>
  </si>
  <si>
    <t xml:space="preserve">Reclassifications: </t>
  </si>
  <si>
    <t>Recent Accounting Pronouncements</t>
  </si>
  <si>
    <t>The following table provides a brief description of recent accounting standards updates ("ASU") that could have a material impact to the Company’s consolidated financial statements upon adoption: ​ Standard Description Required Date of Adoption Effect on financial statements Standards Adopted in 2020 ASU 2017-04, Simplifying the Test for Goodwill Impairment This ASU amends Topic 350, Intangibles-Goodwill and Other, and eliminates Step 2 from the goodwill impairment test. The Company still has the option to perform the qualitative assessment for a reporting unit to determine if the quantitative impairment test is necessary January 1, 2020 The Company has adopted ASU 2017-04 effective January 1, 2020, as required, and the ASU did not have a material impact on its financial statements. Goodwill testing is normally scheduled to be completed during the fourth quarter, but was evaluated in the first quarter in light of the economic impacts of COVID-19. The Company recognized no impairments to goodwill in the first quarter of 2020. See management’s discussion and analysis for further details. ​ ​ Early adoption is permitted ​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The Company has adopted ASU 2018-13, as of January 1, 2020, as required, and the ASU did not have a material impact to the disclosures as a result of the adoption. ​ ​ Early adoption is permitted. ​ Standards Not Yet Adopted ASU 2016-13, Measurement of Credit Losses on Financial Instruments ASU 2018-19, Codification Improvements to ASU 2016-13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While the CECL model does not apply to available for sale debt securities, the ASU does require entities to record an allowance when recognizing credit losses for available for sale securities with unrealized losses, rather than reduce the amortized cost of the securities by direct write-offs. The guidance will require companies to recognize improvements to estimated credit losses immediately in earnings rather than interest income over time. The ASU should be adopted on a modified retrospective basis. Entities that have loans accounted for under ASC 310-30 at the time of adoption should prospectively apply the guidance in this amendment for purchase credit deteriorated assets. January 1, 2020 Adoption of this ASU is expected to primarily change how the Company estimates credit losses with the application of the expected credit loss model. The Company will apply the standard's provisions as a cumulative effect adjustment to retained earnings as of the beginning of the first reporting period in which the guidance is effective (i.e., modified retrospective approach). The Company's CECL implementation efforts in the first quarter focused on model validation, developing new disclosures, establishing formal policies and procedures and other governance and control documentation. Certain elements of the calculation were finalized in the first quarter, including refinement of the model assumptions, the qualitative framework, internal control design, model validation, and the operational control framework to support the new process. Furthermore, changes to the economic forecasts within the model could positively or negatively impact the actual results. The ASU was effective for the Company beginning in the first quarter of 2020; however, the CARES Act, issued in 2020, provided temporary relief related to the implementation of this accounting guidance until the earlier of the date on which the national emergency concerning the COVID-19 virus terminates or December 31, 2020. The Company has elected to utilize this relief and has calculated the allowance for loan losses and the resulting provision for loan losses using the prior incurred loss method at March 31, 2020. ​ ​ Early adoption is permitted. ​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 ​ Early adoption is permitted. ​ Standard Description Required Date of Adoption Effect on financial statements Standards Not Yet Adopted ASU 2020-04 Facilitation of the Effects of Reference Rate Reform, Topic 848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companies can (1) elect not to apply certain modification accounting requirements to contracts affected by reference rate reform, if certain criteria are met. A company that makes this election would not have to re-measure the contracts at the modification date or reassess a previous accounting determination. Companies, can also (2) elect various optional expedients that would allow them to continue applying hedge accounting for hedging relationships affected by reference rate reform, if certain criteria are met. Finally, companies can (3) make a one-time election to sell and/or reclassify held-to-maturity debt securities that reference an interest rate affected by reference rate reform. May be elected between March 12, 2020 through December 31, 2022. The Company is currently evaluating all of its contracts, hedging relationships and other transactions that will be effected by reference rates that are being discontinued and determining which elections that need to be made.</t>
  </si>
  <si>
    <t>BASIS OF PRESENTATION (Tables)</t>
  </si>
  <si>
    <t>Schedule of New Accounting Pronouncements and Changes in Accounting Principles</t>
  </si>
  <si>
    <t>​ Standard Description Required Date of Adoption Effect on financial statements Standards Adopted in 2020 ASU 2017-04, Simplifying the Test for Goodwill Impairment This ASU amends Topic 350, Intangibles-Goodwill and Other, and eliminates Step 2 from the goodwill impairment test. The Company still has the option to perform the qualitative assessment for a reporting unit to determine if the quantitative impairment test is necessary January 1, 2020 The Company has adopted ASU 2017-04 effective January 1, 2020, as required, and the ASU did not have a material impact on its financial statements. Goodwill testing is normally scheduled to be completed during the fourth quarter, but was evaluated in the first quarter in light of the economic impacts of COVID-19. The Company recognized no impairments to goodwill in the first quarter of 2020. See management’s discussion and analysis for further details. ​ ​ Early adoption is permitted ​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The Company has adopted ASU 2018-13, as of January 1, 2020, as required, and the ASU did not have a material impact to the disclosures as a result of the adoption. ​ ​ Early adoption is permitted. ​ Standards Not Yet Adopted ASU 2016-13, Measurement of Credit Losses on Financial Instruments ASU 2018-19, Codification Improvements to ASU 2016-13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While the CECL model does not apply to available for sale debt securities, the ASU does require entities to record an allowance when recognizing credit losses for available for sale securities with unrealized losses, rather than reduce the amortized cost of the securities by direct write-offs. The guidance will require companies to recognize improvements to estimated credit losses immediately in earnings rather than interest income over time. The ASU should be adopted on a modified retrospective basis. Entities that have loans accounted for under ASC 310-30 at the time of adoption should prospectively apply the guidance in this amendment for purchase credit deteriorated assets. January 1, 2020 Adoption of this ASU is expected to primarily change how the Company estimates credit losses with the application of the expected credit loss model. The Company will apply the standard's provisions as a cumulative effect adjustment to retained earnings as of the beginning of the first reporting period in which the guidance is effective (i.e., modified retrospective approach). The Company's CECL implementation efforts in the first quarter focused on model validation, developing new disclosures, establishing formal policies and procedures and other governance and control documentation. Certain elements of the calculation were finalized in the first quarter, including refinement of the model assumptions, the qualitative framework, internal control design, model validation, and the operational control framework to support the new process. Furthermore, changes to the economic forecasts within the model could positively or negatively impact the actual results. The ASU was effective for the Company beginning in the first quarter of 2020; however, the CARES Act, issued in 2020, provided temporary relief related to the implementation of this accounting guidance until the earlier of the date on which the national emergency concerning the COVID-19 virus terminates or December 31, 2020. The Company has elected to utilize this relief and has calculated the allowance for loan losses and the resulting provision for loan losses using the prior incurred loss method at March 31, 2020. ​ ​ Early adoption is permitted. ​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 ​ Early adoption is permitted. ​ Standard Description Required Date of Adoption Effect on financial statements Standards Not Yet Adopted ASU 2020-04 Facilitation of the Effects of Reference Rate Reform, Topic 848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companies can (1) elect not to apply certain modification accounting requirements to contracts affected by reference rate reform, if certain criteria are met. A company that makes this election would not have to re-measure the contracts at the modification date or reassess a previous accounting determination. Companies, can also (2) elect various optional expedients that would allow them to continue applying hedge accounting for hedging relationships affected by reference rate reform, if certain criteria are met. Finally, companies can (3) make a one-time election to sell and/or reclassify held-to-maturity debt securities that reference an interest rate affected by reference rate reform. May be elected between March 12, 2020 through December 31, 2022. The Company is currently evaluating all of its contracts, hedging relationships and other transactions that will be effected by reference rates that are being discontinued and determining which elections that need to be made.</t>
  </si>
  <si>
    <t>SECURITIES AVAILABLE FOR SALE (Tables)</t>
  </si>
  <si>
    <t>Summary of Securities Available for Sale</t>
  </si>
  <si>
    <t>​ ​ ​ ​ ​ ​ ​ ​ ​ ​ ​ ​ ​ ​ ​ ​ ​ ​ ​ Gross ​ Gross ​ ​ ​ ​ ​ ​ ​ ​ Unrealized ​ Unrealized ​ ​ ​ (in thousands) Amortized Cost Gains Losses Fair Value March 31, 2020 ​ ​ ​ ​ Debt securities: ​ ​ ​ ​ Mortgage-backed securities: ​ ​ ​ ​ US Government-sponsored enterprises ​ $ 284,925 ​ $ 11,349 ​ $ (617) ​ $ 295,657 US Government agency ​ 98,059 ​ 3,801 ​ (191) ​ 101,669 Private label ​ 20,209 ​ 62 ​ (1,772) ​ 18,499 Obligations of states and political subdivisions thereof ​ 134,258 ​ 3,636 ​ (315) ​ 137,579 Corporate bonds ​ 76,191 ​ 1,497 ​ (4,751) ​ 72,937 Total securities available for sale ​ $ 613,642 ​ $ 20,345 ​ $ (7,646) ​ $ 626,341 ​ ​ ​ ​ ​ ​ ​ ​ ​ ​ ​ ​ ​ ​ ​ ​ ​ ​ ​ Gross ​ Gross ​ ​ ​ ​ ​ ​ ​ ​ Unrealized ​ Unrealized ​ ​ ​ (in thousands) Amortized Cost Gains Losses Fair Value December 31, 2019 ​ ​ ​ ​ Debt securities: ​ ​ ​ ​ Mortgage-backed securities: ​ ​ ​ ​ US Government-sponsored enterprises ​ $ 319,064 ​ $ 4,985 ​ $ (2,080) ​ $ 321,969 US Government agency ​ 98,568 ​ 1,640 ​ (547) ​ 99,661 Private label ​ 20,212 ​ 68 ​ (747) ​ 19,533 Obligations of states and political subdivisions thereof ​ 139,240 ​ 3,034 ​ (268) ​ 142,006 Corporate bonds ​ 78,804 ​ 1,478 ​ (221) ​ 80,061 Total securities available for sale ​ $ 655,888 ​ $ 11,205 ​ $ (3,863) ​ $ 663,230</t>
  </si>
  <si>
    <t>Schedule of Amortized Cost and Estimated Fair Value of Available for Sale (AFS) Securities, Segregated by Contractual Maturity</t>
  </si>
  <si>
    <t>​ ​ ​ ​ ​ ​ ​ ​ ​ ​ Available for sale (in thousands) Amortized Cost Fair Value Within 1 year $ — ​ $ — Over 1 year to 5 years ​ 30,554 ​ 31,547 Over 5 years to 10 years ​ 56,401 ​ 52,656 Over 10 years ​ 123,494 ​ 126,313 Total bonds and obligations ​ 210,449 ​ 210,516 Mortgage-backed securities ​ 403,193 ​ 415,825 Total securities available for sale ​ $ 613,642 ​ $ 626,341</t>
  </si>
  <si>
    <t>Schedule of Securities with Unrealized Losses, Segregated by the Duration of Continuous Unrealized Loss Positions</t>
  </si>
  <si>
    <t>​ ​ ​ ​ ​ ​ ​ ​ ​ ​ ​ ​ ​ ​ ​ ​ ​ ​ ​ ​ ​ ​ Less Than Twelve Months ​ Over Twelve Months ​ Total ​ ​ Gross ​ ​ Gross ​ ​ Gross ​ ​ ​ ​ Unrealized ​ Fair ​ Unrealized ​ Fair ​ Unrealized ​ Fair (In thousands) Losses Value Losses Value Losses Value March 31, 2020 ​ ​ ​ ​ ​ ​ Debt securities: ​ ​ ​ ​ ​ ​ Mortgage-backed securities: ​ ​ ​ ​ ​ ​ US Government-sponsored enterprises ​ $ 165 ​ $ 9,548 ​ $ 452 ​ $ 6,608 ​ $ 617 ​ $ 16,156 US Government agency ​ 180 ​ 11,899 ​ 11 ​ 4,122 ​ 191 ​ 16,021 Private label ​ 10 ​ 124 ​ 1,762 ​ 18,234 ​ 1,772 ​ 18,358 Obligations of states and political subdivisions thereof ​ 315 ​ 17,862 ​ — ​ — ​ 315 ​ 17,862 Corporate bonds ​ 3,831 ​ 29,977 ​ 920 ​ 5,330 ​ 4,751 ​ 35,307 Total securities available for sale ​ $ 4,501 ​ $ 69,410 ​ $ 3,145 ​ $ 34,294 ​ $ 7,646 ​ $ 103,704 ​ ​ ​ ​ ​ ​ ​ ​ ​ ​ ​ ​ ​ ​ ​ ​ ​ ​ ​ ​ ​ ​ ​ ​ ​ ​ ​ ​ ​ ​ ​ ​ ​ ​ ​ ​ ​ ​ ​ ​ ​ Less Than Twelve Months ​ Over Twelve Months ​ Total ​ Gross ​ ​ Gross ​ ​ Gross ​ ​ ​ ​ Unrealized ​ Fair ​ Unrealized ​ Fair ​ Unrealized ​ Fair (In thousands) ​ Losses ​ Value ​ Losses ​ Value ​ Losses ​ Value December 31, 2019 ​ ​ ​ ​ ​ ​ Debt securities: ​ ​ ​ ​ ​ ​ Mortgage-backed securities: ​ ​ ​ ​ ​ ​ US Government-sponsored enterprises ​ $ 1,074 ​ $ 43,429 ​ $ 1,006 ​ $ 49,712 ​ $ 2,080 ​ $ 93,141 US Government agency ​ 432 ​ 19,717 ​ 115 ​ 9,120 ​ 547 ​ 28,837 Private label ​ 380 ​ 9,843 ​ 367 ​ 9,411 ​ 747 ​ 19,254 Obligations of states and political subdivisions thereof ​ 137 ​ 29,355 ​ 131 ​ 1,682 ​ 268 ​ 31,037 Corporate bonds ​ 142 ​ 9,888 ​ 79 ​ 12,276 ​ 221 ​ 22,164 Total securities available for sale ​ $ 2,165 ​ $ 112,232 ​ $ 1,698 ​ $ 82,201 ​ $ 3,863 ​ $ 194,433</t>
  </si>
  <si>
    <t>Schedule of Other Than Temporary Impairment Losses</t>
  </si>
  <si>
    <t>​ ​ ​ ​ ​ ​ ​ ​ ​ ​ ​ Three Months Ended ​ ​ ​ March 31, ​ ​ 2020 2019 Estimated credit losses as of prior year-end ​ $ 1,697 ​ $ 1,697 ​ Reductions for securities paid off during the period ​ — ​ — ​ Estimated credit losses at end of the period ​ $ 1,697 ​ $ 1,697 ​</t>
  </si>
  <si>
    <t>LOANS (Tables)</t>
  </si>
  <si>
    <t>Schedule of Loans</t>
  </si>
  <si>
    <t>​ ​ ​ ​ ​ ​ ​ ​ ​ ​ ​ ​ ​ ​ ​ ​ ​ ​ ​ ​ ​ ​ March 31, 2020 ​ December 31, 2019 ​ ​ Business ​ ​ ​ ​ ​ ​ ​ Business ​ ​ ​ ​ ​ ​ ​ ​ Activities ​ Acquired ​ ​ ​ ​ Activities ​ Acquired ​ ​ ​ (in thousands) Loans Loans Total Loans Loans Total Commercial real estate: ​ ​ ​ ​ ​ ​ Construction and land development ​ $ 49,157 ​ $ 2,422 ​ $ 51,579 ​ $ 31,387 ​ $ 2,903 ​ $ 34,290 Other commercial real estate ​ 680,578 ​ 216,021 ​ 896,599 ​ 666,051 ​ 230,320 ​ 896,371 Total commercial real estate ​ 729,735 ​ 218,443 ​ 948,178 ​ 697,438 ​ 233,223 ​ 930,661 ​ ​ ​ ​ ​ ​ ​ ​ ​ ​ ​ ​ ​ ​ ​ ​ ​ ​ ​ Commercial and industrial: ​ ​ ​ ​ ​ ​ ​ ​ Commercial ​ 288,082 ​ 52,713 ​ 340,795 ​ 239,692 ​ 59,072 ​ 298,764 Agricultural ​ 18,597 ​ 200 ​ 18,797 ​ 20,018 ​ 206 ​ 20,224 Tax exempt ​ 55,694 ​ 11,071 ​ 66,765 ​ 66,860 ​ 37,443 ​ 104,303 Total commercial and industrial ​ 362,373 ​ 63,984 ​ 426,357 ​ 326,570 ​ 96,721 ​ 423,291 ​ ​ ​ ​ ​ ​ ​ ​ ​ ​ ​ ​ ​ ​ ​ ​ ​ ​ ​ Total commercial loans ​ 1,092,108 ​ 282,427 ​ 1,374,535 ​ 1,024,008 ​ 329,944 ​ 1,353,952 ​ ​ ​ ​ ​ ​ ​ ​ ​ ​ ​ ​ ​ ​ ​ ​ ​ ​ ​ Residential real estate: ​ ​ ​ ​ ​ ​ ​ ​ Residential mortgages ​ 742,710 ​ 389,618 ​ 1,132,328 ​ 740,687 ​ 411,170 ​ 1,151,857 Total residential real estate ​ 742,710 ​ 389,618 ​ 1,132,328 ​ 740,687 ​ 411,170 ​ 1,151,857 ​ ​ ​ ​ ​ ​ ​ ​ ​ ​ ​ ​ ​ ​ ​ ​ ​ ​ ​ Consumer: ​ ​ ​ ​ ​ ​ ​ ​ Home equity ​ 64,514 ​ 53,030 ​ 117,544 ​ 59,368 ​ 63,033 ​ 122,401 Other consumer ​ 9,226 ​ 1,350 ​ 10,576 ​ 11,167 ​ 1,715 ​ 12,882 Total consumer ​ 73,740 ​ 54,380 ​ 128,120 ​ 70,535 ​ 64,748 ​ 135,283 ​ ​ ​ ​ ​ ​ ​ ​ ​ ​ ​ ​ ​ ​ ​ ​ ​ ​ ​ Total loans ​ $ 1,908,558 ​ $ 726,425 ​ $ 2,634,983 ​ $ 1,835,230 ​ $ 805,862 ​ $ 2,641,092</t>
  </si>
  <si>
    <t>Schedule of Activity in the Accretable Yield for the Acquired Loan Portfolio that Falls Under the Review of ASC 310-30, Accounting for Certain Loans or Debt Securities Acquired in a Transfer</t>
  </si>
  <si>
    <t>​ ​ ​ ​ ​ ​ ​ ​ ​ ​ Three Months Ended March 31, (in thousands) 2020 2019 Balance at beginning of period ​ $ 7,367 ​ $ 3,509 Reclassification from nonaccretable difference for loans with improved cash flows ​ — ​ 2,031 Accretion ​ (528) ​ (1,063) Balance at end of period ​ $ 6,839 ​ $ 4,477</t>
  </si>
  <si>
    <t>Summary of Past Due Loans</t>
  </si>
  <si>
    <t>Business Activities Loans ​ ​ ​ ​ ​ ​ ​ ​ ​ ​ ​ ​ ​ ​ ​ ​ ​ ​ ​ ​ ​ ​ ​ ​ ​ ​ ​ ​ ​ ​ ​ 90 Days or ​ ​ ​ ​ ​ ​ ​ ​ ​ ​ Past Due &gt; ​ 30-59 Days 60-89 Days Greater Total Past ​ ​ ​ ​ 90 days and (in thousands) ​ Past Due ​ Past Due ​ Past Due ​ Due ​ Current ​ Total Loans ​ Accruing March 31, 2020 ​ ​ ​ ​ ​ ​ ​ Commercial real estate: ​ ​ ​ ​ ​ ​ ​ Construction and land development ​ $ 142 ​ $ — ​ $ 276 ​ $ 418 ​ $ 48,739 ​ $ 49,157 ​ $ — Other commercial real estate ​ 1,521 ​ 533 ​ 1,010 ​ 3,064 ​ 677,514 ​ 680,578 ​ — Total commercial real estate ​ 1,663 ​ 533 ​ 1,286 ​ 3,482 ​ 726,253 ​ 729,735 ​ — ​ ​ ​ ​ ​ ​ ​ ​ ​ ​ ​ ​ ​ ​ ​ ​ ​ ​ ​ ​ ​ ​ Commercial and industrial: ​ ​ ​ ​ ​ ​ ​ Commercial ​ 1,108 ​ 1,515 ​ 1,251 ​ 3,874 ​ 284,208 ​ 288,082 ​ 381 Agricultural ​ 38 ​ — ​ 169 ​ 207 ​ 18,390 ​ 18,597 ​ 51 Tax exempt ​ — ​ — ​ — ​ — ​ 55,694 ​ 55,694 ​ — Total commercial and industrial ​ 1,146 ​ 1,515 ​ 1,420 ​ 4,081 ​ 358,292 ​ 362,373 ​ 432 ​ ​ ​ ​ ​ ​ ​ ​ ​ ​ ​ ​ ​ ​ ​ ​ ​ ​ ​ ​ ​ ​ Total commercial loans ​ 2,809 ​ 2,048 ​ 2,706 ​ 7,563 ​ 1,084,545 ​ 1,092,108 ​ 432 ​ ​ ​ ​ ​ ​ ​ ​ ​ ​ ​ ​ ​ ​ ​ ​ ​ ​ ​ ​ ​ ​ Residential real estate: ​ ​ ​ ​ ​ ​ ​ Residential mortgages ​ 8,824 ​ 69 ​ 1,207 ​ 10,100 ​ 732,610 ​ 742,710 ​ 293 Total residential real estate ​ 8,824 ​ 69 ​ 1,207 ​ 10,100 ​ 732,610 ​ 742,710 ​ 293 ​ ​ ​ ​ ​ ​ ​ ​ ​ ​ ​ ​ ​ ​ ​ ​ ​ ​ ​ ​ ​ ​ Consumer: ​ ​ ​ ​ ​ ​ ​ Home equity ​ 471 ​ 20 ​ 412 ​ 903 ​ 63,611 ​ 64,514 ​ 221 Other consumer ​ 19 ​ 5 ​ 2 ​ 26 ​ 9,200 ​ 9,226 ​ — Total consumer ​ 490 ​ 25 ​ 414 ​ 929 ​ 72,811 ​ 73,740 ​ 221 ​ ​ ​ ​ ​ ​ ​ ​ ​ ​ ​ ​ ​ ​ ​ ​ ​ ​ ​ ​ ​ ​ Total loans ​ $ 12,123 ​ $ 2,142 ​ $ 4,327 ​ $ 18,592 ​ $ 1,889,966 ​ $ 1,908,558 ​ $ 946 ​ Acquired Loans ​ ​ ​ ​ ​ ​ ​ ​ ​ ​ ​ ​ ​ ​ ​ ​ ​ ​ ​ ​ ​ ​ ​ ​ ​ ​ ​ ​ 90 Days or ​ ​ Acquired ​ ​ Past Due &gt; ​ ​ 30-59 Days ​ 60-89 Days ​ Greater ​ Total Past ​ Credit ​ ​ ​ ​ 90 days and (in thousands) ​ Past Due ​ Past Due ​ Past Due ​ Due Impaired ​ Total Loans Accruing March 31, 2020 ​ ​ ​ ​ ​ ​ ​ Commercial real estate: ​ ​ ​ ​ ​ ​ ​ Construction and land development ​ $ — ​ $ — ​ $ — ​ $ — ​ $ 245 ​ $ 2,422 ​ $ — Other commercial real estate ​ 1,843 ​ 256 ​ 1,024 ​ 3,123 ​ 7,275 ​ 216,021 ​ 737 Total commercial real estate ​ 1,843 ​ 256 ​ 1,024 ​ 3,123 ​ 7,520 ​ 218,443 ​ 737 ​ ​ ​ ​ ​ ​ ​ ​ ​ ​ ​ ​ ​ ​ ​ ​ ​ ​ ​ ​ ​ ​ Commercial and industrial: ​ ​ ​ ​ ​ ​ ​ Commercial ​ 97 ​ — ​ — ​ 97 ​ 1,752 ​ 52,713 ​ — Agricultural ​ — ​ — ​ — ​ — ​ 200 ​ 200 ​ — Tax exempt ​ — ​ — ​ — ​ — ​ — ​ 11,071 ​ — Total commercial and industrial ​ 97 ​ — ​ — ​ 97 ​ 1,952 ​ 63,984 ​ — ​ ​ ​ ​ ​ ​ ​ ​ ​ ​ ​ ​ ​ ​ ​ ​ ​ ​ ​ ​ ​ ​ Total commercial loans ​ 1,940 ​ 256 ​ 1,024 ​ 3,220 ​ 9,472 ​ 282,427 ​ 737 ​ ​ ​ ​ ​ ​ ​ ​ ​ ​ ​ ​ ​ ​ ​ ​ ​ ​ ​ ​ ​ ​ Residential real estate: ​ ​ ​ ​ ​ ​ ​ Residential mortgages ​ 5,043 ​ 99 ​ 834 ​ 5,976 ​ 4,856 ​ 389,618 ​ 401 Total residential real estate ​ 5,043 ​ 99 ​ 834 ​ 5,976 ​ 4,856 ​ 389,618 ​ 401 ​ ​ ​ ​ ​ ​ ​ ​ ​ ​ ​ ​ ​ ​ ​ ​ ​ ​ ​ ​ ​ ​ Consumer: ​ ​ ​ ​ ​ ​ ​ Home equity ​ 626 ​ — ​ 199 ​ 825 ​ 789 ​ 53,030 ​ 43 Other consumer ​ 1 ​ — ​ — ​ 1 ​ 58 ​ 1,350 ​ — Total consumer ​ 627 ​ — ​ 199 ​ 826 ​ 847 ​ 54,380 ​ 43 ​ ​ ​ ​ ​ ​ ​ ​ ​ ​ ​ ​ ​ ​ ​ ​ ​ ​ ​ ​ ​ ​ Total loans ​ $ 7,610 ​ $ 355 ​ $ 2,057 ​ $ 10,022 ​ $ 15,175 ​ $ 726,425 ​ $ 1,181 ​ Business Activities Loans ​ ​ ​ ​ ​ ​ ​ ​ ​ ​ ​ ​ ​ ​ ​ ​ ​ ​ ​ ​ ​ ​ ​ ​ ​ ​ ​ ​ ​ 90 Days or ​ ​ ​ ​ ​ ​ ​ ​ ​ Past Due &gt; ​ 30-59 Days 60-89 Days Greater Total Past ​ ​ ​ ​ 90 days and (in thousands) ​ Past Due ​ Past Due ​ Past Due ​ Due ​ Current ​ Total Loans ​ Accruing December 31, 2019 ​ ​ ​ ​ ​ ​ ​ Commercial real estate: ​ ​ ​ ​ ​ ​ ​ Construction and land development ​ $ 205 ​ $ 53 ​ $ — ​ $ 258 ​ $ 31,129 ​ $ 31,387 ​ $ — Other commercial real estate ​ 40 ​ 1,534 ​ 1,810 ​ 3,384 ​ 662,667 ​ 666,051 ​ — Total commercial real estate ​ 245 ​ 1,587 ​ 1,810 ​ 3,642 ​ 693,796 ​ 697,438 ​ — ​ ​ ​ ​ ​ ​ ​ ​ ​ ​ ​ ​ ​ ​ ​ ​ ​ ​ ​ ​ ​ ​ Commercial and industrial: ​ ​ ​ ​ ​ ​ ​ Commercial ​ 452 ​ 50 ​ 894 ​ 1,396 ​ 238,296 ​ 239,692 ​ — Agricultural ​ 62 ​ 34 ​ 96 ​ 192 ​ 19,826 ​ 20,018 ​ — Tax exempt ​ — ​ — ​ — ​ — ​ 66,860 ​ 66,860 ​ — Total commercial and industrial ​ 514 ​ 84 ​ 990 ​ 1,588 ​ 324,982 ​ 326,570 ​ — ​ ​ ​ ​ ​ ​ ​ ​ ​ ​ ​ ​ ​ ​ ​ ​ ​ ​ ​ ​ ​ ​ Total commercial loans ​ 759 ​ 1,671 ​ 2,800 ​ 5,230 ​ 1,018,778 ​ 1,024,008 ​ — ​ ​ ​ ​ ​ ​ ​ ​ ​ ​ ​ ​ ​ ​ ​ ​ ​ ​ ​ ​ ​ ​ Residential real estate: ​ ​ ​ ​ ​ ​ ​ Residential mortgages ​ 7,293 ​ 1,243 ​ 668 ​ 9,204 ​ 731,483 ​ 740,687 ​ — Total residential real estate ​ 7,293 ​ 1,243 ​ 668 ​ 9,204 ​ 731,483 ​ 740,687 ​ — ​ ​ ​ ​ ​ ​ ​ ​ ​ ​ ​ ​ ​ ​ ​ ​ ​ ​ ​ ​ ​ ​ Consumer: ​ ​ ​ ​ ​ ​ ​ Home equity ​ 597 ​ 43 ​ 429 ​ 1,069 ​ 58,299 ​ 59,368 ​ 50 Other consumer ​ 36 ​ 12 ​ — ​ 48 ​ 11,119 ​ 11,167 ​ — Total consumer ​ 633 ​ 55 ​ 429 ​ 1,117 ​ 69,418 ​ 70,535 ​ 50 ​ ​ ​ ​ ​ ​ ​ ​ ​ ​ ​ ​ ​ ​ ​ ​ ​ ​ ​ ​ ​ ​ Total loans ​ $ 8,685 ​ $ 2,969 ​ $ 3,897 ​ $ 15,551 ​ $ 1,819,679 ​ $ 1,835,230 ​ $ 50 ​ Acquired Loans ​ ​ ​ ​ ​ ​ ​ ​ ​ ​ ​ ​ ​ ​ ​ ​ ​ ​ ​ ​ ​ ​ ​ ​ ​ ​ ​ ​ 90 Days or ​ ​ Acquired ​ ​ Past Due &gt; ​ ​ 30-59 Days ​ 60-89 Days ​ Greater ​ Total Past ​ Credit ​ ​ ​ ​ 90 days and (in thousands) ​ Past Due ​ Past Due ​ Past Due ​ Due ​ Impaired ​ Total Loans ​ Accruing December 31, 2019 ​ ​ ​ ​ ​ ​ ​ Commercial real estate: ​ ​ ​ ​ ​ ​ ​ Construction and land development ​ $ — ​ $ 12 ​ $ — ​ $ 12 ​ $ 384 ​ $ 2,903 ​ $ — Other commercial real estate ​ 2,029 ​ 245 ​ 231 ​ 2,505 ​ 8,289 ​ 230,320 ​ — Total commercial real estate ​ 2,029 ​ 257 ​ 231 ​ 2,517 ​ 8,673 ​ 233,223 ​ — ​ ​ ​ ​ ​ ​ ​ ​ ​ ​ ​ ​ ​ ​ ​ ​ ​ ​ ​ ​ ​ ​ Commercial and industrial: ​ ​ ​ ​ ​ ​ ​ Commercial ​ 440 ​ 335 ​ 140 ​ 915 ​ 2,723 ​ 59,072 ​ — Agricultural ​ — ​ — ​ — ​ — ​ 173 ​ 206 ​ — Tax exempt ​ — ​ — ​ — ​ — ​ 36 ​ 37,443 ​ — Total commercial and industrial ​ 440 ​ 335 ​ 140 ​ 915 ​ 2,932 ​ 96,721 ​ — ​ ​ ​ ​ ​ ​ ​ ​ ​ ​ ​ ​ ​ ​ ​ ​ ​ ​ ​ ​ ​ ​ Total commercial loans ​ 2,469 ​ 592 ​ 371 ​ 3,432 ​ 11,605 ​ 329,944 ​ — ​ ​ ​ ​ ​ ​ ​ ​ ​ ​ ​ ​ ​ ​ ​ ​ ​ ​ ​ ​ ​ ​ Residential real estate: ​ ​ ​ ​ ​ ​ ​ Residential mortgages ​ 3,185 ​ 864 ​ 1,015 ​ 5,064 ​ 5,591 ​ 411,170 ​ — Total residential real estate ​ 3,185 ​ 864 ​ 1,015 ​ 5,064 ​ 5,591 ​ 411,170 ​ — ​ ​ ​ ​ ​ ​ ​ ​ ​ ​ ​ ​ ​ ​ ​ ​ ​ ​ ​ ​ ​ ​ Consumer: ​ ​ ​ ​ ​ ​ ​ Home equity ​ 208 ​ 548 ​ 217 ​ 973 ​ 1,291 ​ 63,033 ​ 217 Other consumer ​ 2 ​ 9 ​ — ​ 11 ​ 66 ​ 1,715 ​ — Total consumer ​ 210 ​ 557 ​ 217 ​ 984 ​ 1,357 ​ 64,748 ​ 217 ​ ​ ​ ​ ​ ​ ​ ​ ​ ​ ​ ​ ​ ​ ​ ​ ​ ​ ​ ​ ​ ​ Total loans ​ $ 5,864 ​ $ 2,013 ​ $ 1,603 ​ $ 9,480 ​ $ 18,553 ​ $ 805,862 ​ $ 217</t>
  </si>
  <si>
    <t>Summary of Information Pertaining to Non-Accrual Loans</t>
  </si>
  <si>
    <t>​ ​ ​ ​ ​ ​ ​ ​ ​ ​ ​ ​ ​ ​ ​ ​ ​ ​ ​ ​ ​ ​ March 31, 2020 ​ December 31, 2019 ​ Business ​ ​ ​ ​ Business ​ ​ ​ ​ ​ ​ Activities ​ Acquired ​ ​ ​ ​ Activities ​ Acquired ​ ​ ​ (in thousands) Loans Loans ​ Total Loans Loans ​ Total Commercial real estate: ​ ​ ​ ​ ​ ​ Construction and land development ​ $ 276 ​ $ — ​ $ 276 ​ $ 258 ​ $ — ​ $ 258 Other commercial real estate ​ 1,664 ​ 287 ​ 1,951 ​ 2,888 ​ 343 ​ 3,231 Total commercial real estate ​ 1,940 ​ 287 ​ 2,227 ​ 3,146 ​ 343 ​ 3,489 ​ ​ ​ ​ ​ ​ ​ ​ ​ ​ ​ ​ ​ ​ ​ ​ ​ ​ ​ Commercial and industrial: ​ ​ ​ ​ ​ ​ Commercial ​ 1,282 ​ 89 ​ 1,371 ​ 932 ​ 626 ​ 1,558 Agricultural ​ 625 ​ — ​ 625 ​ 278 ​ — ​ 278 Tax exempt ​ — ​ — ​ — ​ — ​ — ​ — Total commercial and industrial ​ 1,907 ​ 89 ​ 1,996 ​ 1,210 ​ 626 ​ 1,836 ​ ​ ​ ​ ​ ​ ​ ​ ​ ​ ​ ​ ​ ​ ​ ​ ​ ​ ​ Total commercial loans ​ 3,847 ​ 376 ​ 4,223 ​ 4,356 ​ 969 ​ 5,325 ​ ​ ​ ​ ​ ​ ​ ​ ​ ​ ​ ​ ​ ​ ​ ​ ​ ​ ​ Residential real estate: ​ ​ ​ ​ ​ ​ Residential mortgages ​ 4,077 ​ 1,012 ​ 5,089 ​ 3,362 ​ 1,973 ​ 5,335 Total residential real estate ​ 4,077 ​ 1,012 ​ 5,089 ​ 3,362 ​ 1,973 ​ 5,335 ​ ​ ​ ​ ​ ​ ​ ​ ​ ​ ​ ​ ​ ​ ​ ​ ​ ​ ​ Consumer: ​ ​ ​ ​ ​ ​ Home equity ​ 440 ​ 284 ​ 724 ​ 615 ​ 254 ​ 869 Other consumer ​ 20 ​ — ​ 20 ​ 21 ​ — ​ 21 Total consumer ​ 460 ​ 284 ​ 744 ​ 636 ​ 254 ​ 890 ​ ​ ​ ​ ​ ​ ​ ​ ​ ​ ​ ​ ​ ​ ​ ​ ​ ​ ​ Total loans ​ $ 8,384 ​ $ 1,672 ​ $ 10,056 ​ $ 8,354 ​ $ 3,196 ​ $ 11,550</t>
  </si>
  <si>
    <t>Schedule of Loans Evaluated for Impairment</t>
  </si>
  <si>
    <t>Business Activities Loans ​ ​ ​ ​ ​ ​ ​ ​ ​ ​ ​ ​ ​ ​ ​ ​ ​ ​ ​ Commercial ​ Commercial ​ Residential ​ ​ ​ ​ ​ ​ (in thousands) real estate and industrial real estate Consumer Total March 31, 2020 ​ ​ ​ ​ ​ Balance at end of period ​ ​ ​ ​ ​ Individually evaluated for impairment ​ $ 2,638 ​ $ 1,733 ​ $ 3,586 ​ $ 13 ​ $ 7,970 Collectively evaluated ​ 727,097 ​ 360,640 ​ 739,124 ​ 73,727 ​ 1,900,588 Total ​ $ 729,735 ​ $ 362,373 ​ $ 742,710 ​ $ 73,740 ​ $ 1,908,558 ​ Acquired Loans ​ ​ ​ ​ ​ ​ ​ ​ ​ ​ ​ ​ ​ ​ ​ ​ ​ Commercial Commercial Residential ​ ​ ​ ​ (in thousands) ​ real estate ​ and industrial ​ real estate ​ Consumer ​ Total March 31, 2020 ​ ​ ​ ​ ​ Balance at end of period ​ ​ ​ ​ ​ Individually evaluated for impairment ​ $ 70 ​ $ — ​ $ 296 ​ $ — ​ $ 366 Purchased credit impaired ​ 7,520 ​ 1,952 ​ 4,856 ​ 847 ​ 15,175 Collectively evaluated ​ 210,853 ​ 62,032 ​ 384,466 ​ 53,533 ​ 710,884 Total ​ $ 218,443 ​ $ 63,984 ​ $ 389,618 ​ $ 54,380 ​ $ 726,425 ​ Business Activities Loans ​ ​ ​ ​ ​ ​ ​ ​ ​ ​ ​ ​ ​ ​ ​ ​ ​ ​ Commercial Commercial Residential ​ ​ ​ ​ (in thousands) ​ real estate ​ and industrial ​ real estate ​ Consumer Total December 31, 2019 ​ ​ ​ ​ ​ Balance at end of period ​ ​ ​ ​ ​ Individually evaluated for impairment ​ $ 3,964 ​ $ 1,353 ​ $ 2,620 ​ $ 13 ​ $ 7,950 Collectively evaluated ​ 693,474 ​ 325,217 ​ 738,067 ​ 70,522 ​ 1,827,280 Total ​ $ 697,438 ​ $ 326,570 ​ $ 740,687 ​ $ 70,535 ​ $ 1,835,230 ​ Acquired Loans ​ ​ ​ ​ ​ ​ ​ ​ ​ ​ ​ ​ ​ ​ ​ ​ ​ ​ Commercial Commercial Residential ​ ​ ​ ​ (in thousands) ​ real estate ​ and industrial ​ real estate ​ Consumer ​ Total December 31, 2019 ​ ​ ​ ​ ​ Balance at end of period ​ ​ ​ ​ ​ Individually evaluated for impairment ​ $ 258 ​ $ 385 ​ $ 1,032 ​ $ — ​ $ 1,675 Purchased credit impaired ​ 8,673 ​ 2,932 ​ 5,591 ​ 1,357 ​ 18,553 Collectively evaluated ​ 224,292 ​ 93,404 ​ 404,547 ​ 63,391 ​ 785,634 Total ​ $ 233,223 ​ $ 96,721 ​ $ 411,170 ​ $ 64,748 ​ $ 805,862</t>
  </si>
  <si>
    <t>Summary of Impaired Loans</t>
  </si>
  <si>
    <t>Business Activities Loans ​ ​ ​ ​ ​ ​ ​ ​ ​ ​ ​ ​ March 31, 2020 ​ Recorded Unpaid Principal Related (in thousands) ​ Investment Balance ​ Allowance With no related allowance: ​ ​ ​ Construction and land development ​ $ — ​ $ — ​ $ — Other commercial real estate ​ 1,341 ​ 2,060 ​ — Commercial ​ 1,075 ​ 1,242 ​ — Agricultural ​ 67 ​ 68 ​ — Tax exempt loans ​ — ​ — ​ — Residential real estate ​ 2,603 ​ 2,794 ​ — Home equity ​ — ​ — ​ — Other consumer ​ — ​ — ​ — ​ ​ ​ ​ ​ ​ ​ ​ ​ ​ With an allowance recorded: ​ ​ ​ Construction and land development ​ ​ 265 ​ ​ 266 ​ ​ 213 Other commercial real estate ​ ​ 1,032 ​ ​ 1,082 ​ ​ 462 Commercial ​ ​ 230 ​ ​ 236 ​ ​ 47 Agricultural ​ ​ 361 ​ ​ 361 ​ ​ 91 Tax exempt loans ​ ​ — ​ ​ — ​ ​ — Residential real estate ​ ​ 983 ​ ​ 1,111 ​ ​ 126 Home equity ​ ​ 13 ​ ​ 13 ​ ​ — Other consumer ​ ​ — ​ ​ — ​ ​ — ​ ​ ​ ​ ​ ​ ​ ​ ​ ​ Total ​ ​ ​ ​ ​ ​ Commercial real estate ​ ​ 2,638 ​ ​ 3,408 ​ ​ 675 Commercial and industrial ​ 1,733 ​ 1,907 ​ 138 Residential real estate ​ 3,586 ​ 3,905 ​ 126 Consumer ​ 13 ​ 13 ​ — Total impaired loans ​ $ 7,970 ​ $ 9,233 ​ $ 939 ​ Acquired Loans ​ ​ ​ ​ ​ ​ ​ ​ ​ ​ ​ ​ ​ March 31, 2020 ​ Recorded Unpaid Principal Related (in thousands) ​ Investment Balance ​ Allowance With no related allowance: ​ ​ ​ Construction and land development ​ $ — ​ $ — ​ $ — Other commercial real estate ​ — ​ — ​ — Commercial ​ — ​ — ​ — Agricultural ​ — ​ — ​ — Tax exempt loans ​ — ​ — ​ — Residential real estate ​ 134 ​ 308 ​ — Home equity ​ — ​ — ​ — Other consumer ​ — ​ — ​ — ​ ​ ​ ​ ​ ​ ​ ​ ​ ​ With an allowance recorded: ​ ​ ​ Construction and land development ​ ​ — ​ ​ — ​ ​ — Other commercial real estate ​ ​ 70 ​ ​ 71 ​ ​ 13 Commercial ​ ​ — ​ ​ — ​ ​ — Agricultural ​ ​ — ​ ​ — ​ ​ — Tax exempt loans ​ ​ — ​ ​ — ​ ​ — Residential real estate ​ ​ 162 ​ ​ 185 ​ ​ 14 Home equity ​ ​ — ​ ​ — ​ ​ — Other consumer ​ ​ — ​ ​ — ​ ​ — ​ ​ ​ ​ ​ ​ ​ ​ ​ ​ Total ​ ​ ​ ​ ​ ​ Commercial real estate ​ ​ 70 ​ ​ 71 ​ ​ 13 Commercial and industrial ​ — ​ — ​ — Residential real estate ​ 296 ​ 493 ​ 14 Consumer ​ — ​ — ​ — Total impaired loans ​ $ 366 ​ $ 564 ​ $ 27 ​ Business Activities Loans ​ ​ ​ ​ ​ ​ ​ ​ ​ ​ ​ ​ December 31, 2019 ​ Recorded Unpaid Principal Related (in thousands) Investment Balance Allowance With no related allowance: ​ ​ ​ Construction and land development ​ $ — ​ $ — ​ $ — Other commercial real estate ​ 1,911 ​ 1,957 ​ — Commercial ​ 710 ​ 773 ​ — Agricultural ​ 361 ​ 261 ​ — Tax exempt loans ​ — ​ — ​ — Residential real estate ​ 2,067 ​ 2,227 ​ — Home equity ​ — ​ — ​ — Other consumer ​ — ​ — ​ — ​ ​ ​ ​ ​ ​ ​ ​ ​ ​ With an allowance recorded: ​ ​ ​ Construction and land development ​ ​ 258 ​ ​ 258 ​ ​ 205 Other commercial real estate ​ ​ 1,795 ​ ​ 1,940 ​ ​ 1,026 Commercial ​ ​ 282 ​ ​ 289 ​ ​ 164 Agricultural ​ ​ — ​ ​ — ​ ​ — Tax exempt loans ​ ​ — ​ ​ — ​ ​ — Residential real estate ​ ​ 553 ​ ​ 590 ​ ​ 57 Home equity ​ ​ 13 ​ ​ 13 ​ ​ — Other consumer ​ ​ — ​ ​ — ​ ​ — ​ ​ ​ ​ ​ ​ ​ ​ ​ ​ Total ​ ​ ​ ​ ​ ​ Commercial real estate ​ ​ 3,964 ​ ​ 4,155 ​ ​ 1,231 Commercial and industrial ​ 1,353 ​ 1,423 ​ ​ 164 Residential real estate ​ 2,620 ​ 2,817 ​ 57 Consumer ​ 13 ​ 13 ​ — Total impaired loans ​ $ 7,950 ​ $ 8,408 ​ $ 1,452 ​ Acquired Loans ​ ​ ​ ​ ​ ​ ​ ​ ​ ​ ​ ​ December 31, 2019 ​ Recorded Unpaid Principal Related (in thousands) Investment Balance Allowance With no related allowance: ​ ​ ​ Construction and land development ​ $ — ​ $ — ​ $ — Other commercial real estate ​ 90 ​ 90 ​ — Commercial ​ 385 ​ 481 ​ — Agricultural ​ — ​ — ​ — Tax exempt ​ — ​ — ​ — Residential mortgages ​ 678 ​ 938 ​ — Home equity ​ — ​ — ​ — Other consumer ​ — ​ — ​ — ​ ​ ​ ​ ​ ​ ​ ​ ​ ​ With an allowance recorded: ​ ​ ​ Construction and land development ​ ​ — ​ ​ — ​ ​ — Other commercial real estate ​ ​ 168 ​ ​ 168 ​ ​ 12 Commercial ​ ​ — ​ ​ — ​ ​ — Agricultural ​ ​ — ​ ​ — ​ ​ — Tax exempt ​ ​ — ​ ​ — ​ ​ — Residential mortgages ​ ​ 354 ​ ​ 376 ​ ​ 49 Home equity ​ ​ — ​ ​ — ​ ​ — Other consumer ​ ​ — ​ ​ — ​ ​ — ​ ​ ​ ​ ​ ​ ​ ​ ​ ​ Total ​ ​ ​ ​ ​ ​ Commercial real estate ​ ​ 258 ​ ​ 258 ​ ​ 12 Commercial and industrial ​ 385 ​ 481 ​ — Residential real estate ​ 1,032 ​ 1,314 ​ 49 Consumer ​ — ​ — ​ — Total impaired loans ​ $ 1,675 ​ $ 2,053 ​ $ 61</t>
  </si>
  <si>
    <t>Summary of the Average Recorded Investment and Interest Income Recognized on Impaired Loans</t>
  </si>
  <si>
    <t>Business Activities Loans ​ ​ ​ ​ ​ ​ ​ ​ ​ ​ ​ ​ ​ ​ ​ ​ Three Months Ended March 31, 2020 ​ Three Months Ended March 31, 2019 ​ Average Recorded Interest Average Recorded Interest (in thousands) Investment Income Recognized Investment Income Recognized With no related allowance: ​ ​ ​ ​ Construction and land development ​ $ — ​ $ — ​ $ — ​ $ — Other commercial real estate ​ 1,728 ​ 3 ​ 7,773 ​ 26 Commercial ​ 1,071 ​ 1 ​ 527 ​ 2 Agricultural ​ — ​ — ​ — ​ — Tax exempt loans ​ — ​ — ​ — ​ — Residential real estate ​ 2,589 ​ 17 ​ 1,965 ​ 15 Home equity ​ — ​ — ​ — ​ — Other consumer ​ — ​ — ​ — ​ — ​ ​ ​ ​ ​ ​ ​ ​ ​ ​ ​ ​ ​ With an allowance recorded: ​ ​ ​ ​ Construction and land development ​ ​ 261 ​ ​ 1 ​ ​ 5 ​ ​ — Other commercial real estate ​ ​ 1,021 ​ ​ — ​ ​ 1,203 ​ ​ — Commercial ​ ​ 233 ​ ​ — ​ ​ 890 ​ ​ — Agricultural ​ ​ — ​ ​ — ​ ​ — ​ ​ — Tax exempt loans ​ ​ — ​ ​ — ​ ​ — ​ ​ — Residential real estate ​ ​ 979 ​ ​ 2 ​ ​ 652 ​ ​ 2 Home equity ​ ​ 12 ​ ​ — ​ ​ 13 ​ ​ — Other consumer ​ ​ — ​ ​ — ​ ​ — ​ ​ — ​ ​ ​ ​ ​ ​ ​ ​ ​ ​ ​ ​ ​ Total ​ ​ ​ ​ ​ ​ ​ ​ Commercial real estate ​ ​ 3,010 ​ ​ 4 ​ ​ 8,981 ​ ​ 26 Commercial and industrial ​ 1,304 ​ ​ 1 ​ ​ 1,417 ​ 2 Residential real estate ​ 3,568 ​ 19 ​ ​ 2,617 ​ 17 Consumer ​ 12 ​ — ​ ​ 13 ​ — Total impaired loans ​ $ 7,894 ​ $ 24 ​ $ 13,028 ​ $ 45 ​ Acquired Loans ​ ​ ​ ​ ​ ​ ​ ​ ​ ​ ​ ​ ​ ​ ​ ​ Three Months Ended March 31, 2020 ​ Three Months Ended March 31, 2019 ​ Average Recorded Interest Average Recorded Interest (in thousands) Investment Income Recognized Investment Income Recognized With no related allowance: ​ ​ ​ ​ Construction and land development ​ $ — ​ $ — ​ $ — ​ $ — Other commercial real estate ​ — ​ — ​ 90 ​ — Commercial ​ — ​ — ​ 479 ​ — Agricultural ​ — ​ — ​ — ​ — Tax exempt loans ​ — ​ — ​ — ​ — Residential real estate ​ 195 ​ — ​ 436 ​ — Home equity ​ — ​ — ​ — ​ — Other consumer ​ — ​ — ​ — ​ — ​ ​ ​ ​ ​ ​ ​ ​ ​ ​ ​ ​ ​ With an allowance recorded: ​ ​ ​ ​ Construction and land development ​ ​ — ​ ​ — ​ ​ — ​ ​ — Other commercial real estate ​ ​ 70 ​ ​ — ​ ​ 36 ​ ​ — Commercial ​ ​ — ​ ​ — ​ ​ — ​ ​ — Agricultural ​ ​ — ​ ​ — ​ ​ — ​ ​ — Tax exempt loans ​ ​ — ​ ​ — ​ ​ — ​ ​ — Residential real estate ​ ​ 163 ​ ​ — ​ ​ 367 ​ ​ — Home equity ​ ​ — ​ ​ — ​ ​ — ​ ​ — Other consumer ​ ​ — ​ ​ — ​ ​ — ​ ​ — ​ ​ ​ ​ ​ ​ ​ ​ ​ ​ ​ ​ ​ Total ​ ​ ​ ​ ​ ​ ​ ​ Commercial real estate ​ ​ 70 ​ ​ — ​ ​ 126 ​ ​ — Commercial and industrial ​ — ​ — ​ ​ 479 ​ ​ — Residential real estate ​ 358 ​ — ​ ​ 803 ​ — Consumer ​ — ​ — ​ — ​ — Total impaired loans ​ $ 428 ​ $ — ​ $ 1,408 ​ $ —</t>
  </si>
  <si>
    <t>Schedule of Recorded Investment and Number of Modifications for TDRs Identified During the Period</t>
  </si>
  <si>
    <t>​ ​ ​ ​ ​ ​ ​ ​ ​ ​ ​ ​ Three Months Ended March 31, 2020 ​ ​ ​ ​ Pre-Modification ​ Post-Modification ​ ​ Number of ​ Outstanding Recorded ​ Outstanding Recorded (in thousands) Modifications Investment Investment Troubled Debt Restructurings ​ ​ Other commercial real estate 1 ​ $ 54 ​ $ 259 Other commercial 3 ​ 41 ​ 208 Home equity ​ 1 ​ ​ 26 ​ ​ 25 Other consumer ​ 1 ​ ​ 9 ​ ​ 9 Total 6 ​ $ 130 ​ $ 501 ​ ​ ​ ​ ​ ​ ​ ​ ​ ​ ​ ​ Three Months Ended March 31, 2019 ​ ​ ​ ​ Pre-Modification ​ ​ Post-Modification ​ ​ Number of ​ Outstanding Recorded ​ Outstanding Recorded (in thousands) Modifications Investment Investment Troubled Debt Restructurings ​ ​ Other commercial real estate 3 ​ $ 113 ​ $ 113 Other commercial 2 ​ 31 ​ 31 Residential mortgages 6 ​ 530 ​ 527 Total 11 ​ $ 674 ​ $ 671 ​ ​ ​ ​ ​ ​ ​ ​ ​ ​ ​ ​ ​ ​ Three Months Ended March 31, ​ ​ 2020 ​ 2019 ​ ​ Post-Modification ​ Post-Modification ​ ​ ​ ​ Outstanding ​ ​ ​ outstanding ​ ​ Number of ​ Recorded ​ Number of ​ Recorded (in thousands, except modifications) Modifications Investment Modifications Investment Troubled Debt Restructurings ​ ​ ​ ​ ​ ​ ​ ​ ​ ​ Interest rate and maturity concession — ​ $ — ​ 2 ​ $ 12 Interest rate, forbearance and maturity concession 4 ​ 467 ​ — ​ — Amortization and maturity concession — ​ — ​ 5 ​ 314 Amortization concession — ​ — ​ 1 ​ 156 Amortization, interest rate and maturity concession ​ — ​ ​ — ​ 1 ​ ​ 77 Forbearance and interest only payments ​ 1 ​ ​ 25 ​ 2 ​ ​ 112 Maturity concession 1 ​ 9 ​ — ​ — Total 6 ​ $ 501 ​ 11 ​ $ 671</t>
  </si>
  <si>
    <t>ALLOWANCE FOR LOAN LOSSES (Tables)</t>
  </si>
  <si>
    <t>Schedule of Activity in the Allowance for Loan Losses</t>
  </si>
  <si>
    <t>​ ​ ​ ​ ​ ​ ​ ​ ​ ​ ​ ​ ​ ​ ​ ​ ​ Business Activities Loans ​ At or for the Three Months Ended March 31, 2020 ​ Commercial Commercial Residential ​ ​ ​ ​ (in thousands) ​ real estate ​ and industrial ​ real estate ​ Consumer ​ Total Balance at beginning of period ​ $ 7,668 ​ $ 3,608 ​ $ 3,402 ​ $ 379 ​ $ 15,057 Charged-off loans ​ (770) ​ (150) ​ — ​ (148) ​ (1,068) Recoveries on charged-off loans ​ 25 ​ 1 ​ — ​ 3 ​ 29 Provision for loan losses ​ 738 ​ 84 ​ 111 ​ 150 ​ 1,083 Balance at end of period ​ $ 7,661 ​ $ 3,543 ​ $ 3,513 ​ $ 384 ​ $ 15,101 Individually evaluated for impairment ​ 675 ​ 138 ​ 126 ​ — ​ 939 Collectively evaluated ​ 6,986 ​ 3,405 ​ 3,387 ​ 384 ​ 14,162 Total ​ $ 7,661 ​ $ 3,543 ​ $ 3,513 ​ $ 384 ​ $ 15,101 ​ ​ ​ ​ ​ ​ ​ ​ ​ ​ ​ ​ ​ ​ ​ ​ ​ Acquired Loans ​ At or for the Three Months Ended March 31, 2020 ​ Commercial Commercial Residential ​ ​ ​ ​ (in thousands) ​ real estate ​ and industrial ​ real estate ​ Consumer ​ Total Balance at beginning of period ​ $ 147 ​ $ 6 ​ $ 143 ​ $ — ​ $ 296 Charged-off loans ​ (101) ​ (29) ​ (8) ​ (5) ​ (143) Recoveries on charged-off loans ​ — ​ 9 ​ 6 ​ — ​ 15 (Releases) provision for loan losses ​ 18 ​ 17 ​ (12) ​ 5 ​ 28 Balance at end of period ​ $ 64 ​ $ 3 ​ $ 129 ​ $ — ​ $ 196 Individually evaluated for impairment ​ 13 ​ — ​ 14 ​ — ​ 27 Collectively evaluated ​ 51 ​ 3 ​ 115 ​ — ​ 169 Total ​ $ 64 ​ $ 3 ​ $ 129 ​ $ — ​ $ 196 ​ ​ ​ ​ ​ ​ ​ ​ ​ ​ ​ ​ ​ ​ ​ ​ ​ Business Activities Loans ​ At or for the Three Months Ended March 31, 2019 ​ Commercial Commercial Residential ​ ​ ​ ​ (in thousands) ​ real estate ​ and industrial ​ real estate ​ Consumer ​ Total Balance at beginning of period ​ $ 6,811 ​ $ 2,380 ​ $ 3,982 ​ $ 408 ​ $ 13,581 Charged-off loans ​ (57) ​ — ​ — ​ (53) ​ (110) Recoveries on charged-off loans ​ 16 ​ 1 ​ 18 ​ 3 ​ 38 (Releases) provision for loan losses ​ (195) ​ 397 ​ (47) ​ 38 ​ 193 Balance at end of period ​ $ 6,575 ​ $ 2,778 ​ $ 3,953 ​ $ 396 ​ $ 13,702 Individually evaluated for impairment ​ 396 ​ 53 ​ 83 ​ 1 ​ 533 Collectively evaluated ​ 6,179 ​ 2,725 ​ 3,870 ​ 395 ​ 13,169 Total ​ $ 6,575 ​ $ 2,778 ​ $ 3,953 ​ $ 396 ​ $ 13,702 ​ ​ ​ ​ ​ ​ ​ ​ ​ ​ ​ ​ ​ ​ ​ ​ ​ Acquired Loans ​ At or for the Three Months Ended March 31, 2019 ​ Commercial Commercial Residential ​ ​ ​ ​ (in thousands) ​ real estate ​ and industrial ​ real estate ​ Consumer ​ Total Balance at beginning of period ​ $ 173 ​ $ 35 ​ $ 77 ​ $ — ​ $ 285 Charged-off loans ​ — ​ (16) ​ (104) ​ (1) ​ (121) Recoveries on charged-off loans ​ — ​ — ​ — ​ — ​ — Provision (releases) for loan losses ​ (12) ​ 10 ​ 132 ​ 1 ​ 131 Balance at end of period ​ $ 161 ​ $ 29 ​ $ 105 ​ $ — ​ $ 295 Individually evaluated for impairment ​ 16 ​ — ​ 22 ​ — ​ 38 Collectively evaluated ​ 145 ​ 29 ​ 83 ​ — ​ 257 Total ​ $ 161 ​ $ 29 ​ $ 105 ​ $ — ​ $ 295 ​</t>
  </si>
  <si>
    <t>Schedule of Loans by Risk Rating</t>
  </si>
  <si>
    <t>Business Activities Loans Commercial Real Estate ​ ​ ​ ​ ​ ​ ​ ​ ​ ​ ​ ​ ​ ​ ​ ​ ​ ​ ​ ​ ​ Commercial construction ​ ​ ​ ​ ​ ​ ​ ​ ​ ​ ​ ​ ​ ​ and land development ​ Commercial real estate other ​ Total commercial real estate (in thousands) Mar 31, 2020 Dec 31, 2019 Mar 31, 2020 Dec 31, 2019 Mar 31, 2020 Dec 31, 2019 Grade: ​ ​ ​ ​ ​ ​ ​ ​ ​ ​ ​ ​ Pass ​ $ 48,881 ​ $ 31,057 ​ $ 659,494 ​ $ 646,886 ​ $ 708,375 ​ $ 677,943 Special mention ​ — ​ — ​ 8,133 ​ 5,483 ​ 8,133 ​ 5,483 Substandard ​ 11 ​ 330 ​ 11,824 ​ 11,974 ​ 11,835 ​ 12,304 Doubtful ​ 265 ​ — ​ 1,127 ​ 1,708 ​ 1,392 ​ 1,708 Total ​ $ 49,157 ​ $ 31,387 ​ $ 680,578 ​ $ 666,051 ​ $ 729,735 ​ $ 697,438 ​ Acquired Loans Commercial Real Estate ​ ​ ​ ​ ​ ​ ​ ​ ​ ​ ​ ​ ​ ​ ​ ​ ​ ​ ​ ​ ​ Commercial construction ​ ​ ​ ​ ​ ​ ​ ​ ​ ​ ​ ​ ​ ​ and land development ​ Commercial real estate other ​ Total commercial real estate (in thousands) Mar 31, 2020 Dec 31, 2019 Mar 31, 2020 Dec 31, 2019 Mar 31, 2020 Dec 31, 2019 Grade: ​ ​ ​ ​ ​ ​ ​ ​ ​ ​ ​ ​ Pass ​ $ 2,083 ​ $ 2,412 ​ $ 205,309 ​ $ 218,491 ​ $ 207,392 ​ $ 220,903 Special mention ​ — ​ 12 ​ 1,742 ​ 2,261 ​ 1,742 ​ 2,273 Substandard ​ 339 ​ 479 ​ 8,900 ​ 9,400 ​ 9,239 ​ 9,879 Doubtful ​ — ​ — ​ 70 ​ 168 ​ 70 ​ 168 Total ​ $ 2,422 ​ $ 2,903 ​ $ 216,021 ​ $ 230,320 ​ $ 218,443 ​ $ 233,223 ​ Business Activities Loans Commercial and Industrial ​ ​ ​ ​ ​ ​ ​ ​ ​ ​ ​ ​ ​ ​ ​ ​ ​ ​ ​ ​ ​ ​ ​ ​ ​ ​ ​ Commercial ​ Agricultural ​ Tax exempt loans ​ Total commercial (in thousands) Mar 31, 2020 Dec 31, 2019 Mar 31, 2020 Dec 31, 2019 Mar 31, 2020 Dec 31, 2019 Mar 31, 2020 Dec 31, 2019 Grade: ​ ​ ​ ​ ​ ​ ​ ​ ​ ​ ​ ​ ​ ​ ​ ​ Pass ​ $ 268,287 ​ $ 221,329 ​ $ 17,559 ​ $ 18,940 ​ $ 55,694 ​ $ 66,860 ​ $ 341,540 ​ $ 307,129 Special mention ​ 3,641 ​ 2,744 ​ 221 ​ 298 ​ — ​ — ​ 3,862 ​ 3,042 Substandard ​ 15,195 ​ 14,866 ​ 456 ​ 780 ​ — ​ — ​ 15,651 ​ 15,646 Doubtful ​ 959 ​ 753 ​ 361 ​ — ​ — ​ — ​ 1,320 ​ 753 Total ​ $ 288,082 ​ $ 239,692 ​ $ 18,597 ​ $ 20,018 ​ $ 55,694 ​ $ 66,860 ​ $ 362,373 ​ $ 326,570 ​ Acquired Loans Commercial and Industrial ​ ​ ​ ​ ​ ​ ​ ​ ​ ​ ​ ​ ​ ​ ​ ​ ​ ​ ​ ​ ​ ​ ​ ​ ​ ​ ​ Commercial ​ Agricultural ​ Tax exempt loans ​ Total commercial (in thousands) Mar 31, 2020 Dec 31, 2019 Mar 31, 2020 Dec 31, 2019 Mar 31, 2020 Dec 31, 2019 Mar 31, 2020 Dec 31, 2019 Grade: ​ ​ ​ ​ ​ ​ ​ ​ ​ ​ ​ ​ ​ ​ ​ ​ Pass ​ $ 50,663 ​ $ 51,184 ​ $ 200 ​ $ 58 ​ $ 11,071 ​ $ 37,407 ​ $ 61,934 ​ $ 88,649 Special mention ​ 882 ​ 5,432 ​ — ​ — ​ — ​ — ​ 882 ​ 5,432 Substandard ​ 944 ​ 2,115 ​ — ​ 148 ​ — ​ 36 ​ 944 ​ 2,299 Doubtful ​ 224 ​ 341 ​ — ​ — ​ — ​ — ​ 224 ​ 341 Total ​ $ 52,713 ​ $ 59,072 ​ $ 200 ​ $ 206 ​ $ 11,071 ​ $ 37,443 ​ $ 63,984 ​ $ 96,721 ​ Business Activities Loans Residential Real Estate and Consumer Loans ​ ​ ​ ​ ​ ​ ​ ​ ​ ​ ​ ​ ​ ​ ​ ​ ​ ​ ​ ​ ​ ​ ​ ​ ​ ​ ​ Residential real estate ​ Home equity ​ Other consumer ​ Total residential real estate and consumer (in thousands) Mar 31, 2020 Dec 31, 2019 Mar 31, 2020 Dec 31, 2019 Mar 31, 2020 Dec 31, 2019 Mar 31, 2020 Dec 31, 2019 Performing ​ $ 738,633 ​ $ 737,325 ​ $ 64,074 ​ $ 58,753 ​ $ 9,206 ​ $ 11,146 ​ $ 811,913 ​ $ 807,224 Nonperforming ​ 4,077 ​ 3,362 ​ 440 ​ 615 ​ 20 ​ 21 ​ 4,537 ​ 3,998 Total ​ $ 742,710 ​ $ 740,687 ​ $ 64,514 ​ $ 59,368 ​ $ 9,226 ​ $ 11,167 ​ $ 816,450 ​ $ 811,222 ​ Acquired Loans Residential Real Estate and Consumer Loans ​ ​ ​ ​ ​ ​ ​ ​ ​ ​ ​ ​ ​ ​ ​ ​ ​ ​ ​ ​ ​ ​ ​ ​ ​ ​ ​ Residential real estate ​ Home equity ​ Other consumer ​ Total residential real estate and consumer (in thousands) Mar 31, 2020 Dec 31, 2019 Mar 31, 2020 Dec 31, 2019 Mar 31, 2020 Dec 31, 2019 Mar 31, 2020 Dec 31, 2019 Performing ​ $ 387,304 ​ $ 407,811 ​ $ 52,619 ​ $ 62,504 ​ $ 1,343 ​ $ 1,707 ​ $ 441,266 ​ $ 472,022 Nonperforming ​ 2,314 ​ 3,359 ​ 411 ​ 529 ​ 7 ​ 8 ​ 2,732 ​ 3,896 Total ​ $ 389,618 ​ $ 411,170 ​ $ 53,030 ​ $ 63,033 ​ $ 1,350 ​ $ 1,715 ​ $ 443,998 ​ $ 475,918</t>
  </si>
  <si>
    <t>Summary of Information About Total Loans Rated Special Mention or Lower</t>
  </si>
  <si>
    <t>​ ​ ​ ​ ​ ​ ​ ​ ​ ​ ​ ​ ​ ​ ​ ​ ​ ​ ​ ​ ​ ​ March 31, 2020 ​ December 31, 2019 ​ ​ Business ​ ​ ​ ​ ​ ​ ​ Business ​ ​ ​ ​ ​ ​ (in thousands) Activities Loans Acquired Loans Total Activities Loans Acquired Loans Total Non-accrual ​ $ 8,384 ​ $ 1,672 ​ $ 10,056 ​ $ 8,354 ​ $ 3,196 ​ $ 11,550 Substandard accruing ​ 26,351 ​ 11,537 ​ 37,888 ​ 26,055 ​ 13,387 ​ 39,442 Total classified ​ 34,735 ​ 13,209 ​ 47,944 ​ 34,409 ​ 16,583 ​ 50,992 Special mention ​ 11,995 ​ 2,624 ​ 14,619 ​ 8,525 ​ 7,705 ​ 16,230 Total Criticized ​ $ 46,730 ​ $ 15,833 ​ $ 62,563 ​ $ 42,934 ​ $ 24,288 ​ $ 67,222</t>
  </si>
  <si>
    <t>BORROWED FUNDS (Tables)</t>
  </si>
  <si>
    <t>Schedule of Borrowed Funds</t>
  </si>
  <si>
    <t>​ ​ ​ ​ ​ ​ ​ ​ ​ ​ ​ ​ ​ ​ March 31, 2020 ​ December 31, 2019 (dollars in thousands) Carrying Value Weighted Average Rate Carrying Value Weighted Average Rate Short-term borrowings ​ ​ ​ ​ ​ ​ Advances from the FHLB ​ $ 172,643 1.27 % $ 303,286 1.83 % Advances from the FRB ​ ​ 62,000 ​ 0.25 ​ ​ — ​ — ​ Other borrowings ​ 31,001 1.21 ​ 44,832 0.99 ​ Total short-term borrowings ​ 265,644 1.03 ​ 348,118 1.73 ​ Long-term borrowings ​ ​ ​ Advances from the FHLB ​ 231,936 1.80 ​ 123,278 1.93 ​ Subordinated borrowings ​ 59,849 4.97 ​ 59,920 5.53 ​ Total long-term borrowings ​ 291,785 2.45 ​ 183,198 2.87 ​ Total ​ $ 557,429 1.77 % $ 531,316 2.11 %</t>
  </si>
  <si>
    <t>Summary of Maturities of FHLB Advances</t>
  </si>
  <si>
    <t>​ ​ ​ ​ ​ ​ ​ ​ ​ March 31, 2020 ​ ​ ​ Weighted Average (in thousands, except rates) ​ Carrying Value ​ Rate Fixed rate advances maturing: ​ ​ 2020 ​ $ 142,300 1.19 % 2021 ​ 50,665 1.77 ​ 2022 ​ 104,000 1.97 ​ 2023 ​ 80,000 1.77 ​ 2024 ​ 7,300 1.16 ​ 2025 and thereafter ​ 20,314 1.22 ​ Total FHLB advances ​ $ 404,579 1.58 %</t>
  </si>
  <si>
    <t>DEPOSITS (Tables)</t>
  </si>
  <si>
    <t>Summary of Time Deposits</t>
  </si>
  <si>
    <t>​ ​ ​ ​ ​ ​ ​ ​ (in thousands) March 31, 2020 December 31, 2019 Time less than $100,000 ​ $ 559,255 ​ $ 600,747 Time $100,000 through $250,000 ​ 173,305 ​ 225,505 Time $250,000 or more ​ 111,537 ​ 106,383 Total time deposits ​ $ 844,097 ​ $ 932,635</t>
  </si>
  <si>
    <t>Time Deposit Maturities</t>
  </si>
  <si>
    <t>​ ​ ​ ​ ​ ​ ​ ​ (in thousands) March 31, 2020 ​ December 31, 2019 Within 1 year ​ $ 479,983 ​ $ 555,074 Over 1 year to 2 years ​ 295,939 ​ 287,934 Over 2 years to 3 years ​ 31,909 ​ 51,444 Over 3 years to 4 years ​ 27,811 ​ 31,262 Over 4 years to 5 years ​ 8,438 ​ 6,883 Over 5 years ​ 17 ​ 38 Total ​ $ 844,097 ​ $ 932,635</t>
  </si>
  <si>
    <t>CAPITAL RATIOS AND SHAREHOLDERS' EQUITY (Tables)</t>
  </si>
  <si>
    <t>Schedule of Actual and Required Capital Ratios</t>
  </si>
  <si>
    <t>​ ​ ​ ​ ​ ​ ​ ​ ​ ​ ​ ​ ​ Regulatory ​ Regulatory ​ ​ March 31, ​ Minimum to be ​ December 31, ​ Minimum to be ​ ​ 2020 ​ "Well Capitalized" ​ 2019 ​ "Well Capitalized" Company (consolidated) ​ Total capital to risk-weighted assets 13.61 % 10.50 % 13.61 % 10.50 % Common equity tier 1 capital to risk-weighted assets 10.61 7.00 10.57 7.00 ​ Tier 1 capital to risk-weighted assets 11.42 8.50 11.39 8.50 ​ Tier 1 capital to average assets 8.25 5.00 8.13 5.00 ​ ​ ​ ​ ​ ​ ​ ​ ​ ​ ​ Bank ​ Total capital to risk-weighted assets 12.58 % 10.50 % 12.42 % 10.50 % Common equity tier 1 capital to risk-weighted assets 11.96 7.00 11.79 7.00 ​ Tier 1 capital to risk-weighted assets 11.96 8.50 11.79 8.50 ​ Tier 1 capital to average assets 8.64 5.00 8.39 5.00 ​</t>
  </si>
  <si>
    <t>Schedule of Components of Accumulated Other Comprehensive Income</t>
  </si>
  <si>
    <t>​ ​ ​ ​ ​ ​ ​ ​ (in thousands) March 31, 2020 December 31, 2019 Other accumulated comprehensive income, before tax: ​ ​ Net unrealized gain on AFS securities ​ $ 12,699 ​ $ 7,342 Net unrealized loss on hedging derivatives ​ (3,099) ​ (718) Net unrealized loss on post-retirement plans ​ (1,512) ​ (1,512) ​ ​ ​ ​ ​ ​ ​ Income taxes related to items of accumulated other comprehensive income: ​ ​ Net unrealized gain on AFS securities ​ (3,139) ​ (1,793) Net unrealized loss on hedging derivatives ​ 886 ​ 237 Net unrealized loss on post-retirement plans ​ 355 ​ 355 Accumulated other comprehensive income ​ $ 6,190 ​ $ 3,911</t>
  </si>
  <si>
    <t>Schedule of Components of Other Comprehensive Income (Loss)</t>
  </si>
  <si>
    <t>​ ​ ​ ​ ​ ​ ​ ​ ​ ​ ​ (in thousands) Before Tax Tax Effect Net of Tax Three Months Ended March 31, 2020 ​ ​ ​ Net unrealized gain on AFS securities: ​ ​ ​ Net unrealized gain arising during the period ​ $ 5,492 ​ $ (1,378) ​ $ 4,114 Less: reclassification adjustment for gains (losses) realized in net income ​ 135 ​ (32) ​ 103 Net unrealized gain on AFS securities ​ 5,357 ​ (1,346) ​ 4,011 ​ ​ ​ ​ ​ ​ ​ ​ ​ ​ Net unrealized loss on derivative hedges: ​ ​ ​ Net unrealized loss arising during the period ​ (2,382) ​ 650 ​ (1,732) Less: reclassification adjustment for gains (losses) realized in net income ​ — ​ — ​ — Net unrealized loss on derivative hedges ​ (2,382) ​ 650 ​ (1,732) ​ ​ ​ ​ ​ ​ ​ ​ ​ ​ Net unrealized gain on post-retirement plans: ​ ​ ​ Net unrealized gain arising during the period ​ — ​ — ​ — Less: reclassification adjustment for gains (losses) realized in net income ​ — ​ — ​ — Net unrealized gain on post-retirement plans ​ — ​ — ​ — Other comprehensive income ​ $ 2,975 ​ $ (696) ​ $ 2,279 ​ ​ ​ ​ ​ ​ ​ ​ ​ ​ Three Months Ended March 31, 2019 ​ ​ ​ Net unrealized gain on AFS securities: ​ ​ ​ Net unrealized gain arising during the period ​ $ 8,900 ​ $ (2,079) ​ $ 6,821 Less: reclassification adjustment for gains realized in net income ​ — ​ — ​ — Net unrealized gain on AFS securities ​ 8,900 ​ (2,079) ​ 6,821 ​ ​ ​ ​ ​ ​ ​ ​ ​ ​ Net unrealized loss on cash flow hedging derivatives: ​ ​ ​ Net unrealized loss arising during the period ​ (845) ​ 198 ​ (647) Less: reclassification adjustment for gains (losses) realized in net income ​ — ​ — ​ — Net unrealized gain on cash flow hedging derivatives ​ (845) ​ 198 ​ (647) ​ ​ ​ ​ ​ ​ ​ ​ ​ ​ Net unrealized gain on post-retirement plans: ​ ​ ​ Net unrealized gain arising during the period ​ — ​ — ​ — Less: reclassification adjustment for gains (losses) realized in net income ​ — ​ — ​ — Net unrealized gain on post-retirement plans ​ — ​ — ​ — Other comprehensive income ​ $ 8,055 ​ $ (1,881) ​ $ 6,174</t>
  </si>
  <si>
    <t>Schedule of Changes in Components of Accumulated Other Comprehensive Income</t>
  </si>
  <si>
    <t>​ ​ ​ ​ ​ ​ ​ ​ ​ ​ ​ ​ ​ ​ ​ Net unrealized Net loss on Net unrealized ​ ​ ​ ​ gain (loss) ​ effective cash ​ loss ​ ​ ​ ​ ​ on AFS ​ flow hedging ​ on pension ​ ​ ​ (in thousands) ​ Securities ​ derivatives ​ plans ​ Total Three Months Ended March 31, 2020 ​ ​ ​ ​ ​ ​ ​ ​ Balance at beginning of period ​ $ 5,549 ​ $ (481) ​ $ (1,157) ​ $ 3,911 Other comprehensive gain (loss) before reclassifications ​ 4,114 ​ (1,732) ​ — ​ 2,382 Less: amounts reclassified from accumulated other comprehensive income ​ 103 ​ — ​ — ​ 103 Total other comprehensive income (loss) ​ 4,011 ​ (1,732) ​ — ​ 2,279 Balance at end of period ​ $ 9,560 ​ $ (2,213) ​ $ (1,157) ​ $ 6,190 ​ ​ ​ ​ ​ ​ ​ ​ ​ ​ ​ ​ ​ Three Months Ended March 31, 2019 ​ ​ ​ ​ ​ Balance at beginning of period ​ $ (8,665) ​ $ (2,249) ​ $ (888) ​ $ (11,802) Other comprehensive gain (loss) before reclassifications ​ 6,821 ​ (647) ​ — ​ 6,174 Less: amounts reclassified from accumulated other comprehensive income ​ — ​ — ​ — ​ — Total other comprehensive income (loss) ​ 6,821 ​ (647) ​ — ​ 6,174 Balance at end of period ​ $ (1,844) ​ $ (2,896) ​ $ (888) ​ $ (5,628)</t>
  </si>
  <si>
    <t>Reclassification out of Accumulated Other Comprehensive Income</t>
  </si>
  <si>
    <t>​ ​ ​ ​ ​ ​ ​ ​ ​ ​ ​ ​ ​ Three Months Ended March 31, ​ ​ Affected Line Item where (in thousands) 2020 2019 Net Income is Presented Net realized gains on AFS securities: ​ ​ ​ ​ ​ ​ Before tax (1) ​ $ 135 ​ $ — ​ Non-interest income Tax effect ​ (32) ​ — ​ Tax expense Total reclassifications for the period ​ $ 103 ​ $ — ​ Net of tax (1) Net realized gains before tax include gross realized gains $146 thousand and realized losses of $11 thousand.</t>
  </si>
  <si>
    <t>EARNINGS PER SHARE (Tables)</t>
  </si>
  <si>
    <t>Schedule of Earnings Per Share</t>
  </si>
  <si>
    <t>​ ​ ​ ​ ​ ​ ​ ​ ​ ​ Three Months Ended ​ ​ March 31, (in thousands, except per share and share data) 2020 2019 Net income ​ $ 7,721 ​ $ 7,281 ​ ​ ​ ​ ​ ​ ​ Average number of basic common shares outstanding ​ 15,558,132 ​ 15,523,423 Plus: dilutive effect of stock options and awards outstanding (1) ​ 34,463 ​ 63,226 Average number of diluted common shares outstanding (1) ​ 15,592,595 ​ 15,586,649 ​ ​ ​ ​ ​ ​ ​ Anti-dilutive options excluded from earnings calculation ​ — ​ — ​ ​ ​ ​ ​ ​ ​ Earnings per share: ​ ​ Basic ​ $ 0.50 ​ $ 0.47 Diluted ​ $ 0.50 ​ $ 0.47 (1) Average diluted shares outstanding are computed using the treasury stock method.</t>
  </si>
  <si>
    <t>DERIVATIVE FINANCIAL INSTRUMENTS AND HEDGING ACTIVITIES (Tables)</t>
  </si>
  <si>
    <t>Schedule of Information About Derivative Assets and Liabilities</t>
  </si>
  <si>
    <t>​ ​ ​ ​ ​ ​ ​ ​ ​ ​ ​ ​ ​ ​ March 31, 2020 ​ ​ ​ ​ ​ Weighted ​ ​ Location Fair ​ ​ Notional ​ Average ​ Fair Value ​ Value Asset ​ ​ Amount ​ Maturity ​ Asset (Liability) (Liability) ​ (in thousands) (in years) (in thousands) ​ Cash flow hedges: ​ ​ ​ ​ ​ ​ ​ ​ ​ ​ ​ Interest rate swap on wholesale funding ​ $ 100,000 ​ 4.3 ​ $ (6,467) ​ Other liabilities Total cash flow hedges ​ 100,000 ​ 4.3 ​ ​ (6,467) ​ ​ ​ ​ ​ ​ ​ ​ ​ ​ ​ ​ ​ ​ Fair value hedges: ​ ​ ​ ​ ​ ​ ​ ​ ​ ​ ​ Interest rate swap on securities ​ 37,190 ​ 9.3 ​ 3,368 ​ Other liabilities Total fair value hedges ​ 37,190 ​ ​ ​ ​ 3,368 ​ ​ ​ ​ ​ ​ ​ ​ ​ ​ ​ ​ ​ ​ Economic hedges: ​ ​ ​ ​ ​ ​ ​ ​ ​ ​ ​ Forward sale commitments ​ 53,751 ​ 0.2 ​ (73) ​ Other liabilities Customer Loan Swaps-MNA Counterparty ​ ​ 150,490 ​ ​ 7.8 ​ ​ (15,463) ​ Other liabilities (1) Customer Loan Swaps-RPA Counterparty ​ ​ 78,505 ​ ​ 8.7 ​ ​ (9,470) ​ Other liabilities (1) Customer Loan Swaps-Customer ​ ​ 228,995 ​ ​ 8.1 ​ ​ 24,933 ​ Other liabilities (1) Total economic hedges ​ 511,741 ​ ​ ​ ​ (73) ​ ​ ​ ​ ​ ​ ​ ​ ​ ​ ​ ​ ​ ​ Non-hedging derivatives: ​ ​ ​ ​ ​ ​ ​ ​ ​ ​ ​ Interest rate lock commitments ​ 23,146 ​ 0.1 ​ 93 ​ Other assets Total non-hedging derivatives ​ 23,146 ​ ​ ​ ​ 93 ​ ​ ​ ​ ​ ​ ​ ​ ​ ​ ​ ​ ​ ​ Total ​ $ 672,077 ​ ​ ​ ​ $ (3,079) ​ ​ (1) Customer loan derivatives are subject to MNA or RPA arrangements with financial institution counterparties. ​ ​ ​ ​ ​ ​ ​ ​ ​ ​ ​ ​ ​ ​ ​ ​ December 31, 2019 ​ ​ ​ ​ ​ Weighted ​ ​ Location Fair ​ ​ Notional ​ Average ​ Fair Value ​ Value Asset ​ ​ Amount ​ Maturity ​ Asset (Liability) (Liability) ​ (in thousands) (in years) (in thousands) ​ Cash flow hedges: ​ ​ ​ ​ ​ Interest rate swap on wholesale funding ​ $ 100,000 ​ 4.6 ​ $ (1,311) ​ Other liabilities Total cash flow hedges ​ 100,000 ​ ​ ​ (1,311) ​ ​ ​ ​ ​ ​ ​ ​ ​ ​ ​ ​ ​ ​ Fair value hedges: ​ ​ ​ ​ ​ ​ ​ ​ ​ ​ ​ Interest rate swap on securities ​ 37,190 ​ 9.6 ​ 593 ​ Other liabilities Total fair value hedges ​ 37,190 ​ ​ ​ ​ 593 ​ ​ ​ ​ ​ ​ ​ ​ ​ ​ ​ ​ ​ ​ Economic hedges: ​ ​ ​ ​ ​ ​ ​ ​ ​ ​ ​ Forward sale commitments ​ ​ 11,228 ​ 0.1 ​ (84) ​ Other liabilities Customer Loan Swaps-MNA Counterparty ​ ​ 135,598 ​ 7.5 ​ (4,669) ​ (1) Customer Loan Swaps-RPA Counterparty ​ ​ 69,505 ​ 8.8 ​ (3,377) ​ (1) Customer Loan Swaps-Customer ​ ​ 205,103 ​ 8.1 ​ 8,046 ​ (1) Total economic hedges ​ 421,434 ​ ​ ​ ​ (84) ​ ​ ​ ​ ​ ​ ​ ​ ​ ​ ​ ​ ​ ​ Non-hedging derivatives: ​ ​ ​ ​ ​ Interest rate lock commitments ​ 21,748 ​ 0.1 ​ 59 ​ Other assets Total non-hedging derivatives ​ 21,748 ​ ​ ​ 59 ​ ​ ​ ​ ​ ​ ​ ​ ​ ​ ​ ​ ​ ​ Total ​ $ 580,372 ​ ​ ​ ​ $ (743) ​ ​ (1) Customer loan derivatives are subject to MNA or RPA arrangements with financial institution counterparties, thus assets and liabilities with the counterparty are netted for financial statement presentation.</t>
  </si>
  <si>
    <t>Schedule of Amounts Recorded On The Balance Sheet</t>
  </si>
  <si>
    <t>​ ​ ​ ​ ​ ​ ​ ​ ​ ​ ​ ​ ​ Cumulative Amount of Fair ​ ​ Location of Hedged Item on ​ Carrying Amount of Hedged ​ Value Hedging Adjustment in ​ Balance Sheet Assets (Liabilities) Carrying Amount March 31, 2020 ​ ​ Fair value hedges: ​ ​ Interest rate swap on securities Securities Available for Sale ​ $ 38,710 ​ $ 207 ​ ​ ​ ​ ​ ​ ​ ​ ​ December 31, 2019 ​ ​ Fair value hedges: ​ ​ Interest rate swap on securities Securities Available for Sale ​ $ 39,026 ​ $ 523</t>
  </si>
  <si>
    <t>Schedule of Derivative Instruments Gain (Loss)</t>
  </si>
  <si>
    <t>​ ​ ​ ​ ​ ​ ​ ​ ​ ​ ​ ​ ​ ​ ​ ​ Three Months Ended March 31, 2020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1) Income in Income Cash flow hedges: ​ ​ ​ Interest rate swap on wholesale funding ​ $ 4,949 Other income ​ $ — Interest expense ​ $ 1 Total cash flow hedges ​ 4,949 ​ ​ — ​ 1 ​ ​ ​ ​ ​ ​ ​ ​ ​ ​ ​ ​ ​ ​ Fair value hedges: ​ ​ ​ Interest rate swap on securities ​ (2,736) Interest income ​ — Interest income ​ 13 Total fair value hedges ​ (2,736) ​ ​ — ​ 13 ​ ​ ​ ​ ​ ​ ​ ​ ​ ​ ​ ​ ​ ​ Economic hedges: ​ ​ ​ Forward commitments ​ — Other income ​ — Other income ​ 11 Total economic hedges ​ — ​ ​ — ​ 11 ​ ​ ​ ​ ​ ​ ​ ​ ​ ​ ​ ​ ​ ​ Non-hedging derivatives: ​ ​ ​ Interest rate lock commitments ​ — Other Income ​ — Other Income ​ 34 Total non-hedging derivatives ​ — ​ ​ — ​ 34 ​ ​ ​ ​ ​ ​ ​ ​ ​ ​ ​ ​ ​ ​ Total ​ $ 2,213 ​ ​ ​ $ — ​ $ 59 (1) As of March 31, 2020 the Company does not expect any gains or losses from accumulated other comprehensive income into earnings within the next 12 months. ​ ​ ​ ​ ​ ​ ​ ​ ​ ​ ​ ​ ​ ​ ​ ​ ​ Three Months Ended March 31, 2019 ​ Amount of ​ Amount of ​ ​ ​ ​ Gain (Loss) ​ ​ ​ Gain (Loss) ​ ​ ​ Amount of ​ ​ Recognized in ​ ​ ​ Reclassified ​ Location of ​ Gain (Loss) ​ ​ Other ​ Location of Gain (Loss) ​ from Other ​ Gain (Loss) ​ Recognized ​ ​ Comprehensive ​ Reclassified from Other ​ Comprehensive ​ Recognized in ​ Recognized (in thousands) ​ Income ​ Comprehensive Income ​ Income (1) ​ Income ​ in Income Cash flow hedges: ​ ​ ​ Interest rate swap on wholesale funding ​ $ 402 Other income ​ $ — Interest expense ​ $ — Interest rate cap agreements ​ ​ 2,494 ​ Acquisition, restructuring, and other expenses ​ ​ ​ ​ Interest expense ​ ​ 163 Total cash flow hedges ​ ​ 2,896 ​ ​ ​ — ​ ​ — ​ ​ ​ ​ ​ ​ ​ ​ ​ ​ ​ ​ ​ Economic hedges: ​ ​ ​ ​ Forward commitments ​ — Other income ​ — Other income ​ (65) Total economic hedges ​ ​ — ​ ​ ​ — ​ — ​ ​ ​ ​ ​ ​ ​ ​ ​ ​ ​ ​ ​ Non-hedging derivatives: ​ ​ ​ Interest rate lock commitments ​ — Other income ​ — Other Income ​ 6 Total non-hedging derivatives ​ ​ — ​ ​ ​ — ​ 6 ​ ​ ​ ​ ​ ​ ​ ​ ​ ​ ​ ​ ​ ​ Total ​ $ 2,896 ​ $ — ​ $ 6 (1) As of March 31, 2019 the Company does not expect any gains or losses from accumulated other comprehensive income into earnings within the next 12 months.</t>
  </si>
  <si>
    <t>Schedule of Offsetting Liabilities</t>
  </si>
  <si>
    <t>​ ​ ​ ​ ​ ​ ​ ​ ​ ​ ​ ​ ​ ​ ​ Gross Amounts Offset in the Consolidated Balance Sheet ​ ​ Derivative ​ ​ ​ Cash Collateral ​ ​ ​ (in thousands) Liabilities Derivative Assets Pledged Net Amount As of March 31, 2020 ​ ​ ​ ​ ​ ​ ​ ​ Customer Loan Derivatives: ​ ​ ​ ​ MNA counterparty ​ $ (15,463) ​ $ 15,463 ​ $ 26,200 ​ $ — RPA counterparty ​ (9,470) ​ 9,470 ​ — ​ — Total ​ $ (24,933) ​ $ 24,933 ​ $ 26,200 ​ $ — ​ ​ ​ ​ ​ ​ ​ ​ ​ ​ ​ ​ ​ ​ ​ ​ ​ ​ ​ ​ Gross Amounts Offset in the Consolidated Balance Sheet ​ ​ Derivative ​ ​ ​ Cash Collateral ​ ​ ​ (in thousands) Liabilities Derivative Assets Pledged Net Amount As of December 31, 2019 ​ ​ ​ ​ ​ ​ ​ ​ Customer Loan Derivatives: ​ ​ ​ ​ MNA counterparty ​ $ (4,669) ​ $ 4,669 ​ $ 10,700 ​ $ — RPA counterparty ​ (3,377) ​ 3,377 ​ — ​ — Total ​ $ (8,046) ​ $ 8,046 ​ $ 10,700 ​ $ —</t>
  </si>
  <si>
    <t>FAIR VALUE MEASUREMENTS (Tables)</t>
  </si>
  <si>
    <t>Schedule of Fair Value, Assets and Liabilities Measured on Recurring Basis</t>
  </si>
  <si>
    <t>​ ​ ​ ​ ​ ​ ​ ​ ​ ​ ​ ​ ​ ​ ​ March 31, 2020 ​ Level 1 Level 2 Level 3 Total (in thousands) ​ Inputs ​ Inputs ​ Inputs ​ Fair Value Available for sale securities: ​ ​ ​ ​ ​ ​ ​ ​ ​ Mortgage-backed securities: ​ ​ ​ ​ US Government-sponsored enterprises ​ $ — ​ $ 295,657 ​ $ — ​ $ 295,657 US Government agency ​ — ​ 101,669 ​ — ​ 101,669 Private label ​ — ​ 18,499 ​ — ​ 18,499 Obligations of states and political subdivisions thereof ​ — ​ 137,579 ​ — ​ 137,579 Corporate bonds ​ — ​ 72,937 ​ — ​ 72,937 Derivative assets ​ — ​ 24,933 ​ 93 ​ 25,026 Derivative liabilities ​ — ​ (28,032) ​ (73) ​ (28,105) ​ ​ ​ ​ ​ ​ ​ ​ ​ ​ ​ ​ ​ ​ ​ ​ December 31, 2019 ​ Level 1 Level 2 Level 3 Total (in thousands) ​ Inputs ​ Inputs ​ Inputs ​ Fair Value Available for sale securities: ​ ​ ​ ​ ​ ​ ​ ​ Mortgage-backed securities: ​ ​ ​ ​ US Government-sponsored enterprises ​ $ — ​ $ 321,969 ​ $ — ​ $ 321,969 US Government agency ​ — ​ 99,661 ​ — ​ 99,661 Private label ​ — ​ 19,533 ​ — ​ 19,533 Obligations of states and political subdivisions thereof ​ — ​ 142,006 ​ — ​ 142,006 Corporate bonds ​ — ​ 80,061 ​ — ​ 80,061 Derivative assets ​ — ​ 6,791 ​ 59 ​ 6,850 Derivative liabilities ​ — ​ (8,102) ​ (84) ​ (8,186)</t>
  </si>
  <si>
    <t>Schedule of Changes in Level 3 Assets Measured on a Recurring Basis</t>
  </si>
  <si>
    <t>​ ​ ​ ​ ​ ​ ​ ​ ​ ​ Assets (Liabilities) ​ ​ Interest Rate Lock ​ Forward (in thousands) Commitments Commitments Three Months Ended March 31, 2020 ​ ​ ​ ​ Balance at beginning of period ​ $ 59 ​ $ (84) Realized gain recognized in non-interest income ​ 34 ​ 11 Balance at end of period ​ $ 93 ​ $ (73) ​ ​ ​ ​ ​ ​ ​ Three Months Ended March 31, 2019 ​ ​ ​ ​ Balance at beginning of period ​ $ 8 ​ $ — Realized gain recognized in non-interest income ​ 6 ​ (65) Balance at end of period ​ $ 14 ​ $ (65) ​ ​ ​ ​ ​ ​ ​</t>
  </si>
  <si>
    <t>Schedule of Changes in Level 3 Liabilities Measured on a Recurring Basis</t>
  </si>
  <si>
    <t>​ ​ ​ ​ ​ ​ ​ ​ ​ Assets (Liabilities) ​ ​ Interest Rate Lock ​ Forward (in thousands) Commitments Commitments Three Months Ended March 31, 2020 ​ ​ ​ ​ Balance at beginning of period ​ $ 59 ​ $ (84) Realized gain recognized in non-interest income ​ 34 ​ 11 Balance at end of period ​ $ 93 ​ $ (73) ​ ​ ​ ​ ​ ​ ​ Three Months Ended March 31, 2019 ​ ​ ​ ​ Balance at beginning of period ​ $ 8 ​ $ — Realized gain recognized in non-interest income ​ 6 ​ (65) Balance at end of period ​ $ 14 ​ $ (65) ​ ​ ​ ​ ​ ​ ​</t>
  </si>
  <si>
    <t>Schedule of Quantitative Information, Valuation, Recurring</t>
  </si>
  <si>
    <t>​ ​ ​ ​ ​ ​ ​ ​ ​ ​ ​ ​ ​ ​ ​ ​ ​ Fair Value ​ Fair Value ​ ​ ​ ​ ​ ​ ​ ​ ​ ​ March 31, ​ December 31, ​ Valuation ​ Unobservable ​ Unobservable ​ (in thousands, except ratios) 2020 2019 ​ Techniques Inputs Input Value Assets (Liabilities) ​ ​ ​ ​ ​ ​ ​ ​ Interest Rate Lock Commitment $ 93 ​ $ 59 ​ Historical trend Closing Ratio ​ 90 % ​ ​ ​ ​ ​ ​ Pricing Model ​ Origination Costs, per loan ​ $ 1.7 ​ ​ ​ ​ ​ ​ ​ ​ ​ ​ ​ ​ ​ ​ ​ Forward Commitments ​ (73) ​ (84) ​ Quoted prices for similar loans in active markets. Freddie Mac pricing system ​ Pair-off contract price ​ Total ​ $ 20 ​ $ (25) ​ ​ ​</t>
  </si>
  <si>
    <t>Summary of Applicable Non-Recurring Fair Value Measurements</t>
  </si>
  <si>
    <t xml:space="preserve">​ ​ ​ ​ ​ ​ ​ ​ ​ ​ ​ ​ ​ ​ ​ ​ ​ ​ ​ ​ ​ ​ ​ ​ Fair Value ​ ​ ​ ​ ​ ​ ​ ​ Three Months Ended ​ Measurement Date as of ​ ​ March 31, 2020 ​ December 31, 2019 ​ March 31, 2020 ​ March 31, 2020 ​ ​ Level 3 ​ Level 3 ​ Total ​ Level 3 (in thousands) Inputs Inputs Gains (Losses) Inputs Assets ​ ​ ​ ​ ​ ​ ​ Impaired loans ​ $ 8,335 ​ $ 9,625 ​ $ 1,290 ​ March 2020 Capitalized servicing rights ​ 3,897 ​ ​ 4,301 ​ — March 2020 Other real estate owned ​ 2,205 ​ ​ 2,236 ​ (31) August 2019 Premises held for sale ​ 1,764 ​ ​ 1,764 ​ — September 2019 Total ​ $ 16,201 ​ $ 17,926 ​ $ 1,259 </t>
  </si>
  <si>
    <t>Schedule of Quantitative Information, Valuation, Non-recurring</t>
  </si>
  <si>
    <t>​ ​ ​ ​ ​ ​ ​ ​ ​ ​ ​ ​ ​ ​ Fair Value ​ ​ ​ ​ ​ Range (in thousands, except ratios) March 31, 2020 Valuation Techniques Unobservable Inputs (Weighted Average) (a) Assets ​ ​ ​ ​ Impaired loans ​ $ 4,947 Fair value of collateral -appraised value Loss severity ​ ​ 0% to 70% ​ ​ ​ ​ ​ ​ ​ Appraised value ​ ​ $0 to $975 ​ ​ ​ ​ ​ ​ ​ ​ ​ ​ ​ ​ ​ Impaired loans ​ 3,388 Discount cash flow Discount rate ​ 3.50% to 9.50% ​ ​ ​ ​ ​ ​ ​ Cash flows ​ ​ $21 to $1,002 ​ ​ ​ ​ ​ ​ ​ ​ ​ ​ ​ ​ ​ Capitalized servicing rights ​ 3,897 Discounted cash flow Constant prepayment rate (CPR) ​ 11.91 % ​ ​ Discount rate ​ 11.33 % ​ ​ ​ ​ ​ ​ ​ ​ ​ ​ ​ ​ Other real estate owned ​ 2,205 Fair value of collateral less selling costs Appraised value $ 2,695 ​ ​ ​ Selling Costs ​ 6% to 10% ​ ​ ​ ​ ​ ​ ​ ​ ​ ​ ​ ​ ​ Premises held for sale (b) ​ 1,764 Fair value of asset less selling costs Appraised value ​ ​ $136 to $527 ​ ​ ​ Selling Costs ​ 6 % Total ​ $ 16,201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1.8 million as of March 31, 2020. ​ ​ ​ ​ ​ ​ ​ ​ ​ ​ ​ ​ ​ ​ Fair Value ​ ​ ​ ​ ​ Range ​ (in thousands, except ratios) December 31, 2019 Valuation Techniques Unobservable Inputs (Weighted Average) (a) ​ Assets ​ ​ ​ ​ ​ ​ ​ ​ ​ ​ ​ Impaired loans ​ $ 6,137 ​ Fair value of collateral -appraised value ​ Loss severity ​ ​ 0% to 55.00% ​ ​ ​ ​ ​ ​ ​ ​ Appraised value ​ ​ $0 to $6,915 ​ ​ ​ ​ ​ ​ ​ ​ ​ ​ ​ ​ ​ Impaired loans ​ 3,488 ​ Discount cash flow ​ Discount rate ​ 2.88% to 9.50% ​ ​ ​ ​ ​ ​ ​ ​ Cash flows ​ ​ $22 to $1,002 ​ ​ ​ ​ ​ ​ ​ ​ ​ ​ ​ ​ ​ Capitalized servicing rights ​ 4,301 ​ Discounted cash flow ​ Constant prepayment rate (CPR) ​ 9.95 % ​ ​ ​ ​ ​ ​ ​ Discount rate ​ 10.07 % ​ ​ ​ ​ ​ ​ ​ ​ ​ ​ ​ ​ Other real estate owned ​ 2,236 ​ Fair value of collateral less selling costs ​ Appraised value $ 2,695 ​ ​ ​ ​ ​ ​ ​ ​ Selling Costs ​ ​ 10% to 20% ​ ​ ​ ​ ​ ​ ​ ​ ​ ​ ​ ​ ​ Premises held for sale (b) ​ 1,764 ​ Fair value of asset less selling costs ​ Appraised value $ $136 to $527 ​ ​ ​ ​ ​ ​ ​ ​ Selling Costs ​ 6.00 % Total ​ $ 17,926 ​ ​ ​ ​ ​ ​ ​ ​ (a) Where dollar amounts are disclosed, the amounts represent the lowest and highest fair value of the respective assets in the population except for adjustments for market/property conditions, which represents the range of adjustments to individual properties. (b) The carrying value of premises held for sale was $1.8 million as of December 31, 2019.</t>
  </si>
  <si>
    <t>Summary of Estimated Fair Values, and Related Carrying Amounts, of Financial Instruments</t>
  </si>
  <si>
    <t>​ ​ ​ ​ ​ ​ ​ ​ ​ ​ ​ ​ ​ ​ ​ ​ ​ ​ March 31, 2020 ​ ​ Carrying ​ Fair ​ ​ ​ ​ ​ ​ ​ ​ ​ (in thousands) Amount Value Level 1 Level 2 Level 3 Financial Assets ​ ​ ​ ​ ​ Cash and cash equivalents ​ $ 85,655 ​ $ 85,655 ​ $ 85,655 ​ $ — ​ $ — Securities available for sale ​ 626,341 ​ 626,341 ​ — ​ 626,341 ​ — FHLB stock ​ 19,897 ​ 19,897 ​ — ​ 19,897 ​ — Net loans ​ 2,619,686 ​ 2,604,406 ​ — ​ — ​ 2,604,406 Accrued interest receivable ​ 3,268 ​ 3,268 ​ — ​ 3,268 ​ — Cash surrender value of bank-owned life insurance policies ​ 76,400 ​ 76,400 ​ — ​ 76,400 ​ — Derivative assets ​ 25,026 ​ 25,026 ​ — ​ 24,933 ​ 93 ​ ​ ​ ​ ​ ​ ​ ​ ​ ​ ​ ​ ​ ​ ​ ​ Financial Liabilities ​ ​ ​ ​ ​ Non-maturity deposits ​ $ 1,806,460 ​ $ 1,861,960 ​ $ — ​ $ 1,861,960 ​ $ — Time deposits ​ ​ 844,097 ​ ​ 852,346 ​ ​ — ​ ​ 852,346 ​ ​ — Short-term other borrowings ​ 31,001 ​ 31,000 ​ — ​ 31,000 ​ — FHLB advances ​ 404,579 ​ 410,065 ​ — ​ 410,065 ​ — FRB advances ​ ​ 62,000 ​ ​ 62,000 ​ ​ — ​ ​ 62,000 ​ ​ — Subordinated borrowings ​ 59,849 ​ 59,849 ​ — ​ 59,849 ​ — Derivative liabilities ​ 28,105 ​ 28,105 ​ — ​ 28,032 ​ 73 ​ ​ ​ ​ ​ ​ ​ ​ ​ ​ ​ ​ ​ ​ ​ ​ ​ ​ ​ December 31, 2019 ​ ​ Carrying ​ Fair ​ ​ ​ ​ ​ ​ ​ ​ ​ (in thousands) Amount Value Level 1 Level 2 Level 3 Financial Assets ​ ​ ​ ​ ​ Cash and cash equivalents ​ $ 56,910 ​ $ 56,910 ​ $ 56,910 ​ $ — ​ $ — Securities available for sale ​ 663,230 ​ 663,230 ​ — ​ 663,230 ​ — FHLB stock ​ 20,679 ​ 20,679 ​ — ​ 20,679 ​ — Net loans ​ 2,625,739 ​ 2,634,147 ​ — ​ — ​ 2,634,147 Accrued interest receivable ​ 3,294 ​ 3,294 ​ — ​ 3,294 ​ — Cash surrender value of bank-owned life insurance policies ​ 75,863 ​ 75,863 ​ — ​ 75,863 ​ — Derivative assets ​ 6,850 ​ 6,850 ​ — ​ 6,791 ​ 59 ​ ​ ​ ​ ​ ​ ​ ​ ​ ​ ​ ​ ​ ​ ​ ​ Financial Liabilities ​ ​ ​ ​ ​ Non-maturity deposits ​ $ 1,763,116 ​ $ 1,751,481 ​ $ — ​ $ 1,751,481 ​ $ — Time deposits ​ ​ 932,635 ​ ​ 932,886 ​ ​ — ​ ​ 932,886 ​ ​ — Short-term other borrowings ​ 44,832 ​ 44,831 ​ — ​ 44,831 ​ — FHLB advances ​ 426,564 ​ 425,989 ​ — ​ 425,989 ​ — Subordinated borrowings ​ 59,920 ​ 59,920 ​ — ​ 59,920 ​ — Derivative liabilities ​ 8,186 ​ 8,186 ​ — ​ 8,102 ​ 84</t>
  </si>
  <si>
    <t>REVENUE FROM CONTRACTS WITH CUSTOMERS (Tables)</t>
  </si>
  <si>
    <t>Disaggregation of Revenue</t>
  </si>
  <si>
    <t>​ ​ ​ ​ ​ ​ ​ ​ ​ ​ Three Months Ended ​ ​ March 31, (in thousands) 2020 2019 Major Products/Service Lines ​ ​ Trust management fees ​ $ 3,046 ​ $ 2,525 Financial services fees ​ 323 ​ 233 Interchange fees ​ 1,738 ​ 1,031 Customer deposit fees ​ 1,110 ​ 907 Other customer service fees ​ 264 ​ 226 Total ​ $ 6,481 ​ $ 4,922 ​ ​ ​ ​ ​ ​ ​ ​ ​ ​ Three Months Ended ​ ​ March 31, (in thousands) 2020 2019 Timing of Revenue Recognition ​ ​ Products and services transferred at a point in time ​ $ 3,273 ​ $ 2,267 Products and services transferred over time ​ 3,208 ​ 2,655 Total ​ $ 6,481 ​ $ 4,922</t>
  </si>
  <si>
    <t>Contract Balances from Contracts with Customers</t>
  </si>
  <si>
    <t>​ ​ ​ ​ ​ ​ ​ ​ ​ Balance at Balance at (in thousands) ​ March 31, 2020 ​ December 31, 2019 Balances from contracts with customers only: ​ ​ Other Assets ​ $ 1,336 ​ $ 1,703 Other Liabilities ​ 3,014 ​ 3,114</t>
  </si>
  <si>
    <t>LEASES (Tables)</t>
  </si>
  <si>
    <t>ROU Assets and Liabilities</t>
  </si>
  <si>
    <t>​ ​ ​ ​ ​ ​ ​ ​ ​ ​ (in thousands) ​ ​ March 31, 2020 ​ December 31, 2019 Lease Right-of-Use Assets Classification ​ ​ ​ ​ Operating lease right-of-use assets Other assets ​ $ 10,129 ​ $ 9,623 ​ ​ ​ ​ ​ ​ ​ ​ ​ Lease Liabilities ​ ​ Operating lease liabilities Other liabilities ​ 10,205 ​ 9,651</t>
  </si>
  <si>
    <t>Additional Information Regarding Leases</t>
  </si>
  <si>
    <t>​ ​ ​ ​ ​ ​ ​ ​ ​ ​ March 31, 2020 ​ December 31, 2019 Weighted-average remaining lease term (in years) ​ ​ ​ ​ Operating leases ​ 9.52 ​ ​ 8.96 ​ ​ ​ ​ ​ ​ ​ ​ Weighted-average discount rate ​ ​ ​ ​ Operating leases ​ 3.30 % ​ 3.27 % ​ ​ ​ ​ ​ ​ ​ ​ ​ ​ Three Months Ended ​ Three Months Ended (in thousands) ​ March 31, 2020 ​ March 31, 2019 Lease Costs ​ ​ Operating lease cost ​ $ 234 ​ $ 231 Variable lease cost ​ 144 ​ 124 Total lease cost ​ $ 378 ​ $ 355</t>
  </si>
  <si>
    <t>Future Minimum Payments for Leases</t>
  </si>
  <si>
    <t>​ ​ ​ ​ ​ (in thousands) Operating Leases Twelve Months Ended: ​ March 31, 2021 ​ $ 1,285 March 31, 2022 ​ 1,300 March 31, 2023 ​ 1,319 March 31, 2024 ​ 1,323 March 31, 2025 ​ 1,240 Thereafter ​ 6,495 Total future minimum lease payments ​ 12,962 Amounts representing interest ​ (2,757) Present value of net future minimum lease payments ​ $ 10,205</t>
  </si>
  <si>
    <t>SECURITIES AVAILABLE FOR SALE - Summary of Securities Available for Sale (Details) - USD ($) $ in Thousands</t>
  </si>
  <si>
    <t>Investment Holdings [Line Items]</t>
  </si>
  <si>
    <t>Amortized Cost</t>
  </si>
  <si>
    <t>Gross Unrealized Gains</t>
  </si>
  <si>
    <t>Gross Unrealized Losses</t>
  </si>
  <si>
    <t>Available for sale securities</t>
  </si>
  <si>
    <t>US Government-sponsored enterprises</t>
  </si>
  <si>
    <t>US Government agency</t>
  </si>
  <si>
    <t>Private label</t>
  </si>
  <si>
    <t>Obligations of states and political subdivisions thereof</t>
  </si>
  <si>
    <t>Corporate bonds</t>
  </si>
  <si>
    <t>SECURITIES AVAILABLE FOR SALE - Schedule of Maturity of Securities (Details) - USD ($) $ in Thousands</t>
  </si>
  <si>
    <t>Over 1 year to 5 years</t>
  </si>
  <si>
    <t>Over 5 years to 10 years</t>
  </si>
  <si>
    <t>Over 10 years</t>
  </si>
  <si>
    <t>Total bonds and obligations</t>
  </si>
  <si>
    <t>Mortgage-backed securities</t>
  </si>
  <si>
    <t>Fair Value</t>
  </si>
  <si>
    <t>Total securities available for sale</t>
  </si>
  <si>
    <t>SECURITIES AVAILABLE FOR SALE - Summary of Securities with Unrealized Losses (Details) - USD ($) $ in Thousands</t>
  </si>
  <si>
    <t>Less Than Twelve Months</t>
  </si>
  <si>
    <t>Over Twelve Months</t>
  </si>
  <si>
    <t>SECURITIES AVAILABLE FOR SALE - Securities Impairment (Details) - Available-for-sale Securities - USD ($) $ in Thousands</t>
  </si>
  <si>
    <t>Other than Temporary Impairment, Credit Losses Recognized in Earnings</t>
  </si>
  <si>
    <t>Estimated credit losses as of prior year-end</t>
  </si>
  <si>
    <t>Reductions for securities paid off during the period</t>
  </si>
  <si>
    <t>Estimated credit losses at end of the period</t>
  </si>
  <si>
    <t>SECURITIES AVAILABLE FOR SALE - Narrative (Details)</t>
  </si>
  <si>
    <t>Mar. 31, 2020security</t>
  </si>
  <si>
    <t>Available-for-sale, securities in unrealized loss positions (security)</t>
  </si>
  <si>
    <t>Available for sale securities portfolio, number of securities (security)</t>
  </si>
  <si>
    <t>Available for sale and held to maturity securities, continuous unrealized loss position, aggregate losses (percentage)</t>
  </si>
  <si>
    <t>3.83%</t>
  </si>
  <si>
    <t>1.18%</t>
  </si>
  <si>
    <t>8.80%</t>
  </si>
  <si>
    <t>0.91%</t>
  </si>
  <si>
    <t>12.13%</t>
  </si>
  <si>
    <t>LOANS - Summary of Total Loans (Details) $ in Thousands</t>
  </si>
  <si>
    <t>Mar. 31, 2020USD ($)item</t>
  </si>
  <si>
    <t>Dec. 31, 2019USD ($)</t>
  </si>
  <si>
    <t>Accounts, Notes, Loans and Financing Receivable [Line Items]</t>
  </si>
  <si>
    <t>Business Activities Loans</t>
  </si>
  <si>
    <t>Acquired Loans</t>
  </si>
  <si>
    <t>Acquired Loans | Financial Asset Acquired with Credit Deterioration [Member]</t>
  </si>
  <si>
    <t>Total note balance</t>
  </si>
  <si>
    <t>Acquired Loans | Financial Asset Acquired and No Credit Deterioration [Member]</t>
  </si>
  <si>
    <t>Total commercial loans</t>
  </si>
  <si>
    <t>Total commercial loans | Business Activities Loans</t>
  </si>
  <si>
    <t>Total commercial loans | Acquired Loans</t>
  </si>
  <si>
    <t>Total commercial real estate</t>
  </si>
  <si>
    <t>Total commercial real estate | Business Activities Loans</t>
  </si>
  <si>
    <t>Total commercial real estate | Acquired Loans</t>
  </si>
  <si>
    <t>Total commercial real estate | Construction and land development</t>
  </si>
  <si>
    <t>Total commercial real estate | Construction and land development | Business Activities Loans</t>
  </si>
  <si>
    <t>Total commercial real estate | Construction and land development | Acquired Loans</t>
  </si>
  <si>
    <t>Total commercial real estate | Other commercial real estate</t>
  </si>
  <si>
    <t>Total commercial real estate | Other commercial real estate | Business Activities Loans</t>
  </si>
  <si>
    <t>Total commercial real estate | Other commercial real estate | Acquired Loans</t>
  </si>
  <si>
    <t>Commercial and industrial | Business Activities Loans</t>
  </si>
  <si>
    <t>Commercial and industrial | Acquired Loans</t>
  </si>
  <si>
    <t>Commercial and industrial | Commercial</t>
  </si>
  <si>
    <t>Commercial and industrial | Commercial | Business Activities Loans</t>
  </si>
  <si>
    <t>Commercial and industrial | Commercial | Acquired Loans</t>
  </si>
  <si>
    <t>Commercial and industrial | Agricultural</t>
  </si>
  <si>
    <t>Commercial and industrial | Agricultural | Business Activities Loans</t>
  </si>
  <si>
    <t>Commercial and industrial | Agricultural | Acquired Loans</t>
  </si>
  <si>
    <t>Commercial and industrial | Tax exempt</t>
  </si>
  <si>
    <t>Commercial and industrial | Tax exempt | Business Activities Loans</t>
  </si>
  <si>
    <t>Commercial and industrial | Tax exempt | Acquired Loans</t>
  </si>
  <si>
    <t>Residential real estate | Maximum</t>
  </si>
  <si>
    <t>Number of families | item</t>
  </si>
  <si>
    <t>Residential real estate | Minimum</t>
  </si>
  <si>
    <t>Residential real estate | Business Activities Loans</t>
  </si>
  <si>
    <t>Residential real estate | Acquired Loans</t>
  </si>
  <si>
    <t>Residential real estate | Residential mortgages</t>
  </si>
  <si>
    <t>Residential real estate | Residential mortgages | Business Activities Loans</t>
  </si>
  <si>
    <t>Residential real estate | Residential mortgages | Acquired Loans</t>
  </si>
  <si>
    <t>Consumer | Business Activities Loans</t>
  </si>
  <si>
    <t>Consumer | Acquired Loans</t>
  </si>
  <si>
    <t>Consumer | Home equity</t>
  </si>
  <si>
    <t>Consumer | Home equity | Business Activities Loans</t>
  </si>
  <si>
    <t>Consumer | Home equity | Acquired Loans</t>
  </si>
  <si>
    <t>Consumer | Other consumer</t>
  </si>
  <si>
    <t>Consumer | Other consumer | Business Activities Loans</t>
  </si>
  <si>
    <t>Consumer | Other consumer | Acquired Loans</t>
  </si>
  <si>
    <t>LOANS - Accretable Yield Activity (Details) - USD ($) $ in Thousands</t>
  </si>
  <si>
    <t>Certain Loans Acquired in Transfer Not Accounted for as Debt Securities, Accretable Yield Movement Schedule</t>
  </si>
  <si>
    <t>Balance at beginning of period</t>
  </si>
  <si>
    <t>Reclassification from non-accretable difference for loans with (decreased) improved cash flows</t>
  </si>
  <si>
    <t>Accretion</t>
  </si>
  <si>
    <t>Balance at end of period</t>
  </si>
  <si>
    <t>LOANS - Summary of Past Due Loans (Details) - USD ($) $ in Thousands</t>
  </si>
  <si>
    <t>Financing Receivable, Past Due [Line Items]</t>
  </si>
  <si>
    <t>Total loans</t>
  </si>
  <si>
    <t>Total Past Due</t>
  </si>
  <si>
    <t>Current</t>
  </si>
  <si>
    <t>Past Due More Than 90 days and Accruing</t>
  </si>
  <si>
    <t>Business Activities Loans | 30-59 Days Past Due</t>
  </si>
  <si>
    <t>Business Activities Loans | 60-89 Days Past Due</t>
  </si>
  <si>
    <t>Business Activities Loans | 90 Days or Greater Past Due</t>
  </si>
  <si>
    <t>Business Activities Loans | Total commercial loans</t>
  </si>
  <si>
    <t>Business Activities Loans | Total commercial loans | 30-59 Days Past Due</t>
  </si>
  <si>
    <t>Business Activities Loans | Total commercial loans | 60-89 Days Past Due</t>
  </si>
  <si>
    <t>Business Activities Loans | Total commercial loans | 90 Days or Greater Past Due</t>
  </si>
  <si>
    <t>Business Activities Loans | Total commercial real estate</t>
  </si>
  <si>
    <t>Business Activities Loans | Total commercial real estate | Construction and land development</t>
  </si>
  <si>
    <t>Business Activities Loans | Total commercial real estate | Other commercial real estate</t>
  </si>
  <si>
    <t>Business Activities Loans | Total commercial real estate | 30-59 Days Past Due</t>
  </si>
  <si>
    <t>Business Activities Loans | Total commercial real estate | 30-59 Days Past Due | Construction and land development</t>
  </si>
  <si>
    <t>Business Activities Loans | Total commercial real estate | 30-59 Days Past Due | Other commercial real estate</t>
  </si>
  <si>
    <t>Business Activities Loans | Total commercial real estate | 60-89 Days Past Due</t>
  </si>
  <si>
    <t>Business Activities Loans | Total commercial real estate | 60-89 Days Past Due | Construction and land development</t>
  </si>
  <si>
    <t>Business Activities Loans | Total commercial real estate | 60-89 Days Past Due | Other commercial real estate</t>
  </si>
  <si>
    <t>Business Activities Loans | Total commercial real estate | 90 Days or Greater Past Due</t>
  </si>
  <si>
    <t>Business Activities Loans | Total commercial real estate | 90 Days or Greater Past Due | Construction and land development</t>
  </si>
  <si>
    <t>Business Activities Loans | Total commercial real estate | 90 Days or Greater Past Due | Other commercial real estate</t>
  </si>
  <si>
    <t>Business Activities Loans | Commercial and industrial</t>
  </si>
  <si>
    <t>Business Activities Loans | Commercial and industrial | Commercial</t>
  </si>
  <si>
    <t>Business Activities Loans | Commercial and industrial | Agricultural</t>
  </si>
  <si>
    <t>Business Activities Loans | Commercial and industrial | Tax exempt</t>
  </si>
  <si>
    <t>Business Activities Loans | Commercial and industrial | 30-59 Days Past Due</t>
  </si>
  <si>
    <t>Business Activities Loans | Commercial and industrial | 30-59 Days Past Due | Commercial</t>
  </si>
  <si>
    <t>Business Activities Loans | Commercial and industrial | 30-59 Days Past Due | Agricultural</t>
  </si>
  <si>
    <t>Business Activities Loans | Commercial and industrial | 30-59 Days Past Due | Tax exempt</t>
  </si>
  <si>
    <t>Business Activities Loans | Commercial and industrial | 60-89 Days Past Due</t>
  </si>
  <si>
    <t>Business Activities Loans | Commercial and industrial | 60-89 Days Past Due | Commercial</t>
  </si>
  <si>
    <t>Business Activities Loans | Commercial and industrial | 60-89 Days Past Due | Agricultural</t>
  </si>
  <si>
    <t>Business Activities Loans | Commercial and industrial | 60-89 Days Past Due | Tax exempt</t>
  </si>
  <si>
    <t>Business Activities Loans | Commercial and industrial | 90 Days or Greater Past Due</t>
  </si>
  <si>
    <t>Business Activities Loans | Commercial and industrial | 90 Days or Greater Past Due | Commercial</t>
  </si>
  <si>
    <t>Business Activities Loans | Commercial and industrial | 90 Days or Greater Past Due | Agricultural</t>
  </si>
  <si>
    <t>Business Activities Loans | Commercial and industrial | 90 Days or Greater Past Due | Tax exempt</t>
  </si>
  <si>
    <t>Business Activities Loans | Residential real estate</t>
  </si>
  <si>
    <t>Business Activities Loans | Residential real estate | Residential mortgages</t>
  </si>
  <si>
    <t>Business Activities Loans | Residential real estate | 30-59 Days Past Due</t>
  </si>
  <si>
    <t>Business Activities Loans | Residential real estate | 30-59 Days Past Due | Residential mortgages</t>
  </si>
  <si>
    <t>Business Activities Loans | Residential real estate | 60-89 Days Past Due</t>
  </si>
  <si>
    <t>Business Activities Loans | Residential real estate | 60-89 Days Past Due | Residential mortgages</t>
  </si>
  <si>
    <t>Business Activities Loans | Residential real estate | 90 Days or Greater Past Due</t>
  </si>
  <si>
    <t>Business Activities Loans | Residential real estate | 90 Days or Greater Past Due | Residential mortgages</t>
  </si>
  <si>
    <t>Business Activities Loans | Consumer</t>
  </si>
  <si>
    <t>Business Activities Loans | Consumer | Home equity</t>
  </si>
  <si>
    <t>Business Activities Loans | Consumer | Other consumer</t>
  </si>
  <si>
    <t>Business Activities Loans | Consumer | 30-59 Days Past Due</t>
  </si>
  <si>
    <t>Business Activities Loans | Consumer | 30-59 Days Past Due | Home equity</t>
  </si>
  <si>
    <t>Business Activities Loans | Consumer | 30-59 Days Past Due | Other consumer</t>
  </si>
  <si>
    <t>Business Activities Loans | Consumer | 60-89 Days Past Due</t>
  </si>
  <si>
    <t>Business Activities Loans | Consumer | 60-89 Days Past Due | Home equity</t>
  </si>
  <si>
    <t>Business Activities Loans | Consumer | 60-89 Days Past Due | Other consumer</t>
  </si>
  <si>
    <t>Business Activities Loans | Consumer | 90 Days or Greater Past Due</t>
  </si>
  <si>
    <t>Business Activities Loans | Consumer | 90 Days or Greater Past Due | Home equity</t>
  </si>
  <si>
    <t>Business Activities Loans | Consumer | 90 Days or Greater Past Due | Other consumer</t>
  </si>
  <si>
    <t>Acquired Credit Impaired</t>
  </si>
  <si>
    <t>Acquired Loans | 30-59 Days Past Due</t>
  </si>
  <si>
    <t>Acquired Loans | 60-89 Days Past Due</t>
  </si>
  <si>
    <t>Acquired Loans | 90 Days or Greater Past Due</t>
  </si>
  <si>
    <t>Acquired Loans | Total commercial loans</t>
  </si>
  <si>
    <t>Acquired Loans | Total commercial loans | 30-59 Days Past Due</t>
  </si>
  <si>
    <t>Acquired Loans | Total commercial loans | 60-89 Days Past Due</t>
  </si>
  <si>
    <t>Acquired Loans | Total commercial loans | 90 Days or Greater Past Due</t>
  </si>
  <si>
    <t>Acquired Loans | Total commercial real estate</t>
  </si>
  <si>
    <t>Acquired Loans | Total commercial real estate | Construction and land development</t>
  </si>
  <si>
    <t>Acquired Loans | Total commercial real estate | Other commercial real estate</t>
  </si>
  <si>
    <t>Acquired Loans | Total commercial real estate | 30-59 Days Past Due</t>
  </si>
  <si>
    <t>Acquired Loans | Total commercial real estate | 30-59 Days Past Due | Other commercial real estate</t>
  </si>
  <si>
    <t>Acquired Loans | Total commercial real estate | 60-89 Days Past Due</t>
  </si>
  <si>
    <t>Acquired Loans | Total commercial real estate | 60-89 Days Past Due | Construction and land development</t>
  </si>
  <si>
    <t>Acquired Loans | Total commercial real estate | 60-89 Days Past Due | Other commercial real estate</t>
  </si>
  <si>
    <t>Acquired Loans | Total commercial real estate | 90 Days or Greater Past Due</t>
  </si>
  <si>
    <t>Acquired Loans | Total commercial real estate | 90 Days or Greater Past Due | Other commercial real estate</t>
  </si>
  <si>
    <t>Acquired Loans | Commercial and industrial</t>
  </si>
  <si>
    <t>Acquired Loans | Commercial and industrial | Commercial</t>
  </si>
  <si>
    <t>Acquired Loans | Commercial and industrial | Agricultural</t>
  </si>
  <si>
    <t>Acquired Loans | Commercial and industrial | Tax exempt</t>
  </si>
  <si>
    <t>Acquired Loans | Commercial and industrial | 30-59 Days Past Due</t>
  </si>
  <si>
    <t>Acquired Loans | Commercial and industrial | 30-59 Days Past Due | Commercial</t>
  </si>
  <si>
    <t>Acquired Loans | Commercial and industrial | 60-89 Days Past Due</t>
  </si>
  <si>
    <t>Acquired Loans | Commercial and industrial | 60-89 Days Past Due | Commercial</t>
  </si>
  <si>
    <t>Acquired Loans | Commercial and industrial | 90 Days or Greater Past Due</t>
  </si>
  <si>
    <t>Acquired Loans | Commercial and industrial | 90 Days or Greater Past Due | Commercial</t>
  </si>
  <si>
    <t>Acquired Loans | Residential real estate</t>
  </si>
  <si>
    <t>Acquired Loans | Residential real estate | Residential mortgages</t>
  </si>
  <si>
    <t>Acquired Loans | Residential real estate | 30-59 Days Past Due</t>
  </si>
  <si>
    <t>Acquired Loans | Residential real estate | 30-59 Days Past Due | Residential mortgages</t>
  </si>
  <si>
    <t>Acquired Loans | Residential real estate | 60-89 Days Past Due</t>
  </si>
  <si>
    <t>Acquired Loans | Residential real estate | 60-89 Days Past Due | Residential mortgages</t>
  </si>
  <si>
    <t>Acquired Loans | Residential real estate | 90 Days or Greater Past Due</t>
  </si>
  <si>
    <t>Acquired Loans | Residential real estate | 90 Days or Greater Past Due | Residential mortgages</t>
  </si>
  <si>
    <t>Acquired Loans | Consumer</t>
  </si>
  <si>
    <t>Acquired Loans | Consumer | Home equity</t>
  </si>
  <si>
    <t>Acquired Loans | Consumer | Other consumer</t>
  </si>
  <si>
    <t>Acquired Loans | Consumer | 30-59 Days Past Due</t>
  </si>
  <si>
    <t>Acquired Loans | Consumer | 30-59 Days Past Due | Home equity</t>
  </si>
  <si>
    <t>Acquired Loans | Consumer | 30-59 Days Past Due | Other consumer</t>
  </si>
  <si>
    <t>Acquired Loans | Consumer | 60-89 Days Past Due</t>
  </si>
  <si>
    <t>Acquired Loans | Consumer | 60-89 Days Past Due | Home equity</t>
  </si>
  <si>
    <t>Acquired Loans | Consumer | 60-89 Days Past Due | Other consumer</t>
  </si>
  <si>
    <t>Acquired Loans | Consumer | 90 Days or Greater Past Due</t>
  </si>
  <si>
    <t>Acquired Loans | Consumer | 90 Days or Greater Past Due | Home equity</t>
  </si>
  <si>
    <t>LOANS - Non-accrual Loans (Details) - USD ($) $ in Thousands</t>
  </si>
  <si>
    <t>Non-accrual loans</t>
  </si>
  <si>
    <t>LOANS - Loans Evaluated for Impairment (Details) - USD ($) $ in Thousands</t>
  </si>
  <si>
    <t>Allowance for loan losses</t>
  </si>
  <si>
    <t>Individually evaluated for impairment</t>
  </si>
  <si>
    <t>Collectively evaluated</t>
  </si>
  <si>
    <t>Purchased credit impaired</t>
  </si>
  <si>
    <t>LOANS - Impaired Loans (Details) - USD ($) $ in Thousands</t>
  </si>
  <si>
    <t>Construction and land development</t>
  </si>
  <si>
    <t>Recorded Investment</t>
  </si>
  <si>
    <t>With an allowance recorded</t>
  </si>
  <si>
    <t>Commercial</t>
  </si>
  <si>
    <t>With no related allowance</t>
  </si>
  <si>
    <t>Agricultural</t>
  </si>
  <si>
    <t>Tax exempt</t>
  </si>
  <si>
    <t>Residential mortgages</t>
  </si>
  <si>
    <t>Home equity</t>
  </si>
  <si>
    <t>Other consumer</t>
  </si>
  <si>
    <t>Unpaid Principal Balance</t>
  </si>
  <si>
    <t>Related Allowance</t>
  </si>
  <si>
    <t>Business Activities Loans | Construction and land development</t>
  </si>
  <si>
    <t>Business Activities Loans | Commercial</t>
  </si>
  <si>
    <t>Impaired Financing Receivable No Allowance</t>
  </si>
  <si>
    <t>Business Activities Loans | Agricultural</t>
  </si>
  <si>
    <t>Business Activities Loans | Tax exempt</t>
  </si>
  <si>
    <t>Business Activities Loans | Residential mortgages</t>
  </si>
  <si>
    <t>Business Activities Loans | Home equity</t>
  </si>
  <si>
    <t>Business Activities Loans | Other consumer</t>
  </si>
  <si>
    <t>Business Activities Loans | Total commercial real estate | Commercial</t>
  </si>
  <si>
    <t>Business Activities Loans | Total commercial real estate | Agricultural</t>
  </si>
  <si>
    <t>Business Activities Loans | Total commercial real estate | Residential mortgages</t>
  </si>
  <si>
    <t>Business Activities Loans | Commercial and industrial | Construction and land development</t>
  </si>
  <si>
    <t>Business Activities Loans | Commercial and industrial | Other commercial real estate</t>
  </si>
  <si>
    <t>Acquired Loans | Other commercial real estate</t>
  </si>
  <si>
    <t>Acquired Loans | Residential mortgages</t>
  </si>
  <si>
    <t>LOANS - Average Recorded Investment and Interest Income Recognized on Impaired Loans (Details) - USD ($) $ in Thousands</t>
  </si>
  <si>
    <t>Average Recorded Investment</t>
  </si>
  <si>
    <t>Interest Income Recognized</t>
  </si>
  <si>
    <t>Average recorded investment, with related allowance</t>
  </si>
  <si>
    <t>Interest income recognized, with related allowance</t>
  </si>
  <si>
    <t>Average recorded investment, with no related allowance</t>
  </si>
  <si>
    <t>Interest income recognized, with no related allowance</t>
  </si>
  <si>
    <t>LOANS - TDR, Recorded Investment and Number of Modifications (Details) $ in Thousands</t>
  </si>
  <si>
    <t>12 Months Ended</t>
  </si>
  <si>
    <t>Mar. 31, 2019USD ($)item</t>
  </si>
  <si>
    <t>Borrower's sustained repayment performance period</t>
  </si>
  <si>
    <t>6 months</t>
  </si>
  <si>
    <t>Number of Modifications (modification)</t>
  </si>
  <si>
    <t>Pre-Modification Outstanding Recorded Investment</t>
  </si>
  <si>
    <t>Post-Modification Outstanding Recorded Investment</t>
  </si>
  <si>
    <t>Number of modifications which subsequently defaulted | item</t>
  </si>
  <si>
    <t>Interest rate and maturity concession</t>
  </si>
  <si>
    <t>Interest Rate, Forbearance And Maturity Concession [Member]</t>
  </si>
  <si>
    <t>Amortization and maturity concession</t>
  </si>
  <si>
    <t>Amortization Concession [Member]</t>
  </si>
  <si>
    <t>Amortization, interest rate and maturity concession</t>
  </si>
  <si>
    <t>Forbearance and interest only payments</t>
  </si>
  <si>
    <t>Maturity concession</t>
  </si>
  <si>
    <t>Other commercial real estate</t>
  </si>
  <si>
    <t>Number of Modifications (modification) | item</t>
  </si>
  <si>
    <t>Fair value of bank-owned residential real estate property</t>
  </si>
  <si>
    <t>Total residential loans included in held for sale loans</t>
  </si>
  <si>
    <t>Residential mortgage loans collateralized by real estate property in the process of foreclosure</t>
  </si>
  <si>
    <t>ALLOWANCE FOR LOAN LOSSES - Narrative (Details) $ in Thousands</t>
  </si>
  <si>
    <t>Number of reserve components</t>
  </si>
  <si>
    <t>Specific reserve for loans individually evaluated, threshold | $</t>
  </si>
  <si>
    <t>Number of business pools</t>
  </si>
  <si>
    <t>Quantitative reserve, percent of historical charge-off rate</t>
  </si>
  <si>
    <t>100.00%</t>
  </si>
  <si>
    <t>ALLOWANCE FOR LOAN LOSSES - Allowance Activity (Details) - USD ($) $ in Thousands</t>
  </si>
  <si>
    <t>Activity in the allowance for loan losses</t>
  </si>
  <si>
    <t>Provision (releases) for loan losses</t>
  </si>
  <si>
    <t>Allowance For Loan Losses</t>
  </si>
  <si>
    <t>Charged-off loans</t>
  </si>
  <si>
    <t>Recoveries on charged-off loans</t>
  </si>
  <si>
    <t>ALLOWANCE FOR LOAN LOSSES - Loans by Credit Risk Rating (Details) - USD ($) $ in Thousands</t>
  </si>
  <si>
    <t>Credit quality information</t>
  </si>
  <si>
    <t>Special mention</t>
  </si>
  <si>
    <t>Substandard</t>
  </si>
  <si>
    <t>Non-accrual</t>
  </si>
  <si>
    <t>Total classified</t>
  </si>
  <si>
    <t>Total Criticized</t>
  </si>
  <si>
    <t>Business Activities Loans | Residential real estate and consumer</t>
  </si>
  <si>
    <t>Business Activities Loans | Residential real estate and consumer | Residential mortgages</t>
  </si>
  <si>
    <t>Business Activities Loans | Residential real estate and consumer | Home equity</t>
  </si>
  <si>
    <t>Business Activities Loans | Residential real estate and consumer | Other consumer</t>
  </si>
  <si>
    <t>Business Activities Loans | Performing | Residential real estate and consumer</t>
  </si>
  <si>
    <t>Business Activities Loans | Performing | Residential real estate and consumer | Residential mortgages</t>
  </si>
  <si>
    <t>Business Activities Loans | Performing | Residential real estate and consumer | Home equity</t>
  </si>
  <si>
    <t>Business Activities Loans | Performing | Residential real estate and consumer | Other consumer</t>
  </si>
  <si>
    <t>Business Activities Loans | Nonperforming | Residential real estate and consumer</t>
  </si>
  <si>
    <t>Business Activities Loans | Nonperforming | Residential real estate and consumer | Residential mortgages</t>
  </si>
  <si>
    <t>Business Activities Loans | Nonperforming | Residential real estate and consumer | Home equity</t>
  </si>
  <si>
    <t>Business Activities Loans | Nonperforming | Residential real estate and consumer | Other consumer</t>
  </si>
  <si>
    <t>Business Activities Loans | Pass | Total commercial real estate</t>
  </si>
  <si>
    <t>Business Activities Loans | Pass | Total commercial real estate | Construction and land development</t>
  </si>
  <si>
    <t>Business Activities Loans | Pass | Total commercial real estate | Other commercial real estate</t>
  </si>
  <si>
    <t>Business Activities Loans | Pass | Commercial and industrial</t>
  </si>
  <si>
    <t>Business Activities Loans | Pass | Commercial and industrial | Commercial</t>
  </si>
  <si>
    <t>Business Activities Loans | Pass | Commercial and industrial | Agricultural</t>
  </si>
  <si>
    <t>Business Activities Loans | Pass | Commercial and industrial | Tax exempt</t>
  </si>
  <si>
    <t>Business Activities Loans | Special mention</t>
  </si>
  <si>
    <t>Business Activities Loans | Special mention | Total commercial real estate</t>
  </si>
  <si>
    <t>Business Activities Loans | Special mention | Total commercial real estate | Construction and land development</t>
  </si>
  <si>
    <t>Business Activities Loans | Special mention | Total commercial real estate | Other commercial real estate</t>
  </si>
  <si>
    <t>Business Activities Loans | Special mention | Commercial and industrial</t>
  </si>
  <si>
    <t>Business Activities Loans | Special mention | Commercial and industrial | Commercial</t>
  </si>
  <si>
    <t>Business Activities Loans | Special mention | Commercial and industrial | Agricultural</t>
  </si>
  <si>
    <t>Business Activities Loans | Special mention | Commercial and industrial | Tax exempt</t>
  </si>
  <si>
    <t>Business Activities Loans | Substandard</t>
  </si>
  <si>
    <t>Business Activities Loans | Substandard | Total commercial real estate</t>
  </si>
  <si>
    <t>Business Activities Loans | Substandard | Total commercial real estate | Construction and land development</t>
  </si>
  <si>
    <t>Business Activities Loans | Substandard | Total commercial real estate | Other commercial real estate</t>
  </si>
  <si>
    <t>Business Activities Loans | Substandard | Commercial and industrial</t>
  </si>
  <si>
    <t>Business Activities Loans | Substandard | Commercial and industrial | Commercial</t>
  </si>
  <si>
    <t>Business Activities Loans | Substandard | Commercial and industrial | Agricultural</t>
  </si>
  <si>
    <t>Business Activities Loans | Substandard | Commercial and industrial | Tax exempt</t>
  </si>
  <si>
    <t>Business Activities Loans | Doubtful | Total commercial real estate</t>
  </si>
  <si>
    <t>Business Activities Loans | Doubtful | Total commercial real estate | Construction and land development</t>
  </si>
  <si>
    <t>Business Activities Loans | Doubtful | Total commercial real estate | Other commercial real estate</t>
  </si>
  <si>
    <t>Business Activities Loans | Doubtful | Commercial and industrial</t>
  </si>
  <si>
    <t>Business Activities Loans | Doubtful | Commercial and industrial | Commercial</t>
  </si>
  <si>
    <t>Business Activities Loans | Doubtful | Commercial and industrial | Agricultural</t>
  </si>
  <si>
    <t>Business Activities Loans | Doubtful | Commercial and industrial | Tax exempt</t>
  </si>
  <si>
    <t>Business Activities Loans | Non-accrual</t>
  </si>
  <si>
    <t>Business Activities Loans | Total classified</t>
  </si>
  <si>
    <t>Business Activities Loans | Total classified | Commercial and industrial</t>
  </si>
  <si>
    <t>Business Activities Loans | Total classified | Commercial and industrial | Commercial</t>
  </si>
  <si>
    <t>Business Activities Loans | Total classified | Commercial and industrial | Agricultural</t>
  </si>
  <si>
    <t>Business Activities Loans | Total classified | Commercial and industrial | Tax exempt</t>
  </si>
  <si>
    <t>Business Activities Loans | Total Criticized</t>
  </si>
  <si>
    <t>Business Activities Loans | Total Criticized | Total commercial real estate</t>
  </si>
  <si>
    <t>Business Activities Loans | Total Criticized | Total commercial real estate | Construction and land development</t>
  </si>
  <si>
    <t>Business Activities Loans | Total Criticized | Total commercial real estate | Other commercial real estate</t>
  </si>
  <si>
    <t>Acquired Loans | Residential real estate and consumer</t>
  </si>
  <si>
    <t>Acquired Loans | Performing | Residential real estate and consumer</t>
  </si>
  <si>
    <t>Acquired Loans | Performing | Consumer | Home equity</t>
  </si>
  <si>
    <t>Acquired Loans | Performing | Consumer | Other consumer</t>
  </si>
  <si>
    <t>Acquired Loans | Performing | Residential real estate | Residential mortgages</t>
  </si>
  <si>
    <t>Acquired Loans | Nonperforming | Residential real estate and consumer</t>
  </si>
  <si>
    <t>Acquired Loans | Nonperforming | Consumer | Home equity</t>
  </si>
  <si>
    <t>Acquired Loans | Nonperforming | Consumer | Other consumer</t>
  </si>
  <si>
    <t>Acquired Loans | Nonperforming | Residential real estate | Residential mortgages</t>
  </si>
  <si>
    <t>Acquired Loans | Pass | Total commercial real estate</t>
  </si>
  <si>
    <t>Acquired Loans | Pass | Total commercial real estate | Construction and land development</t>
  </si>
  <si>
    <t>Acquired Loans | Pass | Total commercial real estate | Other commercial real estate</t>
  </si>
  <si>
    <t>Acquired Loans | Pass | Commercial and industrial</t>
  </si>
  <si>
    <t>Acquired Loans | Pass | Commercial and industrial | Commercial</t>
  </si>
  <si>
    <t>Acquired Loans | Pass | Commercial and industrial | Agricultural</t>
  </si>
  <si>
    <t>Acquired Loans | Pass | Commercial and industrial | Tax exempt</t>
  </si>
  <si>
    <t>Acquired Loans | Special mention</t>
  </si>
  <si>
    <t>Acquired Loans | Special mention | Total commercial real estate</t>
  </si>
  <si>
    <t>Acquired Loans | Special mention | Total commercial real estate | Construction and land development</t>
  </si>
  <si>
    <t>Acquired Loans | Special mention | Total commercial real estate | Other commercial real estate</t>
  </si>
  <si>
    <t>Acquired Loans | Special mention | Commercial and industrial</t>
  </si>
  <si>
    <t>Acquired Loans | Special mention | Commercial and industrial | Commercial</t>
  </si>
  <si>
    <t>Acquired Loans | Substandard</t>
  </si>
  <si>
    <t>Acquired Loans | Substandard | Total commercial real estate</t>
  </si>
  <si>
    <t>Acquired Loans | Substandard | Total commercial real estate | Construction and land development</t>
  </si>
  <si>
    <t>Acquired Loans | Substandard | Total commercial real estate | Other commercial real estate</t>
  </si>
  <si>
    <t>Acquired Loans | Substandard | Commercial and industrial</t>
  </si>
  <si>
    <t>Acquired Loans | Substandard | Commercial and industrial | Commercial</t>
  </si>
  <si>
    <t>Acquired Loans | Substandard | Commercial and industrial | Agricultural</t>
  </si>
  <si>
    <t>Acquired Loans | Substandard | Commercial and industrial | Tax exempt</t>
  </si>
  <si>
    <t>Acquired Loans | Doubtful | Total commercial real estate</t>
  </si>
  <si>
    <t>Acquired Loans | Doubtful | Total commercial real estate | Other commercial real estate</t>
  </si>
  <si>
    <t>Acquired Loans | Doubtful | Commercial and industrial</t>
  </si>
  <si>
    <t>Acquired Loans | Doubtful | Commercial and industrial | Commercial</t>
  </si>
  <si>
    <t>Acquired Loans | Non-accrual</t>
  </si>
  <si>
    <t>Acquired Loans | Total classified</t>
  </si>
  <si>
    <t>Acquired Loans | Total classified | Total commercial real estate</t>
  </si>
  <si>
    <t>Acquired Loans | Total classified | Total commercial real estate | Construction and land development</t>
  </si>
  <si>
    <t>Acquired Loans | Total classified | Total commercial real estate | Other commercial real estate</t>
  </si>
  <si>
    <t>Acquired Loans | Total classified | Commercial and industrial</t>
  </si>
  <si>
    <t>Acquired Loans | Total classified | Commercial and industrial | Commercial</t>
  </si>
  <si>
    <t>Acquired Loans | Total classified | Commercial and industrial | Agricultural</t>
  </si>
  <si>
    <t>Acquired Loans | Total classified | Commercial and industrial | Tax exempt</t>
  </si>
  <si>
    <t>Acquired Loans | Total Criticized</t>
  </si>
  <si>
    <t>BORROWED FUNDS - Summary of Borrowed Funds (Details) - USD ($) $ in Thousands</t>
  </si>
  <si>
    <t>Short-term borrowings</t>
  </si>
  <si>
    <t>Carrying Value</t>
  </si>
  <si>
    <t>Weighted Average Rate</t>
  </si>
  <si>
    <t>1.03%</t>
  </si>
  <si>
    <t>1.73%</t>
  </si>
  <si>
    <t>Long-term borrowings</t>
  </si>
  <si>
    <t>2.45%</t>
  </si>
  <si>
    <t>2.87%</t>
  </si>
  <si>
    <t>1.77%</t>
  </si>
  <si>
    <t>2.11%</t>
  </si>
  <si>
    <t>Advances from the FHLB</t>
  </si>
  <si>
    <t>1.27%</t>
  </si>
  <si>
    <t>1.83%</t>
  </si>
  <si>
    <t>1.80%</t>
  </si>
  <si>
    <t>1.93%</t>
  </si>
  <si>
    <t>Federal Reserve Bank Advances</t>
  </si>
  <si>
    <t>0.25%</t>
  </si>
  <si>
    <t>Other borrowings</t>
  </si>
  <si>
    <t>1.21%</t>
  </si>
  <si>
    <t>0.99%</t>
  </si>
  <si>
    <t>Subordinated borrowings</t>
  </si>
  <si>
    <t>4.97%</t>
  </si>
  <si>
    <t>5.53%</t>
  </si>
  <si>
    <t>BORROWED FUNDS - Narrative (Details) - USD ($)</t>
  </si>
  <si>
    <t>Nov. 26, 2019</t>
  </si>
  <si>
    <t>Debt Instrument [Line Items]</t>
  </si>
  <si>
    <t>Borrowings with the FRB</t>
  </si>
  <si>
    <t>Callable advances</t>
  </si>
  <si>
    <t>Financial Guarantee | NHTB Capital Trust II and NHTB Capital Trust III</t>
  </si>
  <si>
    <t>Debentures issued by variable interest entities</t>
  </si>
  <si>
    <t>LIBOR | Financial Guarantee</t>
  </si>
  <si>
    <t>Interest rate margin</t>
  </si>
  <si>
    <t>2.79%</t>
  </si>
  <si>
    <t>Secured line of credit maintained</t>
  </si>
  <si>
    <t>Outstanding balance on the FHLB line of credit</t>
  </si>
  <si>
    <t>Federal Reserve Bank Advances | Unsecured Debt</t>
  </si>
  <si>
    <t>Outstanding balance on unused unsecured federal funds line of credit</t>
  </si>
  <si>
    <t>Federal Home Loan Bank Certificates and Obligations FHLB Callable Advances</t>
  </si>
  <si>
    <t>Federal Home Loan Bank Certificates and Obligations FHLB Amortizing Advances</t>
  </si>
  <si>
    <t>Principal amount of debt issued</t>
  </si>
  <si>
    <t>Fixed interest rate</t>
  </si>
  <si>
    <t>4.625%</t>
  </si>
  <si>
    <t>BORROWED FUNDS - Summary of Maturities of FHLB (Details) - Fixed rate advances $ in Thousands</t>
  </si>
  <si>
    <t>Mar. 31, 2020USD ($)</t>
  </si>
  <si>
    <t>2021</t>
  </si>
  <si>
    <t>2022</t>
  </si>
  <si>
    <t>2023</t>
  </si>
  <si>
    <t>2024</t>
  </si>
  <si>
    <t>2025 and thereafter</t>
  </si>
  <si>
    <t>Total FHLB advances</t>
  </si>
  <si>
    <t>1.19%</t>
  </si>
  <si>
    <t>1.97%</t>
  </si>
  <si>
    <t>1.16%</t>
  </si>
  <si>
    <t>1.22%</t>
  </si>
  <si>
    <t>1.58%</t>
  </si>
  <si>
    <t>BORROWED FUNDS - Additional information (Details) - USD ($)</t>
  </si>
  <si>
    <t>Debt Issuance Costs, Net</t>
  </si>
  <si>
    <t>Subordinated borrowings | SOFR</t>
  </si>
  <si>
    <t>3.27%</t>
  </si>
  <si>
    <t>DEPOSITS - Schedule of Time Deposits (Details) - USD ($) $ in Thousands</t>
  </si>
  <si>
    <t>Time less than $100,000</t>
  </si>
  <si>
    <t>Time $100,000 through $250,000</t>
  </si>
  <si>
    <t>Time $250,000 or more</t>
  </si>
  <si>
    <t>Total time deposits</t>
  </si>
  <si>
    <t>DEPOSITS - Maturities by Year (Details) - USD ($) $ in Thousands</t>
  </si>
  <si>
    <t>Within 1 year</t>
  </si>
  <si>
    <t>Over 1 year to 2 years</t>
  </si>
  <si>
    <t>Over 2 years to 3 years</t>
  </si>
  <si>
    <t>Over 3 years to 4 years</t>
  </si>
  <si>
    <t>Over 4 years to 5 years</t>
  </si>
  <si>
    <t>Over 5 years</t>
  </si>
  <si>
    <t>DEPOSITS - Narrative (Details) - USD ($) $ in Millions</t>
  </si>
  <si>
    <t>Brokered deposits</t>
  </si>
  <si>
    <t>Reciprocal deposits</t>
  </si>
  <si>
    <t>CAPITAL RATIOS AND SHAREHOLDERS' EQUITY - Actual and Required Capital Ratios (Details)</t>
  </si>
  <si>
    <t>Tier 1 capital to risk-weighted assets</t>
  </si>
  <si>
    <t>Total capital to risk-weighted assets</t>
  </si>
  <si>
    <t>13.61%</t>
  </si>
  <si>
    <t>Common equity tier 1 capital to risk-weighted assets</t>
  </si>
  <si>
    <t>10.61%</t>
  </si>
  <si>
    <t>10.57%</t>
  </si>
  <si>
    <t>11.42%</t>
  </si>
  <si>
    <t>11.39%</t>
  </si>
  <si>
    <t>Tier 1 capital to average assets</t>
  </si>
  <si>
    <t>8.25%</t>
  </si>
  <si>
    <t>8.13%</t>
  </si>
  <si>
    <t>Regulatory minimum to be well capitalized, Total capital to risk-weighted assets</t>
  </si>
  <si>
    <t>10.50%</t>
  </si>
  <si>
    <t>Regulatory minimum to be well capitalized, Common equity tier 1 capital to risk-weighted assets</t>
  </si>
  <si>
    <t>7.00%</t>
  </si>
  <si>
    <t>Regulatory minimum to be well capitalized, Tier 1 capital to risk-weighted assets</t>
  </si>
  <si>
    <t>8.50%</t>
  </si>
  <si>
    <t>Regulatory minimum to be well capitalized, Tier 1 capital to average assets</t>
  </si>
  <si>
    <t>5.00%</t>
  </si>
  <si>
    <t>Bank</t>
  </si>
  <si>
    <t>12.58%</t>
  </si>
  <si>
    <t>12.42%</t>
  </si>
  <si>
    <t>11.96%</t>
  </si>
  <si>
    <t>11.79%</t>
  </si>
  <si>
    <t>8.64%</t>
  </si>
  <si>
    <t>8.39%</t>
  </si>
  <si>
    <t>CAPITAL RATIOS AND SHAREHOLDERS' EQUITY - Components of AOCI (Details) - USD ($) $ in Thousands</t>
  </si>
  <si>
    <t>Accumulated Other Comprehensive Income (Loss) [Line Items]</t>
  </si>
  <si>
    <t>Net unrealized gain on AFS securities</t>
  </si>
  <si>
    <t>Other accumulated comprehensive income (loss), before tax:</t>
  </si>
  <si>
    <t>Income taxes related to items of accumulated other comprehensive (income) loss:</t>
  </si>
  <si>
    <t>Net unrealized loss on effective hedging derivatives</t>
  </si>
  <si>
    <t>Net unrealized loss on post retirement</t>
  </si>
  <si>
    <t>CAPITAL RATIOS AND SHAREHOLDERS' EQUITY - Components of OCI (Details) - USD ($) $ in Thousands</t>
  </si>
  <si>
    <t>Net unrealized gain (loss) arising during the period</t>
  </si>
  <si>
    <t>Before Tax</t>
  </si>
  <si>
    <t>Net of Tax</t>
  </si>
  <si>
    <t>Less: reclassification adjustment for gains (losses) realized in net income</t>
  </si>
  <si>
    <t>Tax Effect</t>
  </si>
  <si>
    <t>CAPITAL RATIOS AND SHAREHOLDERS' EQUITY - Changes in AOCI (Details) - USD ($) $ in Thousands</t>
  </si>
  <si>
    <t>Accumulated Other Comprehensive Income (Loss), Net of Tax</t>
  </si>
  <si>
    <t>Other comprehensive gain (loss) before reclassifications</t>
  </si>
  <si>
    <t>Less: amounts reclassified from accumulated other comprehensive income</t>
  </si>
  <si>
    <t>CAPITAL RATIOS AND SHAREHOLDERS' EQUITY - Reclassification out of AOCI (Details) - USD ($) $ in Thousands</t>
  </si>
  <si>
    <t>Reclassification Adjustment out of Accumulated Other Comprehensive Income [Line Items]</t>
  </si>
  <si>
    <t>Tax expense</t>
  </si>
  <si>
    <t>Net of tax</t>
  </si>
  <si>
    <t>Available-for-sale Securities, Gross Realized Gains</t>
  </si>
  <si>
    <t>Available-for-sale Securities, Gross Realized Losses</t>
  </si>
  <si>
    <t>Reclassification out of AOCI</t>
  </si>
  <si>
    <t>EARNINGS PER SHARE (Details) - USD ($) $ / shares in Units, $ in Thousands</t>
  </si>
  <si>
    <t>Average number of basic common shares outstanding (in shares)</t>
  </si>
  <si>
    <t>Plus: dilutive effect of stock options and awards outstanding (in shares)</t>
  </si>
  <si>
    <t>Average number of diluted common shares outstanding (in shares)</t>
  </si>
  <si>
    <t>Anti-dilutive options excluded from earnings calculation (in shares)</t>
  </si>
  <si>
    <t>DERIVATIVE FINANCIAL INSTRUMENTS AND HEDGING ACTIVITIES (Details) - USD ($) $ in Thousands</t>
  </si>
  <si>
    <t>Derivative [Line Items]</t>
  </si>
  <si>
    <t>Notional Amount</t>
  </si>
  <si>
    <t>Estimated Fair Value Asset (Liability)</t>
  </si>
  <si>
    <t>Interest rate swap</t>
  </si>
  <si>
    <t>Designated as hedging instrument | Cash flow hedges</t>
  </si>
  <si>
    <t>Weighted Average Maturity (in years)</t>
  </si>
  <si>
    <t>4 years 3 months 18 days</t>
  </si>
  <si>
    <t>Designated as hedging instrument | Cash flow hedges | Interest rate cap agreements</t>
  </si>
  <si>
    <t>4 years 7 months 6 days</t>
  </si>
  <si>
    <t>Designated as hedging instrument | Fair value hedges</t>
  </si>
  <si>
    <t>Designated as hedging instrument | Fair value hedges | Interest rate swap</t>
  </si>
  <si>
    <t>9 years 3 months 18 days</t>
  </si>
  <si>
    <t>9 years 7 months 6 days</t>
  </si>
  <si>
    <t>Hedged Asset, Fair Value Hedge</t>
  </si>
  <si>
    <t>Cumulative amount of fair value hedging adjustment in carrying amount</t>
  </si>
  <si>
    <t>Designated as hedging instrument | Economic hedges</t>
  </si>
  <si>
    <t xml:space="preserve"> </t>
  </si>
  <si>
    <t>Designated as hedging instrument | Economic hedges | Forward sale commitments</t>
  </si>
  <si>
    <t>2 months 12 days</t>
  </si>
  <si>
    <t>1 month 6 days</t>
  </si>
  <si>
    <t>Designated as hedging instrument | Economic hedges | Customer loan derivative liability | MNA counterparty</t>
  </si>
  <si>
    <t>7 years 9 months 18 days</t>
  </si>
  <si>
    <t>7 years 6 months</t>
  </si>
  <si>
    <t>Designated as hedging instrument | Economic hedges | Customer loan derivative liability | RPA counterparty</t>
  </si>
  <si>
    <t>8 years 8 months 12 days</t>
  </si>
  <si>
    <t>8 years 9 months 18 days</t>
  </si>
  <si>
    <t>Designated as hedging instrument | Economic hedges | Customer loan derivative liability | Customer</t>
  </si>
  <si>
    <t>8 years 1 month 6 days</t>
  </si>
  <si>
    <t>Not designated as hedging instrument</t>
  </si>
  <si>
    <t>Not designated as hedging instrument | Interest rate lock commitments</t>
  </si>
  <si>
    <t>DERIVATIVE FINANCIAL INSTRUMENTS AND HEDGING ACTIVITIES - Amount of Gain (Loss) recognized in Other Comprehensive Income (Details) - USD ($) $ in Thousands</t>
  </si>
  <si>
    <t>Derivative Instruments, Gain (Loss) [Line Items]</t>
  </si>
  <si>
    <t>Amount of Gain (Loss) Recognized in Other Comprehensive Income</t>
  </si>
  <si>
    <t>Amount of Gain (Loss) Recognized in Income</t>
  </si>
  <si>
    <t>Designated as hedging instrument | Cash flow hedges | Interest rate swap</t>
  </si>
  <si>
    <t>DERIVATIVE FINANCIAL INSTRUMENTS AND HEDGING ACTIVITIES - Additional information (Details) $ in Thousands</t>
  </si>
  <si>
    <t>Dec. 31, 2019USD ($)item</t>
  </si>
  <si>
    <t>Mar. 31, 2019USD ($)</t>
  </si>
  <si>
    <t>Nov. 30, 2019</t>
  </si>
  <si>
    <t>Dec. 31, 2014USD ($)item</t>
  </si>
  <si>
    <t>Notional amount of interest rate swap</t>
  </si>
  <si>
    <t>Interest rate cap agreements</t>
  </si>
  <si>
    <t>Derivative, Number of Instruments Held | item</t>
  </si>
  <si>
    <t>Premiums paid</t>
  </si>
  <si>
    <t>Cap interest rate</t>
  </si>
  <si>
    <t>3.00%</t>
  </si>
  <si>
    <t>Effective percentage interest rate, maximum</t>
  </si>
  <si>
    <t>Term of interest rate swap</t>
  </si>
  <si>
    <t>5 years</t>
  </si>
  <si>
    <t>Fixed rate of interest rate swap</t>
  </si>
  <si>
    <t>2.46%</t>
  </si>
  <si>
    <t>1.55%</t>
  </si>
  <si>
    <t>DERIVATIVE FINANCIAL INSTRUMENTS AND HEDGING ACTIVITIES - Offsetting Assets and Liabilities (Details) - USD ($) $ in Thousands</t>
  </si>
  <si>
    <t>Cash Collateral Pledged</t>
  </si>
  <si>
    <t>MNA counterparty</t>
  </si>
  <si>
    <t>Customer loan derivative liability</t>
  </si>
  <si>
    <t>Derivative liabilities</t>
  </si>
  <si>
    <t>Customer loan derivative liability | MNA counterparty</t>
  </si>
  <si>
    <t>Customer loan derivative liability | RPA counterparty</t>
  </si>
  <si>
    <t>Customer loan derivative asset</t>
  </si>
  <si>
    <t>Derivative Assets</t>
  </si>
  <si>
    <t>Customer loan derivative asset | MNA counterparty</t>
  </si>
  <si>
    <t>Customer loan derivative asset | RPA counterparty</t>
  </si>
  <si>
    <t>FAIR VALUE MEASUREMENTS - Measured on Recurring Basis (Details) - USD ($) $ in Thousands</t>
  </si>
  <si>
    <t>Fair Value, Assets and Liabilities Measured on Recurring and Nonrecurring Basis [Line Items]</t>
  </si>
  <si>
    <t>Level 1</t>
  </si>
  <si>
    <t>Derivative assets</t>
  </si>
  <si>
    <t>Level 2</t>
  </si>
  <si>
    <t>Level 3</t>
  </si>
  <si>
    <t>Recurring</t>
  </si>
  <si>
    <t>Recurring | US Government-sponsored enterprises</t>
  </si>
  <si>
    <t>Mortgage-backed securities available for sale</t>
  </si>
  <si>
    <t>Recurring | US Government agency</t>
  </si>
  <si>
    <t>Recurring | Private label</t>
  </si>
  <si>
    <t>Recurring | Obligations of states and political subdivisions thereof</t>
  </si>
  <si>
    <t>Recurring | Corporate bonds</t>
  </si>
  <si>
    <t>Recurring | Level 1</t>
  </si>
  <si>
    <t>Recurring | Level 1 | US Government-sponsored enterprises</t>
  </si>
  <si>
    <t>Recurring | Level 1 | US Government agency</t>
  </si>
  <si>
    <t>Recurring | Level 1 | Private label</t>
  </si>
  <si>
    <t>Recurring | Level 1 | Obligations of states and political subdivisions thereof</t>
  </si>
  <si>
    <t>Recurring | Level 1 | Corporate bonds</t>
  </si>
  <si>
    <t>Recurring | Level 2</t>
  </si>
  <si>
    <t>Recurring | Level 2 | US Government-sponsored enterprises</t>
  </si>
  <si>
    <t>Recurring | Level 2 | US Government agency</t>
  </si>
  <si>
    <t>Recurring | Level 2 | Private label</t>
  </si>
  <si>
    <t>Recurring | Level 2 | Obligations of states and political subdivisions thereof</t>
  </si>
  <si>
    <t>Recurring | Level 2 | Corporate bonds</t>
  </si>
  <si>
    <t>Recurring | Level 3</t>
  </si>
  <si>
    <t>Recurring | Level 3 | US Government-sponsored enterprises</t>
  </si>
  <si>
    <t>Recurring | Level 3 | US Government agency</t>
  </si>
  <si>
    <t>Recurring | Level 3 | Private label</t>
  </si>
  <si>
    <t>Recurring | Level 3 | Obligations of states and political subdivisions thereof</t>
  </si>
  <si>
    <t>Recurring | Level 3 | Corporate bonds</t>
  </si>
  <si>
    <t>FAIR VALUE MEASUREMENTS - Changes in Level 3 (Details) - USD ($) $ in Thousands</t>
  </si>
  <si>
    <t>Fair Value, Net Derivative Asset (Liability) Measured on Recurring Basis, Unobservable Input Reconciliation</t>
  </si>
  <si>
    <t>Fair Value, Recurring Basis, Unobservable Input Reconciliation, Net Derivative Asset (Liability), Gain (Loss), Statement of Income [Extensible List]</t>
  </si>
  <si>
    <t>Noninterest Income</t>
  </si>
  <si>
    <t>Interest rate lock commitments</t>
  </si>
  <si>
    <t>Beginning balance</t>
  </si>
  <si>
    <t>Realized gain recognized in non-interest income</t>
  </si>
  <si>
    <t>Ending balance</t>
  </si>
  <si>
    <t>Forward Commitments</t>
  </si>
  <si>
    <t>FAIR VALUE MEASUREMENTS - Unobservable Inputs Recurring (Details) - USD ($)</t>
  </si>
  <si>
    <t>Fair Value Measurement Inputs and Valuation Techniques [Line Items}</t>
  </si>
  <si>
    <t>Derivative asset (liability), fair value</t>
  </si>
  <si>
    <t>Recurring | Level 3 | Interest rate lock commitments</t>
  </si>
  <si>
    <t>Closing Ratio</t>
  </si>
  <si>
    <t>90.00%</t>
  </si>
  <si>
    <t>Origination Costs, per loan</t>
  </si>
  <si>
    <t>Recurring | Level 3 | Forward Commitments</t>
  </si>
  <si>
    <t>FAIR VALUE MEASUREMENTS - Measured on Non-recurring Basis (Details) - USD ($) $ in Thousands</t>
  </si>
  <si>
    <t>Non-recurring | Level 1</t>
  </si>
  <si>
    <t>Non-recurring | Level 2</t>
  </si>
  <si>
    <t>Non-recurring | Level 3</t>
  </si>
  <si>
    <t>Impaired loans</t>
  </si>
  <si>
    <t>Capitalized servicing rights</t>
  </si>
  <si>
    <t>Premises held for sale</t>
  </si>
  <si>
    <t>Total Gains (Losses)</t>
  </si>
  <si>
    <t>Non-recurring | Level 3 | Impaired loans</t>
  </si>
  <si>
    <t>Non-recurring | Level 3 | Capitalized servicing rights</t>
  </si>
  <si>
    <t>Non-recurring | Level 3 | Other real estate owned</t>
  </si>
  <si>
    <t>Non-recurring | Level 3 | Assets held for sale</t>
  </si>
  <si>
    <t>FAIR VALUE MEASUREMENTS - Unobservable Inputs Non-recurring (Details) - USD ($) $ in Thousands</t>
  </si>
  <si>
    <t>Carrying value of assets held for sale</t>
  </si>
  <si>
    <t>Non-recurring | Level 3 | Fair value of collateral -appraised value</t>
  </si>
  <si>
    <t>Non-recurring | Level 3 | Discount cash flow</t>
  </si>
  <si>
    <t>Non-recurring | Level 3 | Impaired loans | Minimum</t>
  </si>
  <si>
    <t>Loss severity</t>
  </si>
  <si>
    <t>0.00%</t>
  </si>
  <si>
    <t>Appraised value</t>
  </si>
  <si>
    <t>Cash flows</t>
  </si>
  <si>
    <t>Discount rate</t>
  </si>
  <si>
    <t>3.50%</t>
  </si>
  <si>
    <t>2.88%</t>
  </si>
  <si>
    <t>Non-recurring | Level 3 | Impaired loans | Maximum</t>
  </si>
  <si>
    <t>70.00%</t>
  </si>
  <si>
    <t>55.00%</t>
  </si>
  <si>
    <t>9.50%</t>
  </si>
  <si>
    <t>Constant prepayment rate (CPR)</t>
  </si>
  <si>
    <t>11.91%</t>
  </si>
  <si>
    <t>9.95%</t>
  </si>
  <si>
    <t>11.33%</t>
  </si>
  <si>
    <t>10.07%</t>
  </si>
  <si>
    <t>Non-recurring | Level 3 | Other real estate owned | Minimum</t>
  </si>
  <si>
    <t>Selling Costs</t>
  </si>
  <si>
    <t>6.00%</t>
  </si>
  <si>
    <t>10.00%</t>
  </si>
  <si>
    <t>Non-recurring | Level 3 | Other real estate owned | Maximum</t>
  </si>
  <si>
    <t>20.00%</t>
  </si>
  <si>
    <t>Non-recurring | Level 3 | Assets held for sale | Minimum</t>
  </si>
  <si>
    <t>Non-recurring | Level 3 | Assets held for sale | Maximum</t>
  </si>
  <si>
    <t>FAIR VALUE MEASUREMENTS - Fair Values and Carrying Amounts (Details) - USD ($) $ in Thousands</t>
  </si>
  <si>
    <t>Financial Assets</t>
  </si>
  <si>
    <t>Securities available for sale</t>
  </si>
  <si>
    <t>Financial Liabilities</t>
  </si>
  <si>
    <t>Cash and cash equivalents</t>
  </si>
  <si>
    <t>FHLB stock</t>
  </si>
  <si>
    <t>Accrued interest receivable</t>
  </si>
  <si>
    <t>Cash surrender value of bank-owned life insurance policies</t>
  </si>
  <si>
    <t>Short-term other borrowings</t>
  </si>
  <si>
    <t>FHLB advances</t>
  </si>
  <si>
    <t>Level 1 | Bank Non-maturity Deposits [Member]</t>
  </si>
  <si>
    <t>Level 1 | Bank Time Deposits [Member]</t>
  </si>
  <si>
    <t>Level 1 | Federal Reserve Bank Advances</t>
  </si>
  <si>
    <t>Level 1 | Subordinated borrowings</t>
  </si>
  <si>
    <t>Level 2 | Bank Non-maturity Deposits [Member]</t>
  </si>
  <si>
    <t>Level 2 | Bank Time Deposits [Member]</t>
  </si>
  <si>
    <t>Level 2 | Federal Reserve Bank Advances</t>
  </si>
  <si>
    <t>Level 2 | Subordinated borrowings</t>
  </si>
  <si>
    <t>Level 3 | Bank Non-maturity Deposits [Member]</t>
  </si>
  <si>
    <t>Level 3 | Bank Time Deposits [Member]</t>
  </si>
  <si>
    <t>Level 3 | Federal Reserve Bank Advances</t>
  </si>
  <si>
    <t>Level 3 | Subordinated borrowings</t>
  </si>
  <si>
    <t>Carrying Amount</t>
  </si>
  <si>
    <t>Carrying Amount | Bank Non-maturity Deposits [Member]</t>
  </si>
  <si>
    <t>Carrying Amount | Bank Time Deposits [Member]</t>
  </si>
  <si>
    <t>Carrying Amount | Federal Reserve Bank Advances</t>
  </si>
  <si>
    <t>Carrying Amount | Subordinated borrowings</t>
  </si>
  <si>
    <t>Fair Value | Bank Non-maturity Deposits [Member]</t>
  </si>
  <si>
    <t>Fair Value | Bank Time Deposits [Member]</t>
  </si>
  <si>
    <t>Fair Value | Federal Reserve Bank Advances</t>
  </si>
  <si>
    <t>Fair Value | Subordinated borrowings</t>
  </si>
  <si>
    <t>REVENUE FROM CONTRACTS WITH CUSTOMERS - Disaggregation of Revenue (Details) - USD ($) $ in Thousands</t>
  </si>
  <si>
    <t>Disaggregation of Revenue [Line Items]</t>
  </si>
  <si>
    <t>Revenue</t>
  </si>
  <si>
    <t>Trust management fees</t>
  </si>
  <si>
    <t>Financial services fees</t>
  </si>
  <si>
    <t>Interchange fees</t>
  </si>
  <si>
    <t>Customer deposit fees</t>
  </si>
  <si>
    <t>Other customer service fees</t>
  </si>
  <si>
    <t>REVENUE FROM CONTRACTS WITH CUSTOMERS - Timing of Revenue Recognition (Details) - USD ($) $ in Thousands</t>
  </si>
  <si>
    <t>Products and services transferred at a point in time</t>
  </si>
  <si>
    <t>Products and services transferred over time</t>
  </si>
  <si>
    <t>REVENUE FROM CONTRACTS WITH CUSTOMERS - Contract Balances from Contracts with Customers (Details) - USD ($) $ in Thousands</t>
  </si>
  <si>
    <t>Balances from contracts with customers only:</t>
  </si>
  <si>
    <t>Other Assets</t>
  </si>
  <si>
    <t>Other Liabilities</t>
  </si>
  <si>
    <t>Revenue, Practical Expedient, Incremental Cost of Obtaining Contract [true false]</t>
  </si>
  <si>
    <t>LEASES - Assets and liabilities (Details) - USD ($) $ in Thousands</t>
  </si>
  <si>
    <t>Jan. 01, 2019</t>
  </si>
  <si>
    <t>Operating lease right-of-use assets</t>
  </si>
  <si>
    <t>Operating Lease, Right-of-Use Asset, Statement of Financial Position [Extensible List]</t>
  </si>
  <si>
    <t>Operating lease liabilities</t>
  </si>
  <si>
    <t>Operating Lease, Liability, Statement of Financial Position [Extensible List]</t>
  </si>
  <si>
    <t>Lease, Practical Expedients, Package [true false]</t>
  </si>
  <si>
    <t>LEASES - Additional Lease Information (Details)</t>
  </si>
  <si>
    <t>Weighted-average remaining lease term (in years)</t>
  </si>
  <si>
    <t>9 years 6 months 7 days</t>
  </si>
  <si>
    <t>8 years 11 months 15 days</t>
  </si>
  <si>
    <t>Weighted-average discount rate</t>
  </si>
  <si>
    <t>3.30%</t>
  </si>
  <si>
    <t>LEASES - Lease Cost (Details) - USD ($) $ in Thousands</t>
  </si>
  <si>
    <t>Operating lease cost</t>
  </si>
  <si>
    <t>Variable lease cost</t>
  </si>
  <si>
    <t>Total lease cost</t>
  </si>
  <si>
    <t>LEASES - Future Minimum Payments for Leases (Details) - USD ($) $ in Thousands</t>
  </si>
  <si>
    <t>March 31, 2021</t>
  </si>
  <si>
    <t>March 31, 2022</t>
  </si>
  <si>
    <t>March 31, 2023</t>
  </si>
  <si>
    <t>March 31, 2024</t>
  </si>
  <si>
    <t>March 31, 2025</t>
  </si>
  <si>
    <t>Thereafter</t>
  </si>
  <si>
    <t>Total future minimum lease payments</t>
  </si>
  <si>
    <t>Amounts representing interest</t>
  </si>
  <si>
    <t>Present value of net future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1553365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8481</v>
      </c>
      <c r="C3" s="6" t="n">
        <v>37261</v>
      </c>
    </row>
    <row r="4" spans="1:3">
      <c r="A4" s="4" t="s">
        <v>62</v>
      </c>
      <c r="B4" s="5" t="n">
        <v>17174</v>
      </c>
      <c r="C4" s="5" t="n">
        <v>19649</v>
      </c>
    </row>
    <row r="5" spans="1:3">
      <c r="A5" s="4" t="s">
        <v>63</v>
      </c>
      <c r="B5" s="5" t="n">
        <v>85655</v>
      </c>
      <c r="C5" s="5" t="n">
        <v>56910</v>
      </c>
    </row>
    <row r="6" spans="1:3">
      <c r="A6" s="3" t="s">
        <v>64</v>
      </c>
    </row>
    <row r="7" spans="1:3">
      <c r="A7" s="4" t="s">
        <v>65</v>
      </c>
      <c r="B7" s="5" t="n">
        <v>626341</v>
      </c>
      <c r="C7" s="5" t="n">
        <v>663230</v>
      </c>
    </row>
    <row r="8" spans="1:3">
      <c r="A8" s="4" t="s">
        <v>66</v>
      </c>
      <c r="B8" s="5" t="n">
        <v>19897</v>
      </c>
      <c r="C8" s="5" t="n">
        <v>20679</v>
      </c>
    </row>
    <row r="9" spans="1:3">
      <c r="A9" s="4" t="s">
        <v>67</v>
      </c>
      <c r="B9" s="5" t="n">
        <v>646238</v>
      </c>
      <c r="C9" s="5" t="n">
        <v>683909</v>
      </c>
    </row>
    <row r="10" spans="1:3">
      <c r="A10" s="3" t="s">
        <v>68</v>
      </c>
    </row>
    <row r="11" spans="1:3">
      <c r="A11" s="4" t="s">
        <v>69</v>
      </c>
      <c r="B11" s="5" t="n">
        <v>2634983</v>
      </c>
      <c r="C11" s="5" t="n">
        <v>2641092</v>
      </c>
    </row>
    <row r="12" spans="1:3">
      <c r="A12" s="4" t="s">
        <v>70</v>
      </c>
      <c r="B12" s="5" t="n">
        <v>-15297</v>
      </c>
      <c r="C12" s="5" t="n">
        <v>-15353</v>
      </c>
    </row>
    <row r="13" spans="1:3">
      <c r="A13" s="4" t="s">
        <v>71</v>
      </c>
      <c r="B13" s="5" t="n">
        <v>2619686</v>
      </c>
      <c r="C13" s="5" t="n">
        <v>2625739</v>
      </c>
    </row>
    <row r="14" spans="1:3">
      <c r="A14" s="4" t="s">
        <v>72</v>
      </c>
      <c r="B14" s="5" t="n">
        <v>49978</v>
      </c>
      <c r="C14" s="5" t="n">
        <v>51205</v>
      </c>
    </row>
    <row r="15" spans="1:3">
      <c r="A15" s="4" t="s">
        <v>73</v>
      </c>
      <c r="B15" s="5" t="n">
        <v>2205</v>
      </c>
      <c r="C15" s="5" t="n">
        <v>2236</v>
      </c>
    </row>
    <row r="16" spans="1:3">
      <c r="A16" s="4" t="s">
        <v>74</v>
      </c>
      <c r="B16" s="5" t="n">
        <v>119477</v>
      </c>
      <c r="C16" s="5" t="n">
        <v>118649</v>
      </c>
    </row>
    <row r="17" spans="1:3">
      <c r="A17" s="4" t="s">
        <v>75</v>
      </c>
      <c r="B17" s="5" t="n">
        <v>8398</v>
      </c>
      <c r="C17" s="5" t="n">
        <v>8641</v>
      </c>
    </row>
    <row r="18" spans="1:3">
      <c r="A18" s="4" t="s">
        <v>76</v>
      </c>
      <c r="B18" s="5" t="n">
        <v>76400</v>
      </c>
      <c r="C18" s="5" t="n">
        <v>75863</v>
      </c>
    </row>
    <row r="19" spans="1:3">
      <c r="A19" s="4" t="s">
        <v>77</v>
      </c>
      <c r="B19" s="5" t="n">
        <v>3166</v>
      </c>
      <c r="C19" s="5" t="n">
        <v>3865</v>
      </c>
    </row>
    <row r="20" spans="1:3">
      <c r="A20" s="4" t="s">
        <v>78</v>
      </c>
      <c r="B20" s="5" t="n">
        <v>66139</v>
      </c>
      <c r="C20" s="5" t="n">
        <v>42111</v>
      </c>
    </row>
    <row r="21" spans="1:3">
      <c r="A21" s="4" t="s">
        <v>79</v>
      </c>
      <c r="B21" s="5" t="n">
        <v>3677342</v>
      </c>
      <c r="C21" s="5" t="n">
        <v>3669128</v>
      </c>
    </row>
    <row r="22" spans="1:3">
      <c r="A22" s="3" t="s">
        <v>80</v>
      </c>
    </row>
    <row r="23" spans="1:3">
      <c r="A23" s="4" t="s">
        <v>81</v>
      </c>
      <c r="B23" s="5" t="n">
        <v>400410</v>
      </c>
      <c r="C23" s="5" t="n">
        <v>414534</v>
      </c>
    </row>
    <row r="24" spans="1:3">
      <c r="A24" s="4" t="s">
        <v>82</v>
      </c>
      <c r="B24" s="5" t="n">
        <v>578320</v>
      </c>
      <c r="C24" s="5" t="n">
        <v>575809</v>
      </c>
    </row>
    <row r="25" spans="1:3">
      <c r="A25" s="4" t="s">
        <v>83</v>
      </c>
      <c r="B25" s="5" t="n">
        <v>423345</v>
      </c>
      <c r="C25" s="5" t="n">
        <v>388683</v>
      </c>
    </row>
    <row r="26" spans="1:3">
      <c r="A26" s="4" t="s">
        <v>84</v>
      </c>
      <c r="B26" s="5" t="n">
        <v>404385</v>
      </c>
      <c r="C26" s="5" t="n">
        <v>384090</v>
      </c>
    </row>
    <row r="27" spans="1:3">
      <c r="A27" s="4" t="s">
        <v>85</v>
      </c>
      <c r="B27" s="5" t="n">
        <v>844097</v>
      </c>
      <c r="C27" s="5" t="n">
        <v>932635</v>
      </c>
    </row>
    <row r="28" spans="1:3">
      <c r="A28" s="4" t="s">
        <v>86</v>
      </c>
      <c r="B28" s="5" t="n">
        <v>2650557</v>
      </c>
      <c r="C28" s="5" t="n">
        <v>2695751</v>
      </c>
    </row>
    <row r="29" spans="1:3">
      <c r="A29" s="3" t="s">
        <v>87</v>
      </c>
    </row>
    <row r="30" spans="1:3">
      <c r="A30" s="4" t="s">
        <v>88</v>
      </c>
      <c r="B30" s="5" t="n">
        <v>497580</v>
      </c>
      <c r="C30" s="5" t="n">
        <v>471396</v>
      </c>
    </row>
    <row r="31" spans="1:3">
      <c r="A31" s="4" t="s">
        <v>89</v>
      </c>
      <c r="B31" s="5" t="n">
        <v>59849</v>
      </c>
      <c r="C31" s="5" t="n">
        <v>59920</v>
      </c>
    </row>
    <row r="32" spans="1:3">
      <c r="A32" s="4" t="s">
        <v>90</v>
      </c>
      <c r="B32" s="5" t="n">
        <v>557429</v>
      </c>
      <c r="C32" s="5" t="n">
        <v>531316</v>
      </c>
    </row>
    <row r="33" spans="1:3">
      <c r="A33" s="4" t="s">
        <v>91</v>
      </c>
      <c r="B33" s="5" t="n">
        <v>65601</v>
      </c>
      <c r="C33" s="5" t="n">
        <v>45654</v>
      </c>
    </row>
    <row r="34" spans="1:3">
      <c r="A34" s="4" t="s">
        <v>92</v>
      </c>
      <c r="B34" s="5" t="n">
        <v>3273587</v>
      </c>
      <c r="C34" s="5" t="n">
        <v>3272721</v>
      </c>
    </row>
    <row r="35" spans="1:3">
      <c r="A35" s="3" t="s">
        <v>93</v>
      </c>
    </row>
    <row r="36" spans="1:3">
      <c r="A36" s="4" t="s">
        <v>94</v>
      </c>
      <c r="B36" s="5" t="n">
        <v>32857</v>
      </c>
      <c r="C36" s="5" t="n">
        <v>32857</v>
      </c>
    </row>
    <row r="37" spans="1:3">
      <c r="A37" s="4" t="s">
        <v>95</v>
      </c>
      <c r="B37" s="5" t="n">
        <v>189314</v>
      </c>
      <c r="C37" s="5" t="n">
        <v>188536</v>
      </c>
    </row>
    <row r="38" spans="1:3">
      <c r="A38" s="4" t="s">
        <v>96</v>
      </c>
      <c r="B38" s="5" t="n">
        <v>180072</v>
      </c>
      <c r="C38" s="5" t="n">
        <v>175780</v>
      </c>
    </row>
    <row r="39" spans="1:3">
      <c r="A39" s="4" t="s">
        <v>97</v>
      </c>
      <c r="B39" s="5" t="n">
        <v>6190</v>
      </c>
      <c r="C39" s="5" t="n">
        <v>3911</v>
      </c>
    </row>
    <row r="40" spans="1:3">
      <c r="A40" s="4" t="s">
        <v>98</v>
      </c>
      <c r="B40" s="5" t="n">
        <v>-4678</v>
      </c>
      <c r="C40" s="5" t="n">
        <v>-4677</v>
      </c>
    </row>
    <row r="41" spans="1:3">
      <c r="A41" s="4" t="s">
        <v>99</v>
      </c>
      <c r="B41" s="5" t="n">
        <v>403755</v>
      </c>
      <c r="C41" s="5" t="n">
        <v>396407</v>
      </c>
    </row>
    <row r="42" spans="1:3">
      <c r="A42" s="4" t="s">
        <v>100</v>
      </c>
      <c r="B42" s="5" t="n">
        <v>3677342</v>
      </c>
      <c r="C42" s="5" t="n">
        <v>3669128</v>
      </c>
    </row>
    <row r="43" spans="1:3">
      <c r="A43" s="4" t="s">
        <v>101</v>
      </c>
    </row>
    <row r="44" spans="1:3">
      <c r="A44" s="3" t="s">
        <v>68</v>
      </c>
    </row>
    <row r="45" spans="1:3">
      <c r="A45" s="4" t="s">
        <v>69</v>
      </c>
      <c r="B45" s="5" t="n">
        <v>948178</v>
      </c>
      <c r="C45" s="5" t="n">
        <v>930661</v>
      </c>
    </row>
    <row r="46" spans="1:3">
      <c r="A46" s="4" t="s">
        <v>102</v>
      </c>
    </row>
    <row r="47" spans="1:3">
      <c r="A47" s="3" t="s">
        <v>68</v>
      </c>
    </row>
    <row r="48" spans="1:3">
      <c r="A48" s="4" t="s">
        <v>69</v>
      </c>
      <c r="B48" s="5" t="n">
        <v>426357</v>
      </c>
      <c r="C48" s="5" t="n">
        <v>423291</v>
      </c>
    </row>
    <row r="49" spans="1:3">
      <c r="A49" s="4" t="s">
        <v>103</v>
      </c>
    </row>
    <row r="50" spans="1:3">
      <c r="A50" s="3" t="s">
        <v>68</v>
      </c>
    </row>
    <row r="51" spans="1:3">
      <c r="A51" s="4" t="s">
        <v>69</v>
      </c>
      <c r="B51" s="5" t="n">
        <v>1132328</v>
      </c>
      <c r="C51" s="5" t="n">
        <v>1151857</v>
      </c>
    </row>
    <row r="52" spans="1:3">
      <c r="A52" s="4" t="s">
        <v>104</v>
      </c>
    </row>
    <row r="53" spans="1:3">
      <c r="A53" s="3" t="s">
        <v>68</v>
      </c>
    </row>
    <row r="54" spans="1:3">
      <c r="A54" s="4" t="s">
        <v>69</v>
      </c>
      <c r="B54" s="6" t="n">
        <v>128120</v>
      </c>
      <c r="C54" s="6" t="n">
        <v>135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7</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3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12</v>
      </c>
      <c r="B1" s="2" t="s">
        <v>1</v>
      </c>
    </row>
    <row r="2" spans="1:2">
      <c r="B2" s="2" t="s">
        <v>2</v>
      </c>
    </row>
    <row r="3" spans="1:2">
      <c r="A3" s="3" t="s">
        <v>24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59</v>
      </c>
    </row>
    <row r="2" spans="1:3">
      <c r="A2" s="3" t="s">
        <v>106</v>
      </c>
    </row>
    <row r="3" spans="1:3">
      <c r="A3" s="4" t="s">
        <v>107</v>
      </c>
      <c r="B3" s="6" t="n">
        <v>2</v>
      </c>
      <c r="C3" s="6" t="n">
        <v>2</v>
      </c>
    </row>
    <row r="4" spans="1:3">
      <c r="A4" s="4" t="s">
        <v>108</v>
      </c>
      <c r="B4" s="5" t="n">
        <v>20000000</v>
      </c>
      <c r="C4" s="5" t="n">
        <v>20000000</v>
      </c>
    </row>
    <row r="5" spans="1:3">
      <c r="A5" s="4" t="s">
        <v>109</v>
      </c>
      <c r="B5" s="5" t="n">
        <v>16428388</v>
      </c>
      <c r="C5" s="5" t="n">
        <v>16428388</v>
      </c>
    </row>
    <row r="6" spans="1:3">
      <c r="A6" s="4" t="s">
        <v>110</v>
      </c>
      <c r="B6" s="5" t="n">
        <v>841029</v>
      </c>
      <c r="C6" s="5" t="n">
        <v>870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5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5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5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9</v>
      </c>
    </row>
    <row r="2" spans="1:3">
      <c r="A2" s="3" t="s">
        <v>368</v>
      </c>
    </row>
    <row r="3" spans="1:3">
      <c r="A3" s="4" t="s">
        <v>369</v>
      </c>
      <c r="B3" s="6" t="n">
        <v>613642</v>
      </c>
      <c r="C3" s="6" t="n">
        <v>655888</v>
      </c>
    </row>
    <row r="4" spans="1:3">
      <c r="A4" s="4" t="s">
        <v>370</v>
      </c>
      <c r="B4" s="5" t="n">
        <v>20345</v>
      </c>
      <c r="C4" s="5" t="n">
        <v>11205</v>
      </c>
    </row>
    <row r="5" spans="1:3">
      <c r="A5" s="4" t="s">
        <v>371</v>
      </c>
      <c r="B5" s="5" t="n">
        <v>-7646</v>
      </c>
      <c r="C5" s="5" t="n">
        <v>-3863</v>
      </c>
    </row>
    <row r="6" spans="1:3">
      <c r="A6" s="4" t="s">
        <v>372</v>
      </c>
      <c r="B6" s="5" t="n">
        <v>626341</v>
      </c>
      <c r="C6" s="5" t="n">
        <v>663230</v>
      </c>
    </row>
    <row r="7" spans="1:3">
      <c r="A7" s="4" t="s">
        <v>373</v>
      </c>
    </row>
    <row r="8" spans="1:3">
      <c r="A8" s="3" t="s">
        <v>368</v>
      </c>
    </row>
    <row r="9" spans="1:3">
      <c r="A9" s="4" t="s">
        <v>369</v>
      </c>
      <c r="B9" s="5" t="n">
        <v>284925</v>
      </c>
      <c r="C9" s="5" t="n">
        <v>319064</v>
      </c>
    </row>
    <row r="10" spans="1:3">
      <c r="A10" s="4" t="s">
        <v>370</v>
      </c>
      <c r="B10" s="5" t="n">
        <v>11349</v>
      </c>
      <c r="C10" s="5" t="n">
        <v>4985</v>
      </c>
    </row>
    <row r="11" spans="1:3">
      <c r="A11" s="4" t="s">
        <v>371</v>
      </c>
      <c r="B11" s="5" t="n">
        <v>-617</v>
      </c>
      <c r="C11" s="5" t="n">
        <v>-2080</v>
      </c>
    </row>
    <row r="12" spans="1:3">
      <c r="A12" s="4" t="s">
        <v>372</v>
      </c>
      <c r="B12" s="5" t="n">
        <v>295657</v>
      </c>
      <c r="C12" s="5" t="n">
        <v>321969</v>
      </c>
    </row>
    <row r="13" spans="1:3">
      <c r="A13" s="4" t="s">
        <v>374</v>
      </c>
    </row>
    <row r="14" spans="1:3">
      <c r="A14" s="3" t="s">
        <v>368</v>
      </c>
    </row>
    <row r="15" spans="1:3">
      <c r="A15" s="4" t="s">
        <v>369</v>
      </c>
      <c r="B15" s="5" t="n">
        <v>98059</v>
      </c>
      <c r="C15" s="5" t="n">
        <v>98568</v>
      </c>
    </row>
    <row r="16" spans="1:3">
      <c r="A16" s="4" t="s">
        <v>370</v>
      </c>
      <c r="B16" s="5" t="n">
        <v>3801</v>
      </c>
      <c r="C16" s="5" t="n">
        <v>1640</v>
      </c>
    </row>
    <row r="17" spans="1:3">
      <c r="A17" s="4" t="s">
        <v>371</v>
      </c>
      <c r="B17" s="5" t="n">
        <v>-191</v>
      </c>
      <c r="C17" s="5" t="n">
        <v>-547</v>
      </c>
    </row>
    <row r="18" spans="1:3">
      <c r="A18" s="4" t="s">
        <v>372</v>
      </c>
      <c r="B18" s="5" t="n">
        <v>101669</v>
      </c>
      <c r="C18" s="5" t="n">
        <v>99661</v>
      </c>
    </row>
    <row r="19" spans="1:3">
      <c r="A19" s="4" t="s">
        <v>375</v>
      </c>
    </row>
    <row r="20" spans="1:3">
      <c r="A20" s="3" t="s">
        <v>368</v>
      </c>
    </row>
    <row r="21" spans="1:3">
      <c r="A21" s="4" t="s">
        <v>369</v>
      </c>
      <c r="B21" s="5" t="n">
        <v>20209</v>
      </c>
      <c r="C21" s="5" t="n">
        <v>20212</v>
      </c>
    </row>
    <row r="22" spans="1:3">
      <c r="A22" s="4" t="s">
        <v>370</v>
      </c>
      <c r="B22" s="5" t="n">
        <v>62</v>
      </c>
      <c r="C22" s="5" t="n">
        <v>68</v>
      </c>
    </row>
    <row r="23" spans="1:3">
      <c r="A23" s="4" t="s">
        <v>371</v>
      </c>
      <c r="B23" s="5" t="n">
        <v>-1772</v>
      </c>
      <c r="C23" s="5" t="n">
        <v>-747</v>
      </c>
    </row>
    <row r="24" spans="1:3">
      <c r="A24" s="4" t="s">
        <v>372</v>
      </c>
      <c r="B24" s="5" t="n">
        <v>18499</v>
      </c>
      <c r="C24" s="5" t="n">
        <v>19533</v>
      </c>
    </row>
    <row r="25" spans="1:3">
      <c r="A25" s="4" t="s">
        <v>376</v>
      </c>
    </row>
    <row r="26" spans="1:3">
      <c r="A26" s="3" t="s">
        <v>368</v>
      </c>
    </row>
    <row r="27" spans="1:3">
      <c r="A27" s="4" t="s">
        <v>369</v>
      </c>
      <c r="B27" s="5" t="n">
        <v>134258</v>
      </c>
      <c r="C27" s="5" t="n">
        <v>139240</v>
      </c>
    </row>
    <row r="28" spans="1:3">
      <c r="A28" s="4" t="s">
        <v>370</v>
      </c>
      <c r="B28" s="5" t="n">
        <v>3636</v>
      </c>
      <c r="C28" s="5" t="n">
        <v>3034</v>
      </c>
    </row>
    <row r="29" spans="1:3">
      <c r="A29" s="4" t="s">
        <v>371</v>
      </c>
      <c r="B29" s="5" t="n">
        <v>-315</v>
      </c>
      <c r="C29" s="5" t="n">
        <v>-268</v>
      </c>
    </row>
    <row r="30" spans="1:3">
      <c r="A30" s="4" t="s">
        <v>372</v>
      </c>
      <c r="B30" s="5" t="n">
        <v>137579</v>
      </c>
      <c r="C30" s="5" t="n">
        <v>142006</v>
      </c>
    </row>
    <row r="31" spans="1:3">
      <c r="A31" s="4" t="s">
        <v>377</v>
      </c>
    </row>
    <row r="32" spans="1:3">
      <c r="A32" s="3" t="s">
        <v>368</v>
      </c>
    </row>
    <row r="33" spans="1:3">
      <c r="A33" s="4" t="s">
        <v>369</v>
      </c>
      <c r="B33" s="5" t="n">
        <v>76191</v>
      </c>
      <c r="C33" s="5" t="n">
        <v>78804</v>
      </c>
    </row>
    <row r="34" spans="1:3">
      <c r="A34" s="4" t="s">
        <v>370</v>
      </c>
      <c r="B34" s="5" t="n">
        <v>1497</v>
      </c>
      <c r="C34" s="5" t="n">
        <v>1478</v>
      </c>
    </row>
    <row r="35" spans="1:3">
      <c r="A35" s="4" t="s">
        <v>371</v>
      </c>
      <c r="B35" s="5" t="n">
        <v>-4751</v>
      </c>
      <c r="C35" s="5" t="n">
        <v>-221</v>
      </c>
    </row>
    <row r="36" spans="1:3">
      <c r="A36" s="4" t="s">
        <v>372</v>
      </c>
      <c r="B36" s="6" t="n">
        <v>72937</v>
      </c>
      <c r="C36" s="6" t="n">
        <v>800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9</v>
      </c>
    </row>
    <row r="2" spans="1:3">
      <c r="A2" s="3" t="s">
        <v>369</v>
      </c>
    </row>
    <row r="3" spans="1:3">
      <c r="A3" s="4" t="s">
        <v>379</v>
      </c>
      <c r="B3" s="6" t="n">
        <v>30554</v>
      </c>
    </row>
    <row r="4" spans="1:3">
      <c r="A4" s="4" t="s">
        <v>380</v>
      </c>
      <c r="B4" s="5" t="n">
        <v>56401</v>
      </c>
    </row>
    <row r="5" spans="1:3">
      <c r="A5" s="4" t="s">
        <v>381</v>
      </c>
      <c r="B5" s="5" t="n">
        <v>123494</v>
      </c>
    </row>
    <row r="6" spans="1:3">
      <c r="A6" s="4" t="s">
        <v>382</v>
      </c>
      <c r="B6" s="5" t="n">
        <v>210449</v>
      </c>
    </row>
    <row r="7" spans="1:3">
      <c r="A7" s="4" t="s">
        <v>383</v>
      </c>
      <c r="B7" s="5" t="n">
        <v>403193</v>
      </c>
    </row>
    <row r="8" spans="1:3">
      <c r="A8" s="4" t="s">
        <v>369</v>
      </c>
      <c r="B8" s="5" t="n">
        <v>613642</v>
      </c>
      <c r="C8" s="6" t="n">
        <v>655888</v>
      </c>
    </row>
    <row r="9" spans="1:3">
      <c r="A9" s="3" t="s">
        <v>384</v>
      </c>
    </row>
    <row r="10" spans="1:3">
      <c r="A10" s="4" t="s">
        <v>379</v>
      </c>
      <c r="B10" s="5" t="n">
        <v>31547</v>
      </c>
    </row>
    <row r="11" spans="1:3">
      <c r="A11" s="4" t="s">
        <v>380</v>
      </c>
      <c r="B11" s="5" t="n">
        <v>52656</v>
      </c>
    </row>
    <row r="12" spans="1:3">
      <c r="A12" s="4" t="s">
        <v>381</v>
      </c>
      <c r="B12" s="5" t="n">
        <v>126313</v>
      </c>
    </row>
    <row r="13" spans="1:3">
      <c r="A13" s="4" t="s">
        <v>382</v>
      </c>
      <c r="B13" s="5" t="n">
        <v>210516</v>
      </c>
    </row>
    <row r="14" spans="1:3">
      <c r="A14" s="4" t="s">
        <v>383</v>
      </c>
      <c r="B14" s="5" t="n">
        <v>415825</v>
      </c>
    </row>
    <row r="15" spans="1:3">
      <c r="A15" s="4" t="s">
        <v>385</v>
      </c>
      <c r="B15" s="6" t="n">
        <v>626341</v>
      </c>
      <c r="C15" s="6" t="n">
        <v>6632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9</v>
      </c>
    </row>
    <row r="2" spans="1:3">
      <c r="A2" s="3" t="s">
        <v>371</v>
      </c>
    </row>
    <row r="3" spans="1:3">
      <c r="A3" s="4" t="s">
        <v>387</v>
      </c>
      <c r="B3" s="6" t="n">
        <v>4501</v>
      </c>
      <c r="C3" s="6" t="n">
        <v>2165</v>
      </c>
    </row>
    <row r="4" spans="1:3">
      <c r="A4" s="4" t="s">
        <v>388</v>
      </c>
      <c r="B4" s="5" t="n">
        <v>3145</v>
      </c>
      <c r="C4" s="5" t="n">
        <v>1698</v>
      </c>
    </row>
    <row r="5" spans="1:3">
      <c r="A5" s="4" t="s">
        <v>164</v>
      </c>
      <c r="B5" s="5" t="n">
        <v>7646</v>
      </c>
      <c r="C5" s="5" t="n">
        <v>3863</v>
      </c>
    </row>
    <row r="6" spans="1:3">
      <c r="A6" s="3" t="s">
        <v>384</v>
      </c>
    </row>
    <row r="7" spans="1:3">
      <c r="A7" s="4" t="s">
        <v>387</v>
      </c>
      <c r="B7" s="5" t="n">
        <v>69410</v>
      </c>
      <c r="C7" s="5" t="n">
        <v>112232</v>
      </c>
    </row>
    <row r="8" spans="1:3">
      <c r="A8" s="4" t="s">
        <v>388</v>
      </c>
      <c r="B8" s="5" t="n">
        <v>34294</v>
      </c>
      <c r="C8" s="5" t="n">
        <v>82201</v>
      </c>
    </row>
    <row r="9" spans="1:3">
      <c r="A9" s="4" t="s">
        <v>164</v>
      </c>
      <c r="B9" s="5" t="n">
        <v>103704</v>
      </c>
      <c r="C9" s="5" t="n">
        <v>194433</v>
      </c>
    </row>
    <row r="10" spans="1:3">
      <c r="A10" s="4" t="s">
        <v>373</v>
      </c>
    </row>
    <row r="11" spans="1:3">
      <c r="A11" s="3" t="s">
        <v>371</v>
      </c>
    </row>
    <row r="12" spans="1:3">
      <c r="A12" s="4" t="s">
        <v>387</v>
      </c>
      <c r="B12" s="5" t="n">
        <v>165</v>
      </c>
      <c r="C12" s="5" t="n">
        <v>1074</v>
      </c>
    </row>
    <row r="13" spans="1:3">
      <c r="A13" s="4" t="s">
        <v>388</v>
      </c>
      <c r="B13" s="5" t="n">
        <v>452</v>
      </c>
      <c r="C13" s="5" t="n">
        <v>1006</v>
      </c>
    </row>
    <row r="14" spans="1:3">
      <c r="A14" s="4" t="s">
        <v>164</v>
      </c>
      <c r="B14" s="5" t="n">
        <v>617</v>
      </c>
      <c r="C14" s="5" t="n">
        <v>2080</v>
      </c>
    </row>
    <row r="15" spans="1:3">
      <c r="A15" s="3" t="s">
        <v>384</v>
      </c>
    </row>
    <row r="16" spans="1:3">
      <c r="A16" s="4" t="s">
        <v>387</v>
      </c>
      <c r="B16" s="5" t="n">
        <v>9548</v>
      </c>
      <c r="C16" s="5" t="n">
        <v>43429</v>
      </c>
    </row>
    <row r="17" spans="1:3">
      <c r="A17" s="4" t="s">
        <v>388</v>
      </c>
      <c r="B17" s="5" t="n">
        <v>6608</v>
      </c>
      <c r="C17" s="5" t="n">
        <v>49712</v>
      </c>
    </row>
    <row r="18" spans="1:3">
      <c r="A18" s="4" t="s">
        <v>164</v>
      </c>
      <c r="B18" s="5" t="n">
        <v>16156</v>
      </c>
      <c r="C18" s="5" t="n">
        <v>93141</v>
      </c>
    </row>
    <row r="19" spans="1:3">
      <c r="A19" s="4" t="s">
        <v>374</v>
      </c>
    </row>
    <row r="20" spans="1:3">
      <c r="A20" s="3" t="s">
        <v>371</v>
      </c>
    </row>
    <row r="21" spans="1:3">
      <c r="A21" s="4" t="s">
        <v>387</v>
      </c>
      <c r="B21" s="5" t="n">
        <v>180</v>
      </c>
      <c r="C21" s="5" t="n">
        <v>432</v>
      </c>
    </row>
    <row r="22" spans="1:3">
      <c r="A22" s="4" t="s">
        <v>388</v>
      </c>
      <c r="B22" s="5" t="n">
        <v>11</v>
      </c>
      <c r="C22" s="5" t="n">
        <v>115</v>
      </c>
    </row>
    <row r="23" spans="1:3">
      <c r="A23" s="4" t="s">
        <v>164</v>
      </c>
      <c r="B23" s="5" t="n">
        <v>191</v>
      </c>
      <c r="C23" s="5" t="n">
        <v>547</v>
      </c>
    </row>
    <row r="24" spans="1:3">
      <c r="A24" s="3" t="s">
        <v>384</v>
      </c>
    </row>
    <row r="25" spans="1:3">
      <c r="A25" s="4" t="s">
        <v>387</v>
      </c>
      <c r="B25" s="5" t="n">
        <v>11899</v>
      </c>
      <c r="C25" s="5" t="n">
        <v>19717</v>
      </c>
    </row>
    <row r="26" spans="1:3">
      <c r="A26" s="4" t="s">
        <v>388</v>
      </c>
      <c r="B26" s="5" t="n">
        <v>4122</v>
      </c>
      <c r="C26" s="5" t="n">
        <v>9120</v>
      </c>
    </row>
    <row r="27" spans="1:3">
      <c r="A27" s="4" t="s">
        <v>164</v>
      </c>
      <c r="B27" s="5" t="n">
        <v>16021</v>
      </c>
      <c r="C27" s="5" t="n">
        <v>28837</v>
      </c>
    </row>
    <row r="28" spans="1:3">
      <c r="A28" s="4" t="s">
        <v>375</v>
      </c>
    </row>
    <row r="29" spans="1:3">
      <c r="A29" s="3" t="s">
        <v>371</v>
      </c>
    </row>
    <row r="30" spans="1:3">
      <c r="A30" s="4" t="s">
        <v>387</v>
      </c>
      <c r="B30" s="5" t="n">
        <v>10</v>
      </c>
      <c r="C30" s="5" t="n">
        <v>380</v>
      </c>
    </row>
    <row r="31" spans="1:3">
      <c r="A31" s="4" t="s">
        <v>388</v>
      </c>
      <c r="B31" s="5" t="n">
        <v>1762</v>
      </c>
      <c r="C31" s="5" t="n">
        <v>367</v>
      </c>
    </row>
    <row r="32" spans="1:3">
      <c r="A32" s="4" t="s">
        <v>164</v>
      </c>
      <c r="B32" s="5" t="n">
        <v>1772</v>
      </c>
      <c r="C32" s="5" t="n">
        <v>747</v>
      </c>
    </row>
    <row r="33" spans="1:3">
      <c r="A33" s="3" t="s">
        <v>384</v>
      </c>
    </row>
    <row r="34" spans="1:3">
      <c r="A34" s="4" t="s">
        <v>387</v>
      </c>
      <c r="B34" s="5" t="n">
        <v>124</v>
      </c>
      <c r="C34" s="5" t="n">
        <v>9843</v>
      </c>
    </row>
    <row r="35" spans="1:3">
      <c r="A35" s="4" t="s">
        <v>388</v>
      </c>
      <c r="B35" s="5" t="n">
        <v>18234</v>
      </c>
      <c r="C35" s="5" t="n">
        <v>9411</v>
      </c>
    </row>
    <row r="36" spans="1:3">
      <c r="A36" s="4" t="s">
        <v>164</v>
      </c>
      <c r="B36" s="5" t="n">
        <v>18358</v>
      </c>
      <c r="C36" s="5" t="n">
        <v>19254</v>
      </c>
    </row>
    <row r="37" spans="1:3">
      <c r="A37" s="4" t="s">
        <v>376</v>
      </c>
    </row>
    <row r="38" spans="1:3">
      <c r="A38" s="3" t="s">
        <v>371</v>
      </c>
    </row>
    <row r="39" spans="1:3">
      <c r="A39" s="4" t="s">
        <v>387</v>
      </c>
      <c r="B39" s="5" t="n">
        <v>315</v>
      </c>
      <c r="C39" s="5" t="n">
        <v>137</v>
      </c>
    </row>
    <row r="40" spans="1:3">
      <c r="A40" s="4" t="s">
        <v>388</v>
      </c>
      <c r="C40" s="5" t="n">
        <v>131</v>
      </c>
    </row>
    <row r="41" spans="1:3">
      <c r="A41" s="4" t="s">
        <v>164</v>
      </c>
      <c r="B41" s="5" t="n">
        <v>315</v>
      </c>
      <c r="C41" s="5" t="n">
        <v>268</v>
      </c>
    </row>
    <row r="42" spans="1:3">
      <c r="A42" s="3" t="s">
        <v>384</v>
      </c>
    </row>
    <row r="43" spans="1:3">
      <c r="A43" s="4" t="s">
        <v>387</v>
      </c>
      <c r="B43" s="5" t="n">
        <v>17862</v>
      </c>
      <c r="C43" s="5" t="n">
        <v>29355</v>
      </c>
    </row>
    <row r="44" spans="1:3">
      <c r="A44" s="4" t="s">
        <v>388</v>
      </c>
      <c r="C44" s="5" t="n">
        <v>1682</v>
      </c>
    </row>
    <row r="45" spans="1:3">
      <c r="A45" s="4" t="s">
        <v>164</v>
      </c>
      <c r="B45" s="5" t="n">
        <v>17862</v>
      </c>
      <c r="C45" s="5" t="n">
        <v>31037</v>
      </c>
    </row>
    <row r="46" spans="1:3">
      <c r="A46" s="4" t="s">
        <v>377</v>
      </c>
    </row>
    <row r="47" spans="1:3">
      <c r="A47" s="3" t="s">
        <v>371</v>
      </c>
    </row>
    <row r="48" spans="1:3">
      <c r="A48" s="4" t="s">
        <v>387</v>
      </c>
      <c r="B48" s="5" t="n">
        <v>3831</v>
      </c>
      <c r="C48" s="5" t="n">
        <v>142</v>
      </c>
    </row>
    <row r="49" spans="1:3">
      <c r="A49" s="4" t="s">
        <v>388</v>
      </c>
      <c r="B49" s="5" t="n">
        <v>920</v>
      </c>
      <c r="C49" s="5" t="n">
        <v>79</v>
      </c>
    </row>
    <row r="50" spans="1:3">
      <c r="A50" s="4" t="s">
        <v>164</v>
      </c>
      <c r="B50" s="5" t="n">
        <v>4751</v>
      </c>
      <c r="C50" s="5" t="n">
        <v>221</v>
      </c>
    </row>
    <row r="51" spans="1:3">
      <c r="A51" s="3" t="s">
        <v>384</v>
      </c>
    </row>
    <row r="52" spans="1:3">
      <c r="A52" s="4" t="s">
        <v>387</v>
      </c>
      <c r="B52" s="5" t="n">
        <v>29977</v>
      </c>
      <c r="C52" s="5" t="n">
        <v>9888</v>
      </c>
    </row>
    <row r="53" spans="1:3">
      <c r="A53" s="4" t="s">
        <v>388</v>
      </c>
      <c r="B53" s="5" t="n">
        <v>5330</v>
      </c>
      <c r="C53" s="5" t="n">
        <v>12276</v>
      </c>
    </row>
    <row r="54" spans="1:3">
      <c r="A54" s="4" t="s">
        <v>164</v>
      </c>
      <c r="B54" s="6" t="n">
        <v>35307</v>
      </c>
      <c r="C54" s="6" t="n">
        <v>22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12</v>
      </c>
    </row>
    <row r="3" spans="1:3">
      <c r="A3" s="3" t="s">
        <v>390</v>
      </c>
    </row>
    <row r="4" spans="1:3">
      <c r="A4" s="4" t="s">
        <v>391</v>
      </c>
      <c r="B4" s="6" t="n">
        <v>1697</v>
      </c>
      <c r="C4" s="6" t="n">
        <v>1697</v>
      </c>
    </row>
    <row r="5" spans="1:3">
      <c r="A5" s="4" t="s">
        <v>392</v>
      </c>
      <c r="B5" s="5" t="n">
        <v>0</v>
      </c>
      <c r="C5" s="5" t="n">
        <v>0</v>
      </c>
    </row>
    <row r="6" spans="1:3">
      <c r="A6" s="4" t="s">
        <v>393</v>
      </c>
      <c r="B6" s="6" t="n">
        <v>1697</v>
      </c>
      <c r="C6" s="6" t="n">
        <v>16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2"/>
  </cols>
  <sheetData>
    <row r="1" spans="1:2">
      <c r="A1" s="1" t="s">
        <v>394</v>
      </c>
      <c r="B1" s="2" t="s">
        <v>1</v>
      </c>
    </row>
    <row r="2" spans="1:2">
      <c r="B2" s="2" t="s">
        <v>395</v>
      </c>
    </row>
    <row r="3" spans="1:2">
      <c r="A3" s="4" t="s">
        <v>373</v>
      </c>
    </row>
    <row r="4" spans="1:2">
      <c r="A4" s="3" t="s">
        <v>368</v>
      </c>
    </row>
    <row r="5" spans="1:2">
      <c r="A5" s="4" t="s">
        <v>396</v>
      </c>
      <c r="B5" s="5" t="n">
        <v>43</v>
      </c>
    </row>
    <row r="6" spans="1:2">
      <c r="A6" s="4" t="s">
        <v>397</v>
      </c>
      <c r="B6" s="5" t="n">
        <v>675</v>
      </c>
    </row>
    <row r="7" spans="1:2">
      <c r="A7" s="4" t="s">
        <v>398</v>
      </c>
      <c r="B7" s="4" t="s">
        <v>399</v>
      </c>
    </row>
    <row r="8" spans="1:2">
      <c r="A8" s="4" t="s">
        <v>374</v>
      </c>
    </row>
    <row r="9" spans="1:2">
      <c r="A9" s="3" t="s">
        <v>368</v>
      </c>
    </row>
    <row r="10" spans="1:2">
      <c r="A10" s="4" t="s">
        <v>396</v>
      </c>
      <c r="B10" s="5" t="n">
        <v>22</v>
      </c>
    </row>
    <row r="11" spans="1:2">
      <c r="A11" s="4" t="s">
        <v>397</v>
      </c>
      <c r="B11" s="5" t="n">
        <v>179</v>
      </c>
    </row>
    <row r="12" spans="1:2">
      <c r="A12" s="4" t="s">
        <v>398</v>
      </c>
      <c r="B12" s="4" t="s">
        <v>400</v>
      </c>
    </row>
    <row r="13" spans="1:2">
      <c r="A13" s="4" t="s">
        <v>375</v>
      </c>
    </row>
    <row r="14" spans="1:2">
      <c r="A14" s="3" t="s">
        <v>368</v>
      </c>
    </row>
    <row r="15" spans="1:2">
      <c r="A15" s="4" t="s">
        <v>396</v>
      </c>
      <c r="B15" s="5" t="n">
        <v>12</v>
      </c>
    </row>
    <row r="16" spans="1:2">
      <c r="A16" s="4" t="s">
        <v>397</v>
      </c>
      <c r="B16" s="5" t="n">
        <v>19</v>
      </c>
    </row>
    <row r="17" spans="1:2">
      <c r="A17" s="4" t="s">
        <v>398</v>
      </c>
      <c r="B17" s="4" t="s">
        <v>401</v>
      </c>
    </row>
    <row r="18" spans="1:2">
      <c r="A18" s="4" t="s">
        <v>376</v>
      </c>
    </row>
    <row r="19" spans="1:2">
      <c r="A19" s="3" t="s">
        <v>368</v>
      </c>
    </row>
    <row r="20" spans="1:2">
      <c r="A20" s="4" t="s">
        <v>396</v>
      </c>
      <c r="B20" s="5" t="n">
        <v>10</v>
      </c>
    </row>
    <row r="21" spans="1:2">
      <c r="A21" s="4" t="s">
        <v>397</v>
      </c>
      <c r="B21" s="5" t="n">
        <v>210</v>
      </c>
    </row>
    <row r="22" spans="1:2">
      <c r="A22" s="4" t="s">
        <v>398</v>
      </c>
      <c r="B22" s="4" t="s">
        <v>402</v>
      </c>
    </row>
    <row r="23" spans="1:2">
      <c r="A23" s="4" t="s">
        <v>377</v>
      </c>
    </row>
    <row r="24" spans="1:2">
      <c r="A24" s="3" t="s">
        <v>368</v>
      </c>
    </row>
    <row r="25" spans="1:2">
      <c r="A25" s="4" t="s">
        <v>396</v>
      </c>
      <c r="B25" s="5" t="n">
        <v>12</v>
      </c>
    </row>
    <row r="26" spans="1:2">
      <c r="A26" s="4" t="s">
        <v>397</v>
      </c>
      <c r="B26" s="5" t="n">
        <v>27</v>
      </c>
    </row>
    <row r="27" spans="1:2">
      <c r="A27" s="4" t="s">
        <v>398</v>
      </c>
      <c r="B27"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11</v>
      </c>
      <c r="B1" s="2" t="s">
        <v>1</v>
      </c>
    </row>
    <row r="2" spans="1:3">
      <c r="B2" s="2" t="s">
        <v>2</v>
      </c>
      <c r="C2" s="2" t="s">
        <v>112</v>
      </c>
    </row>
    <row r="3" spans="1:3">
      <c r="A3" s="3" t="s">
        <v>113</v>
      </c>
    </row>
    <row r="4" spans="1:3">
      <c r="A4" s="4" t="s">
        <v>69</v>
      </c>
      <c r="B4" s="6" t="n">
        <v>27987</v>
      </c>
      <c r="C4" s="6" t="n">
        <v>26864</v>
      </c>
    </row>
    <row r="5" spans="1:3">
      <c r="A5" s="4" t="s">
        <v>114</v>
      </c>
      <c r="B5" s="5" t="n">
        <v>5507</v>
      </c>
      <c r="C5" s="5" t="n">
        <v>6363</v>
      </c>
    </row>
    <row r="6" spans="1:3">
      <c r="A6" s="4" t="s">
        <v>115</v>
      </c>
      <c r="B6" s="5" t="n">
        <v>33494</v>
      </c>
      <c r="C6" s="5" t="n">
        <v>33227</v>
      </c>
    </row>
    <row r="7" spans="1:3">
      <c r="A7" s="3" t="s">
        <v>116</v>
      </c>
    </row>
    <row r="8" spans="1:3">
      <c r="A8" s="4" t="s">
        <v>117</v>
      </c>
      <c r="B8" s="5" t="n">
        <v>6020</v>
      </c>
      <c r="C8" s="5" t="n">
        <v>6307</v>
      </c>
    </row>
    <row r="9" spans="1:3">
      <c r="A9" s="4" t="s">
        <v>118</v>
      </c>
      <c r="B9" s="5" t="n">
        <v>2911</v>
      </c>
      <c r="C9" s="5" t="n">
        <v>5155</v>
      </c>
    </row>
    <row r="10" spans="1:3">
      <c r="A10" s="4" t="s">
        <v>119</v>
      </c>
      <c r="B10" s="5" t="n">
        <v>8931</v>
      </c>
      <c r="C10" s="5" t="n">
        <v>11462</v>
      </c>
    </row>
    <row r="11" spans="1:3">
      <c r="A11" s="4" t="s">
        <v>120</v>
      </c>
      <c r="B11" s="5" t="n">
        <v>24563</v>
      </c>
      <c r="C11" s="5" t="n">
        <v>21765</v>
      </c>
    </row>
    <row r="12" spans="1:3">
      <c r="A12" s="4" t="s">
        <v>121</v>
      </c>
      <c r="B12" s="5" t="n">
        <v>1111</v>
      </c>
      <c r="C12" s="5" t="n">
        <v>324</v>
      </c>
    </row>
    <row r="13" spans="1:3">
      <c r="A13" s="4" t="s">
        <v>122</v>
      </c>
      <c r="B13" s="5" t="n">
        <v>23452</v>
      </c>
      <c r="C13" s="5" t="n">
        <v>21441</v>
      </c>
    </row>
    <row r="14" spans="1:3">
      <c r="A14" s="3" t="s">
        <v>123</v>
      </c>
    </row>
    <row r="15" spans="1:3">
      <c r="A15" s="4" t="s">
        <v>124</v>
      </c>
      <c r="B15" s="5" t="n">
        <v>3369</v>
      </c>
      <c r="C15" s="5" t="n">
        <v>2757</v>
      </c>
    </row>
    <row r="16" spans="1:3">
      <c r="A16" s="4" t="s">
        <v>125</v>
      </c>
      <c r="B16" s="5" t="n">
        <v>3112</v>
      </c>
      <c r="C16" s="5" t="n">
        <v>2165</v>
      </c>
    </row>
    <row r="17" spans="1:3">
      <c r="A17" s="4" t="s">
        <v>126</v>
      </c>
      <c r="B17" s="5" t="n">
        <v>135</v>
      </c>
      <c r="C17" s="5" t="n">
        <v>0</v>
      </c>
    </row>
    <row r="18" spans="1:3">
      <c r="A18" s="4" t="s">
        <v>127</v>
      </c>
      <c r="B18" s="5" t="n">
        <v>537</v>
      </c>
      <c r="C18" s="5" t="n">
        <v>542</v>
      </c>
    </row>
    <row r="19" spans="1:3">
      <c r="A19" s="4" t="s">
        <v>128</v>
      </c>
      <c r="B19" s="5" t="n">
        <v>588</v>
      </c>
      <c r="C19" s="5" t="n">
        <v>0</v>
      </c>
    </row>
    <row r="20" spans="1:3">
      <c r="A20" s="4" t="s">
        <v>129</v>
      </c>
      <c r="B20" s="5" t="n">
        <v>680</v>
      </c>
      <c r="C20" s="5" t="n">
        <v>703</v>
      </c>
    </row>
    <row r="21" spans="1:3">
      <c r="A21" s="4" t="s">
        <v>130</v>
      </c>
      <c r="B21" s="5" t="n">
        <v>8421</v>
      </c>
      <c r="C21" s="5" t="n">
        <v>6167</v>
      </c>
    </row>
    <row r="22" spans="1:3">
      <c r="A22" s="3" t="s">
        <v>131</v>
      </c>
    </row>
    <row r="23" spans="1:3">
      <c r="A23" s="4" t="s">
        <v>132</v>
      </c>
      <c r="B23" s="5" t="n">
        <v>11884</v>
      </c>
      <c r="C23" s="5" t="n">
        <v>10519</v>
      </c>
    </row>
    <row r="24" spans="1:3">
      <c r="A24" s="4" t="s">
        <v>133</v>
      </c>
      <c r="B24" s="5" t="n">
        <v>4420</v>
      </c>
      <c r="C24" s="5" t="n">
        <v>3386</v>
      </c>
    </row>
    <row r="25" spans="1:3">
      <c r="A25" s="4" t="s">
        <v>134</v>
      </c>
      <c r="B25" s="5" t="n">
        <v>92</v>
      </c>
      <c r="C25" s="5" t="n">
        <v>0</v>
      </c>
    </row>
    <row r="26" spans="1:3">
      <c r="A26" s="4" t="s">
        <v>135</v>
      </c>
      <c r="B26" s="5" t="n">
        <v>534</v>
      </c>
      <c r="C26" s="5" t="n">
        <v>411</v>
      </c>
    </row>
    <row r="27" spans="1:3">
      <c r="A27" s="4" t="s">
        <v>136</v>
      </c>
      <c r="B27" s="5" t="n">
        <v>672</v>
      </c>
      <c r="C27" s="5" t="n">
        <v>544</v>
      </c>
    </row>
    <row r="28" spans="1:3">
      <c r="A28" s="4" t="s">
        <v>137</v>
      </c>
      <c r="B28" s="5" t="n">
        <v>289</v>
      </c>
      <c r="C28" s="5" t="n">
        <v>235</v>
      </c>
    </row>
    <row r="29" spans="1:3">
      <c r="A29" s="4" t="s">
        <v>138</v>
      </c>
      <c r="B29" s="5" t="n">
        <v>388</v>
      </c>
      <c r="C29" s="5" t="n">
        <v>295</v>
      </c>
    </row>
    <row r="30" spans="1:3">
      <c r="A30" s="4" t="s">
        <v>139</v>
      </c>
      <c r="B30" s="5" t="n">
        <v>256</v>
      </c>
      <c r="C30" s="5" t="n">
        <v>207</v>
      </c>
    </row>
    <row r="31" spans="1:3">
      <c r="A31" s="4" t="s">
        <v>140</v>
      </c>
      <c r="B31" s="5" t="n">
        <v>103</v>
      </c>
      <c r="C31" s="5" t="n">
        <v>0</v>
      </c>
    </row>
    <row r="32" spans="1:3">
      <c r="A32" s="4" t="s">
        <v>141</v>
      </c>
      <c r="B32" s="5" t="n">
        <v>3721</v>
      </c>
      <c r="C32" s="5" t="n">
        <v>3027</v>
      </c>
    </row>
    <row r="33" spans="1:3">
      <c r="A33" s="4" t="s">
        <v>142</v>
      </c>
      <c r="B33" s="5" t="n">
        <v>22359</v>
      </c>
      <c r="C33" s="5" t="n">
        <v>18624</v>
      </c>
    </row>
    <row r="34" spans="1:3">
      <c r="A34" s="4" t="s">
        <v>143</v>
      </c>
      <c r="B34" s="5" t="n">
        <v>9514</v>
      </c>
      <c r="C34" s="5" t="n">
        <v>8984</v>
      </c>
    </row>
    <row r="35" spans="1:3">
      <c r="A35" s="4" t="s">
        <v>144</v>
      </c>
      <c r="B35" s="5" t="n">
        <v>1793</v>
      </c>
      <c r="C35" s="5" t="n">
        <v>1703</v>
      </c>
    </row>
    <row r="36" spans="1:3">
      <c r="A36" s="4" t="s">
        <v>145</v>
      </c>
      <c r="B36" s="6" t="n">
        <v>7721</v>
      </c>
      <c r="C36" s="6" t="n">
        <v>7281</v>
      </c>
    </row>
    <row r="37" spans="1:3">
      <c r="A37" s="3" t="s">
        <v>146</v>
      </c>
    </row>
    <row r="38" spans="1:3">
      <c r="A38" s="4" t="s">
        <v>147</v>
      </c>
      <c r="B38" s="7" t="n">
        <v>0.5</v>
      </c>
      <c r="C38" s="7" t="n">
        <v>0.47</v>
      </c>
    </row>
    <row r="39" spans="1:3">
      <c r="A39" s="4" t="s">
        <v>148</v>
      </c>
      <c r="B39" s="7" t="n">
        <v>0.5</v>
      </c>
      <c r="C39" s="7" t="n">
        <v>0.47</v>
      </c>
    </row>
    <row r="40" spans="1:3">
      <c r="A40" s="3" t="s">
        <v>149</v>
      </c>
    </row>
    <row r="41" spans="1:3">
      <c r="A41" s="4" t="s">
        <v>150</v>
      </c>
      <c r="B41" s="5" t="n">
        <v>15558132</v>
      </c>
      <c r="C41" s="5" t="n">
        <v>15523423</v>
      </c>
    </row>
    <row r="42" spans="1:3">
      <c r="A42" s="4" t="s">
        <v>151</v>
      </c>
      <c r="B42" s="5" t="n">
        <v>15592595</v>
      </c>
      <c r="C42" s="5" t="n">
        <v>15586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4</v>
      </c>
      <c r="B1" s="2" t="s">
        <v>1</v>
      </c>
    </row>
    <row r="2" spans="1:3">
      <c r="B2" s="2" t="s">
        <v>405</v>
      </c>
      <c r="C2" s="2" t="s">
        <v>406</v>
      </c>
    </row>
    <row r="3" spans="1:3">
      <c r="A3" s="3" t="s">
        <v>407</v>
      </c>
    </row>
    <row r="4" spans="1:3">
      <c r="A4" s="4" t="s">
        <v>69</v>
      </c>
      <c r="B4" s="6" t="n">
        <v>2634983</v>
      </c>
      <c r="C4" s="6" t="n">
        <v>2641092</v>
      </c>
    </row>
    <row r="5" spans="1:3">
      <c r="A5" s="4" t="s">
        <v>408</v>
      </c>
    </row>
    <row r="6" spans="1:3">
      <c r="A6" s="3" t="s">
        <v>407</v>
      </c>
    </row>
    <row r="7" spans="1:3">
      <c r="A7" s="4" t="s">
        <v>69</v>
      </c>
      <c r="B7" s="5" t="n">
        <v>1908558</v>
      </c>
      <c r="C7" s="5" t="n">
        <v>1835230</v>
      </c>
    </row>
    <row r="8" spans="1:3">
      <c r="A8" s="4" t="s">
        <v>409</v>
      </c>
    </row>
    <row r="9" spans="1:3">
      <c r="A9" s="3" t="s">
        <v>407</v>
      </c>
    </row>
    <row r="10" spans="1:3">
      <c r="A10" s="4" t="s">
        <v>69</v>
      </c>
      <c r="B10" s="5" t="n">
        <v>726425</v>
      </c>
      <c r="C10" s="5" t="n">
        <v>805862</v>
      </c>
    </row>
    <row r="11" spans="1:3">
      <c r="A11" s="4" t="s">
        <v>410</v>
      </c>
    </row>
    <row r="12" spans="1:3">
      <c r="A12" s="3" t="s">
        <v>407</v>
      </c>
    </row>
    <row r="13" spans="1:3">
      <c r="A13" s="4" t="s">
        <v>69</v>
      </c>
      <c r="B13" s="5" t="n">
        <v>15200</v>
      </c>
    </row>
    <row r="14" spans="1:3">
      <c r="A14" s="4" t="s">
        <v>411</v>
      </c>
      <c r="B14" s="5" t="n">
        <v>19300</v>
      </c>
    </row>
    <row r="15" spans="1:3">
      <c r="A15" s="4" t="s">
        <v>412</v>
      </c>
    </row>
    <row r="16" spans="1:3">
      <c r="A16" s="3" t="s">
        <v>407</v>
      </c>
    </row>
    <row r="17" spans="1:3">
      <c r="A17" s="4" t="s">
        <v>69</v>
      </c>
      <c r="B17" s="5" t="n">
        <v>711200</v>
      </c>
    </row>
    <row r="18" spans="1:3">
      <c r="A18" s="4" t="s">
        <v>413</v>
      </c>
    </row>
    <row r="19" spans="1:3">
      <c r="A19" s="3" t="s">
        <v>407</v>
      </c>
    </row>
    <row r="20" spans="1:3">
      <c r="A20" s="4" t="s">
        <v>69</v>
      </c>
      <c r="B20" s="5" t="n">
        <v>1374535</v>
      </c>
      <c r="C20" s="5" t="n">
        <v>1353952</v>
      </c>
    </row>
    <row r="21" spans="1:3">
      <c r="A21" s="4" t="s">
        <v>414</v>
      </c>
    </row>
    <row r="22" spans="1:3">
      <c r="A22" s="3" t="s">
        <v>407</v>
      </c>
    </row>
    <row r="23" spans="1:3">
      <c r="A23" s="4" t="s">
        <v>69</v>
      </c>
      <c r="B23" s="5" t="n">
        <v>1092108</v>
      </c>
      <c r="C23" s="5" t="n">
        <v>1024008</v>
      </c>
    </row>
    <row r="24" spans="1:3">
      <c r="A24" s="4" t="s">
        <v>415</v>
      </c>
    </row>
    <row r="25" spans="1:3">
      <c r="A25" s="3" t="s">
        <v>407</v>
      </c>
    </row>
    <row r="26" spans="1:3">
      <c r="A26" s="4" t="s">
        <v>69</v>
      </c>
      <c r="B26" s="5" t="n">
        <v>282427</v>
      </c>
      <c r="C26" s="5" t="n">
        <v>329944</v>
      </c>
    </row>
    <row r="27" spans="1:3">
      <c r="A27" s="4" t="s">
        <v>416</v>
      </c>
    </row>
    <row r="28" spans="1:3">
      <c r="A28" s="3" t="s">
        <v>407</v>
      </c>
    </row>
    <row r="29" spans="1:3">
      <c r="A29" s="4" t="s">
        <v>69</v>
      </c>
      <c r="B29" s="5" t="n">
        <v>948178</v>
      </c>
      <c r="C29" s="5" t="n">
        <v>930661</v>
      </c>
    </row>
    <row r="30" spans="1:3">
      <c r="A30" s="4" t="s">
        <v>417</v>
      </c>
    </row>
    <row r="31" spans="1:3">
      <c r="A31" s="3" t="s">
        <v>407</v>
      </c>
    </row>
    <row r="32" spans="1:3">
      <c r="A32" s="4" t="s">
        <v>69</v>
      </c>
      <c r="B32" s="5" t="n">
        <v>729735</v>
      </c>
      <c r="C32" s="5" t="n">
        <v>697438</v>
      </c>
    </row>
    <row r="33" spans="1:3">
      <c r="A33" s="4" t="s">
        <v>418</v>
      </c>
    </row>
    <row r="34" spans="1:3">
      <c r="A34" s="3" t="s">
        <v>407</v>
      </c>
    </row>
    <row r="35" spans="1:3">
      <c r="A35" s="4" t="s">
        <v>69</v>
      </c>
      <c r="B35" s="5" t="n">
        <v>218443</v>
      </c>
      <c r="C35" s="5" t="n">
        <v>233223</v>
      </c>
    </row>
    <row r="36" spans="1:3">
      <c r="A36" s="4" t="s">
        <v>419</v>
      </c>
    </row>
    <row r="37" spans="1:3">
      <c r="A37" s="3" t="s">
        <v>407</v>
      </c>
    </row>
    <row r="38" spans="1:3">
      <c r="A38" s="4" t="s">
        <v>69</v>
      </c>
      <c r="B38" s="5" t="n">
        <v>51579</v>
      </c>
      <c r="C38" s="5" t="n">
        <v>34290</v>
      </c>
    </row>
    <row r="39" spans="1:3">
      <c r="A39" s="4" t="s">
        <v>420</v>
      </c>
    </row>
    <row r="40" spans="1:3">
      <c r="A40" s="3" t="s">
        <v>407</v>
      </c>
    </row>
    <row r="41" spans="1:3">
      <c r="A41" s="4" t="s">
        <v>69</v>
      </c>
      <c r="B41" s="5" t="n">
        <v>49157</v>
      </c>
      <c r="C41" s="5" t="n">
        <v>31387</v>
      </c>
    </row>
    <row r="42" spans="1:3">
      <c r="A42" s="4" t="s">
        <v>421</v>
      </c>
    </row>
    <row r="43" spans="1:3">
      <c r="A43" s="3" t="s">
        <v>407</v>
      </c>
    </row>
    <row r="44" spans="1:3">
      <c r="A44" s="4" t="s">
        <v>69</v>
      </c>
      <c r="B44" s="5" t="n">
        <v>2422</v>
      </c>
      <c r="C44" s="5" t="n">
        <v>2903</v>
      </c>
    </row>
    <row r="45" spans="1:3">
      <c r="A45" s="4" t="s">
        <v>422</v>
      </c>
    </row>
    <row r="46" spans="1:3">
      <c r="A46" s="3" t="s">
        <v>407</v>
      </c>
    </row>
    <row r="47" spans="1:3">
      <c r="A47" s="4" t="s">
        <v>69</v>
      </c>
      <c r="B47" s="5" t="n">
        <v>896599</v>
      </c>
      <c r="C47" s="5" t="n">
        <v>896371</v>
      </c>
    </row>
    <row r="48" spans="1:3">
      <c r="A48" s="4" t="s">
        <v>423</v>
      </c>
    </row>
    <row r="49" spans="1:3">
      <c r="A49" s="3" t="s">
        <v>407</v>
      </c>
    </row>
    <row r="50" spans="1:3">
      <c r="A50" s="4" t="s">
        <v>69</v>
      </c>
      <c r="B50" s="5" t="n">
        <v>680578</v>
      </c>
      <c r="C50" s="5" t="n">
        <v>666051</v>
      </c>
    </row>
    <row r="51" spans="1:3">
      <c r="A51" s="4" t="s">
        <v>424</v>
      </c>
    </row>
    <row r="52" spans="1:3">
      <c r="A52" s="3" t="s">
        <v>407</v>
      </c>
    </row>
    <row r="53" spans="1:3">
      <c r="A53" s="4" t="s">
        <v>69</v>
      </c>
      <c r="B53" s="5" t="n">
        <v>216021</v>
      </c>
      <c r="C53" s="5" t="n">
        <v>230320</v>
      </c>
    </row>
    <row r="54" spans="1:3">
      <c r="A54" s="4" t="s">
        <v>102</v>
      </c>
    </row>
    <row r="55" spans="1:3">
      <c r="A55" s="3" t="s">
        <v>407</v>
      </c>
    </row>
    <row r="56" spans="1:3">
      <c r="A56" s="4" t="s">
        <v>69</v>
      </c>
      <c r="B56" s="5" t="n">
        <v>426357</v>
      </c>
      <c r="C56" s="5" t="n">
        <v>423291</v>
      </c>
    </row>
    <row r="57" spans="1:3">
      <c r="A57" s="4" t="s">
        <v>425</v>
      </c>
    </row>
    <row r="58" spans="1:3">
      <c r="A58" s="3" t="s">
        <v>407</v>
      </c>
    </row>
    <row r="59" spans="1:3">
      <c r="A59" s="4" t="s">
        <v>69</v>
      </c>
      <c r="B59" s="5" t="n">
        <v>362373</v>
      </c>
      <c r="C59" s="5" t="n">
        <v>326570</v>
      </c>
    </row>
    <row r="60" spans="1:3">
      <c r="A60" s="4" t="s">
        <v>426</v>
      </c>
    </row>
    <row r="61" spans="1:3">
      <c r="A61" s="3" t="s">
        <v>407</v>
      </c>
    </row>
    <row r="62" spans="1:3">
      <c r="A62" s="4" t="s">
        <v>69</v>
      </c>
      <c r="B62" s="5" t="n">
        <v>63984</v>
      </c>
      <c r="C62" s="5" t="n">
        <v>96721</v>
      </c>
    </row>
    <row r="63" spans="1:3">
      <c r="A63" s="4" t="s">
        <v>427</v>
      </c>
    </row>
    <row r="64" spans="1:3">
      <c r="A64" s="3" t="s">
        <v>407</v>
      </c>
    </row>
    <row r="65" spans="1:3">
      <c r="A65" s="4" t="s">
        <v>69</v>
      </c>
      <c r="B65" s="5" t="n">
        <v>340795</v>
      </c>
      <c r="C65" s="5" t="n">
        <v>298764</v>
      </c>
    </row>
    <row r="66" spans="1:3">
      <c r="A66" s="4" t="s">
        <v>428</v>
      </c>
    </row>
    <row r="67" spans="1:3">
      <c r="A67" s="3" t="s">
        <v>407</v>
      </c>
    </row>
    <row r="68" spans="1:3">
      <c r="A68" s="4" t="s">
        <v>69</v>
      </c>
      <c r="B68" s="5" t="n">
        <v>288082</v>
      </c>
      <c r="C68" s="5" t="n">
        <v>239692</v>
      </c>
    </row>
    <row r="69" spans="1:3">
      <c r="A69" s="4" t="s">
        <v>429</v>
      </c>
    </row>
    <row r="70" spans="1:3">
      <c r="A70" s="3" t="s">
        <v>407</v>
      </c>
    </row>
    <row r="71" spans="1:3">
      <c r="A71" s="4" t="s">
        <v>69</v>
      </c>
      <c r="B71" s="5" t="n">
        <v>52713</v>
      </c>
      <c r="C71" s="5" t="n">
        <v>59072</v>
      </c>
    </row>
    <row r="72" spans="1:3">
      <c r="A72" s="4" t="s">
        <v>430</v>
      </c>
    </row>
    <row r="73" spans="1:3">
      <c r="A73" s="3" t="s">
        <v>407</v>
      </c>
    </row>
    <row r="74" spans="1:3">
      <c r="A74" s="4" t="s">
        <v>69</v>
      </c>
      <c r="B74" s="5" t="n">
        <v>18797</v>
      </c>
      <c r="C74" s="5" t="n">
        <v>20224</v>
      </c>
    </row>
    <row r="75" spans="1:3">
      <c r="A75" s="4" t="s">
        <v>431</v>
      </c>
    </row>
    <row r="76" spans="1:3">
      <c r="A76" s="3" t="s">
        <v>407</v>
      </c>
    </row>
    <row r="77" spans="1:3">
      <c r="A77" s="4" t="s">
        <v>69</v>
      </c>
      <c r="B77" s="5" t="n">
        <v>18597</v>
      </c>
      <c r="C77" s="5" t="n">
        <v>20018</v>
      </c>
    </row>
    <row r="78" spans="1:3">
      <c r="A78" s="4" t="s">
        <v>432</v>
      </c>
    </row>
    <row r="79" spans="1:3">
      <c r="A79" s="3" t="s">
        <v>407</v>
      </c>
    </row>
    <row r="80" spans="1:3">
      <c r="A80" s="4" t="s">
        <v>69</v>
      </c>
      <c r="B80" s="5" t="n">
        <v>200</v>
      </c>
      <c r="C80" s="5" t="n">
        <v>206</v>
      </c>
    </row>
    <row r="81" spans="1:3">
      <c r="A81" s="4" t="s">
        <v>433</v>
      </c>
    </row>
    <row r="82" spans="1:3">
      <c r="A82" s="3" t="s">
        <v>407</v>
      </c>
    </row>
    <row r="83" spans="1:3">
      <c r="A83" s="4" t="s">
        <v>69</v>
      </c>
      <c r="B83" s="5" t="n">
        <v>66765</v>
      </c>
      <c r="C83" s="5" t="n">
        <v>104303</v>
      </c>
    </row>
    <row r="84" spans="1:3">
      <c r="A84" s="4" t="s">
        <v>434</v>
      </c>
    </row>
    <row r="85" spans="1:3">
      <c r="A85" s="3" t="s">
        <v>407</v>
      </c>
    </row>
    <row r="86" spans="1:3">
      <c r="A86" s="4" t="s">
        <v>69</v>
      </c>
      <c r="B86" s="5" t="n">
        <v>55694</v>
      </c>
      <c r="C86" s="5" t="n">
        <v>66860</v>
      </c>
    </row>
    <row r="87" spans="1:3">
      <c r="A87" s="4" t="s">
        <v>435</v>
      </c>
    </row>
    <row r="88" spans="1:3">
      <c r="A88" s="3" t="s">
        <v>407</v>
      </c>
    </row>
    <row r="89" spans="1:3">
      <c r="A89" s="4" t="s">
        <v>69</v>
      </c>
      <c r="B89" s="5" t="n">
        <v>11071</v>
      </c>
      <c r="C89" s="5" t="n">
        <v>37443</v>
      </c>
    </row>
    <row r="90" spans="1:3">
      <c r="A90" s="4" t="s">
        <v>103</v>
      </c>
    </row>
    <row r="91" spans="1:3">
      <c r="A91" s="3" t="s">
        <v>407</v>
      </c>
    </row>
    <row r="92" spans="1:3">
      <c r="A92" s="4" t="s">
        <v>69</v>
      </c>
      <c r="B92" s="6" t="n">
        <v>1132328</v>
      </c>
      <c r="C92" s="5" t="n">
        <v>1151857</v>
      </c>
    </row>
    <row r="93" spans="1:3">
      <c r="A93" s="4" t="s">
        <v>436</v>
      </c>
    </row>
    <row r="94" spans="1:3">
      <c r="A94" s="3" t="s">
        <v>407</v>
      </c>
    </row>
    <row r="95" spans="1:3">
      <c r="A95" s="4" t="s">
        <v>437</v>
      </c>
      <c r="B95" s="5" t="n">
        <v>4</v>
      </c>
    </row>
    <row r="96" spans="1:3">
      <c r="A96" s="4" t="s">
        <v>438</v>
      </c>
    </row>
    <row r="97" spans="1:3">
      <c r="A97" s="3" t="s">
        <v>407</v>
      </c>
    </row>
    <row r="98" spans="1:3">
      <c r="A98" s="4" t="s">
        <v>437</v>
      </c>
      <c r="B98" s="5" t="n">
        <v>1</v>
      </c>
    </row>
    <row r="99" spans="1:3">
      <c r="A99" s="4" t="s">
        <v>439</v>
      </c>
    </row>
    <row r="100" spans="1:3">
      <c r="A100" s="3" t="s">
        <v>407</v>
      </c>
    </row>
    <row r="101" spans="1:3">
      <c r="A101" s="4" t="s">
        <v>69</v>
      </c>
      <c r="B101" s="6" t="n">
        <v>742710</v>
      </c>
      <c r="C101" s="5" t="n">
        <v>740687</v>
      </c>
    </row>
    <row r="102" spans="1:3">
      <c r="A102" s="4" t="s">
        <v>440</v>
      </c>
    </row>
    <row r="103" spans="1:3">
      <c r="A103" s="3" t="s">
        <v>407</v>
      </c>
    </row>
    <row r="104" spans="1:3">
      <c r="A104" s="4" t="s">
        <v>69</v>
      </c>
      <c r="B104" s="5" t="n">
        <v>389618</v>
      </c>
      <c r="C104" s="5" t="n">
        <v>411170</v>
      </c>
    </row>
    <row r="105" spans="1:3">
      <c r="A105" s="4" t="s">
        <v>441</v>
      </c>
    </row>
    <row r="106" spans="1:3">
      <c r="A106" s="3" t="s">
        <v>407</v>
      </c>
    </row>
    <row r="107" spans="1:3">
      <c r="A107" s="4" t="s">
        <v>69</v>
      </c>
      <c r="B107" s="5" t="n">
        <v>1132328</v>
      </c>
      <c r="C107" s="5" t="n">
        <v>1151857</v>
      </c>
    </row>
    <row r="108" spans="1:3">
      <c r="A108" s="4" t="s">
        <v>442</v>
      </c>
    </row>
    <row r="109" spans="1:3">
      <c r="A109" s="3" t="s">
        <v>407</v>
      </c>
    </row>
    <row r="110" spans="1:3">
      <c r="A110" s="4" t="s">
        <v>69</v>
      </c>
      <c r="B110" s="5" t="n">
        <v>742710</v>
      </c>
      <c r="C110" s="5" t="n">
        <v>740687</v>
      </c>
    </row>
    <row r="111" spans="1:3">
      <c r="A111" s="4" t="s">
        <v>443</v>
      </c>
    </row>
    <row r="112" spans="1:3">
      <c r="A112" s="3" t="s">
        <v>407</v>
      </c>
    </row>
    <row r="113" spans="1:3">
      <c r="A113" s="4" t="s">
        <v>69</v>
      </c>
      <c r="B113" s="5" t="n">
        <v>389618</v>
      </c>
      <c r="C113" s="5" t="n">
        <v>411170</v>
      </c>
    </row>
    <row r="114" spans="1:3">
      <c r="A114" s="4" t="s">
        <v>104</v>
      </c>
    </row>
    <row r="115" spans="1:3">
      <c r="A115" s="3" t="s">
        <v>407</v>
      </c>
    </row>
    <row r="116" spans="1:3">
      <c r="A116" s="4" t="s">
        <v>69</v>
      </c>
      <c r="B116" s="5" t="n">
        <v>128120</v>
      </c>
      <c r="C116" s="5" t="n">
        <v>135283</v>
      </c>
    </row>
    <row r="117" spans="1:3">
      <c r="A117" s="4" t="s">
        <v>444</v>
      </c>
    </row>
    <row r="118" spans="1:3">
      <c r="A118" s="3" t="s">
        <v>407</v>
      </c>
    </row>
    <row r="119" spans="1:3">
      <c r="A119" s="4" t="s">
        <v>69</v>
      </c>
      <c r="B119" s="5" t="n">
        <v>73740</v>
      </c>
      <c r="C119" s="5" t="n">
        <v>70535</v>
      </c>
    </row>
    <row r="120" spans="1:3">
      <c r="A120" s="4" t="s">
        <v>445</v>
      </c>
    </row>
    <row r="121" spans="1:3">
      <c r="A121" s="3" t="s">
        <v>407</v>
      </c>
    </row>
    <row r="122" spans="1:3">
      <c r="A122" s="4" t="s">
        <v>69</v>
      </c>
      <c r="B122" s="5" t="n">
        <v>54380</v>
      </c>
      <c r="C122" s="5" t="n">
        <v>64748</v>
      </c>
    </row>
    <row r="123" spans="1:3">
      <c r="A123" s="4" t="s">
        <v>446</v>
      </c>
    </row>
    <row r="124" spans="1:3">
      <c r="A124" s="3" t="s">
        <v>407</v>
      </c>
    </row>
    <row r="125" spans="1:3">
      <c r="A125" s="4" t="s">
        <v>69</v>
      </c>
      <c r="B125" s="5" t="n">
        <v>117544</v>
      </c>
      <c r="C125" s="5" t="n">
        <v>122401</v>
      </c>
    </row>
    <row r="126" spans="1:3">
      <c r="A126" s="4" t="s">
        <v>447</v>
      </c>
    </row>
    <row r="127" spans="1:3">
      <c r="A127" s="3" t="s">
        <v>407</v>
      </c>
    </row>
    <row r="128" spans="1:3">
      <c r="A128" s="4" t="s">
        <v>69</v>
      </c>
      <c r="B128" s="5" t="n">
        <v>64514</v>
      </c>
      <c r="C128" s="5" t="n">
        <v>59368</v>
      </c>
    </row>
    <row r="129" spans="1:3">
      <c r="A129" s="4" t="s">
        <v>448</v>
      </c>
    </row>
    <row r="130" spans="1:3">
      <c r="A130" s="3" t="s">
        <v>407</v>
      </c>
    </row>
    <row r="131" spans="1:3">
      <c r="A131" s="4" t="s">
        <v>69</v>
      </c>
      <c r="B131" s="5" t="n">
        <v>53030</v>
      </c>
      <c r="C131" s="5" t="n">
        <v>63033</v>
      </c>
    </row>
    <row r="132" spans="1:3">
      <c r="A132" s="4" t="s">
        <v>449</v>
      </c>
    </row>
    <row r="133" spans="1:3">
      <c r="A133" s="3" t="s">
        <v>407</v>
      </c>
    </row>
    <row r="134" spans="1:3">
      <c r="A134" s="4" t="s">
        <v>69</v>
      </c>
      <c r="B134" s="5" t="n">
        <v>10576</v>
      </c>
      <c r="C134" s="5" t="n">
        <v>12882</v>
      </c>
    </row>
    <row r="135" spans="1:3">
      <c r="A135" s="4" t="s">
        <v>450</v>
      </c>
    </row>
    <row r="136" spans="1:3">
      <c r="A136" s="3" t="s">
        <v>407</v>
      </c>
    </row>
    <row r="137" spans="1:3">
      <c r="A137" s="4" t="s">
        <v>69</v>
      </c>
      <c r="B137" s="5" t="n">
        <v>9226</v>
      </c>
      <c r="C137" s="5" t="n">
        <v>11167</v>
      </c>
    </row>
    <row r="138" spans="1:3">
      <c r="A138" s="4" t="s">
        <v>451</v>
      </c>
    </row>
    <row r="139" spans="1:3">
      <c r="A139" s="3" t="s">
        <v>407</v>
      </c>
    </row>
    <row r="140" spans="1:3">
      <c r="A140" s="4" t="s">
        <v>69</v>
      </c>
      <c r="B140" s="6" t="n">
        <v>1350</v>
      </c>
      <c r="C140" s="6" t="n">
        <v>17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12</v>
      </c>
    </row>
    <row r="3" spans="1:3">
      <c r="A3" s="3" t="s">
        <v>453</v>
      </c>
    </row>
    <row r="4" spans="1:3">
      <c r="A4" s="4" t="s">
        <v>454</v>
      </c>
      <c r="B4" s="6" t="n">
        <v>7367</v>
      </c>
      <c r="C4" s="6" t="n">
        <v>3509</v>
      </c>
    </row>
    <row r="5" spans="1:3">
      <c r="A5" s="4" t="s">
        <v>455</v>
      </c>
      <c r="C5" s="5" t="n">
        <v>2031</v>
      </c>
    </row>
    <row r="6" spans="1:3">
      <c r="A6" s="4" t="s">
        <v>456</v>
      </c>
      <c r="B6" s="5" t="n">
        <v>-528</v>
      </c>
      <c r="C6" s="5" t="n">
        <v>-1063</v>
      </c>
    </row>
    <row r="7" spans="1:3">
      <c r="A7" s="4" t="s">
        <v>457</v>
      </c>
      <c r="B7" s="6" t="n">
        <v>6839</v>
      </c>
      <c r="C7" s="6" t="n">
        <v>44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9</v>
      </c>
    </row>
    <row r="2" spans="1:3">
      <c r="A2" s="3" t="s">
        <v>459</v>
      </c>
    </row>
    <row r="3" spans="1:3">
      <c r="A3" s="4" t="s">
        <v>460</v>
      </c>
      <c r="B3" s="6" t="n">
        <v>2634983</v>
      </c>
      <c r="C3" s="6" t="n">
        <v>2641092</v>
      </c>
    </row>
    <row r="4" spans="1:3">
      <c r="A4" s="4" t="s">
        <v>413</v>
      </c>
    </row>
    <row r="5" spans="1:3">
      <c r="A5" s="3" t="s">
        <v>459</v>
      </c>
    </row>
    <row r="6" spans="1:3">
      <c r="A6" s="4" t="s">
        <v>460</v>
      </c>
      <c r="B6" s="5" t="n">
        <v>1374535</v>
      </c>
      <c r="C6" s="5" t="n">
        <v>1353952</v>
      </c>
    </row>
    <row r="7" spans="1:3">
      <c r="A7" s="4" t="s">
        <v>416</v>
      </c>
    </row>
    <row r="8" spans="1:3">
      <c r="A8" s="3" t="s">
        <v>459</v>
      </c>
    </row>
    <row r="9" spans="1:3">
      <c r="A9" s="4" t="s">
        <v>460</v>
      </c>
      <c r="B9" s="5" t="n">
        <v>948178</v>
      </c>
      <c r="C9" s="5" t="n">
        <v>930661</v>
      </c>
    </row>
    <row r="10" spans="1:3">
      <c r="A10" s="4" t="s">
        <v>419</v>
      </c>
    </row>
    <row r="11" spans="1:3">
      <c r="A11" s="3" t="s">
        <v>459</v>
      </c>
    </row>
    <row r="12" spans="1:3">
      <c r="A12" s="4" t="s">
        <v>460</v>
      </c>
      <c r="B12" s="5" t="n">
        <v>51579</v>
      </c>
      <c r="C12" s="5" t="n">
        <v>34290</v>
      </c>
    </row>
    <row r="13" spans="1:3">
      <c r="A13" s="4" t="s">
        <v>422</v>
      </c>
    </row>
    <row r="14" spans="1:3">
      <c r="A14" s="3" t="s">
        <v>459</v>
      </c>
    </row>
    <row r="15" spans="1:3">
      <c r="A15" s="4" t="s">
        <v>460</v>
      </c>
      <c r="B15" s="5" t="n">
        <v>896599</v>
      </c>
      <c r="C15" s="5" t="n">
        <v>896371</v>
      </c>
    </row>
    <row r="16" spans="1:3">
      <c r="A16" s="4" t="s">
        <v>102</v>
      </c>
    </row>
    <row r="17" spans="1:3">
      <c r="A17" s="3" t="s">
        <v>459</v>
      </c>
    </row>
    <row r="18" spans="1:3">
      <c r="A18" s="4" t="s">
        <v>460</v>
      </c>
      <c r="B18" s="5" t="n">
        <v>426357</v>
      </c>
      <c r="C18" s="5" t="n">
        <v>423291</v>
      </c>
    </row>
    <row r="19" spans="1:3">
      <c r="A19" s="4" t="s">
        <v>427</v>
      </c>
    </row>
    <row r="20" spans="1:3">
      <c r="A20" s="3" t="s">
        <v>459</v>
      </c>
    </row>
    <row r="21" spans="1:3">
      <c r="A21" s="4" t="s">
        <v>460</v>
      </c>
      <c r="B21" s="5" t="n">
        <v>340795</v>
      </c>
      <c r="C21" s="5" t="n">
        <v>298764</v>
      </c>
    </row>
    <row r="22" spans="1:3">
      <c r="A22" s="4" t="s">
        <v>430</v>
      </c>
    </row>
    <row r="23" spans="1:3">
      <c r="A23" s="3" t="s">
        <v>459</v>
      </c>
    </row>
    <row r="24" spans="1:3">
      <c r="A24" s="4" t="s">
        <v>460</v>
      </c>
      <c r="B24" s="5" t="n">
        <v>18797</v>
      </c>
      <c r="C24" s="5" t="n">
        <v>20224</v>
      </c>
    </row>
    <row r="25" spans="1:3">
      <c r="A25" s="4" t="s">
        <v>433</v>
      </c>
    </row>
    <row r="26" spans="1:3">
      <c r="A26" s="3" t="s">
        <v>459</v>
      </c>
    </row>
    <row r="27" spans="1:3">
      <c r="A27" s="4" t="s">
        <v>460</v>
      </c>
      <c r="B27" s="5" t="n">
        <v>66765</v>
      </c>
      <c r="C27" s="5" t="n">
        <v>104303</v>
      </c>
    </row>
    <row r="28" spans="1:3">
      <c r="A28" s="4" t="s">
        <v>103</v>
      </c>
    </row>
    <row r="29" spans="1:3">
      <c r="A29" s="3" t="s">
        <v>459</v>
      </c>
    </row>
    <row r="30" spans="1:3">
      <c r="A30" s="4" t="s">
        <v>460</v>
      </c>
      <c r="B30" s="5" t="n">
        <v>1132328</v>
      </c>
      <c r="C30" s="5" t="n">
        <v>1151857</v>
      </c>
    </row>
    <row r="31" spans="1:3">
      <c r="A31" s="4" t="s">
        <v>441</v>
      </c>
    </row>
    <row r="32" spans="1:3">
      <c r="A32" s="3" t="s">
        <v>459</v>
      </c>
    </row>
    <row r="33" spans="1:3">
      <c r="A33" s="4" t="s">
        <v>460</v>
      </c>
      <c r="B33" s="5" t="n">
        <v>1132328</v>
      </c>
      <c r="C33" s="5" t="n">
        <v>1151857</v>
      </c>
    </row>
    <row r="34" spans="1:3">
      <c r="A34" s="4" t="s">
        <v>104</v>
      </c>
    </row>
    <row r="35" spans="1:3">
      <c r="A35" s="3" t="s">
        <v>459</v>
      </c>
    </row>
    <row r="36" spans="1:3">
      <c r="A36" s="4" t="s">
        <v>460</v>
      </c>
      <c r="B36" s="5" t="n">
        <v>128120</v>
      </c>
      <c r="C36" s="5" t="n">
        <v>135283</v>
      </c>
    </row>
    <row r="37" spans="1:3">
      <c r="A37" s="4" t="s">
        <v>446</v>
      </c>
    </row>
    <row r="38" spans="1:3">
      <c r="A38" s="3" t="s">
        <v>459</v>
      </c>
    </row>
    <row r="39" spans="1:3">
      <c r="A39" s="4" t="s">
        <v>460</v>
      </c>
      <c r="B39" s="5" t="n">
        <v>117544</v>
      </c>
      <c r="C39" s="5" t="n">
        <v>122401</v>
      </c>
    </row>
    <row r="40" spans="1:3">
      <c r="A40" s="4" t="s">
        <v>449</v>
      </c>
    </row>
    <row r="41" spans="1:3">
      <c r="A41" s="3" t="s">
        <v>459</v>
      </c>
    </row>
    <row r="42" spans="1:3">
      <c r="A42" s="4" t="s">
        <v>460</v>
      </c>
      <c r="B42" s="5" t="n">
        <v>10576</v>
      </c>
      <c r="C42" s="5" t="n">
        <v>12882</v>
      </c>
    </row>
    <row r="43" spans="1:3">
      <c r="A43" s="4" t="s">
        <v>408</v>
      </c>
    </row>
    <row r="44" spans="1:3">
      <c r="A44" s="3" t="s">
        <v>459</v>
      </c>
    </row>
    <row r="45" spans="1:3">
      <c r="A45" s="4" t="s">
        <v>461</v>
      </c>
      <c r="B45" s="5" t="n">
        <v>18592</v>
      </c>
      <c r="C45" s="5" t="n">
        <v>15551</v>
      </c>
    </row>
    <row r="46" spans="1:3">
      <c r="A46" s="4" t="s">
        <v>462</v>
      </c>
      <c r="B46" s="5" t="n">
        <v>1889966</v>
      </c>
      <c r="C46" s="5" t="n">
        <v>1819679</v>
      </c>
    </row>
    <row r="47" spans="1:3">
      <c r="A47" s="4" t="s">
        <v>460</v>
      </c>
      <c r="B47" s="5" t="n">
        <v>1908558</v>
      </c>
      <c r="C47" s="5" t="n">
        <v>1835230</v>
      </c>
    </row>
    <row r="48" spans="1:3">
      <c r="A48" s="4" t="s">
        <v>463</v>
      </c>
      <c r="B48" s="5" t="n">
        <v>946</v>
      </c>
      <c r="C48" s="5" t="n">
        <v>50</v>
      </c>
    </row>
    <row r="49" spans="1:3">
      <c r="A49" s="4" t="s">
        <v>464</v>
      </c>
    </row>
    <row r="50" spans="1:3">
      <c r="A50" s="3" t="s">
        <v>459</v>
      </c>
    </row>
    <row r="51" spans="1:3">
      <c r="A51" s="4" t="s">
        <v>461</v>
      </c>
      <c r="B51" s="5" t="n">
        <v>12123</v>
      </c>
      <c r="C51" s="5" t="n">
        <v>8685</v>
      </c>
    </row>
    <row r="52" spans="1:3">
      <c r="A52" s="4" t="s">
        <v>465</v>
      </c>
    </row>
    <row r="53" spans="1:3">
      <c r="A53" s="3" t="s">
        <v>459</v>
      </c>
    </row>
    <row r="54" spans="1:3">
      <c r="A54" s="4" t="s">
        <v>461</v>
      </c>
      <c r="B54" s="5" t="n">
        <v>2142</v>
      </c>
      <c r="C54" s="5" t="n">
        <v>2969</v>
      </c>
    </row>
    <row r="55" spans="1:3">
      <c r="A55" s="4" t="s">
        <v>466</v>
      </c>
    </row>
    <row r="56" spans="1:3">
      <c r="A56" s="3" t="s">
        <v>459</v>
      </c>
    </row>
    <row r="57" spans="1:3">
      <c r="A57" s="4" t="s">
        <v>461</v>
      </c>
      <c r="B57" s="5" t="n">
        <v>4327</v>
      </c>
      <c r="C57" s="5" t="n">
        <v>3897</v>
      </c>
    </row>
    <row r="58" spans="1:3">
      <c r="A58" s="4" t="s">
        <v>467</v>
      </c>
    </row>
    <row r="59" spans="1:3">
      <c r="A59" s="3" t="s">
        <v>459</v>
      </c>
    </row>
    <row r="60" spans="1:3">
      <c r="A60" s="4" t="s">
        <v>461</v>
      </c>
      <c r="B60" s="5" t="n">
        <v>7563</v>
      </c>
      <c r="C60" s="5" t="n">
        <v>5230</v>
      </c>
    </row>
    <row r="61" spans="1:3">
      <c r="A61" s="4" t="s">
        <v>462</v>
      </c>
      <c r="B61" s="5" t="n">
        <v>1084545</v>
      </c>
      <c r="C61" s="5" t="n">
        <v>1018778</v>
      </c>
    </row>
    <row r="62" spans="1:3">
      <c r="A62" s="4" t="s">
        <v>460</v>
      </c>
      <c r="B62" s="5" t="n">
        <v>1092108</v>
      </c>
      <c r="C62" s="5" t="n">
        <v>1024008</v>
      </c>
    </row>
    <row r="63" spans="1:3">
      <c r="A63" s="4" t="s">
        <v>463</v>
      </c>
      <c r="B63" s="5" t="n">
        <v>432</v>
      </c>
      <c r="C63" s="5" t="n">
        <v>0</v>
      </c>
    </row>
    <row r="64" spans="1:3">
      <c r="A64" s="4" t="s">
        <v>468</v>
      </c>
    </row>
    <row r="65" spans="1:3">
      <c r="A65" s="3" t="s">
        <v>459</v>
      </c>
    </row>
    <row r="66" spans="1:3">
      <c r="A66" s="4" t="s">
        <v>461</v>
      </c>
      <c r="B66" s="5" t="n">
        <v>2809</v>
      </c>
      <c r="C66" s="5" t="n">
        <v>759</v>
      </c>
    </row>
    <row r="67" spans="1:3">
      <c r="A67" s="4" t="s">
        <v>469</v>
      </c>
    </row>
    <row r="68" spans="1:3">
      <c r="A68" s="3" t="s">
        <v>459</v>
      </c>
    </row>
    <row r="69" spans="1:3">
      <c r="A69" s="4" t="s">
        <v>461</v>
      </c>
      <c r="B69" s="5" t="n">
        <v>2048</v>
      </c>
      <c r="C69" s="5" t="n">
        <v>1671</v>
      </c>
    </row>
    <row r="70" spans="1:3">
      <c r="A70" s="4" t="s">
        <v>470</v>
      </c>
    </row>
    <row r="71" spans="1:3">
      <c r="A71" s="3" t="s">
        <v>459</v>
      </c>
    </row>
    <row r="72" spans="1:3">
      <c r="A72" s="4" t="s">
        <v>461</v>
      </c>
      <c r="B72" s="5" t="n">
        <v>2706</v>
      </c>
      <c r="C72" s="5" t="n">
        <v>2800</v>
      </c>
    </row>
    <row r="73" spans="1:3">
      <c r="A73" s="4" t="s">
        <v>471</v>
      </c>
    </row>
    <row r="74" spans="1:3">
      <c r="A74" s="3" t="s">
        <v>459</v>
      </c>
    </row>
    <row r="75" spans="1:3">
      <c r="A75" s="4" t="s">
        <v>461</v>
      </c>
      <c r="B75" s="5" t="n">
        <v>3482</v>
      </c>
      <c r="C75" s="5" t="n">
        <v>3642</v>
      </c>
    </row>
    <row r="76" spans="1:3">
      <c r="A76" s="4" t="s">
        <v>462</v>
      </c>
      <c r="B76" s="5" t="n">
        <v>726253</v>
      </c>
      <c r="C76" s="5" t="n">
        <v>693796</v>
      </c>
    </row>
    <row r="77" spans="1:3">
      <c r="A77" s="4" t="s">
        <v>460</v>
      </c>
      <c r="B77" s="5" t="n">
        <v>729735</v>
      </c>
      <c r="C77" s="5" t="n">
        <v>697438</v>
      </c>
    </row>
    <row r="78" spans="1:3">
      <c r="A78" s="4" t="s">
        <v>463</v>
      </c>
      <c r="B78" s="5" t="n">
        <v>0</v>
      </c>
      <c r="C78" s="5" t="n">
        <v>0</v>
      </c>
    </row>
    <row r="79" spans="1:3">
      <c r="A79" s="4" t="s">
        <v>472</v>
      </c>
    </row>
    <row r="80" spans="1:3">
      <c r="A80" s="3" t="s">
        <v>459</v>
      </c>
    </row>
    <row r="81" spans="1:3">
      <c r="A81" s="4" t="s">
        <v>461</v>
      </c>
      <c r="B81" s="5" t="n">
        <v>418</v>
      </c>
      <c r="C81" s="5" t="n">
        <v>258</v>
      </c>
    </row>
    <row r="82" spans="1:3">
      <c r="A82" s="4" t="s">
        <v>462</v>
      </c>
      <c r="B82" s="5" t="n">
        <v>48739</v>
      </c>
      <c r="C82" s="5" t="n">
        <v>31129</v>
      </c>
    </row>
    <row r="83" spans="1:3">
      <c r="A83" s="4" t="s">
        <v>460</v>
      </c>
      <c r="B83" s="5" t="n">
        <v>49157</v>
      </c>
      <c r="C83" s="5" t="n">
        <v>31387</v>
      </c>
    </row>
    <row r="84" spans="1:3">
      <c r="A84" s="4" t="s">
        <v>463</v>
      </c>
      <c r="B84" s="5" t="n">
        <v>0</v>
      </c>
      <c r="C84" s="5" t="n">
        <v>0</v>
      </c>
    </row>
    <row r="85" spans="1:3">
      <c r="A85" s="4" t="s">
        <v>473</v>
      </c>
    </row>
    <row r="86" spans="1:3">
      <c r="A86" s="3" t="s">
        <v>459</v>
      </c>
    </row>
    <row r="87" spans="1:3">
      <c r="A87" s="4" t="s">
        <v>461</v>
      </c>
      <c r="B87" s="5" t="n">
        <v>3064</v>
      </c>
      <c r="C87" s="5" t="n">
        <v>3384</v>
      </c>
    </row>
    <row r="88" spans="1:3">
      <c r="A88" s="4" t="s">
        <v>462</v>
      </c>
      <c r="B88" s="5" t="n">
        <v>677514</v>
      </c>
      <c r="C88" s="5" t="n">
        <v>662667</v>
      </c>
    </row>
    <row r="89" spans="1:3">
      <c r="A89" s="4" t="s">
        <v>460</v>
      </c>
      <c r="B89" s="5" t="n">
        <v>680578</v>
      </c>
      <c r="C89" s="5" t="n">
        <v>666051</v>
      </c>
    </row>
    <row r="90" spans="1:3">
      <c r="A90" s="4" t="s">
        <v>463</v>
      </c>
      <c r="B90" s="5" t="n">
        <v>0</v>
      </c>
      <c r="C90" s="5" t="n">
        <v>0</v>
      </c>
    </row>
    <row r="91" spans="1:3">
      <c r="A91" s="4" t="s">
        <v>474</v>
      </c>
    </row>
    <row r="92" spans="1:3">
      <c r="A92" s="3" t="s">
        <v>459</v>
      </c>
    </row>
    <row r="93" spans="1:3">
      <c r="A93" s="4" t="s">
        <v>461</v>
      </c>
      <c r="B93" s="5" t="n">
        <v>1663</v>
      </c>
      <c r="C93" s="5" t="n">
        <v>245</v>
      </c>
    </row>
    <row r="94" spans="1:3">
      <c r="A94" s="4" t="s">
        <v>475</v>
      </c>
    </row>
    <row r="95" spans="1:3">
      <c r="A95" s="3" t="s">
        <v>459</v>
      </c>
    </row>
    <row r="96" spans="1:3">
      <c r="A96" s="4" t="s">
        <v>461</v>
      </c>
      <c r="B96" s="5" t="n">
        <v>142</v>
      </c>
      <c r="C96" s="5" t="n">
        <v>205</v>
      </c>
    </row>
    <row r="97" spans="1:3">
      <c r="A97" s="4" t="s">
        <v>476</v>
      </c>
    </row>
    <row r="98" spans="1:3">
      <c r="A98" s="3" t="s">
        <v>459</v>
      </c>
    </row>
    <row r="99" spans="1:3">
      <c r="A99" s="4" t="s">
        <v>461</v>
      </c>
      <c r="B99" s="5" t="n">
        <v>1521</v>
      </c>
      <c r="C99" s="5" t="n">
        <v>40</v>
      </c>
    </row>
    <row r="100" spans="1:3">
      <c r="A100" s="4" t="s">
        <v>477</v>
      </c>
    </row>
    <row r="101" spans="1:3">
      <c r="A101" s="3" t="s">
        <v>459</v>
      </c>
    </row>
    <row r="102" spans="1:3">
      <c r="A102" s="4" t="s">
        <v>461</v>
      </c>
      <c r="B102" s="5" t="n">
        <v>533</v>
      </c>
      <c r="C102" s="5" t="n">
        <v>1587</v>
      </c>
    </row>
    <row r="103" spans="1:3">
      <c r="A103" s="4" t="s">
        <v>478</v>
      </c>
    </row>
    <row r="104" spans="1:3">
      <c r="A104" s="3" t="s">
        <v>459</v>
      </c>
    </row>
    <row r="105" spans="1:3">
      <c r="A105" s="4" t="s">
        <v>461</v>
      </c>
      <c r="B105" s="5" t="n">
        <v>0</v>
      </c>
      <c r="C105" s="5" t="n">
        <v>53</v>
      </c>
    </row>
    <row r="106" spans="1:3">
      <c r="A106" s="4" t="s">
        <v>479</v>
      </c>
    </row>
    <row r="107" spans="1:3">
      <c r="A107" s="3" t="s">
        <v>459</v>
      </c>
    </row>
    <row r="108" spans="1:3">
      <c r="A108" s="4" t="s">
        <v>461</v>
      </c>
      <c r="B108" s="5" t="n">
        <v>533</v>
      </c>
      <c r="C108" s="5" t="n">
        <v>1534</v>
      </c>
    </row>
    <row r="109" spans="1:3">
      <c r="A109" s="4" t="s">
        <v>480</v>
      </c>
    </row>
    <row r="110" spans="1:3">
      <c r="A110" s="3" t="s">
        <v>459</v>
      </c>
    </row>
    <row r="111" spans="1:3">
      <c r="A111" s="4" t="s">
        <v>461</v>
      </c>
      <c r="B111" s="5" t="n">
        <v>1286</v>
      </c>
      <c r="C111" s="5" t="n">
        <v>1810</v>
      </c>
    </row>
    <row r="112" spans="1:3">
      <c r="A112" s="4" t="s">
        <v>481</v>
      </c>
    </row>
    <row r="113" spans="1:3">
      <c r="A113" s="3" t="s">
        <v>459</v>
      </c>
    </row>
    <row r="114" spans="1:3">
      <c r="A114" s="4" t="s">
        <v>461</v>
      </c>
      <c r="B114" s="5" t="n">
        <v>276</v>
      </c>
      <c r="C114" s="5" t="n">
        <v>0</v>
      </c>
    </row>
    <row r="115" spans="1:3">
      <c r="A115" s="4" t="s">
        <v>482</v>
      </c>
    </row>
    <row r="116" spans="1:3">
      <c r="A116" s="3" t="s">
        <v>459</v>
      </c>
    </row>
    <row r="117" spans="1:3">
      <c r="A117" s="4" t="s">
        <v>461</v>
      </c>
      <c r="B117" s="5" t="n">
        <v>1010</v>
      </c>
      <c r="C117" s="5" t="n">
        <v>1810</v>
      </c>
    </row>
    <row r="118" spans="1:3">
      <c r="A118" s="4" t="s">
        <v>483</v>
      </c>
    </row>
    <row r="119" spans="1:3">
      <c r="A119" s="3" t="s">
        <v>459</v>
      </c>
    </row>
    <row r="120" spans="1:3">
      <c r="A120" s="4" t="s">
        <v>461</v>
      </c>
      <c r="B120" s="5" t="n">
        <v>4081</v>
      </c>
      <c r="C120" s="5" t="n">
        <v>1588</v>
      </c>
    </row>
    <row r="121" spans="1:3">
      <c r="A121" s="4" t="s">
        <v>462</v>
      </c>
      <c r="B121" s="5" t="n">
        <v>358292</v>
      </c>
      <c r="C121" s="5" t="n">
        <v>324982</v>
      </c>
    </row>
    <row r="122" spans="1:3">
      <c r="A122" s="4" t="s">
        <v>460</v>
      </c>
      <c r="B122" s="5" t="n">
        <v>362373</v>
      </c>
      <c r="C122" s="5" t="n">
        <v>326570</v>
      </c>
    </row>
    <row r="123" spans="1:3">
      <c r="A123" s="4" t="s">
        <v>463</v>
      </c>
      <c r="B123" s="5" t="n">
        <v>432</v>
      </c>
      <c r="C123" s="5" t="n">
        <v>0</v>
      </c>
    </row>
    <row r="124" spans="1:3">
      <c r="A124" s="4" t="s">
        <v>484</v>
      </c>
    </row>
    <row r="125" spans="1:3">
      <c r="A125" s="3" t="s">
        <v>459</v>
      </c>
    </row>
    <row r="126" spans="1:3">
      <c r="A126" s="4" t="s">
        <v>461</v>
      </c>
      <c r="B126" s="5" t="n">
        <v>3874</v>
      </c>
      <c r="C126" s="5" t="n">
        <v>1396</v>
      </c>
    </row>
    <row r="127" spans="1:3">
      <c r="A127" s="4" t="s">
        <v>462</v>
      </c>
      <c r="B127" s="5" t="n">
        <v>284208</v>
      </c>
      <c r="C127" s="5" t="n">
        <v>238296</v>
      </c>
    </row>
    <row r="128" spans="1:3">
      <c r="A128" s="4" t="s">
        <v>460</v>
      </c>
      <c r="B128" s="5" t="n">
        <v>288082</v>
      </c>
      <c r="C128" s="5" t="n">
        <v>239692</v>
      </c>
    </row>
    <row r="129" spans="1:3">
      <c r="A129" s="4" t="s">
        <v>463</v>
      </c>
      <c r="B129" s="5" t="n">
        <v>381</v>
      </c>
      <c r="C129" s="5" t="n">
        <v>0</v>
      </c>
    </row>
    <row r="130" spans="1:3">
      <c r="A130" s="4" t="s">
        <v>485</v>
      </c>
    </row>
    <row r="131" spans="1:3">
      <c r="A131" s="3" t="s">
        <v>459</v>
      </c>
    </row>
    <row r="132" spans="1:3">
      <c r="A132" s="4" t="s">
        <v>461</v>
      </c>
      <c r="B132" s="5" t="n">
        <v>207</v>
      </c>
      <c r="C132" s="5" t="n">
        <v>192</v>
      </c>
    </row>
    <row r="133" spans="1:3">
      <c r="A133" s="4" t="s">
        <v>462</v>
      </c>
      <c r="B133" s="5" t="n">
        <v>18390</v>
      </c>
      <c r="C133" s="5" t="n">
        <v>19826</v>
      </c>
    </row>
    <row r="134" spans="1:3">
      <c r="A134" s="4" t="s">
        <v>460</v>
      </c>
      <c r="B134" s="5" t="n">
        <v>18597</v>
      </c>
      <c r="C134" s="5" t="n">
        <v>20018</v>
      </c>
    </row>
    <row r="135" spans="1:3">
      <c r="A135" s="4" t="s">
        <v>463</v>
      </c>
      <c r="B135" s="5" t="n">
        <v>51</v>
      </c>
      <c r="C135" s="5" t="n">
        <v>0</v>
      </c>
    </row>
    <row r="136" spans="1:3">
      <c r="A136" s="4" t="s">
        <v>486</v>
      </c>
    </row>
    <row r="137" spans="1:3">
      <c r="A137" s="3" t="s">
        <v>459</v>
      </c>
    </row>
    <row r="138" spans="1:3">
      <c r="A138" s="4" t="s">
        <v>461</v>
      </c>
      <c r="B138" s="5" t="n">
        <v>0</v>
      </c>
      <c r="C138" s="5" t="n">
        <v>0</v>
      </c>
    </row>
    <row r="139" spans="1:3">
      <c r="A139" s="4" t="s">
        <v>462</v>
      </c>
      <c r="B139" s="5" t="n">
        <v>55694</v>
      </c>
      <c r="C139" s="5" t="n">
        <v>66860</v>
      </c>
    </row>
    <row r="140" spans="1:3">
      <c r="A140" s="4" t="s">
        <v>460</v>
      </c>
      <c r="B140" s="5" t="n">
        <v>55694</v>
      </c>
      <c r="C140" s="5" t="n">
        <v>66860</v>
      </c>
    </row>
    <row r="141" spans="1:3">
      <c r="A141" s="4" t="s">
        <v>463</v>
      </c>
      <c r="B141" s="5" t="n">
        <v>0</v>
      </c>
      <c r="C141" s="5" t="n">
        <v>0</v>
      </c>
    </row>
    <row r="142" spans="1:3">
      <c r="A142" s="4" t="s">
        <v>487</v>
      </c>
    </row>
    <row r="143" spans="1:3">
      <c r="A143" s="3" t="s">
        <v>459</v>
      </c>
    </row>
    <row r="144" spans="1:3">
      <c r="A144" s="4" t="s">
        <v>461</v>
      </c>
      <c r="B144" s="5" t="n">
        <v>1146</v>
      </c>
      <c r="C144" s="5" t="n">
        <v>514</v>
      </c>
    </row>
    <row r="145" spans="1:3">
      <c r="A145" s="4" t="s">
        <v>488</v>
      </c>
    </row>
    <row r="146" spans="1:3">
      <c r="A146" s="3" t="s">
        <v>459</v>
      </c>
    </row>
    <row r="147" spans="1:3">
      <c r="A147" s="4" t="s">
        <v>461</v>
      </c>
      <c r="B147" s="5" t="n">
        <v>1108</v>
      </c>
      <c r="C147" s="5" t="n">
        <v>452</v>
      </c>
    </row>
    <row r="148" spans="1:3">
      <c r="A148" s="4" t="s">
        <v>489</v>
      </c>
    </row>
    <row r="149" spans="1:3">
      <c r="A149" s="3" t="s">
        <v>459</v>
      </c>
    </row>
    <row r="150" spans="1:3">
      <c r="A150" s="4" t="s">
        <v>461</v>
      </c>
      <c r="B150" s="5" t="n">
        <v>38</v>
      </c>
      <c r="C150" s="5" t="n">
        <v>62</v>
      </c>
    </row>
    <row r="151" spans="1:3">
      <c r="A151" s="4" t="s">
        <v>490</v>
      </c>
    </row>
    <row r="152" spans="1:3">
      <c r="A152" s="3" t="s">
        <v>459</v>
      </c>
    </row>
    <row r="153" spans="1:3">
      <c r="A153" s="4" t="s">
        <v>461</v>
      </c>
      <c r="B153" s="5" t="n">
        <v>0</v>
      </c>
      <c r="C153" s="5" t="n">
        <v>0</v>
      </c>
    </row>
    <row r="154" spans="1:3">
      <c r="A154" s="4" t="s">
        <v>491</v>
      </c>
    </row>
    <row r="155" spans="1:3">
      <c r="A155" s="3" t="s">
        <v>459</v>
      </c>
    </row>
    <row r="156" spans="1:3">
      <c r="A156" s="4" t="s">
        <v>461</v>
      </c>
      <c r="B156" s="5" t="n">
        <v>1515</v>
      </c>
      <c r="C156" s="5" t="n">
        <v>84</v>
      </c>
    </row>
    <row r="157" spans="1:3">
      <c r="A157" s="4" t="s">
        <v>492</v>
      </c>
    </row>
    <row r="158" spans="1:3">
      <c r="A158" s="3" t="s">
        <v>459</v>
      </c>
    </row>
    <row r="159" spans="1:3">
      <c r="A159" s="4" t="s">
        <v>461</v>
      </c>
      <c r="B159" s="5" t="n">
        <v>1515</v>
      </c>
      <c r="C159" s="5" t="n">
        <v>50</v>
      </c>
    </row>
    <row r="160" spans="1:3">
      <c r="A160" s="4" t="s">
        <v>493</v>
      </c>
    </row>
    <row r="161" spans="1:3">
      <c r="A161" s="3" t="s">
        <v>459</v>
      </c>
    </row>
    <row r="162" spans="1:3">
      <c r="A162" s="4" t="s">
        <v>461</v>
      </c>
      <c r="B162" s="5" t="n">
        <v>0</v>
      </c>
      <c r="C162" s="5" t="n">
        <v>34</v>
      </c>
    </row>
    <row r="163" spans="1:3">
      <c r="A163" s="4" t="s">
        <v>494</v>
      </c>
    </row>
    <row r="164" spans="1:3">
      <c r="A164" s="3" t="s">
        <v>459</v>
      </c>
    </row>
    <row r="165" spans="1:3">
      <c r="A165" s="4" t="s">
        <v>461</v>
      </c>
      <c r="B165" s="5" t="n">
        <v>0</v>
      </c>
      <c r="C165" s="5" t="n">
        <v>0</v>
      </c>
    </row>
    <row r="166" spans="1:3">
      <c r="A166" s="4" t="s">
        <v>495</v>
      </c>
    </row>
    <row r="167" spans="1:3">
      <c r="A167" s="3" t="s">
        <v>459</v>
      </c>
    </row>
    <row r="168" spans="1:3">
      <c r="A168" s="4" t="s">
        <v>461</v>
      </c>
      <c r="B168" s="5" t="n">
        <v>1420</v>
      </c>
      <c r="C168" s="5" t="n">
        <v>990</v>
      </c>
    </row>
    <row r="169" spans="1:3">
      <c r="A169" s="4" t="s">
        <v>496</v>
      </c>
    </row>
    <row r="170" spans="1:3">
      <c r="A170" s="3" t="s">
        <v>459</v>
      </c>
    </row>
    <row r="171" spans="1:3">
      <c r="A171" s="4" t="s">
        <v>461</v>
      </c>
      <c r="B171" s="5" t="n">
        <v>1251</v>
      </c>
      <c r="C171" s="5" t="n">
        <v>894</v>
      </c>
    </row>
    <row r="172" spans="1:3">
      <c r="A172" s="4" t="s">
        <v>497</v>
      </c>
    </row>
    <row r="173" spans="1:3">
      <c r="A173" s="3" t="s">
        <v>459</v>
      </c>
    </row>
    <row r="174" spans="1:3">
      <c r="A174" s="4" t="s">
        <v>461</v>
      </c>
      <c r="B174" s="5" t="n">
        <v>169</v>
      </c>
      <c r="C174" s="5" t="n">
        <v>96</v>
      </c>
    </row>
    <row r="175" spans="1:3">
      <c r="A175" s="4" t="s">
        <v>498</v>
      </c>
    </row>
    <row r="176" spans="1:3">
      <c r="A176" s="3" t="s">
        <v>459</v>
      </c>
    </row>
    <row r="177" spans="1:3">
      <c r="A177" s="4" t="s">
        <v>461</v>
      </c>
      <c r="B177" s="5" t="n">
        <v>0</v>
      </c>
      <c r="C177" s="5" t="n">
        <v>0</v>
      </c>
    </row>
    <row r="178" spans="1:3">
      <c r="A178" s="4" t="s">
        <v>499</v>
      </c>
    </row>
    <row r="179" spans="1:3">
      <c r="A179" s="3" t="s">
        <v>459</v>
      </c>
    </row>
    <row r="180" spans="1:3">
      <c r="A180" s="4" t="s">
        <v>461</v>
      </c>
      <c r="B180" s="5" t="n">
        <v>10100</v>
      </c>
      <c r="C180" s="5" t="n">
        <v>9204</v>
      </c>
    </row>
    <row r="181" spans="1:3">
      <c r="A181" s="4" t="s">
        <v>462</v>
      </c>
      <c r="B181" s="5" t="n">
        <v>732610</v>
      </c>
      <c r="C181" s="5" t="n">
        <v>731483</v>
      </c>
    </row>
    <row r="182" spans="1:3">
      <c r="A182" s="4" t="s">
        <v>460</v>
      </c>
      <c r="B182" s="5" t="n">
        <v>742710</v>
      </c>
      <c r="C182" s="5" t="n">
        <v>740687</v>
      </c>
    </row>
    <row r="183" spans="1:3">
      <c r="A183" s="4" t="s">
        <v>463</v>
      </c>
      <c r="B183" s="5" t="n">
        <v>293</v>
      </c>
      <c r="C183" s="5" t="n">
        <v>0</v>
      </c>
    </row>
    <row r="184" spans="1:3">
      <c r="A184" s="4" t="s">
        <v>500</v>
      </c>
    </row>
    <row r="185" spans="1:3">
      <c r="A185" s="3" t="s">
        <v>459</v>
      </c>
    </row>
    <row r="186" spans="1:3">
      <c r="A186" s="4" t="s">
        <v>461</v>
      </c>
      <c r="B186" s="5" t="n">
        <v>10100</v>
      </c>
      <c r="C186" s="5" t="n">
        <v>9204</v>
      </c>
    </row>
    <row r="187" spans="1:3">
      <c r="A187" s="4" t="s">
        <v>462</v>
      </c>
      <c r="B187" s="5" t="n">
        <v>732610</v>
      </c>
      <c r="C187" s="5" t="n">
        <v>731483</v>
      </c>
    </row>
    <row r="188" spans="1:3">
      <c r="A188" s="4" t="s">
        <v>460</v>
      </c>
      <c r="B188" s="5" t="n">
        <v>742710</v>
      </c>
      <c r="C188" s="5" t="n">
        <v>740687</v>
      </c>
    </row>
    <row r="189" spans="1:3">
      <c r="A189" s="4" t="s">
        <v>463</v>
      </c>
      <c r="B189" s="5" t="n">
        <v>293</v>
      </c>
      <c r="C189" s="5" t="n">
        <v>0</v>
      </c>
    </row>
    <row r="190" spans="1:3">
      <c r="A190" s="4" t="s">
        <v>501</v>
      </c>
    </row>
    <row r="191" spans="1:3">
      <c r="A191" s="3" t="s">
        <v>459</v>
      </c>
    </row>
    <row r="192" spans="1:3">
      <c r="A192" s="4" t="s">
        <v>461</v>
      </c>
      <c r="B192" s="5" t="n">
        <v>8824</v>
      </c>
      <c r="C192" s="5" t="n">
        <v>7293</v>
      </c>
    </row>
    <row r="193" spans="1:3">
      <c r="A193" s="4" t="s">
        <v>502</v>
      </c>
    </row>
    <row r="194" spans="1:3">
      <c r="A194" s="3" t="s">
        <v>459</v>
      </c>
    </row>
    <row r="195" spans="1:3">
      <c r="A195" s="4" t="s">
        <v>461</v>
      </c>
      <c r="B195" s="5" t="n">
        <v>8824</v>
      </c>
      <c r="C195" s="5" t="n">
        <v>7293</v>
      </c>
    </row>
    <row r="196" spans="1:3">
      <c r="A196" s="4" t="s">
        <v>503</v>
      </c>
    </row>
    <row r="197" spans="1:3">
      <c r="A197" s="3" t="s">
        <v>459</v>
      </c>
    </row>
    <row r="198" spans="1:3">
      <c r="A198" s="4" t="s">
        <v>461</v>
      </c>
      <c r="B198" s="5" t="n">
        <v>69</v>
      </c>
      <c r="C198" s="5" t="n">
        <v>1243</v>
      </c>
    </row>
    <row r="199" spans="1:3">
      <c r="A199" s="4" t="s">
        <v>504</v>
      </c>
    </row>
    <row r="200" spans="1:3">
      <c r="A200" s="3" t="s">
        <v>459</v>
      </c>
    </row>
    <row r="201" spans="1:3">
      <c r="A201" s="4" t="s">
        <v>461</v>
      </c>
      <c r="B201" s="5" t="n">
        <v>69</v>
      </c>
      <c r="C201" s="5" t="n">
        <v>1243</v>
      </c>
    </row>
    <row r="202" spans="1:3">
      <c r="A202" s="4" t="s">
        <v>505</v>
      </c>
    </row>
    <row r="203" spans="1:3">
      <c r="A203" s="3" t="s">
        <v>459</v>
      </c>
    </row>
    <row r="204" spans="1:3">
      <c r="A204" s="4" t="s">
        <v>461</v>
      </c>
      <c r="B204" s="5" t="n">
        <v>1207</v>
      </c>
      <c r="C204" s="5" t="n">
        <v>668</v>
      </c>
    </row>
    <row r="205" spans="1:3">
      <c r="A205" s="4" t="s">
        <v>506</v>
      </c>
    </row>
    <row r="206" spans="1:3">
      <c r="A206" s="3" t="s">
        <v>459</v>
      </c>
    </row>
    <row r="207" spans="1:3">
      <c r="A207" s="4" t="s">
        <v>461</v>
      </c>
      <c r="B207" s="5" t="n">
        <v>1207</v>
      </c>
      <c r="C207" s="5" t="n">
        <v>668</v>
      </c>
    </row>
    <row r="208" spans="1:3">
      <c r="A208" s="4" t="s">
        <v>507</v>
      </c>
    </row>
    <row r="209" spans="1:3">
      <c r="A209" s="3" t="s">
        <v>459</v>
      </c>
    </row>
    <row r="210" spans="1:3">
      <c r="A210" s="4" t="s">
        <v>461</v>
      </c>
      <c r="B210" s="5" t="n">
        <v>929</v>
      </c>
      <c r="C210" s="5" t="n">
        <v>1117</v>
      </c>
    </row>
    <row r="211" spans="1:3">
      <c r="A211" s="4" t="s">
        <v>462</v>
      </c>
      <c r="B211" s="5" t="n">
        <v>72811</v>
      </c>
      <c r="C211" s="5" t="n">
        <v>69418</v>
      </c>
    </row>
    <row r="212" spans="1:3">
      <c r="A212" s="4" t="s">
        <v>460</v>
      </c>
      <c r="B212" s="5" t="n">
        <v>73740</v>
      </c>
      <c r="C212" s="5" t="n">
        <v>70535</v>
      </c>
    </row>
    <row r="213" spans="1:3">
      <c r="A213" s="4" t="s">
        <v>463</v>
      </c>
      <c r="B213" s="5" t="n">
        <v>221</v>
      </c>
      <c r="C213" s="5" t="n">
        <v>50</v>
      </c>
    </row>
    <row r="214" spans="1:3">
      <c r="A214" s="4" t="s">
        <v>508</v>
      </c>
    </row>
    <row r="215" spans="1:3">
      <c r="A215" s="3" t="s">
        <v>459</v>
      </c>
    </row>
    <row r="216" spans="1:3">
      <c r="A216" s="4" t="s">
        <v>461</v>
      </c>
      <c r="B216" s="5" t="n">
        <v>903</v>
      </c>
      <c r="C216" s="5" t="n">
        <v>1069</v>
      </c>
    </row>
    <row r="217" spans="1:3">
      <c r="A217" s="4" t="s">
        <v>462</v>
      </c>
      <c r="B217" s="5" t="n">
        <v>63611</v>
      </c>
      <c r="C217" s="5" t="n">
        <v>58299</v>
      </c>
    </row>
    <row r="218" spans="1:3">
      <c r="A218" s="4" t="s">
        <v>460</v>
      </c>
      <c r="B218" s="5" t="n">
        <v>64514</v>
      </c>
      <c r="C218" s="5" t="n">
        <v>59368</v>
      </c>
    </row>
    <row r="219" spans="1:3">
      <c r="A219" s="4" t="s">
        <v>463</v>
      </c>
      <c r="B219" s="5" t="n">
        <v>221</v>
      </c>
      <c r="C219" s="5" t="n">
        <v>50</v>
      </c>
    </row>
    <row r="220" spans="1:3">
      <c r="A220" s="4" t="s">
        <v>509</v>
      </c>
    </row>
    <row r="221" spans="1:3">
      <c r="A221" s="3" t="s">
        <v>459</v>
      </c>
    </row>
    <row r="222" spans="1:3">
      <c r="A222" s="4" t="s">
        <v>461</v>
      </c>
      <c r="B222" s="5" t="n">
        <v>26</v>
      </c>
      <c r="C222" s="5" t="n">
        <v>48</v>
      </c>
    </row>
    <row r="223" spans="1:3">
      <c r="A223" s="4" t="s">
        <v>462</v>
      </c>
      <c r="B223" s="5" t="n">
        <v>9200</v>
      </c>
      <c r="C223" s="5" t="n">
        <v>11119</v>
      </c>
    </row>
    <row r="224" spans="1:3">
      <c r="A224" s="4" t="s">
        <v>460</v>
      </c>
      <c r="B224" s="5" t="n">
        <v>9226</v>
      </c>
      <c r="C224" s="5" t="n">
        <v>11167</v>
      </c>
    </row>
    <row r="225" spans="1:3">
      <c r="A225" s="4" t="s">
        <v>463</v>
      </c>
      <c r="B225" s="5" t="n">
        <v>0</v>
      </c>
      <c r="C225" s="5" t="n">
        <v>0</v>
      </c>
    </row>
    <row r="226" spans="1:3">
      <c r="A226" s="4" t="s">
        <v>510</v>
      </c>
    </row>
    <row r="227" spans="1:3">
      <c r="A227" s="3" t="s">
        <v>459</v>
      </c>
    </row>
    <row r="228" spans="1:3">
      <c r="A228" s="4" t="s">
        <v>461</v>
      </c>
      <c r="B228" s="5" t="n">
        <v>490</v>
      </c>
      <c r="C228" s="5" t="n">
        <v>633</v>
      </c>
    </row>
    <row r="229" spans="1:3">
      <c r="A229" s="4" t="s">
        <v>511</v>
      </c>
    </row>
    <row r="230" spans="1:3">
      <c r="A230" s="3" t="s">
        <v>459</v>
      </c>
    </row>
    <row r="231" spans="1:3">
      <c r="A231" s="4" t="s">
        <v>461</v>
      </c>
      <c r="B231" s="5" t="n">
        <v>471</v>
      </c>
      <c r="C231" s="5" t="n">
        <v>597</v>
      </c>
    </row>
    <row r="232" spans="1:3">
      <c r="A232" s="4" t="s">
        <v>512</v>
      </c>
    </row>
    <row r="233" spans="1:3">
      <c r="A233" s="3" t="s">
        <v>459</v>
      </c>
    </row>
    <row r="234" spans="1:3">
      <c r="A234" s="4" t="s">
        <v>461</v>
      </c>
      <c r="B234" s="5" t="n">
        <v>19</v>
      </c>
      <c r="C234" s="5" t="n">
        <v>36</v>
      </c>
    </row>
    <row r="235" spans="1:3">
      <c r="A235" s="4" t="s">
        <v>513</v>
      </c>
    </row>
    <row r="236" spans="1:3">
      <c r="A236" s="3" t="s">
        <v>459</v>
      </c>
    </row>
    <row r="237" spans="1:3">
      <c r="A237" s="4" t="s">
        <v>461</v>
      </c>
      <c r="B237" s="5" t="n">
        <v>25</v>
      </c>
      <c r="C237" s="5" t="n">
        <v>55</v>
      </c>
    </row>
    <row r="238" spans="1:3">
      <c r="A238" s="4" t="s">
        <v>514</v>
      </c>
    </row>
    <row r="239" spans="1:3">
      <c r="A239" s="3" t="s">
        <v>459</v>
      </c>
    </row>
    <row r="240" spans="1:3">
      <c r="A240" s="4" t="s">
        <v>461</v>
      </c>
      <c r="B240" s="5" t="n">
        <v>20</v>
      </c>
      <c r="C240" s="5" t="n">
        <v>43</v>
      </c>
    </row>
    <row r="241" spans="1:3">
      <c r="A241" s="4" t="s">
        <v>515</v>
      </c>
    </row>
    <row r="242" spans="1:3">
      <c r="A242" s="3" t="s">
        <v>459</v>
      </c>
    </row>
    <row r="243" spans="1:3">
      <c r="A243" s="4" t="s">
        <v>461</v>
      </c>
      <c r="B243" s="5" t="n">
        <v>5</v>
      </c>
      <c r="C243" s="5" t="n">
        <v>12</v>
      </c>
    </row>
    <row r="244" spans="1:3">
      <c r="A244" s="4" t="s">
        <v>516</v>
      </c>
    </row>
    <row r="245" spans="1:3">
      <c r="A245" s="3" t="s">
        <v>459</v>
      </c>
    </row>
    <row r="246" spans="1:3">
      <c r="A246" s="4" t="s">
        <v>461</v>
      </c>
      <c r="B246" s="5" t="n">
        <v>414</v>
      </c>
      <c r="C246" s="5" t="n">
        <v>429</v>
      </c>
    </row>
    <row r="247" spans="1:3">
      <c r="A247" s="4" t="s">
        <v>517</v>
      </c>
    </row>
    <row r="248" spans="1:3">
      <c r="A248" s="3" t="s">
        <v>459</v>
      </c>
    </row>
    <row r="249" spans="1:3">
      <c r="A249" s="4" t="s">
        <v>461</v>
      </c>
      <c r="B249" s="5" t="n">
        <v>412</v>
      </c>
      <c r="C249" s="5" t="n">
        <v>429</v>
      </c>
    </row>
    <row r="250" spans="1:3">
      <c r="A250" s="4" t="s">
        <v>518</v>
      </c>
    </row>
    <row r="251" spans="1:3">
      <c r="A251" s="3" t="s">
        <v>459</v>
      </c>
    </row>
    <row r="252" spans="1:3">
      <c r="A252" s="4" t="s">
        <v>461</v>
      </c>
      <c r="B252" s="5" t="n">
        <v>2</v>
      </c>
      <c r="C252" s="5" t="n">
        <v>0</v>
      </c>
    </row>
    <row r="253" spans="1:3">
      <c r="A253" s="4" t="s">
        <v>409</v>
      </c>
    </row>
    <row r="254" spans="1:3">
      <c r="A254" s="3" t="s">
        <v>459</v>
      </c>
    </row>
    <row r="255" spans="1:3">
      <c r="A255" s="4" t="s">
        <v>461</v>
      </c>
      <c r="B255" s="5" t="n">
        <v>10022</v>
      </c>
      <c r="C255" s="5" t="n">
        <v>9480</v>
      </c>
    </row>
    <row r="256" spans="1:3">
      <c r="A256" s="4" t="s">
        <v>519</v>
      </c>
      <c r="B256" s="5" t="n">
        <v>15175</v>
      </c>
      <c r="C256" s="5" t="n">
        <v>18553</v>
      </c>
    </row>
    <row r="257" spans="1:3">
      <c r="A257" s="4" t="s">
        <v>460</v>
      </c>
      <c r="B257" s="5" t="n">
        <v>726425</v>
      </c>
      <c r="C257" s="5" t="n">
        <v>805862</v>
      </c>
    </row>
    <row r="258" spans="1:3">
      <c r="A258" s="4" t="s">
        <v>463</v>
      </c>
      <c r="B258" s="5" t="n">
        <v>1181</v>
      </c>
      <c r="C258" s="5" t="n">
        <v>217</v>
      </c>
    </row>
    <row r="259" spans="1:3">
      <c r="A259" s="4" t="s">
        <v>520</v>
      </c>
    </row>
    <row r="260" spans="1:3">
      <c r="A260" s="3" t="s">
        <v>459</v>
      </c>
    </row>
    <row r="261" spans="1:3">
      <c r="A261" s="4" t="s">
        <v>461</v>
      </c>
      <c r="B261" s="5" t="n">
        <v>7610</v>
      </c>
      <c r="C261" s="5" t="n">
        <v>5864</v>
      </c>
    </row>
    <row r="262" spans="1:3">
      <c r="A262" s="4" t="s">
        <v>521</v>
      </c>
    </row>
    <row r="263" spans="1:3">
      <c r="A263" s="3" t="s">
        <v>459</v>
      </c>
    </row>
    <row r="264" spans="1:3">
      <c r="A264" s="4" t="s">
        <v>461</v>
      </c>
      <c r="B264" s="5" t="n">
        <v>355</v>
      </c>
      <c r="C264" s="5" t="n">
        <v>2013</v>
      </c>
    </row>
    <row r="265" spans="1:3">
      <c r="A265" s="4" t="s">
        <v>522</v>
      </c>
    </row>
    <row r="266" spans="1:3">
      <c r="A266" s="3" t="s">
        <v>459</v>
      </c>
    </row>
    <row r="267" spans="1:3">
      <c r="A267" s="4" t="s">
        <v>461</v>
      </c>
      <c r="B267" s="5" t="n">
        <v>2057</v>
      </c>
      <c r="C267" s="5" t="n">
        <v>1603</v>
      </c>
    </row>
    <row r="268" spans="1:3">
      <c r="A268" s="4" t="s">
        <v>523</v>
      </c>
    </row>
    <row r="269" spans="1:3">
      <c r="A269" s="3" t="s">
        <v>459</v>
      </c>
    </row>
    <row r="270" spans="1:3">
      <c r="A270" s="4" t="s">
        <v>461</v>
      </c>
      <c r="B270" s="5" t="n">
        <v>3220</v>
      </c>
      <c r="C270" s="5" t="n">
        <v>3432</v>
      </c>
    </row>
    <row r="271" spans="1:3">
      <c r="A271" s="4" t="s">
        <v>519</v>
      </c>
      <c r="B271" s="5" t="n">
        <v>9472</v>
      </c>
      <c r="C271" s="5" t="n">
        <v>11605</v>
      </c>
    </row>
    <row r="272" spans="1:3">
      <c r="A272" s="4" t="s">
        <v>460</v>
      </c>
      <c r="B272" s="5" t="n">
        <v>282427</v>
      </c>
      <c r="C272" s="5" t="n">
        <v>329944</v>
      </c>
    </row>
    <row r="273" spans="1:3">
      <c r="A273" s="4" t="s">
        <v>463</v>
      </c>
      <c r="B273" s="5" t="n">
        <v>737</v>
      </c>
    </row>
    <row r="274" spans="1:3">
      <c r="A274" s="4" t="s">
        <v>524</v>
      </c>
    </row>
    <row r="275" spans="1:3">
      <c r="A275" s="3" t="s">
        <v>459</v>
      </c>
    </row>
    <row r="276" spans="1:3">
      <c r="A276" s="4" t="s">
        <v>461</v>
      </c>
      <c r="B276" s="5" t="n">
        <v>1940</v>
      </c>
      <c r="C276" s="5" t="n">
        <v>2469</v>
      </c>
    </row>
    <row r="277" spans="1:3">
      <c r="A277" s="4" t="s">
        <v>525</v>
      </c>
    </row>
    <row r="278" spans="1:3">
      <c r="A278" s="3" t="s">
        <v>459</v>
      </c>
    </row>
    <row r="279" spans="1:3">
      <c r="A279" s="4" t="s">
        <v>461</v>
      </c>
      <c r="B279" s="5" t="n">
        <v>256</v>
      </c>
      <c r="C279" s="5" t="n">
        <v>592</v>
      </c>
    </row>
    <row r="280" spans="1:3">
      <c r="A280" s="4" t="s">
        <v>526</v>
      </c>
    </row>
    <row r="281" spans="1:3">
      <c r="A281" s="3" t="s">
        <v>459</v>
      </c>
    </row>
    <row r="282" spans="1:3">
      <c r="A282" s="4" t="s">
        <v>461</v>
      </c>
      <c r="B282" s="5" t="n">
        <v>1024</v>
      </c>
      <c r="C282" s="5" t="n">
        <v>371</v>
      </c>
    </row>
    <row r="283" spans="1:3">
      <c r="A283" s="4" t="s">
        <v>527</v>
      </c>
    </row>
    <row r="284" spans="1:3">
      <c r="A284" s="3" t="s">
        <v>459</v>
      </c>
    </row>
    <row r="285" spans="1:3">
      <c r="A285" s="4" t="s">
        <v>461</v>
      </c>
      <c r="B285" s="5" t="n">
        <v>3123</v>
      </c>
      <c r="C285" s="5" t="n">
        <v>2517</v>
      </c>
    </row>
    <row r="286" spans="1:3">
      <c r="A286" s="4" t="s">
        <v>519</v>
      </c>
      <c r="B286" s="5" t="n">
        <v>7520</v>
      </c>
      <c r="C286" s="5" t="n">
        <v>8673</v>
      </c>
    </row>
    <row r="287" spans="1:3">
      <c r="A287" s="4" t="s">
        <v>460</v>
      </c>
      <c r="B287" s="5" t="n">
        <v>218443</v>
      </c>
      <c r="C287" s="5" t="n">
        <v>233223</v>
      </c>
    </row>
    <row r="288" spans="1:3">
      <c r="A288" s="4" t="s">
        <v>463</v>
      </c>
      <c r="B288" s="5" t="n">
        <v>737</v>
      </c>
    </row>
    <row r="289" spans="1:3">
      <c r="A289" s="4" t="s">
        <v>528</v>
      </c>
    </row>
    <row r="290" spans="1:3">
      <c r="A290" s="3" t="s">
        <v>459</v>
      </c>
    </row>
    <row r="291" spans="1:3">
      <c r="A291" s="4" t="s">
        <v>461</v>
      </c>
      <c r="C291" s="5" t="n">
        <v>12</v>
      </c>
    </row>
    <row r="292" spans="1:3">
      <c r="A292" s="4" t="s">
        <v>519</v>
      </c>
      <c r="B292" s="5" t="n">
        <v>245</v>
      </c>
      <c r="C292" s="5" t="n">
        <v>384</v>
      </c>
    </row>
    <row r="293" spans="1:3">
      <c r="A293" s="4" t="s">
        <v>460</v>
      </c>
      <c r="B293" s="5" t="n">
        <v>2422</v>
      </c>
      <c r="C293" s="5" t="n">
        <v>2903</v>
      </c>
    </row>
    <row r="294" spans="1:3">
      <c r="A294" s="4" t="s">
        <v>529</v>
      </c>
    </row>
    <row r="295" spans="1:3">
      <c r="A295" s="3" t="s">
        <v>459</v>
      </c>
    </row>
    <row r="296" spans="1:3">
      <c r="A296" s="4" t="s">
        <v>461</v>
      </c>
      <c r="B296" s="5" t="n">
        <v>3123</v>
      </c>
      <c r="C296" s="5" t="n">
        <v>2505</v>
      </c>
    </row>
    <row r="297" spans="1:3">
      <c r="A297" s="4" t="s">
        <v>519</v>
      </c>
      <c r="B297" s="5" t="n">
        <v>7275</v>
      </c>
      <c r="C297" s="5" t="n">
        <v>8289</v>
      </c>
    </row>
    <row r="298" spans="1:3">
      <c r="A298" s="4" t="s">
        <v>460</v>
      </c>
      <c r="B298" s="5" t="n">
        <v>216021</v>
      </c>
      <c r="C298" s="5" t="n">
        <v>230320</v>
      </c>
    </row>
    <row r="299" spans="1:3">
      <c r="A299" s="4" t="s">
        <v>463</v>
      </c>
      <c r="B299" s="5" t="n">
        <v>737</v>
      </c>
    </row>
    <row r="300" spans="1:3">
      <c r="A300" s="4" t="s">
        <v>530</v>
      </c>
    </row>
    <row r="301" spans="1:3">
      <c r="A301" s="3" t="s">
        <v>459</v>
      </c>
    </row>
    <row r="302" spans="1:3">
      <c r="A302" s="4" t="s">
        <v>461</v>
      </c>
      <c r="B302" s="5" t="n">
        <v>1843</v>
      </c>
      <c r="C302" s="5" t="n">
        <v>2029</v>
      </c>
    </row>
    <row r="303" spans="1:3">
      <c r="A303" s="4" t="s">
        <v>531</v>
      </c>
    </row>
    <row r="304" spans="1:3">
      <c r="A304" s="3" t="s">
        <v>459</v>
      </c>
    </row>
    <row r="305" spans="1:3">
      <c r="A305" s="4" t="s">
        <v>461</v>
      </c>
      <c r="B305" s="5" t="n">
        <v>1843</v>
      </c>
      <c r="C305" s="5" t="n">
        <v>2029</v>
      </c>
    </row>
    <row r="306" spans="1:3">
      <c r="A306" s="4" t="s">
        <v>532</v>
      </c>
    </row>
    <row r="307" spans="1:3">
      <c r="A307" s="3" t="s">
        <v>459</v>
      </c>
    </row>
    <row r="308" spans="1:3">
      <c r="A308" s="4" t="s">
        <v>461</v>
      </c>
      <c r="B308" s="5" t="n">
        <v>256</v>
      </c>
      <c r="C308" s="5" t="n">
        <v>257</v>
      </c>
    </row>
    <row r="309" spans="1:3">
      <c r="A309" s="4" t="s">
        <v>533</v>
      </c>
    </row>
    <row r="310" spans="1:3">
      <c r="A310" s="3" t="s">
        <v>459</v>
      </c>
    </row>
    <row r="311" spans="1:3">
      <c r="A311" s="4" t="s">
        <v>461</v>
      </c>
      <c r="C311" s="5" t="n">
        <v>12</v>
      </c>
    </row>
    <row r="312" spans="1:3">
      <c r="A312" s="4" t="s">
        <v>534</v>
      </c>
    </row>
    <row r="313" spans="1:3">
      <c r="A313" s="3" t="s">
        <v>459</v>
      </c>
    </row>
    <row r="314" spans="1:3">
      <c r="A314" s="4" t="s">
        <v>461</v>
      </c>
      <c r="B314" s="5" t="n">
        <v>256</v>
      </c>
      <c r="C314" s="5" t="n">
        <v>245</v>
      </c>
    </row>
    <row r="315" spans="1:3">
      <c r="A315" s="4" t="s">
        <v>535</v>
      </c>
    </row>
    <row r="316" spans="1:3">
      <c r="A316" s="3" t="s">
        <v>459</v>
      </c>
    </row>
    <row r="317" spans="1:3">
      <c r="A317" s="4" t="s">
        <v>461</v>
      </c>
      <c r="B317" s="5" t="n">
        <v>1024</v>
      </c>
      <c r="C317" s="5" t="n">
        <v>231</v>
      </c>
    </row>
    <row r="318" spans="1:3">
      <c r="A318" s="4" t="s">
        <v>536</v>
      </c>
    </row>
    <row r="319" spans="1:3">
      <c r="A319" s="3" t="s">
        <v>459</v>
      </c>
    </row>
    <row r="320" spans="1:3">
      <c r="A320" s="4" t="s">
        <v>461</v>
      </c>
      <c r="B320" s="5" t="n">
        <v>1024</v>
      </c>
      <c r="C320" s="5" t="n">
        <v>231</v>
      </c>
    </row>
    <row r="321" spans="1:3">
      <c r="A321" s="4" t="s">
        <v>537</v>
      </c>
    </row>
    <row r="322" spans="1:3">
      <c r="A322" s="3" t="s">
        <v>459</v>
      </c>
    </row>
    <row r="323" spans="1:3">
      <c r="A323" s="4" t="s">
        <v>461</v>
      </c>
      <c r="B323" s="5" t="n">
        <v>97</v>
      </c>
      <c r="C323" s="5" t="n">
        <v>915</v>
      </c>
    </row>
    <row r="324" spans="1:3">
      <c r="A324" s="4" t="s">
        <v>519</v>
      </c>
      <c r="B324" s="5" t="n">
        <v>1952</v>
      </c>
      <c r="C324" s="5" t="n">
        <v>2932</v>
      </c>
    </row>
    <row r="325" spans="1:3">
      <c r="A325" s="4" t="s">
        <v>460</v>
      </c>
      <c r="B325" s="5" t="n">
        <v>63984</v>
      </c>
      <c r="C325" s="5" t="n">
        <v>96721</v>
      </c>
    </row>
    <row r="326" spans="1:3">
      <c r="A326" s="4" t="s">
        <v>538</v>
      </c>
    </row>
    <row r="327" spans="1:3">
      <c r="A327" s="3" t="s">
        <v>459</v>
      </c>
    </row>
    <row r="328" spans="1:3">
      <c r="A328" s="4" t="s">
        <v>461</v>
      </c>
      <c r="B328" s="5" t="n">
        <v>97</v>
      </c>
      <c r="C328" s="5" t="n">
        <v>915</v>
      </c>
    </row>
    <row r="329" spans="1:3">
      <c r="A329" s="4" t="s">
        <v>519</v>
      </c>
      <c r="B329" s="5" t="n">
        <v>1752</v>
      </c>
      <c r="C329" s="5" t="n">
        <v>2723</v>
      </c>
    </row>
    <row r="330" spans="1:3">
      <c r="A330" s="4" t="s">
        <v>460</v>
      </c>
      <c r="B330" s="5" t="n">
        <v>52713</v>
      </c>
      <c r="C330" s="5" t="n">
        <v>59072</v>
      </c>
    </row>
    <row r="331" spans="1:3">
      <c r="A331" s="4" t="s">
        <v>539</v>
      </c>
    </row>
    <row r="332" spans="1:3">
      <c r="A332" s="3" t="s">
        <v>459</v>
      </c>
    </row>
    <row r="333" spans="1:3">
      <c r="A333" s="4" t="s">
        <v>519</v>
      </c>
      <c r="B333" s="5" t="n">
        <v>200</v>
      </c>
      <c r="C333" s="5" t="n">
        <v>173</v>
      </c>
    </row>
    <row r="334" spans="1:3">
      <c r="A334" s="4" t="s">
        <v>460</v>
      </c>
      <c r="B334" s="5" t="n">
        <v>200</v>
      </c>
      <c r="C334" s="5" t="n">
        <v>206</v>
      </c>
    </row>
    <row r="335" spans="1:3">
      <c r="A335" s="4" t="s">
        <v>540</v>
      </c>
    </row>
    <row r="336" spans="1:3">
      <c r="A336" s="3" t="s">
        <v>459</v>
      </c>
    </row>
    <row r="337" spans="1:3">
      <c r="A337" s="4" t="s">
        <v>519</v>
      </c>
      <c r="C337" s="5" t="n">
        <v>36</v>
      </c>
    </row>
    <row r="338" spans="1:3">
      <c r="A338" s="4" t="s">
        <v>460</v>
      </c>
      <c r="B338" s="5" t="n">
        <v>11071</v>
      </c>
      <c r="C338" s="5" t="n">
        <v>37443</v>
      </c>
    </row>
    <row r="339" spans="1:3">
      <c r="A339" s="4" t="s">
        <v>541</v>
      </c>
    </row>
    <row r="340" spans="1:3">
      <c r="A340" s="3" t="s">
        <v>459</v>
      </c>
    </row>
    <row r="341" spans="1:3">
      <c r="A341" s="4" t="s">
        <v>461</v>
      </c>
      <c r="B341" s="5" t="n">
        <v>97</v>
      </c>
      <c r="C341" s="5" t="n">
        <v>440</v>
      </c>
    </row>
    <row r="342" spans="1:3">
      <c r="A342" s="4" t="s">
        <v>542</v>
      </c>
    </row>
    <row r="343" spans="1:3">
      <c r="A343" s="3" t="s">
        <v>459</v>
      </c>
    </row>
    <row r="344" spans="1:3">
      <c r="A344" s="4" t="s">
        <v>461</v>
      </c>
      <c r="B344" s="5" t="n">
        <v>97</v>
      </c>
      <c r="C344" s="5" t="n">
        <v>440</v>
      </c>
    </row>
    <row r="345" spans="1:3">
      <c r="A345" s="4" t="s">
        <v>543</v>
      </c>
    </row>
    <row r="346" spans="1:3">
      <c r="A346" s="3" t="s">
        <v>459</v>
      </c>
    </row>
    <row r="347" spans="1:3">
      <c r="A347" s="4" t="s">
        <v>461</v>
      </c>
      <c r="C347" s="5" t="n">
        <v>335</v>
      </c>
    </row>
    <row r="348" spans="1:3">
      <c r="A348" s="4" t="s">
        <v>544</v>
      </c>
    </row>
    <row r="349" spans="1:3">
      <c r="A349" s="3" t="s">
        <v>459</v>
      </c>
    </row>
    <row r="350" spans="1:3">
      <c r="A350" s="4" t="s">
        <v>461</v>
      </c>
      <c r="C350" s="5" t="n">
        <v>335</v>
      </c>
    </row>
    <row r="351" spans="1:3">
      <c r="A351" s="4" t="s">
        <v>545</v>
      </c>
    </row>
    <row r="352" spans="1:3">
      <c r="A352" s="3" t="s">
        <v>459</v>
      </c>
    </row>
    <row r="353" spans="1:3">
      <c r="A353" s="4" t="s">
        <v>461</v>
      </c>
      <c r="C353" s="5" t="n">
        <v>140</v>
      </c>
    </row>
    <row r="354" spans="1:3">
      <c r="A354" s="4" t="s">
        <v>546</v>
      </c>
    </row>
    <row r="355" spans="1:3">
      <c r="A355" s="3" t="s">
        <v>459</v>
      </c>
    </row>
    <row r="356" spans="1:3">
      <c r="A356" s="4" t="s">
        <v>461</v>
      </c>
      <c r="C356" s="5" t="n">
        <v>140</v>
      </c>
    </row>
    <row r="357" spans="1:3">
      <c r="A357" s="4" t="s">
        <v>547</v>
      </c>
    </row>
    <row r="358" spans="1:3">
      <c r="A358" s="3" t="s">
        <v>459</v>
      </c>
    </row>
    <row r="359" spans="1:3">
      <c r="A359" s="4" t="s">
        <v>461</v>
      </c>
      <c r="B359" s="5" t="n">
        <v>5976</v>
      </c>
      <c r="C359" s="5" t="n">
        <v>5064</v>
      </c>
    </row>
    <row r="360" spans="1:3">
      <c r="A360" s="4" t="s">
        <v>519</v>
      </c>
      <c r="B360" s="5" t="n">
        <v>4856</v>
      </c>
      <c r="C360" s="5" t="n">
        <v>5591</v>
      </c>
    </row>
    <row r="361" spans="1:3">
      <c r="A361" s="4" t="s">
        <v>460</v>
      </c>
      <c r="B361" s="5" t="n">
        <v>389618</v>
      </c>
      <c r="C361" s="5" t="n">
        <v>411170</v>
      </c>
    </row>
    <row r="362" spans="1:3">
      <c r="A362" s="4" t="s">
        <v>463</v>
      </c>
      <c r="B362" s="5" t="n">
        <v>401</v>
      </c>
    </row>
    <row r="363" spans="1:3">
      <c r="A363" s="4" t="s">
        <v>548</v>
      </c>
    </row>
    <row r="364" spans="1:3">
      <c r="A364" s="3" t="s">
        <v>459</v>
      </c>
    </row>
    <row r="365" spans="1:3">
      <c r="A365" s="4" t="s">
        <v>461</v>
      </c>
      <c r="B365" s="5" t="n">
        <v>5976</v>
      </c>
      <c r="C365" s="5" t="n">
        <v>5064</v>
      </c>
    </row>
    <row r="366" spans="1:3">
      <c r="A366" s="4" t="s">
        <v>519</v>
      </c>
      <c r="B366" s="5" t="n">
        <v>4856</v>
      </c>
      <c r="C366" s="5" t="n">
        <v>5591</v>
      </c>
    </row>
    <row r="367" spans="1:3">
      <c r="A367" s="4" t="s">
        <v>460</v>
      </c>
      <c r="B367" s="5" t="n">
        <v>389618</v>
      </c>
      <c r="C367" s="5" t="n">
        <v>411170</v>
      </c>
    </row>
    <row r="368" spans="1:3">
      <c r="A368" s="4" t="s">
        <v>463</v>
      </c>
      <c r="B368" s="5" t="n">
        <v>401</v>
      </c>
    </row>
    <row r="369" spans="1:3">
      <c r="A369" s="4" t="s">
        <v>549</v>
      </c>
    </row>
    <row r="370" spans="1:3">
      <c r="A370" s="3" t="s">
        <v>459</v>
      </c>
    </row>
    <row r="371" spans="1:3">
      <c r="A371" s="4" t="s">
        <v>461</v>
      </c>
      <c r="B371" s="5" t="n">
        <v>5043</v>
      </c>
      <c r="C371" s="5" t="n">
        <v>3185</v>
      </c>
    </row>
    <row r="372" spans="1:3">
      <c r="A372" s="4" t="s">
        <v>550</v>
      </c>
    </row>
    <row r="373" spans="1:3">
      <c r="A373" s="3" t="s">
        <v>459</v>
      </c>
    </row>
    <row r="374" spans="1:3">
      <c r="A374" s="4" t="s">
        <v>461</v>
      </c>
      <c r="B374" s="5" t="n">
        <v>5043</v>
      </c>
      <c r="C374" s="5" t="n">
        <v>3185</v>
      </c>
    </row>
    <row r="375" spans="1:3">
      <c r="A375" s="4" t="s">
        <v>551</v>
      </c>
    </row>
    <row r="376" spans="1:3">
      <c r="A376" s="3" t="s">
        <v>459</v>
      </c>
    </row>
    <row r="377" spans="1:3">
      <c r="A377" s="4" t="s">
        <v>461</v>
      </c>
      <c r="B377" s="5" t="n">
        <v>99</v>
      </c>
      <c r="C377" s="5" t="n">
        <v>864</v>
      </c>
    </row>
    <row r="378" spans="1:3">
      <c r="A378" s="4" t="s">
        <v>552</v>
      </c>
    </row>
    <row r="379" spans="1:3">
      <c r="A379" s="3" t="s">
        <v>459</v>
      </c>
    </row>
    <row r="380" spans="1:3">
      <c r="A380" s="4" t="s">
        <v>461</v>
      </c>
      <c r="B380" s="5" t="n">
        <v>99</v>
      </c>
      <c r="C380" s="5" t="n">
        <v>864</v>
      </c>
    </row>
    <row r="381" spans="1:3">
      <c r="A381" s="4" t="s">
        <v>553</v>
      </c>
    </row>
    <row r="382" spans="1:3">
      <c r="A382" s="3" t="s">
        <v>459</v>
      </c>
    </row>
    <row r="383" spans="1:3">
      <c r="A383" s="4" t="s">
        <v>461</v>
      </c>
      <c r="B383" s="5" t="n">
        <v>834</v>
      </c>
      <c r="C383" s="5" t="n">
        <v>1015</v>
      </c>
    </row>
    <row r="384" spans="1:3">
      <c r="A384" s="4" t="s">
        <v>554</v>
      </c>
    </row>
    <row r="385" spans="1:3">
      <c r="A385" s="3" t="s">
        <v>459</v>
      </c>
    </row>
    <row r="386" spans="1:3">
      <c r="A386" s="4" t="s">
        <v>461</v>
      </c>
      <c r="B386" s="5" t="n">
        <v>834</v>
      </c>
      <c r="C386" s="5" t="n">
        <v>1015</v>
      </c>
    </row>
    <row r="387" spans="1:3">
      <c r="A387" s="4" t="s">
        <v>555</v>
      </c>
    </row>
    <row r="388" spans="1:3">
      <c r="A388" s="3" t="s">
        <v>459</v>
      </c>
    </row>
    <row r="389" spans="1:3">
      <c r="A389" s="4" t="s">
        <v>461</v>
      </c>
      <c r="B389" s="5" t="n">
        <v>826</v>
      </c>
      <c r="C389" s="5" t="n">
        <v>984</v>
      </c>
    </row>
    <row r="390" spans="1:3">
      <c r="A390" s="4" t="s">
        <v>519</v>
      </c>
      <c r="B390" s="5" t="n">
        <v>847</v>
      </c>
      <c r="C390" s="5" t="n">
        <v>1357</v>
      </c>
    </row>
    <row r="391" spans="1:3">
      <c r="A391" s="4" t="s">
        <v>460</v>
      </c>
      <c r="B391" s="5" t="n">
        <v>54380</v>
      </c>
      <c r="C391" s="5" t="n">
        <v>64748</v>
      </c>
    </row>
    <row r="392" spans="1:3">
      <c r="A392" s="4" t="s">
        <v>463</v>
      </c>
      <c r="B392" s="5" t="n">
        <v>43</v>
      </c>
      <c r="C392" s="5" t="n">
        <v>217</v>
      </c>
    </row>
    <row r="393" spans="1:3">
      <c r="A393" s="4" t="s">
        <v>556</v>
      </c>
    </row>
    <row r="394" spans="1:3">
      <c r="A394" s="3" t="s">
        <v>459</v>
      </c>
    </row>
    <row r="395" spans="1:3">
      <c r="A395" s="4" t="s">
        <v>461</v>
      </c>
      <c r="B395" s="5" t="n">
        <v>825</v>
      </c>
      <c r="C395" s="5" t="n">
        <v>973</v>
      </c>
    </row>
    <row r="396" spans="1:3">
      <c r="A396" s="4" t="s">
        <v>519</v>
      </c>
      <c r="B396" s="5" t="n">
        <v>789</v>
      </c>
      <c r="C396" s="5" t="n">
        <v>1291</v>
      </c>
    </row>
    <row r="397" spans="1:3">
      <c r="A397" s="4" t="s">
        <v>460</v>
      </c>
      <c r="B397" s="5" t="n">
        <v>53030</v>
      </c>
      <c r="C397" s="5" t="n">
        <v>63033</v>
      </c>
    </row>
    <row r="398" spans="1:3">
      <c r="A398" s="4" t="s">
        <v>463</v>
      </c>
      <c r="B398" s="5" t="n">
        <v>43</v>
      </c>
      <c r="C398" s="5" t="n">
        <v>217</v>
      </c>
    </row>
    <row r="399" spans="1:3">
      <c r="A399" s="4" t="s">
        <v>557</v>
      </c>
    </row>
    <row r="400" spans="1:3">
      <c r="A400" s="3" t="s">
        <v>459</v>
      </c>
    </row>
    <row r="401" spans="1:3">
      <c r="A401" s="4" t="s">
        <v>461</v>
      </c>
      <c r="B401" s="5" t="n">
        <v>1</v>
      </c>
      <c r="C401" s="5" t="n">
        <v>11</v>
      </c>
    </row>
    <row r="402" spans="1:3">
      <c r="A402" s="4" t="s">
        <v>519</v>
      </c>
      <c r="B402" s="5" t="n">
        <v>58</v>
      </c>
      <c r="C402" s="5" t="n">
        <v>66</v>
      </c>
    </row>
    <row r="403" spans="1:3">
      <c r="A403" s="4" t="s">
        <v>460</v>
      </c>
      <c r="B403" s="5" t="n">
        <v>1350</v>
      </c>
      <c r="C403" s="5" t="n">
        <v>1715</v>
      </c>
    </row>
    <row r="404" spans="1:3">
      <c r="A404" s="4" t="s">
        <v>558</v>
      </c>
    </row>
    <row r="405" spans="1:3">
      <c r="A405" s="3" t="s">
        <v>459</v>
      </c>
    </row>
    <row r="406" spans="1:3">
      <c r="A406" s="4" t="s">
        <v>461</v>
      </c>
      <c r="B406" s="5" t="n">
        <v>627</v>
      </c>
      <c r="C406" s="5" t="n">
        <v>210</v>
      </c>
    </row>
    <row r="407" spans="1:3">
      <c r="A407" s="4" t="s">
        <v>559</v>
      </c>
    </row>
    <row r="408" spans="1:3">
      <c r="A408" s="3" t="s">
        <v>459</v>
      </c>
    </row>
    <row r="409" spans="1:3">
      <c r="A409" s="4" t="s">
        <v>461</v>
      </c>
      <c r="B409" s="5" t="n">
        <v>626</v>
      </c>
      <c r="C409" s="5" t="n">
        <v>208</v>
      </c>
    </row>
    <row r="410" spans="1:3">
      <c r="A410" s="4" t="s">
        <v>560</v>
      </c>
    </row>
    <row r="411" spans="1:3">
      <c r="A411" s="3" t="s">
        <v>459</v>
      </c>
    </row>
    <row r="412" spans="1:3">
      <c r="A412" s="4" t="s">
        <v>461</v>
      </c>
      <c r="B412" s="5" t="n">
        <v>1</v>
      </c>
      <c r="C412" s="5" t="n">
        <v>2</v>
      </c>
    </row>
    <row r="413" spans="1:3">
      <c r="A413" s="4" t="s">
        <v>561</v>
      </c>
    </row>
    <row r="414" spans="1:3">
      <c r="A414" s="3" t="s">
        <v>459</v>
      </c>
    </row>
    <row r="415" spans="1:3">
      <c r="A415" s="4" t="s">
        <v>461</v>
      </c>
      <c r="C415" s="5" t="n">
        <v>557</v>
      </c>
    </row>
    <row r="416" spans="1:3">
      <c r="A416" s="4" t="s">
        <v>562</v>
      </c>
    </row>
    <row r="417" spans="1:3">
      <c r="A417" s="3" t="s">
        <v>459</v>
      </c>
    </row>
    <row r="418" spans="1:3">
      <c r="A418" s="4" t="s">
        <v>461</v>
      </c>
      <c r="C418" s="5" t="n">
        <v>548</v>
      </c>
    </row>
    <row r="419" spans="1:3">
      <c r="A419" s="4" t="s">
        <v>563</v>
      </c>
    </row>
    <row r="420" spans="1:3">
      <c r="A420" s="3" t="s">
        <v>459</v>
      </c>
    </row>
    <row r="421" spans="1:3">
      <c r="A421" s="4" t="s">
        <v>461</v>
      </c>
      <c r="C421" s="5" t="n">
        <v>9</v>
      </c>
    </row>
    <row r="422" spans="1:3">
      <c r="A422" s="4" t="s">
        <v>564</v>
      </c>
    </row>
    <row r="423" spans="1:3">
      <c r="A423" s="3" t="s">
        <v>459</v>
      </c>
    </row>
    <row r="424" spans="1:3">
      <c r="A424" s="4" t="s">
        <v>461</v>
      </c>
      <c r="B424" s="5" t="n">
        <v>199</v>
      </c>
      <c r="C424" s="5" t="n">
        <v>217</v>
      </c>
    </row>
    <row r="425" spans="1:3">
      <c r="A425" s="4" t="s">
        <v>565</v>
      </c>
    </row>
    <row r="426" spans="1:3">
      <c r="A426" s="3" t="s">
        <v>459</v>
      </c>
    </row>
    <row r="427" spans="1:3">
      <c r="A427" s="4" t="s">
        <v>461</v>
      </c>
      <c r="B427" s="6" t="n">
        <v>199</v>
      </c>
      <c r="C427" s="6" t="n">
        <v>2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9</v>
      </c>
    </row>
    <row r="2" spans="1:3">
      <c r="A2" s="3" t="s">
        <v>567</v>
      </c>
    </row>
    <row r="3" spans="1:3">
      <c r="A3" s="4" t="s">
        <v>460</v>
      </c>
      <c r="B3" s="6" t="n">
        <v>10056</v>
      </c>
      <c r="C3" s="6" t="n">
        <v>11550</v>
      </c>
    </row>
    <row r="4" spans="1:3">
      <c r="A4" s="4" t="s">
        <v>408</v>
      </c>
    </row>
    <row r="5" spans="1:3">
      <c r="A5" s="3" t="s">
        <v>567</v>
      </c>
    </row>
    <row r="6" spans="1:3">
      <c r="A6" s="4" t="s">
        <v>460</v>
      </c>
      <c r="B6" s="5" t="n">
        <v>8384</v>
      </c>
      <c r="C6" s="5" t="n">
        <v>8354</v>
      </c>
    </row>
    <row r="7" spans="1:3">
      <c r="A7" s="4" t="s">
        <v>409</v>
      </c>
    </row>
    <row r="8" spans="1:3">
      <c r="A8" s="3" t="s">
        <v>567</v>
      </c>
    </row>
    <row r="9" spans="1:3">
      <c r="A9" s="4" t="s">
        <v>460</v>
      </c>
      <c r="B9" s="5" t="n">
        <v>1672</v>
      </c>
      <c r="C9" s="5" t="n">
        <v>3196</v>
      </c>
    </row>
    <row r="10" spans="1:3">
      <c r="A10" s="4" t="s">
        <v>413</v>
      </c>
    </row>
    <row r="11" spans="1:3">
      <c r="A11" s="3" t="s">
        <v>567</v>
      </c>
    </row>
    <row r="12" spans="1:3">
      <c r="A12" s="4" t="s">
        <v>460</v>
      </c>
      <c r="B12" s="5" t="n">
        <v>4223</v>
      </c>
      <c r="C12" s="5" t="n">
        <v>5325</v>
      </c>
    </row>
    <row r="13" spans="1:3">
      <c r="A13" s="4" t="s">
        <v>414</v>
      </c>
    </row>
    <row r="14" spans="1:3">
      <c r="A14" s="3" t="s">
        <v>567</v>
      </c>
    </row>
    <row r="15" spans="1:3">
      <c r="A15" s="4" t="s">
        <v>460</v>
      </c>
      <c r="B15" s="5" t="n">
        <v>3847</v>
      </c>
      <c r="C15" s="5" t="n">
        <v>4356</v>
      </c>
    </row>
    <row r="16" spans="1:3">
      <c r="A16" s="4" t="s">
        <v>415</v>
      </c>
    </row>
    <row r="17" spans="1:3">
      <c r="A17" s="3" t="s">
        <v>567</v>
      </c>
    </row>
    <row r="18" spans="1:3">
      <c r="A18" s="4" t="s">
        <v>460</v>
      </c>
      <c r="B18" s="5" t="n">
        <v>376</v>
      </c>
      <c r="C18" s="5" t="n">
        <v>969</v>
      </c>
    </row>
    <row r="19" spans="1:3">
      <c r="A19" s="4" t="s">
        <v>416</v>
      </c>
    </row>
    <row r="20" spans="1:3">
      <c r="A20" s="3" t="s">
        <v>567</v>
      </c>
    </row>
    <row r="21" spans="1:3">
      <c r="A21" s="4" t="s">
        <v>460</v>
      </c>
      <c r="B21" s="5" t="n">
        <v>2227</v>
      </c>
      <c r="C21" s="5" t="n">
        <v>3489</v>
      </c>
    </row>
    <row r="22" spans="1:3">
      <c r="A22" s="4" t="s">
        <v>417</v>
      </c>
    </row>
    <row r="23" spans="1:3">
      <c r="A23" s="3" t="s">
        <v>567</v>
      </c>
    </row>
    <row r="24" spans="1:3">
      <c r="A24" s="4" t="s">
        <v>460</v>
      </c>
      <c r="B24" s="5" t="n">
        <v>1940</v>
      </c>
      <c r="C24" s="5" t="n">
        <v>3146</v>
      </c>
    </row>
    <row r="25" spans="1:3">
      <c r="A25" s="4" t="s">
        <v>418</v>
      </c>
    </row>
    <row r="26" spans="1:3">
      <c r="A26" s="3" t="s">
        <v>567</v>
      </c>
    </row>
    <row r="27" spans="1:3">
      <c r="A27" s="4" t="s">
        <v>460</v>
      </c>
      <c r="B27" s="5" t="n">
        <v>287</v>
      </c>
      <c r="C27" s="5" t="n">
        <v>343</v>
      </c>
    </row>
    <row r="28" spans="1:3">
      <c r="A28" s="4" t="s">
        <v>419</v>
      </c>
    </row>
    <row r="29" spans="1:3">
      <c r="A29" s="3" t="s">
        <v>567</v>
      </c>
    </row>
    <row r="30" spans="1:3">
      <c r="A30" s="4" t="s">
        <v>460</v>
      </c>
      <c r="B30" s="5" t="n">
        <v>276</v>
      </c>
      <c r="C30" s="5" t="n">
        <v>258</v>
      </c>
    </row>
    <row r="31" spans="1:3">
      <c r="A31" s="4" t="s">
        <v>420</v>
      </c>
    </row>
    <row r="32" spans="1:3">
      <c r="A32" s="3" t="s">
        <v>567</v>
      </c>
    </row>
    <row r="33" spans="1:3">
      <c r="A33" s="4" t="s">
        <v>460</v>
      </c>
      <c r="B33" s="5" t="n">
        <v>276</v>
      </c>
      <c r="C33" s="5" t="n">
        <v>258</v>
      </c>
    </row>
    <row r="34" spans="1:3">
      <c r="A34" s="4" t="s">
        <v>421</v>
      </c>
    </row>
    <row r="35" spans="1:3">
      <c r="A35" s="3" t="s">
        <v>567</v>
      </c>
    </row>
    <row r="36" spans="1:3">
      <c r="A36" s="4" t="s">
        <v>460</v>
      </c>
      <c r="B36" s="5" t="n">
        <v>0</v>
      </c>
      <c r="C36" s="5" t="n">
        <v>0</v>
      </c>
    </row>
    <row r="37" spans="1:3">
      <c r="A37" s="4" t="s">
        <v>422</v>
      </c>
    </row>
    <row r="38" spans="1:3">
      <c r="A38" s="3" t="s">
        <v>567</v>
      </c>
    </row>
    <row r="39" spans="1:3">
      <c r="A39" s="4" t="s">
        <v>460</v>
      </c>
      <c r="B39" s="5" t="n">
        <v>1951</v>
      </c>
      <c r="C39" s="5" t="n">
        <v>3231</v>
      </c>
    </row>
    <row r="40" spans="1:3">
      <c r="A40" s="4" t="s">
        <v>423</v>
      </c>
    </row>
    <row r="41" spans="1:3">
      <c r="A41" s="3" t="s">
        <v>567</v>
      </c>
    </row>
    <row r="42" spans="1:3">
      <c r="A42" s="4" t="s">
        <v>460</v>
      </c>
      <c r="B42" s="5" t="n">
        <v>1664</v>
      </c>
      <c r="C42" s="5" t="n">
        <v>2888</v>
      </c>
    </row>
    <row r="43" spans="1:3">
      <c r="A43" s="4" t="s">
        <v>424</v>
      </c>
    </row>
    <row r="44" spans="1:3">
      <c r="A44" s="3" t="s">
        <v>567</v>
      </c>
    </row>
    <row r="45" spans="1:3">
      <c r="A45" s="4" t="s">
        <v>460</v>
      </c>
      <c r="B45" s="5" t="n">
        <v>287</v>
      </c>
      <c r="C45" s="5" t="n">
        <v>343</v>
      </c>
    </row>
    <row r="46" spans="1:3">
      <c r="A46" s="4" t="s">
        <v>102</v>
      </c>
    </row>
    <row r="47" spans="1:3">
      <c r="A47" s="3" t="s">
        <v>567</v>
      </c>
    </row>
    <row r="48" spans="1:3">
      <c r="A48" s="4" t="s">
        <v>460</v>
      </c>
      <c r="B48" s="5" t="n">
        <v>1996</v>
      </c>
      <c r="C48" s="5" t="n">
        <v>1836</v>
      </c>
    </row>
    <row r="49" spans="1:3">
      <c r="A49" s="4" t="s">
        <v>425</v>
      </c>
    </row>
    <row r="50" spans="1:3">
      <c r="A50" s="3" t="s">
        <v>567</v>
      </c>
    </row>
    <row r="51" spans="1:3">
      <c r="A51" s="4" t="s">
        <v>460</v>
      </c>
      <c r="B51" s="5" t="n">
        <v>1907</v>
      </c>
      <c r="C51" s="5" t="n">
        <v>1210</v>
      </c>
    </row>
    <row r="52" spans="1:3">
      <c r="A52" s="4" t="s">
        <v>426</v>
      </c>
    </row>
    <row r="53" spans="1:3">
      <c r="A53" s="3" t="s">
        <v>567</v>
      </c>
    </row>
    <row r="54" spans="1:3">
      <c r="A54" s="4" t="s">
        <v>460</v>
      </c>
      <c r="B54" s="5" t="n">
        <v>89</v>
      </c>
      <c r="C54" s="5" t="n">
        <v>626</v>
      </c>
    </row>
    <row r="55" spans="1:3">
      <c r="A55" s="4" t="s">
        <v>427</v>
      </c>
    </row>
    <row r="56" spans="1:3">
      <c r="A56" s="3" t="s">
        <v>567</v>
      </c>
    </row>
    <row r="57" spans="1:3">
      <c r="A57" s="4" t="s">
        <v>460</v>
      </c>
      <c r="B57" s="5" t="n">
        <v>1371</v>
      </c>
      <c r="C57" s="5" t="n">
        <v>1558</v>
      </c>
    </row>
    <row r="58" spans="1:3">
      <c r="A58" s="4" t="s">
        <v>428</v>
      </c>
    </row>
    <row r="59" spans="1:3">
      <c r="A59" s="3" t="s">
        <v>567</v>
      </c>
    </row>
    <row r="60" spans="1:3">
      <c r="A60" s="4" t="s">
        <v>460</v>
      </c>
      <c r="B60" s="5" t="n">
        <v>1282</v>
      </c>
      <c r="C60" s="5" t="n">
        <v>932</v>
      </c>
    </row>
    <row r="61" spans="1:3">
      <c r="A61" s="4" t="s">
        <v>429</v>
      </c>
    </row>
    <row r="62" spans="1:3">
      <c r="A62" s="3" t="s">
        <v>567</v>
      </c>
    </row>
    <row r="63" spans="1:3">
      <c r="A63" s="4" t="s">
        <v>460</v>
      </c>
      <c r="B63" s="5" t="n">
        <v>89</v>
      </c>
      <c r="C63" s="5" t="n">
        <v>626</v>
      </c>
    </row>
    <row r="64" spans="1:3">
      <c r="A64" s="4" t="s">
        <v>430</v>
      </c>
    </row>
    <row r="65" spans="1:3">
      <c r="A65" s="3" t="s">
        <v>567</v>
      </c>
    </row>
    <row r="66" spans="1:3">
      <c r="A66" s="4" t="s">
        <v>460</v>
      </c>
      <c r="B66" s="5" t="n">
        <v>625</v>
      </c>
      <c r="C66" s="5" t="n">
        <v>278</v>
      </c>
    </row>
    <row r="67" spans="1:3">
      <c r="A67" s="4" t="s">
        <v>431</v>
      </c>
    </row>
    <row r="68" spans="1:3">
      <c r="A68" s="3" t="s">
        <v>567</v>
      </c>
    </row>
    <row r="69" spans="1:3">
      <c r="A69" s="4" t="s">
        <v>460</v>
      </c>
      <c r="B69" s="5" t="n">
        <v>625</v>
      </c>
      <c r="C69" s="5" t="n">
        <v>278</v>
      </c>
    </row>
    <row r="70" spans="1:3">
      <c r="A70" s="4" t="s">
        <v>432</v>
      </c>
    </row>
    <row r="71" spans="1:3">
      <c r="A71" s="3" t="s">
        <v>567</v>
      </c>
    </row>
    <row r="72" spans="1:3">
      <c r="A72" s="4" t="s">
        <v>460</v>
      </c>
      <c r="B72" s="5" t="n">
        <v>0</v>
      </c>
      <c r="C72" s="5" t="n">
        <v>0</v>
      </c>
    </row>
    <row r="73" spans="1:3">
      <c r="A73" s="4" t="s">
        <v>433</v>
      </c>
    </row>
    <row r="74" spans="1:3">
      <c r="A74" s="3" t="s">
        <v>567</v>
      </c>
    </row>
    <row r="75" spans="1:3">
      <c r="A75" s="4" t="s">
        <v>460</v>
      </c>
      <c r="B75" s="5" t="n">
        <v>0</v>
      </c>
      <c r="C75" s="5" t="n">
        <v>0</v>
      </c>
    </row>
    <row r="76" spans="1:3">
      <c r="A76" s="4" t="s">
        <v>434</v>
      </c>
    </row>
    <row r="77" spans="1:3">
      <c r="A77" s="3" t="s">
        <v>567</v>
      </c>
    </row>
    <row r="78" spans="1:3">
      <c r="A78" s="4" t="s">
        <v>460</v>
      </c>
      <c r="B78" s="5" t="n">
        <v>0</v>
      </c>
      <c r="C78" s="5" t="n">
        <v>0</v>
      </c>
    </row>
    <row r="79" spans="1:3">
      <c r="A79" s="4" t="s">
        <v>435</v>
      </c>
    </row>
    <row r="80" spans="1:3">
      <c r="A80" s="3" t="s">
        <v>567</v>
      </c>
    </row>
    <row r="81" spans="1:3">
      <c r="A81" s="4" t="s">
        <v>460</v>
      </c>
      <c r="B81" s="5" t="n">
        <v>0</v>
      </c>
      <c r="C81" s="5" t="n">
        <v>0</v>
      </c>
    </row>
    <row r="82" spans="1:3">
      <c r="A82" s="4" t="s">
        <v>103</v>
      </c>
    </row>
    <row r="83" spans="1:3">
      <c r="A83" s="3" t="s">
        <v>567</v>
      </c>
    </row>
    <row r="84" spans="1:3">
      <c r="A84" s="4" t="s">
        <v>460</v>
      </c>
      <c r="B84" s="5" t="n">
        <v>5089</v>
      </c>
      <c r="C84" s="5" t="n">
        <v>5335</v>
      </c>
    </row>
    <row r="85" spans="1:3">
      <c r="A85" s="4" t="s">
        <v>439</v>
      </c>
    </row>
    <row r="86" spans="1:3">
      <c r="A86" s="3" t="s">
        <v>567</v>
      </c>
    </row>
    <row r="87" spans="1:3">
      <c r="A87" s="4" t="s">
        <v>460</v>
      </c>
      <c r="B87" s="5" t="n">
        <v>4077</v>
      </c>
      <c r="C87" s="5" t="n">
        <v>3362</v>
      </c>
    </row>
    <row r="88" spans="1:3">
      <c r="A88" s="4" t="s">
        <v>440</v>
      </c>
    </row>
    <row r="89" spans="1:3">
      <c r="A89" s="3" t="s">
        <v>567</v>
      </c>
    </row>
    <row r="90" spans="1:3">
      <c r="A90" s="4" t="s">
        <v>460</v>
      </c>
      <c r="B90" s="5" t="n">
        <v>1012</v>
      </c>
      <c r="C90" s="5" t="n">
        <v>1973</v>
      </c>
    </row>
    <row r="91" spans="1:3">
      <c r="A91" s="4" t="s">
        <v>441</v>
      </c>
    </row>
    <row r="92" spans="1:3">
      <c r="A92" s="3" t="s">
        <v>567</v>
      </c>
    </row>
    <row r="93" spans="1:3">
      <c r="A93" s="4" t="s">
        <v>460</v>
      </c>
      <c r="B93" s="5" t="n">
        <v>5089</v>
      </c>
      <c r="C93" s="5" t="n">
        <v>5335</v>
      </c>
    </row>
    <row r="94" spans="1:3">
      <c r="A94" s="4" t="s">
        <v>442</v>
      </c>
    </row>
    <row r="95" spans="1:3">
      <c r="A95" s="3" t="s">
        <v>567</v>
      </c>
    </row>
    <row r="96" spans="1:3">
      <c r="A96" s="4" t="s">
        <v>460</v>
      </c>
      <c r="B96" s="5" t="n">
        <v>4077</v>
      </c>
      <c r="C96" s="5" t="n">
        <v>3362</v>
      </c>
    </row>
    <row r="97" spans="1:3">
      <c r="A97" s="4" t="s">
        <v>443</v>
      </c>
    </row>
    <row r="98" spans="1:3">
      <c r="A98" s="3" t="s">
        <v>567</v>
      </c>
    </row>
    <row r="99" spans="1:3">
      <c r="A99" s="4" t="s">
        <v>460</v>
      </c>
      <c r="B99" s="5" t="n">
        <v>1012</v>
      </c>
      <c r="C99" s="5" t="n">
        <v>1973</v>
      </c>
    </row>
    <row r="100" spans="1:3">
      <c r="A100" s="4" t="s">
        <v>104</v>
      </c>
    </row>
    <row r="101" spans="1:3">
      <c r="A101" s="3" t="s">
        <v>567</v>
      </c>
    </row>
    <row r="102" spans="1:3">
      <c r="A102" s="4" t="s">
        <v>460</v>
      </c>
      <c r="B102" s="5" t="n">
        <v>744</v>
      </c>
      <c r="C102" s="5" t="n">
        <v>890</v>
      </c>
    </row>
    <row r="103" spans="1:3">
      <c r="A103" s="4" t="s">
        <v>444</v>
      </c>
    </row>
    <row r="104" spans="1:3">
      <c r="A104" s="3" t="s">
        <v>567</v>
      </c>
    </row>
    <row r="105" spans="1:3">
      <c r="A105" s="4" t="s">
        <v>460</v>
      </c>
      <c r="B105" s="5" t="n">
        <v>460</v>
      </c>
      <c r="C105" s="5" t="n">
        <v>636</v>
      </c>
    </row>
    <row r="106" spans="1:3">
      <c r="A106" s="4" t="s">
        <v>445</v>
      </c>
    </row>
    <row r="107" spans="1:3">
      <c r="A107" s="3" t="s">
        <v>567</v>
      </c>
    </row>
    <row r="108" spans="1:3">
      <c r="A108" s="4" t="s">
        <v>460</v>
      </c>
      <c r="B108" s="5" t="n">
        <v>284</v>
      </c>
      <c r="C108" s="5" t="n">
        <v>254</v>
      </c>
    </row>
    <row r="109" spans="1:3">
      <c r="A109" s="4" t="s">
        <v>446</v>
      </c>
    </row>
    <row r="110" spans="1:3">
      <c r="A110" s="3" t="s">
        <v>567</v>
      </c>
    </row>
    <row r="111" spans="1:3">
      <c r="A111" s="4" t="s">
        <v>460</v>
      </c>
      <c r="B111" s="5" t="n">
        <v>724</v>
      </c>
      <c r="C111" s="5" t="n">
        <v>869</v>
      </c>
    </row>
    <row r="112" spans="1:3">
      <c r="A112" s="4" t="s">
        <v>447</v>
      </c>
    </row>
    <row r="113" spans="1:3">
      <c r="A113" s="3" t="s">
        <v>567</v>
      </c>
    </row>
    <row r="114" spans="1:3">
      <c r="A114" s="4" t="s">
        <v>460</v>
      </c>
      <c r="B114" s="5" t="n">
        <v>440</v>
      </c>
      <c r="C114" s="5" t="n">
        <v>615</v>
      </c>
    </row>
    <row r="115" spans="1:3">
      <c r="A115" s="4" t="s">
        <v>448</v>
      </c>
    </row>
    <row r="116" spans="1:3">
      <c r="A116" s="3" t="s">
        <v>567</v>
      </c>
    </row>
    <row r="117" spans="1:3">
      <c r="A117" s="4" t="s">
        <v>460</v>
      </c>
      <c r="B117" s="5" t="n">
        <v>284</v>
      </c>
      <c r="C117" s="5" t="n">
        <v>254</v>
      </c>
    </row>
    <row r="118" spans="1:3">
      <c r="A118" s="4" t="s">
        <v>449</v>
      </c>
    </row>
    <row r="119" spans="1:3">
      <c r="A119" s="3" t="s">
        <v>567</v>
      </c>
    </row>
    <row r="120" spans="1:3">
      <c r="A120" s="4" t="s">
        <v>460</v>
      </c>
      <c r="B120" s="5" t="n">
        <v>20</v>
      </c>
      <c r="C120" s="5" t="n">
        <v>21</v>
      </c>
    </row>
    <row r="121" spans="1:3">
      <c r="A121" s="4" t="s">
        <v>450</v>
      </c>
    </row>
    <row r="122" spans="1:3">
      <c r="A122" s="3" t="s">
        <v>567</v>
      </c>
    </row>
    <row r="123" spans="1:3">
      <c r="A123" s="4" t="s">
        <v>460</v>
      </c>
      <c r="B123" s="5" t="n">
        <v>20</v>
      </c>
      <c r="C123" s="5" t="n">
        <v>21</v>
      </c>
    </row>
    <row r="124" spans="1:3">
      <c r="A124" s="4" t="s">
        <v>451</v>
      </c>
    </row>
    <row r="125" spans="1:3">
      <c r="A125" s="3" t="s">
        <v>567</v>
      </c>
    </row>
    <row r="126" spans="1:3">
      <c r="A126" s="4" t="s">
        <v>460</v>
      </c>
      <c r="B126" s="6" t="n">
        <v>0</v>
      </c>
      <c r="C12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8</v>
      </c>
      <c r="B1" s="2" t="s">
        <v>2</v>
      </c>
      <c r="C1" s="2" t="s">
        <v>59</v>
      </c>
    </row>
    <row r="2" spans="1:3">
      <c r="A2" s="3" t="s">
        <v>569</v>
      </c>
    </row>
    <row r="3" spans="1:3">
      <c r="A3" s="4" t="s">
        <v>460</v>
      </c>
      <c r="B3" s="6" t="n">
        <v>2634983</v>
      </c>
      <c r="C3" s="6" t="n">
        <v>2641092</v>
      </c>
    </row>
    <row r="4" spans="1:3">
      <c r="A4" s="4" t="s">
        <v>416</v>
      </c>
    </row>
    <row r="5" spans="1:3">
      <c r="A5" s="3" t="s">
        <v>569</v>
      </c>
    </row>
    <row r="6" spans="1:3">
      <c r="A6" s="4" t="s">
        <v>460</v>
      </c>
      <c r="B6" s="5" t="n">
        <v>948178</v>
      </c>
      <c r="C6" s="5" t="n">
        <v>930661</v>
      </c>
    </row>
    <row r="7" spans="1:3">
      <c r="A7" s="4" t="s">
        <v>102</v>
      </c>
    </row>
    <row r="8" spans="1:3">
      <c r="A8" s="3" t="s">
        <v>569</v>
      </c>
    </row>
    <row r="9" spans="1:3">
      <c r="A9" s="4" t="s">
        <v>460</v>
      </c>
      <c r="B9" s="5" t="n">
        <v>426357</v>
      </c>
      <c r="C9" s="5" t="n">
        <v>423291</v>
      </c>
    </row>
    <row r="10" spans="1:3">
      <c r="A10" s="4" t="s">
        <v>103</v>
      </c>
    </row>
    <row r="11" spans="1:3">
      <c r="A11" s="3" t="s">
        <v>569</v>
      </c>
    </row>
    <row r="12" spans="1:3">
      <c r="A12" s="4" t="s">
        <v>460</v>
      </c>
      <c r="B12" s="5" t="n">
        <v>1132328</v>
      </c>
      <c r="C12" s="5" t="n">
        <v>1151857</v>
      </c>
    </row>
    <row r="13" spans="1:3">
      <c r="A13" s="4" t="s">
        <v>104</v>
      </c>
    </row>
    <row r="14" spans="1:3">
      <c r="A14" s="3" t="s">
        <v>569</v>
      </c>
    </row>
    <row r="15" spans="1:3">
      <c r="A15" s="4" t="s">
        <v>460</v>
      </c>
      <c r="B15" s="5" t="n">
        <v>128120</v>
      </c>
      <c r="C15" s="5" t="n">
        <v>135283</v>
      </c>
    </row>
    <row r="16" spans="1:3">
      <c r="A16" s="4" t="s">
        <v>408</v>
      </c>
    </row>
    <row r="17" spans="1:3">
      <c r="A17" s="3" t="s">
        <v>569</v>
      </c>
    </row>
    <row r="18" spans="1:3">
      <c r="A18" s="4" t="s">
        <v>570</v>
      </c>
      <c r="B18" s="5" t="n">
        <v>7970</v>
      </c>
      <c r="C18" s="5" t="n">
        <v>7950</v>
      </c>
    </row>
    <row r="19" spans="1:3">
      <c r="A19" s="4" t="s">
        <v>571</v>
      </c>
      <c r="B19" s="5" t="n">
        <v>1900588</v>
      </c>
      <c r="C19" s="5" t="n">
        <v>1827280</v>
      </c>
    </row>
    <row r="20" spans="1:3">
      <c r="A20" s="4" t="s">
        <v>460</v>
      </c>
      <c r="B20" s="5" t="n">
        <v>1908558</v>
      </c>
      <c r="C20" s="5" t="n">
        <v>1835230</v>
      </c>
    </row>
    <row r="21" spans="1:3">
      <c r="A21" s="4" t="s">
        <v>471</v>
      </c>
    </row>
    <row r="22" spans="1:3">
      <c r="A22" s="3" t="s">
        <v>569</v>
      </c>
    </row>
    <row r="23" spans="1:3">
      <c r="A23" s="4" t="s">
        <v>570</v>
      </c>
      <c r="B23" s="5" t="n">
        <v>2638</v>
      </c>
      <c r="C23" s="5" t="n">
        <v>3964</v>
      </c>
    </row>
    <row r="24" spans="1:3">
      <c r="A24" s="4" t="s">
        <v>571</v>
      </c>
      <c r="B24" s="5" t="n">
        <v>727097</v>
      </c>
      <c r="C24" s="5" t="n">
        <v>693474</v>
      </c>
    </row>
    <row r="25" spans="1:3">
      <c r="A25" s="4" t="s">
        <v>460</v>
      </c>
      <c r="B25" s="5" t="n">
        <v>729735</v>
      </c>
      <c r="C25" s="5" t="n">
        <v>697438</v>
      </c>
    </row>
    <row r="26" spans="1:3">
      <c r="A26" s="4" t="s">
        <v>483</v>
      </c>
    </row>
    <row r="27" spans="1:3">
      <c r="A27" s="3" t="s">
        <v>569</v>
      </c>
    </row>
    <row r="28" spans="1:3">
      <c r="A28" s="4" t="s">
        <v>570</v>
      </c>
      <c r="B28" s="5" t="n">
        <v>1733</v>
      </c>
      <c r="C28" s="5" t="n">
        <v>1353</v>
      </c>
    </row>
    <row r="29" spans="1:3">
      <c r="A29" s="4" t="s">
        <v>571</v>
      </c>
      <c r="B29" s="5" t="n">
        <v>360640</v>
      </c>
      <c r="C29" s="5" t="n">
        <v>325217</v>
      </c>
    </row>
    <row r="30" spans="1:3">
      <c r="A30" s="4" t="s">
        <v>460</v>
      </c>
      <c r="B30" s="5" t="n">
        <v>362373</v>
      </c>
      <c r="C30" s="5" t="n">
        <v>326570</v>
      </c>
    </row>
    <row r="31" spans="1:3">
      <c r="A31" s="4" t="s">
        <v>499</v>
      </c>
    </row>
    <row r="32" spans="1:3">
      <c r="A32" s="3" t="s">
        <v>569</v>
      </c>
    </row>
    <row r="33" spans="1:3">
      <c r="A33" s="4" t="s">
        <v>570</v>
      </c>
      <c r="B33" s="5" t="n">
        <v>3586</v>
      </c>
      <c r="C33" s="5" t="n">
        <v>2620</v>
      </c>
    </row>
    <row r="34" spans="1:3">
      <c r="A34" s="4" t="s">
        <v>571</v>
      </c>
      <c r="B34" s="5" t="n">
        <v>739124</v>
      </c>
      <c r="C34" s="5" t="n">
        <v>738067</v>
      </c>
    </row>
    <row r="35" spans="1:3">
      <c r="A35" s="4" t="s">
        <v>460</v>
      </c>
      <c r="B35" s="5" t="n">
        <v>742710</v>
      </c>
      <c r="C35" s="5" t="n">
        <v>740687</v>
      </c>
    </row>
    <row r="36" spans="1:3">
      <c r="A36" s="4" t="s">
        <v>507</v>
      </c>
    </row>
    <row r="37" spans="1:3">
      <c r="A37" s="3" t="s">
        <v>569</v>
      </c>
    </row>
    <row r="38" spans="1:3">
      <c r="A38" s="4" t="s">
        <v>570</v>
      </c>
      <c r="B38" s="5" t="n">
        <v>13</v>
      </c>
      <c r="C38" s="5" t="n">
        <v>13</v>
      </c>
    </row>
    <row r="39" spans="1:3">
      <c r="A39" s="4" t="s">
        <v>571</v>
      </c>
      <c r="B39" s="5" t="n">
        <v>73727</v>
      </c>
      <c r="C39" s="5" t="n">
        <v>70522</v>
      </c>
    </row>
    <row r="40" spans="1:3">
      <c r="A40" s="4" t="s">
        <v>460</v>
      </c>
      <c r="B40" s="5" t="n">
        <v>73740</v>
      </c>
      <c r="C40" s="5" t="n">
        <v>70535</v>
      </c>
    </row>
    <row r="41" spans="1:3">
      <c r="A41" s="4" t="s">
        <v>409</v>
      </c>
    </row>
    <row r="42" spans="1:3">
      <c r="A42" s="3" t="s">
        <v>569</v>
      </c>
    </row>
    <row r="43" spans="1:3">
      <c r="A43" s="4" t="s">
        <v>570</v>
      </c>
      <c r="B43" s="5" t="n">
        <v>366</v>
      </c>
      <c r="C43" s="5" t="n">
        <v>1675</v>
      </c>
    </row>
    <row r="44" spans="1:3">
      <c r="A44" s="4" t="s">
        <v>572</v>
      </c>
      <c r="B44" s="5" t="n">
        <v>15175</v>
      </c>
      <c r="C44" s="5" t="n">
        <v>18553</v>
      </c>
    </row>
    <row r="45" spans="1:3">
      <c r="A45" s="4" t="s">
        <v>571</v>
      </c>
      <c r="B45" s="5" t="n">
        <v>710884</v>
      </c>
      <c r="C45" s="5" t="n">
        <v>785634</v>
      </c>
    </row>
    <row r="46" spans="1:3">
      <c r="A46" s="4" t="s">
        <v>460</v>
      </c>
      <c r="B46" s="5" t="n">
        <v>726425</v>
      </c>
      <c r="C46" s="5" t="n">
        <v>805862</v>
      </c>
    </row>
    <row r="47" spans="1:3">
      <c r="A47" s="4" t="s">
        <v>527</v>
      </c>
    </row>
    <row r="48" spans="1:3">
      <c r="A48" s="3" t="s">
        <v>569</v>
      </c>
    </row>
    <row r="49" spans="1:3">
      <c r="A49" s="4" t="s">
        <v>570</v>
      </c>
      <c r="B49" s="5" t="n">
        <v>70</v>
      </c>
      <c r="C49" s="5" t="n">
        <v>258</v>
      </c>
    </row>
    <row r="50" spans="1:3">
      <c r="A50" s="4" t="s">
        <v>572</v>
      </c>
      <c r="B50" s="5" t="n">
        <v>7520</v>
      </c>
      <c r="C50" s="5" t="n">
        <v>8673</v>
      </c>
    </row>
    <row r="51" spans="1:3">
      <c r="A51" s="4" t="s">
        <v>571</v>
      </c>
      <c r="B51" s="5" t="n">
        <v>210853</v>
      </c>
      <c r="C51" s="5" t="n">
        <v>224292</v>
      </c>
    </row>
    <row r="52" spans="1:3">
      <c r="A52" s="4" t="s">
        <v>460</v>
      </c>
      <c r="B52" s="5" t="n">
        <v>218443</v>
      </c>
      <c r="C52" s="5" t="n">
        <v>233223</v>
      </c>
    </row>
    <row r="53" spans="1:3">
      <c r="A53" s="4" t="s">
        <v>537</v>
      </c>
    </row>
    <row r="54" spans="1:3">
      <c r="A54" s="3" t="s">
        <v>569</v>
      </c>
    </row>
    <row r="55" spans="1:3">
      <c r="A55" s="4" t="s">
        <v>570</v>
      </c>
      <c r="C55" s="5" t="n">
        <v>385</v>
      </c>
    </row>
    <row r="56" spans="1:3">
      <c r="A56" s="4" t="s">
        <v>572</v>
      </c>
      <c r="B56" s="5" t="n">
        <v>1952</v>
      </c>
      <c r="C56" s="5" t="n">
        <v>2932</v>
      </c>
    </row>
    <row r="57" spans="1:3">
      <c r="A57" s="4" t="s">
        <v>571</v>
      </c>
      <c r="B57" s="5" t="n">
        <v>62032</v>
      </c>
      <c r="C57" s="5" t="n">
        <v>93404</v>
      </c>
    </row>
    <row r="58" spans="1:3">
      <c r="A58" s="4" t="s">
        <v>460</v>
      </c>
      <c r="B58" s="5" t="n">
        <v>63984</v>
      </c>
      <c r="C58" s="5" t="n">
        <v>96721</v>
      </c>
    </row>
    <row r="59" spans="1:3">
      <c r="A59" s="4" t="s">
        <v>547</v>
      </c>
    </row>
    <row r="60" spans="1:3">
      <c r="A60" s="3" t="s">
        <v>569</v>
      </c>
    </row>
    <row r="61" spans="1:3">
      <c r="A61" s="4" t="s">
        <v>570</v>
      </c>
      <c r="B61" s="5" t="n">
        <v>296</v>
      </c>
      <c r="C61" s="5" t="n">
        <v>1032</v>
      </c>
    </row>
    <row r="62" spans="1:3">
      <c r="A62" s="4" t="s">
        <v>572</v>
      </c>
      <c r="B62" s="5" t="n">
        <v>4856</v>
      </c>
      <c r="C62" s="5" t="n">
        <v>5591</v>
      </c>
    </row>
    <row r="63" spans="1:3">
      <c r="A63" s="4" t="s">
        <v>571</v>
      </c>
      <c r="B63" s="5" t="n">
        <v>384466</v>
      </c>
      <c r="C63" s="5" t="n">
        <v>404547</v>
      </c>
    </row>
    <row r="64" spans="1:3">
      <c r="A64" s="4" t="s">
        <v>460</v>
      </c>
      <c r="B64" s="5" t="n">
        <v>389618</v>
      </c>
      <c r="C64" s="5" t="n">
        <v>411170</v>
      </c>
    </row>
    <row r="65" spans="1:3">
      <c r="A65" s="4" t="s">
        <v>555</v>
      </c>
    </row>
    <row r="66" spans="1:3">
      <c r="A66" s="3" t="s">
        <v>569</v>
      </c>
    </row>
    <row r="67" spans="1:3">
      <c r="A67" s="4" t="s">
        <v>572</v>
      </c>
      <c r="B67" s="5" t="n">
        <v>847</v>
      </c>
      <c r="C67" s="5" t="n">
        <v>1357</v>
      </c>
    </row>
    <row r="68" spans="1:3">
      <c r="A68" s="4" t="s">
        <v>571</v>
      </c>
      <c r="B68" s="5" t="n">
        <v>53533</v>
      </c>
      <c r="C68" s="5" t="n">
        <v>63391</v>
      </c>
    </row>
    <row r="69" spans="1:3">
      <c r="A69" s="4" t="s">
        <v>460</v>
      </c>
      <c r="B69" s="6" t="n">
        <v>54380</v>
      </c>
      <c r="C69" s="6" t="n">
        <v>647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9</v>
      </c>
    </row>
    <row r="2" spans="1:3">
      <c r="A2" s="4" t="s">
        <v>574</v>
      </c>
    </row>
    <row r="3" spans="1:3">
      <c r="A3" s="3" t="s">
        <v>575</v>
      </c>
    </row>
    <row r="4" spans="1:3">
      <c r="A4" s="4" t="s">
        <v>576</v>
      </c>
      <c r="B4" s="6" t="n">
        <v>265</v>
      </c>
    </row>
    <row r="5" spans="1:3">
      <c r="A5" s="4" t="s">
        <v>577</v>
      </c>
    </row>
    <row r="6" spans="1:3">
      <c r="A6" s="3" t="s">
        <v>575</v>
      </c>
    </row>
    <row r="7" spans="1:3">
      <c r="A7" s="4" t="s">
        <v>578</v>
      </c>
      <c r="B7" s="5" t="n">
        <v>1075</v>
      </c>
    </row>
    <row r="8" spans="1:3">
      <c r="A8" s="4" t="s">
        <v>576</v>
      </c>
      <c r="B8" s="5" t="n">
        <v>230</v>
      </c>
    </row>
    <row r="9" spans="1:3">
      <c r="A9" s="4" t="s">
        <v>579</v>
      </c>
    </row>
    <row r="10" spans="1:3">
      <c r="A10" s="3" t="s">
        <v>575</v>
      </c>
    </row>
    <row r="11" spans="1:3">
      <c r="A11" s="4" t="s">
        <v>578</v>
      </c>
      <c r="B11" s="5" t="n">
        <v>67</v>
      </c>
    </row>
    <row r="12" spans="1:3">
      <c r="A12" s="4" t="s">
        <v>576</v>
      </c>
      <c r="B12" s="5" t="n">
        <v>361</v>
      </c>
    </row>
    <row r="13" spans="1:3">
      <c r="A13" s="4" t="s">
        <v>580</v>
      </c>
    </row>
    <row r="14" spans="1:3">
      <c r="A14" s="3" t="s">
        <v>575</v>
      </c>
    </row>
    <row r="15" spans="1:3">
      <c r="A15" s="4" t="s">
        <v>578</v>
      </c>
      <c r="B15" s="5" t="n">
        <v>0</v>
      </c>
    </row>
    <row r="16" spans="1:3">
      <c r="A16" s="4" t="s">
        <v>576</v>
      </c>
      <c r="B16" s="5" t="n">
        <v>0</v>
      </c>
    </row>
    <row r="17" spans="1:3">
      <c r="A17" s="4" t="s">
        <v>581</v>
      </c>
    </row>
    <row r="18" spans="1:3">
      <c r="A18" s="3" t="s">
        <v>575</v>
      </c>
    </row>
    <row r="19" spans="1:3">
      <c r="A19" s="4" t="s">
        <v>578</v>
      </c>
      <c r="B19" s="5" t="n">
        <v>2603</v>
      </c>
    </row>
    <row r="20" spans="1:3">
      <c r="A20" s="4" t="s">
        <v>576</v>
      </c>
      <c r="B20" s="5" t="n">
        <v>983</v>
      </c>
    </row>
    <row r="21" spans="1:3">
      <c r="A21" s="4" t="s">
        <v>582</v>
      </c>
    </row>
    <row r="22" spans="1:3">
      <c r="A22" s="3" t="s">
        <v>575</v>
      </c>
    </row>
    <row r="23" spans="1:3">
      <c r="A23" s="4" t="s">
        <v>578</v>
      </c>
      <c r="B23" s="5" t="n">
        <v>0</v>
      </c>
    </row>
    <row r="24" spans="1:3">
      <c r="A24" s="4" t="s">
        <v>576</v>
      </c>
      <c r="B24" s="5" t="n">
        <v>13</v>
      </c>
    </row>
    <row r="25" spans="1:3">
      <c r="A25" s="4" t="s">
        <v>583</v>
      </c>
    </row>
    <row r="26" spans="1:3">
      <c r="A26" s="3" t="s">
        <v>575</v>
      </c>
    </row>
    <row r="27" spans="1:3">
      <c r="A27" s="4" t="s">
        <v>578</v>
      </c>
      <c r="B27" s="5" t="n">
        <v>0</v>
      </c>
    </row>
    <row r="28" spans="1:3">
      <c r="A28" s="4" t="s">
        <v>576</v>
      </c>
      <c r="B28" s="5" t="n">
        <v>0</v>
      </c>
    </row>
    <row r="29" spans="1:3">
      <c r="A29" s="4" t="s">
        <v>416</v>
      </c>
    </row>
    <row r="30" spans="1:3">
      <c r="A30" s="3" t="s">
        <v>575</v>
      </c>
    </row>
    <row r="31" spans="1:3">
      <c r="A31" s="4" t="s">
        <v>164</v>
      </c>
      <c r="B31" s="5" t="n">
        <v>2638</v>
      </c>
    </row>
    <row r="32" spans="1:3">
      <c r="A32" s="4" t="s">
        <v>419</v>
      </c>
    </row>
    <row r="33" spans="1:3">
      <c r="A33" s="3" t="s">
        <v>575</v>
      </c>
    </row>
    <row r="34" spans="1:3">
      <c r="A34" s="4" t="s">
        <v>578</v>
      </c>
      <c r="B34" s="5" t="n">
        <v>0</v>
      </c>
    </row>
    <row r="35" spans="1:3">
      <c r="A35" s="4" t="s">
        <v>422</v>
      </c>
    </row>
    <row r="36" spans="1:3">
      <c r="A36" s="3" t="s">
        <v>575</v>
      </c>
    </row>
    <row r="37" spans="1:3">
      <c r="A37" s="4" t="s">
        <v>578</v>
      </c>
      <c r="B37" s="5" t="n">
        <v>1341</v>
      </c>
    </row>
    <row r="38" spans="1:3">
      <c r="A38" s="4" t="s">
        <v>576</v>
      </c>
      <c r="B38" s="5" t="n">
        <v>1032</v>
      </c>
    </row>
    <row r="39" spans="1:3">
      <c r="A39" s="4" t="s">
        <v>102</v>
      </c>
    </row>
    <row r="40" spans="1:3">
      <c r="A40" s="3" t="s">
        <v>575</v>
      </c>
    </row>
    <row r="41" spans="1:3">
      <c r="A41" s="4" t="s">
        <v>164</v>
      </c>
      <c r="B41" s="5" t="n">
        <v>1733</v>
      </c>
    </row>
    <row r="42" spans="1:3">
      <c r="A42" s="4" t="s">
        <v>103</v>
      </c>
    </row>
    <row r="43" spans="1:3">
      <c r="A43" s="3" t="s">
        <v>575</v>
      </c>
    </row>
    <row r="44" spans="1:3">
      <c r="A44" s="4" t="s">
        <v>164</v>
      </c>
      <c r="B44" s="5" t="n">
        <v>3586</v>
      </c>
    </row>
    <row r="45" spans="1:3">
      <c r="A45" s="4" t="s">
        <v>104</v>
      </c>
    </row>
    <row r="46" spans="1:3">
      <c r="A46" s="3" t="s">
        <v>575</v>
      </c>
    </row>
    <row r="47" spans="1:3">
      <c r="A47" s="4" t="s">
        <v>164</v>
      </c>
      <c r="B47" s="5" t="n">
        <v>13</v>
      </c>
    </row>
    <row r="48" spans="1:3">
      <c r="A48" s="4" t="s">
        <v>408</v>
      </c>
    </row>
    <row r="49" spans="1:3">
      <c r="A49" s="3" t="s">
        <v>575</v>
      </c>
    </row>
    <row r="50" spans="1:3">
      <c r="A50" s="4" t="s">
        <v>164</v>
      </c>
      <c r="B50" s="5" t="n">
        <v>7970</v>
      </c>
      <c r="C50" s="6" t="n">
        <v>7950</v>
      </c>
    </row>
    <row r="51" spans="1:3">
      <c r="A51" s="3" t="s">
        <v>584</v>
      </c>
    </row>
    <row r="52" spans="1:3">
      <c r="A52" s="4" t="s">
        <v>164</v>
      </c>
      <c r="B52" s="5" t="n">
        <v>9233</v>
      </c>
      <c r="C52" s="5" t="n">
        <v>8408</v>
      </c>
    </row>
    <row r="53" spans="1:3">
      <c r="A53" s="3" t="s">
        <v>585</v>
      </c>
    </row>
    <row r="54" spans="1:3">
      <c r="A54" s="4" t="s">
        <v>576</v>
      </c>
      <c r="B54" s="5" t="n">
        <v>939</v>
      </c>
      <c r="C54" s="5" t="n">
        <v>1452</v>
      </c>
    </row>
    <row r="55" spans="1:3">
      <c r="A55" s="4" t="s">
        <v>586</v>
      </c>
    </row>
    <row r="56" spans="1:3">
      <c r="A56" s="3" t="s">
        <v>584</v>
      </c>
    </row>
    <row r="57" spans="1:3">
      <c r="A57" s="4" t="s">
        <v>576</v>
      </c>
      <c r="B57" s="5" t="n">
        <v>266</v>
      </c>
    </row>
    <row r="58" spans="1:3">
      <c r="A58" s="3" t="s">
        <v>585</v>
      </c>
    </row>
    <row r="59" spans="1:3">
      <c r="A59" s="4" t="s">
        <v>576</v>
      </c>
      <c r="B59" s="5" t="n">
        <v>213</v>
      </c>
    </row>
    <row r="60" spans="1:3">
      <c r="A60" s="4" t="s">
        <v>587</v>
      </c>
    </row>
    <row r="61" spans="1:3">
      <c r="A61" s="3" t="s">
        <v>584</v>
      </c>
    </row>
    <row r="62" spans="1:3">
      <c r="A62" s="4" t="s">
        <v>578</v>
      </c>
      <c r="B62" s="5" t="n">
        <v>1242</v>
      </c>
    </row>
    <row r="63" spans="1:3">
      <c r="A63" s="4" t="s">
        <v>576</v>
      </c>
      <c r="B63" s="5" t="n">
        <v>236</v>
      </c>
    </row>
    <row r="64" spans="1:3">
      <c r="A64" s="3" t="s">
        <v>585</v>
      </c>
    </row>
    <row r="65" spans="1:3">
      <c r="A65" s="4" t="s">
        <v>588</v>
      </c>
      <c r="B65" s="5" t="n">
        <v>0</v>
      </c>
    </row>
    <row r="66" spans="1:3">
      <c r="A66" s="4" t="s">
        <v>576</v>
      </c>
      <c r="B66" s="5" t="n">
        <v>47</v>
      </c>
    </row>
    <row r="67" spans="1:3">
      <c r="A67" s="4" t="s">
        <v>589</v>
      </c>
    </row>
    <row r="68" spans="1:3">
      <c r="A68" s="3" t="s">
        <v>584</v>
      </c>
    </row>
    <row r="69" spans="1:3">
      <c r="A69" s="4" t="s">
        <v>578</v>
      </c>
      <c r="B69" s="5" t="n">
        <v>68</v>
      </c>
    </row>
    <row r="70" spans="1:3">
      <c r="A70" s="4" t="s">
        <v>576</v>
      </c>
      <c r="B70" s="5" t="n">
        <v>361</v>
      </c>
    </row>
    <row r="71" spans="1:3">
      <c r="A71" s="3" t="s">
        <v>585</v>
      </c>
    </row>
    <row r="72" spans="1:3">
      <c r="A72" s="4" t="s">
        <v>588</v>
      </c>
      <c r="B72" s="5" t="n">
        <v>0</v>
      </c>
    </row>
    <row r="73" spans="1:3">
      <c r="A73" s="4" t="s">
        <v>576</v>
      </c>
      <c r="B73" s="5" t="n">
        <v>91</v>
      </c>
    </row>
    <row r="74" spans="1:3">
      <c r="A74" s="4" t="s">
        <v>590</v>
      </c>
    </row>
    <row r="75" spans="1:3">
      <c r="A75" s="3" t="s">
        <v>584</v>
      </c>
    </row>
    <row r="76" spans="1:3">
      <c r="A76" s="4" t="s">
        <v>578</v>
      </c>
      <c r="B76" s="5" t="n">
        <v>0</v>
      </c>
    </row>
    <row r="77" spans="1:3">
      <c r="A77" s="4" t="s">
        <v>576</v>
      </c>
      <c r="B77" s="5" t="n">
        <v>0</v>
      </c>
    </row>
    <row r="78" spans="1:3">
      <c r="A78" s="3" t="s">
        <v>585</v>
      </c>
    </row>
    <row r="79" spans="1:3">
      <c r="A79" s="4" t="s">
        <v>588</v>
      </c>
      <c r="B79" s="5" t="n">
        <v>0</v>
      </c>
    </row>
    <row r="80" spans="1:3">
      <c r="A80" s="4" t="s">
        <v>576</v>
      </c>
      <c r="B80" s="5" t="n">
        <v>0</v>
      </c>
    </row>
    <row r="81" spans="1:3">
      <c r="A81" s="4" t="s">
        <v>591</v>
      </c>
    </row>
    <row r="82" spans="1:3">
      <c r="A82" s="3" t="s">
        <v>584</v>
      </c>
    </row>
    <row r="83" spans="1:3">
      <c r="A83" s="4" t="s">
        <v>578</v>
      </c>
      <c r="B83" s="5" t="n">
        <v>2794</v>
      </c>
    </row>
    <row r="84" spans="1:3">
      <c r="A84" s="4" t="s">
        <v>576</v>
      </c>
      <c r="B84" s="5" t="n">
        <v>1111</v>
      </c>
    </row>
    <row r="85" spans="1:3">
      <c r="A85" s="3" t="s">
        <v>585</v>
      </c>
    </row>
    <row r="86" spans="1:3">
      <c r="A86" s="4" t="s">
        <v>588</v>
      </c>
      <c r="B86" s="5" t="n">
        <v>0</v>
      </c>
    </row>
    <row r="87" spans="1:3">
      <c r="A87" s="4" t="s">
        <v>576</v>
      </c>
      <c r="B87" s="5" t="n">
        <v>126</v>
      </c>
    </row>
    <row r="88" spans="1:3">
      <c r="A88" s="4" t="s">
        <v>592</v>
      </c>
    </row>
    <row r="89" spans="1:3">
      <c r="A89" s="3" t="s">
        <v>584</v>
      </c>
    </row>
    <row r="90" spans="1:3">
      <c r="A90" s="4" t="s">
        <v>578</v>
      </c>
      <c r="B90" s="5" t="n">
        <v>0</v>
      </c>
    </row>
    <row r="91" spans="1:3">
      <c r="A91" s="4" t="s">
        <v>576</v>
      </c>
      <c r="B91" s="5" t="n">
        <v>13</v>
      </c>
    </row>
    <row r="92" spans="1:3">
      <c r="A92" s="3" t="s">
        <v>585</v>
      </c>
    </row>
    <row r="93" spans="1:3">
      <c r="A93" s="4" t="s">
        <v>588</v>
      </c>
      <c r="B93" s="5" t="n">
        <v>0</v>
      </c>
    </row>
    <row r="94" spans="1:3">
      <c r="A94" s="4" t="s">
        <v>576</v>
      </c>
      <c r="B94" s="5" t="n">
        <v>0</v>
      </c>
    </row>
    <row r="95" spans="1:3">
      <c r="A95" s="4" t="s">
        <v>593</v>
      </c>
    </row>
    <row r="96" spans="1:3">
      <c r="A96" s="3" t="s">
        <v>584</v>
      </c>
    </row>
    <row r="97" spans="1:3">
      <c r="A97" s="4" t="s">
        <v>578</v>
      </c>
      <c r="B97" s="5" t="n">
        <v>0</v>
      </c>
    </row>
    <row r="98" spans="1:3">
      <c r="A98" s="4" t="s">
        <v>576</v>
      </c>
      <c r="B98" s="5" t="n">
        <v>0</v>
      </c>
    </row>
    <row r="99" spans="1:3">
      <c r="A99" s="3" t="s">
        <v>585</v>
      </c>
    </row>
    <row r="100" spans="1:3">
      <c r="A100" s="4" t="s">
        <v>588</v>
      </c>
      <c r="B100" s="5" t="n">
        <v>0</v>
      </c>
    </row>
    <row r="101" spans="1:3">
      <c r="A101" s="4" t="s">
        <v>576</v>
      </c>
      <c r="B101" s="5" t="n">
        <v>0</v>
      </c>
    </row>
    <row r="102" spans="1:3">
      <c r="A102" s="4" t="s">
        <v>471</v>
      </c>
    </row>
    <row r="103" spans="1:3">
      <c r="A103" s="3" t="s">
        <v>575</v>
      </c>
    </row>
    <row r="104" spans="1:3">
      <c r="A104" s="4" t="s">
        <v>164</v>
      </c>
      <c r="C104" s="5" t="n">
        <v>3964</v>
      </c>
    </row>
    <row r="105" spans="1:3">
      <c r="A105" s="3" t="s">
        <v>584</v>
      </c>
    </row>
    <row r="106" spans="1:3">
      <c r="A106" s="4" t="s">
        <v>164</v>
      </c>
      <c r="B106" s="5" t="n">
        <v>3408</v>
      </c>
      <c r="C106" s="5" t="n">
        <v>4155</v>
      </c>
    </row>
    <row r="107" spans="1:3">
      <c r="A107" s="3" t="s">
        <v>585</v>
      </c>
    </row>
    <row r="108" spans="1:3">
      <c r="A108" s="4" t="s">
        <v>576</v>
      </c>
      <c r="B108" s="5" t="n">
        <v>675</v>
      </c>
      <c r="C108" s="5" t="n">
        <v>1231</v>
      </c>
    </row>
    <row r="109" spans="1:3">
      <c r="A109" s="4" t="s">
        <v>472</v>
      </c>
    </row>
    <row r="110" spans="1:3">
      <c r="A110" s="3" t="s">
        <v>584</v>
      </c>
    </row>
    <row r="111" spans="1:3">
      <c r="A111" s="4" t="s">
        <v>578</v>
      </c>
      <c r="B111" s="5" t="n">
        <v>0</v>
      </c>
    </row>
    <row r="112" spans="1:3">
      <c r="A112" s="3" t="s">
        <v>585</v>
      </c>
    </row>
    <row r="113" spans="1:3">
      <c r="A113" s="4" t="s">
        <v>588</v>
      </c>
      <c r="B113" s="5" t="n">
        <v>0</v>
      </c>
    </row>
    <row r="114" spans="1:3">
      <c r="A114" s="4" t="s">
        <v>473</v>
      </c>
    </row>
    <row r="115" spans="1:3">
      <c r="A115" s="3" t="s">
        <v>575</v>
      </c>
    </row>
    <row r="116" spans="1:3">
      <c r="A116" s="4" t="s">
        <v>578</v>
      </c>
      <c r="C116" s="5" t="n">
        <v>1911</v>
      </c>
    </row>
    <row r="117" spans="1:3">
      <c r="A117" s="3" t="s">
        <v>584</v>
      </c>
    </row>
    <row r="118" spans="1:3">
      <c r="A118" s="4" t="s">
        <v>578</v>
      </c>
      <c r="B118" s="5" t="n">
        <v>2060</v>
      </c>
      <c r="C118" s="5" t="n">
        <v>1957</v>
      </c>
    </row>
    <row r="119" spans="1:3">
      <c r="A119" s="4" t="s">
        <v>576</v>
      </c>
      <c r="B119" s="5" t="n">
        <v>1082</v>
      </c>
    </row>
    <row r="120" spans="1:3">
      <c r="A120" s="3" t="s">
        <v>585</v>
      </c>
    </row>
    <row r="121" spans="1:3">
      <c r="A121" s="4" t="s">
        <v>588</v>
      </c>
      <c r="B121" s="5" t="n">
        <v>0</v>
      </c>
    </row>
    <row r="122" spans="1:3">
      <c r="A122" s="4" t="s">
        <v>576</v>
      </c>
      <c r="B122" s="5" t="n">
        <v>462</v>
      </c>
    </row>
    <row r="123" spans="1:3">
      <c r="A123" s="4" t="s">
        <v>594</v>
      </c>
    </row>
    <row r="124" spans="1:3">
      <c r="A124" s="3" t="s">
        <v>575</v>
      </c>
    </row>
    <row r="125" spans="1:3">
      <c r="A125" s="4" t="s">
        <v>578</v>
      </c>
      <c r="C125" s="5" t="n">
        <v>710</v>
      </c>
    </row>
    <row r="126" spans="1:3">
      <c r="A126" s="3" t="s">
        <v>584</v>
      </c>
    </row>
    <row r="127" spans="1:3">
      <c r="A127" s="4" t="s">
        <v>578</v>
      </c>
      <c r="C127" s="5" t="n">
        <v>773</v>
      </c>
    </row>
    <row r="128" spans="1:3">
      <c r="A128" s="4" t="s">
        <v>595</v>
      </c>
    </row>
    <row r="129" spans="1:3">
      <c r="A129" s="3" t="s">
        <v>575</v>
      </c>
    </row>
    <row r="130" spans="1:3">
      <c r="A130" s="4" t="s">
        <v>578</v>
      </c>
      <c r="C130" s="5" t="n">
        <v>361</v>
      </c>
    </row>
    <row r="131" spans="1:3">
      <c r="A131" s="3" t="s">
        <v>584</v>
      </c>
    </row>
    <row r="132" spans="1:3">
      <c r="A132" s="4" t="s">
        <v>578</v>
      </c>
      <c r="C132" s="5" t="n">
        <v>261</v>
      </c>
    </row>
    <row r="133" spans="1:3">
      <c r="A133" s="4" t="s">
        <v>596</v>
      </c>
    </row>
    <row r="134" spans="1:3">
      <c r="A134" s="3" t="s">
        <v>575</v>
      </c>
    </row>
    <row r="135" spans="1:3">
      <c r="A135" s="4" t="s">
        <v>578</v>
      </c>
      <c r="C135" s="5" t="n">
        <v>2067</v>
      </c>
    </row>
    <row r="136" spans="1:3">
      <c r="A136" s="3" t="s">
        <v>584</v>
      </c>
    </row>
    <row r="137" spans="1:3">
      <c r="A137" s="4" t="s">
        <v>578</v>
      </c>
      <c r="C137" s="5" t="n">
        <v>2227</v>
      </c>
    </row>
    <row r="138" spans="1:3">
      <c r="A138" s="4" t="s">
        <v>483</v>
      </c>
    </row>
    <row r="139" spans="1:3">
      <c r="A139" s="3" t="s">
        <v>575</v>
      </c>
    </row>
    <row r="140" spans="1:3">
      <c r="A140" s="4" t="s">
        <v>164</v>
      </c>
      <c r="C140" s="5" t="n">
        <v>1353</v>
      </c>
    </row>
    <row r="141" spans="1:3">
      <c r="A141" s="3" t="s">
        <v>584</v>
      </c>
    </row>
    <row r="142" spans="1:3">
      <c r="A142" s="4" t="s">
        <v>164</v>
      </c>
      <c r="B142" s="5" t="n">
        <v>1907</v>
      </c>
      <c r="C142" s="5" t="n">
        <v>1423</v>
      </c>
    </row>
    <row r="143" spans="1:3">
      <c r="A143" s="3" t="s">
        <v>585</v>
      </c>
    </row>
    <row r="144" spans="1:3">
      <c r="A144" s="4" t="s">
        <v>576</v>
      </c>
      <c r="B144" s="5" t="n">
        <v>138</v>
      </c>
      <c r="C144" s="5" t="n">
        <v>164</v>
      </c>
    </row>
    <row r="145" spans="1:3">
      <c r="A145" s="4" t="s">
        <v>597</v>
      </c>
    </row>
    <row r="146" spans="1:3">
      <c r="A146" s="3" t="s">
        <v>575</v>
      </c>
    </row>
    <row r="147" spans="1:3">
      <c r="A147" s="4" t="s">
        <v>576</v>
      </c>
      <c r="C147" s="5" t="n">
        <v>258</v>
      </c>
    </row>
    <row r="148" spans="1:3">
      <c r="A148" s="3" t="s">
        <v>584</v>
      </c>
    </row>
    <row r="149" spans="1:3">
      <c r="A149" s="4" t="s">
        <v>576</v>
      </c>
      <c r="C149" s="5" t="n">
        <v>258</v>
      </c>
    </row>
    <row r="150" spans="1:3">
      <c r="A150" s="3" t="s">
        <v>585</v>
      </c>
    </row>
    <row r="151" spans="1:3">
      <c r="A151" s="4" t="s">
        <v>576</v>
      </c>
      <c r="C151" s="5" t="n">
        <v>205</v>
      </c>
    </row>
    <row r="152" spans="1:3">
      <c r="A152" s="4" t="s">
        <v>598</v>
      </c>
    </row>
    <row r="153" spans="1:3">
      <c r="A153" s="3" t="s">
        <v>575</v>
      </c>
    </row>
    <row r="154" spans="1:3">
      <c r="A154" s="4" t="s">
        <v>576</v>
      </c>
      <c r="C154" s="5" t="n">
        <v>1795</v>
      </c>
    </row>
    <row r="155" spans="1:3">
      <c r="A155" s="3" t="s">
        <v>584</v>
      </c>
    </row>
    <row r="156" spans="1:3">
      <c r="A156" s="4" t="s">
        <v>576</v>
      </c>
      <c r="C156" s="5" t="n">
        <v>1940</v>
      </c>
    </row>
    <row r="157" spans="1:3">
      <c r="A157" s="3" t="s">
        <v>585</v>
      </c>
    </row>
    <row r="158" spans="1:3">
      <c r="A158" s="4" t="s">
        <v>576</v>
      </c>
      <c r="C158" s="5" t="n">
        <v>1026</v>
      </c>
    </row>
    <row r="159" spans="1:3">
      <c r="A159" s="4" t="s">
        <v>484</v>
      </c>
    </row>
    <row r="160" spans="1:3">
      <c r="A160" s="3" t="s">
        <v>575</v>
      </c>
    </row>
    <row r="161" spans="1:3">
      <c r="A161" s="4" t="s">
        <v>576</v>
      </c>
      <c r="C161" s="5" t="n">
        <v>282</v>
      </c>
    </row>
    <row r="162" spans="1:3">
      <c r="A162" s="3" t="s">
        <v>584</v>
      </c>
    </row>
    <row r="163" spans="1:3">
      <c r="A163" s="4" t="s">
        <v>576</v>
      </c>
      <c r="C163" s="5" t="n">
        <v>289</v>
      </c>
    </row>
    <row r="164" spans="1:3">
      <c r="A164" s="3" t="s">
        <v>585</v>
      </c>
    </row>
    <row r="165" spans="1:3">
      <c r="A165" s="4" t="s">
        <v>576</v>
      </c>
      <c r="C165" s="5" t="n">
        <v>164</v>
      </c>
    </row>
    <row r="166" spans="1:3">
      <c r="A166" s="4" t="s">
        <v>499</v>
      </c>
    </row>
    <row r="167" spans="1:3">
      <c r="A167" s="3" t="s">
        <v>575</v>
      </c>
    </row>
    <row r="168" spans="1:3">
      <c r="A168" s="4" t="s">
        <v>164</v>
      </c>
      <c r="C168" s="5" t="n">
        <v>2620</v>
      </c>
    </row>
    <row r="169" spans="1:3">
      <c r="A169" s="3" t="s">
        <v>584</v>
      </c>
    </row>
    <row r="170" spans="1:3">
      <c r="A170" s="4" t="s">
        <v>164</v>
      </c>
      <c r="B170" s="5" t="n">
        <v>3905</v>
      </c>
      <c r="C170" s="5" t="n">
        <v>2817</v>
      </c>
    </row>
    <row r="171" spans="1:3">
      <c r="A171" s="3" t="s">
        <v>585</v>
      </c>
    </row>
    <row r="172" spans="1:3">
      <c r="A172" s="4" t="s">
        <v>576</v>
      </c>
      <c r="B172" s="5" t="n">
        <v>126</v>
      </c>
      <c r="C172" s="5" t="n">
        <v>57</v>
      </c>
    </row>
    <row r="173" spans="1:3">
      <c r="A173" s="4" t="s">
        <v>500</v>
      </c>
    </row>
    <row r="174" spans="1:3">
      <c r="A174" s="3" t="s">
        <v>575</v>
      </c>
    </row>
    <row r="175" spans="1:3">
      <c r="A175" s="4" t="s">
        <v>576</v>
      </c>
      <c r="C175" s="5" t="n">
        <v>553</v>
      </c>
    </row>
    <row r="176" spans="1:3">
      <c r="A176" s="3" t="s">
        <v>584</v>
      </c>
    </row>
    <row r="177" spans="1:3">
      <c r="A177" s="4" t="s">
        <v>576</v>
      </c>
      <c r="C177" s="5" t="n">
        <v>590</v>
      </c>
    </row>
    <row r="178" spans="1:3">
      <c r="A178" s="3" t="s">
        <v>585</v>
      </c>
    </row>
    <row r="179" spans="1:3">
      <c r="A179" s="4" t="s">
        <v>576</v>
      </c>
      <c r="C179" s="5" t="n">
        <v>57</v>
      </c>
    </row>
    <row r="180" spans="1:3">
      <c r="A180" s="4" t="s">
        <v>507</v>
      </c>
    </row>
    <row r="181" spans="1:3">
      <c r="A181" s="3" t="s">
        <v>575</v>
      </c>
    </row>
    <row r="182" spans="1:3">
      <c r="A182" s="4" t="s">
        <v>164</v>
      </c>
      <c r="C182" s="5" t="n">
        <v>13</v>
      </c>
    </row>
    <row r="183" spans="1:3">
      <c r="A183" s="3" t="s">
        <v>584</v>
      </c>
    </row>
    <row r="184" spans="1:3">
      <c r="A184" s="4" t="s">
        <v>164</v>
      </c>
      <c r="B184" s="5" t="n">
        <v>13</v>
      </c>
      <c r="C184" s="5" t="n">
        <v>13</v>
      </c>
    </row>
    <row r="185" spans="1:3">
      <c r="A185" s="3" t="s">
        <v>585</v>
      </c>
    </row>
    <row r="186" spans="1:3">
      <c r="A186" s="4" t="s">
        <v>576</v>
      </c>
      <c r="B186" s="5" t="n">
        <v>0</v>
      </c>
    </row>
    <row r="187" spans="1:3">
      <c r="A187" s="4" t="s">
        <v>508</v>
      </c>
    </row>
    <row r="188" spans="1:3">
      <c r="A188" s="3" t="s">
        <v>575</v>
      </c>
    </row>
    <row r="189" spans="1:3">
      <c r="A189" s="4" t="s">
        <v>576</v>
      </c>
      <c r="C189" s="5" t="n">
        <v>13</v>
      </c>
    </row>
    <row r="190" spans="1:3">
      <c r="A190" s="3" t="s">
        <v>584</v>
      </c>
    </row>
    <row r="191" spans="1:3">
      <c r="A191" s="4" t="s">
        <v>576</v>
      </c>
      <c r="C191" s="5" t="n">
        <v>13</v>
      </c>
    </row>
    <row r="192" spans="1:3">
      <c r="A192" s="4" t="s">
        <v>409</v>
      </c>
    </row>
    <row r="193" spans="1:3">
      <c r="A193" s="3" t="s">
        <v>575</v>
      </c>
    </row>
    <row r="194" spans="1:3">
      <c r="A194" s="4" t="s">
        <v>164</v>
      </c>
      <c r="B194" s="5" t="n">
        <v>366</v>
      </c>
      <c r="C194" s="5" t="n">
        <v>1675</v>
      </c>
    </row>
    <row r="195" spans="1:3">
      <c r="A195" s="3" t="s">
        <v>584</v>
      </c>
    </row>
    <row r="196" spans="1:3">
      <c r="A196" s="4" t="s">
        <v>164</v>
      </c>
      <c r="B196" s="5" t="n">
        <v>564</v>
      </c>
      <c r="C196" s="5" t="n">
        <v>2053</v>
      </c>
    </row>
    <row r="197" spans="1:3">
      <c r="A197" s="3" t="s">
        <v>585</v>
      </c>
    </row>
    <row r="198" spans="1:3">
      <c r="A198" s="4" t="s">
        <v>576</v>
      </c>
      <c r="B198" s="5" t="n">
        <v>27</v>
      </c>
      <c r="C198" s="5" t="n">
        <v>61</v>
      </c>
    </row>
    <row r="199" spans="1:3">
      <c r="A199" s="4" t="s">
        <v>599</v>
      </c>
    </row>
    <row r="200" spans="1:3">
      <c r="A200" s="3" t="s">
        <v>575</v>
      </c>
    </row>
    <row r="201" spans="1:3">
      <c r="A201" s="4" t="s">
        <v>576</v>
      </c>
      <c r="B201" s="5" t="n">
        <v>70</v>
      </c>
      <c r="C201" s="5" t="n">
        <v>168</v>
      </c>
    </row>
    <row r="202" spans="1:3">
      <c r="A202" s="3" t="s">
        <v>584</v>
      </c>
    </row>
    <row r="203" spans="1:3">
      <c r="A203" s="4" t="s">
        <v>576</v>
      </c>
      <c r="B203" s="5" t="n">
        <v>71</v>
      </c>
      <c r="C203" s="5" t="n">
        <v>168</v>
      </c>
    </row>
    <row r="204" spans="1:3">
      <c r="A204" s="3" t="s">
        <v>585</v>
      </c>
    </row>
    <row r="205" spans="1:3">
      <c r="A205" s="4" t="s">
        <v>576</v>
      </c>
      <c r="B205" s="5" t="n">
        <v>13</v>
      </c>
      <c r="C205" s="5" t="n">
        <v>12</v>
      </c>
    </row>
    <row r="206" spans="1:3">
      <c r="A206" s="4" t="s">
        <v>600</v>
      </c>
    </row>
    <row r="207" spans="1:3">
      <c r="A207" s="3" t="s">
        <v>575</v>
      </c>
    </row>
    <row r="208" spans="1:3">
      <c r="A208" s="4" t="s">
        <v>576</v>
      </c>
      <c r="B208" s="5" t="n">
        <v>162</v>
      </c>
      <c r="C208" s="5" t="n">
        <v>354</v>
      </c>
    </row>
    <row r="209" spans="1:3">
      <c r="A209" s="3" t="s">
        <v>584</v>
      </c>
    </row>
    <row r="210" spans="1:3">
      <c r="A210" s="4" t="s">
        <v>576</v>
      </c>
      <c r="B210" s="5" t="n">
        <v>185</v>
      </c>
      <c r="C210" s="5" t="n">
        <v>376</v>
      </c>
    </row>
    <row r="211" spans="1:3">
      <c r="A211" s="3" t="s">
        <v>585</v>
      </c>
    </row>
    <row r="212" spans="1:3">
      <c r="A212" s="4" t="s">
        <v>576</v>
      </c>
      <c r="B212" s="5" t="n">
        <v>14</v>
      </c>
      <c r="C212" s="5" t="n">
        <v>49</v>
      </c>
    </row>
    <row r="213" spans="1:3">
      <c r="A213" s="4" t="s">
        <v>527</v>
      </c>
    </row>
    <row r="214" spans="1:3">
      <c r="A214" s="3" t="s">
        <v>575</v>
      </c>
    </row>
    <row r="215" spans="1:3">
      <c r="A215" s="4" t="s">
        <v>164</v>
      </c>
      <c r="B215" s="5" t="n">
        <v>70</v>
      </c>
      <c r="C215" s="5" t="n">
        <v>258</v>
      </c>
    </row>
    <row r="216" spans="1:3">
      <c r="A216" s="3" t="s">
        <v>584</v>
      </c>
    </row>
    <row r="217" spans="1:3">
      <c r="A217" s="4" t="s">
        <v>164</v>
      </c>
      <c r="B217" s="5" t="n">
        <v>71</v>
      </c>
      <c r="C217" s="5" t="n">
        <v>258</v>
      </c>
    </row>
    <row r="218" spans="1:3">
      <c r="A218" s="3" t="s">
        <v>585</v>
      </c>
    </row>
    <row r="219" spans="1:3">
      <c r="A219" s="4" t="s">
        <v>576</v>
      </c>
      <c r="B219" s="5" t="n">
        <v>13</v>
      </c>
      <c r="C219" s="5" t="n">
        <v>12</v>
      </c>
    </row>
    <row r="220" spans="1:3">
      <c r="A220" s="4" t="s">
        <v>529</v>
      </c>
    </row>
    <row r="221" spans="1:3">
      <c r="A221" s="3" t="s">
        <v>575</v>
      </c>
    </row>
    <row r="222" spans="1:3">
      <c r="A222" s="4" t="s">
        <v>578</v>
      </c>
      <c r="C222" s="5" t="n">
        <v>90</v>
      </c>
    </row>
    <row r="223" spans="1:3">
      <c r="A223" s="3" t="s">
        <v>584</v>
      </c>
    </row>
    <row r="224" spans="1:3">
      <c r="A224" s="4" t="s">
        <v>578</v>
      </c>
      <c r="C224" s="5" t="n">
        <v>90</v>
      </c>
    </row>
    <row r="225" spans="1:3">
      <c r="A225" s="4" t="s">
        <v>537</v>
      </c>
    </row>
    <row r="226" spans="1:3">
      <c r="A226" s="3" t="s">
        <v>575</v>
      </c>
    </row>
    <row r="227" spans="1:3">
      <c r="A227" s="4" t="s">
        <v>164</v>
      </c>
      <c r="C227" s="5" t="n">
        <v>385</v>
      </c>
    </row>
    <row r="228" spans="1:3">
      <c r="A228" s="3" t="s">
        <v>584</v>
      </c>
    </row>
    <row r="229" spans="1:3">
      <c r="A229" s="4" t="s">
        <v>164</v>
      </c>
      <c r="C229" s="5" t="n">
        <v>481</v>
      </c>
    </row>
    <row r="230" spans="1:3">
      <c r="A230" s="4" t="s">
        <v>538</v>
      </c>
    </row>
    <row r="231" spans="1:3">
      <c r="A231" s="3" t="s">
        <v>575</v>
      </c>
    </row>
    <row r="232" spans="1:3">
      <c r="A232" s="4" t="s">
        <v>578</v>
      </c>
      <c r="C232" s="5" t="n">
        <v>385</v>
      </c>
    </row>
    <row r="233" spans="1:3">
      <c r="A233" s="3" t="s">
        <v>584</v>
      </c>
    </row>
    <row r="234" spans="1:3">
      <c r="A234" s="4" t="s">
        <v>578</v>
      </c>
      <c r="C234" s="5" t="n">
        <v>481</v>
      </c>
    </row>
    <row r="235" spans="1:3">
      <c r="A235" s="4" t="s">
        <v>547</v>
      </c>
    </row>
    <row r="236" spans="1:3">
      <c r="A236" s="3" t="s">
        <v>575</v>
      </c>
    </row>
    <row r="237" spans="1:3">
      <c r="A237" s="4" t="s">
        <v>164</v>
      </c>
      <c r="B237" s="5" t="n">
        <v>296</v>
      </c>
      <c r="C237" s="5" t="n">
        <v>1032</v>
      </c>
    </row>
    <row r="238" spans="1:3">
      <c r="A238" s="3" t="s">
        <v>584</v>
      </c>
    </row>
    <row r="239" spans="1:3">
      <c r="A239" s="4" t="s">
        <v>164</v>
      </c>
      <c r="B239" s="5" t="n">
        <v>493</v>
      </c>
      <c r="C239" s="5" t="n">
        <v>1314</v>
      </c>
    </row>
    <row r="240" spans="1:3">
      <c r="A240" s="3" t="s">
        <v>585</v>
      </c>
    </row>
    <row r="241" spans="1:3">
      <c r="A241" s="4" t="s">
        <v>576</v>
      </c>
      <c r="B241" s="5" t="n">
        <v>14</v>
      </c>
      <c r="C241" s="5" t="n">
        <v>49</v>
      </c>
    </row>
    <row r="242" spans="1:3">
      <c r="A242" s="4" t="s">
        <v>548</v>
      </c>
    </row>
    <row r="243" spans="1:3">
      <c r="A243" s="3" t="s">
        <v>575</v>
      </c>
    </row>
    <row r="244" spans="1:3">
      <c r="A244" s="4" t="s">
        <v>578</v>
      </c>
      <c r="B244" s="5" t="n">
        <v>134</v>
      </c>
      <c r="C244" s="5" t="n">
        <v>678</v>
      </c>
    </row>
    <row r="245" spans="1:3">
      <c r="A245" s="3" t="s">
        <v>584</v>
      </c>
    </row>
    <row r="246" spans="1:3">
      <c r="A246" s="4" t="s">
        <v>578</v>
      </c>
      <c r="B246" s="6" t="n">
        <v>308</v>
      </c>
      <c r="C246" s="6" t="n">
        <v>9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12</v>
      </c>
    </row>
    <row r="3" spans="1:3">
      <c r="A3" s="4" t="s">
        <v>408</v>
      </c>
    </row>
    <row r="4" spans="1:3">
      <c r="A4" s="3" t="s">
        <v>407</v>
      </c>
    </row>
    <row r="5" spans="1:3">
      <c r="A5" s="4" t="s">
        <v>602</v>
      </c>
      <c r="B5" s="6" t="n">
        <v>7894</v>
      </c>
      <c r="C5" s="6" t="n">
        <v>13028</v>
      </c>
    </row>
    <row r="6" spans="1:3">
      <c r="A6" s="4" t="s">
        <v>603</v>
      </c>
      <c r="B6" s="5" t="n">
        <v>24</v>
      </c>
      <c r="C6" s="5" t="n">
        <v>45</v>
      </c>
    </row>
    <row r="7" spans="1:3">
      <c r="A7" s="4" t="s">
        <v>471</v>
      </c>
    </row>
    <row r="8" spans="1:3">
      <c r="A8" s="3" t="s">
        <v>407</v>
      </c>
    </row>
    <row r="9" spans="1:3">
      <c r="A9" s="4" t="s">
        <v>602</v>
      </c>
      <c r="B9" s="5" t="n">
        <v>3010</v>
      </c>
      <c r="C9" s="5" t="n">
        <v>8981</v>
      </c>
    </row>
    <row r="10" spans="1:3">
      <c r="A10" s="4" t="s">
        <v>603</v>
      </c>
      <c r="B10" s="5" t="n">
        <v>4</v>
      </c>
      <c r="C10" s="5" t="n">
        <v>26</v>
      </c>
    </row>
    <row r="11" spans="1:3">
      <c r="A11" s="4" t="s">
        <v>472</v>
      </c>
    </row>
    <row r="12" spans="1:3">
      <c r="A12" s="3" t="s">
        <v>407</v>
      </c>
    </row>
    <row r="13" spans="1:3">
      <c r="A13" s="4" t="s">
        <v>604</v>
      </c>
      <c r="B13" s="5" t="n">
        <v>261</v>
      </c>
      <c r="C13" s="5" t="n">
        <v>5</v>
      </c>
    </row>
    <row r="14" spans="1:3">
      <c r="A14" s="4" t="s">
        <v>605</v>
      </c>
      <c r="B14" s="5" t="n">
        <v>1</v>
      </c>
    </row>
    <row r="15" spans="1:3">
      <c r="A15" s="4" t="s">
        <v>473</v>
      </c>
    </row>
    <row r="16" spans="1:3">
      <c r="A16" s="3" t="s">
        <v>407</v>
      </c>
    </row>
    <row r="17" spans="1:3">
      <c r="A17" s="4" t="s">
        <v>606</v>
      </c>
      <c r="B17" s="5" t="n">
        <v>1728</v>
      </c>
      <c r="C17" s="5" t="n">
        <v>7773</v>
      </c>
    </row>
    <row r="18" spans="1:3">
      <c r="A18" s="4" t="s">
        <v>607</v>
      </c>
      <c r="B18" s="5" t="n">
        <v>3</v>
      </c>
      <c r="C18" s="5" t="n">
        <v>26</v>
      </c>
    </row>
    <row r="19" spans="1:3">
      <c r="A19" s="4" t="s">
        <v>604</v>
      </c>
      <c r="B19" s="5" t="n">
        <v>1021</v>
      </c>
      <c r="C19" s="5" t="n">
        <v>1203</v>
      </c>
    </row>
    <row r="20" spans="1:3">
      <c r="A20" s="4" t="s">
        <v>483</v>
      </c>
    </row>
    <row r="21" spans="1:3">
      <c r="A21" s="3" t="s">
        <v>407</v>
      </c>
    </row>
    <row r="22" spans="1:3">
      <c r="A22" s="4" t="s">
        <v>602</v>
      </c>
      <c r="B22" s="5" t="n">
        <v>1304</v>
      </c>
      <c r="C22" s="5" t="n">
        <v>1417</v>
      </c>
    </row>
    <row r="23" spans="1:3">
      <c r="A23" s="4" t="s">
        <v>603</v>
      </c>
      <c r="B23" s="5" t="n">
        <v>1</v>
      </c>
      <c r="C23" s="5" t="n">
        <v>2</v>
      </c>
    </row>
    <row r="24" spans="1:3">
      <c r="A24" s="4" t="s">
        <v>484</v>
      </c>
    </row>
    <row r="25" spans="1:3">
      <c r="A25" s="3" t="s">
        <v>407</v>
      </c>
    </row>
    <row r="26" spans="1:3">
      <c r="A26" s="4" t="s">
        <v>606</v>
      </c>
      <c r="B26" s="5" t="n">
        <v>1071</v>
      </c>
      <c r="C26" s="5" t="n">
        <v>527</v>
      </c>
    </row>
    <row r="27" spans="1:3">
      <c r="A27" s="4" t="s">
        <v>607</v>
      </c>
      <c r="B27" s="5" t="n">
        <v>1</v>
      </c>
      <c r="C27" s="5" t="n">
        <v>2</v>
      </c>
    </row>
    <row r="28" spans="1:3">
      <c r="A28" s="4" t="s">
        <v>604</v>
      </c>
      <c r="B28" s="5" t="n">
        <v>233</v>
      </c>
      <c r="C28" s="5" t="n">
        <v>890</v>
      </c>
    </row>
    <row r="29" spans="1:3">
      <c r="A29" s="4" t="s">
        <v>499</v>
      </c>
    </row>
    <row r="30" spans="1:3">
      <c r="A30" s="3" t="s">
        <v>407</v>
      </c>
    </row>
    <row r="31" spans="1:3">
      <c r="A31" s="4" t="s">
        <v>602</v>
      </c>
      <c r="B31" s="5" t="n">
        <v>3568</v>
      </c>
      <c r="C31" s="5" t="n">
        <v>2617</v>
      </c>
    </row>
    <row r="32" spans="1:3">
      <c r="A32" s="4" t="s">
        <v>603</v>
      </c>
      <c r="B32" s="5" t="n">
        <v>19</v>
      </c>
      <c r="C32" s="5" t="n">
        <v>17</v>
      </c>
    </row>
    <row r="33" spans="1:3">
      <c r="A33" s="4" t="s">
        <v>500</v>
      </c>
    </row>
    <row r="34" spans="1:3">
      <c r="A34" s="3" t="s">
        <v>407</v>
      </c>
    </row>
    <row r="35" spans="1:3">
      <c r="A35" s="4" t="s">
        <v>606</v>
      </c>
      <c r="B35" s="5" t="n">
        <v>2589</v>
      </c>
      <c r="C35" s="5" t="n">
        <v>1965</v>
      </c>
    </row>
    <row r="36" spans="1:3">
      <c r="A36" s="4" t="s">
        <v>607</v>
      </c>
      <c r="B36" s="5" t="n">
        <v>17</v>
      </c>
      <c r="C36" s="5" t="n">
        <v>15</v>
      </c>
    </row>
    <row r="37" spans="1:3">
      <c r="A37" s="4" t="s">
        <v>604</v>
      </c>
      <c r="B37" s="5" t="n">
        <v>979</v>
      </c>
      <c r="C37" s="5" t="n">
        <v>652</v>
      </c>
    </row>
    <row r="38" spans="1:3">
      <c r="A38" s="4" t="s">
        <v>605</v>
      </c>
      <c r="B38" s="5" t="n">
        <v>2</v>
      </c>
      <c r="C38" s="5" t="n">
        <v>2</v>
      </c>
    </row>
    <row r="39" spans="1:3">
      <c r="A39" s="4" t="s">
        <v>507</v>
      </c>
    </row>
    <row r="40" spans="1:3">
      <c r="A40" s="3" t="s">
        <v>407</v>
      </c>
    </row>
    <row r="41" spans="1:3">
      <c r="A41" s="4" t="s">
        <v>602</v>
      </c>
      <c r="B41" s="5" t="n">
        <v>12</v>
      </c>
      <c r="C41" s="5" t="n">
        <v>13</v>
      </c>
    </row>
    <row r="42" spans="1:3">
      <c r="A42" s="4" t="s">
        <v>508</v>
      </c>
    </row>
    <row r="43" spans="1:3">
      <c r="A43" s="3" t="s">
        <v>407</v>
      </c>
    </row>
    <row r="44" spans="1:3">
      <c r="A44" s="4" t="s">
        <v>604</v>
      </c>
      <c r="B44" s="5" t="n">
        <v>12</v>
      </c>
      <c r="C44" s="5" t="n">
        <v>13</v>
      </c>
    </row>
    <row r="45" spans="1:3">
      <c r="A45" s="4" t="s">
        <v>409</v>
      </c>
    </row>
    <row r="46" spans="1:3">
      <c r="A46" s="3" t="s">
        <v>407</v>
      </c>
    </row>
    <row r="47" spans="1:3">
      <c r="A47" s="4" t="s">
        <v>602</v>
      </c>
      <c r="B47" s="5" t="n">
        <v>428</v>
      </c>
      <c r="C47" s="5" t="n">
        <v>1408</v>
      </c>
    </row>
    <row r="48" spans="1:3">
      <c r="A48" s="4" t="s">
        <v>527</v>
      </c>
    </row>
    <row r="49" spans="1:3">
      <c r="A49" s="3" t="s">
        <v>407</v>
      </c>
    </row>
    <row r="50" spans="1:3">
      <c r="A50" s="4" t="s">
        <v>602</v>
      </c>
      <c r="B50" s="5" t="n">
        <v>70</v>
      </c>
      <c r="C50" s="5" t="n">
        <v>126</v>
      </c>
    </row>
    <row r="51" spans="1:3">
      <c r="A51" s="4" t="s">
        <v>529</v>
      </c>
    </row>
    <row r="52" spans="1:3">
      <c r="A52" s="3" t="s">
        <v>407</v>
      </c>
    </row>
    <row r="53" spans="1:3">
      <c r="A53" s="4" t="s">
        <v>606</v>
      </c>
      <c r="C53" s="5" t="n">
        <v>90</v>
      </c>
    </row>
    <row r="54" spans="1:3">
      <c r="A54" s="4" t="s">
        <v>604</v>
      </c>
      <c r="B54" s="5" t="n">
        <v>70</v>
      </c>
      <c r="C54" s="5" t="n">
        <v>36</v>
      </c>
    </row>
    <row r="55" spans="1:3">
      <c r="A55" s="4" t="s">
        <v>537</v>
      </c>
    </row>
    <row r="56" spans="1:3">
      <c r="A56" s="3" t="s">
        <v>407</v>
      </c>
    </row>
    <row r="57" spans="1:3">
      <c r="A57" s="4" t="s">
        <v>602</v>
      </c>
      <c r="C57" s="5" t="n">
        <v>479</v>
      </c>
    </row>
    <row r="58" spans="1:3">
      <c r="A58" s="4" t="s">
        <v>538</v>
      </c>
    </row>
    <row r="59" spans="1:3">
      <c r="A59" s="3" t="s">
        <v>407</v>
      </c>
    </row>
    <row r="60" spans="1:3">
      <c r="A60" s="4" t="s">
        <v>606</v>
      </c>
      <c r="C60" s="5" t="n">
        <v>479</v>
      </c>
    </row>
    <row r="61" spans="1:3">
      <c r="A61" s="4" t="s">
        <v>547</v>
      </c>
    </row>
    <row r="62" spans="1:3">
      <c r="A62" s="3" t="s">
        <v>407</v>
      </c>
    </row>
    <row r="63" spans="1:3">
      <c r="A63" s="4" t="s">
        <v>602</v>
      </c>
      <c r="B63" s="5" t="n">
        <v>358</v>
      </c>
      <c r="C63" s="5" t="n">
        <v>803</v>
      </c>
    </row>
    <row r="64" spans="1:3">
      <c r="A64" s="4" t="s">
        <v>548</v>
      </c>
    </row>
    <row r="65" spans="1:3">
      <c r="A65" s="3" t="s">
        <v>407</v>
      </c>
    </row>
    <row r="66" spans="1:3">
      <c r="A66" s="4" t="s">
        <v>606</v>
      </c>
      <c r="B66" s="5" t="n">
        <v>195</v>
      </c>
      <c r="C66" s="5" t="n">
        <v>436</v>
      </c>
    </row>
    <row r="67" spans="1:3">
      <c r="A67" s="4" t="s">
        <v>604</v>
      </c>
      <c r="B67" s="6" t="n">
        <v>163</v>
      </c>
      <c r="C67" s="6" t="n">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08</v>
      </c>
      <c r="B1" s="2" t="s">
        <v>1</v>
      </c>
      <c r="D1" s="2" t="s">
        <v>609</v>
      </c>
    </row>
    <row r="2" spans="1:4">
      <c r="B2" s="2" t="s">
        <v>405</v>
      </c>
      <c r="C2" s="2" t="s">
        <v>610</v>
      </c>
      <c r="D2" s="2" t="s">
        <v>406</v>
      </c>
    </row>
    <row r="3" spans="1:4">
      <c r="A3" s="3" t="s">
        <v>407</v>
      </c>
    </row>
    <row r="4" spans="1:4">
      <c r="A4" s="4" t="s">
        <v>611</v>
      </c>
      <c r="D4" s="4" t="s">
        <v>612</v>
      </c>
    </row>
    <row r="5" spans="1:4">
      <c r="A5" s="4" t="s">
        <v>613</v>
      </c>
      <c r="B5" s="5" t="n">
        <v>6</v>
      </c>
      <c r="C5" s="5" t="n">
        <v>11</v>
      </c>
    </row>
    <row r="6" spans="1:4">
      <c r="A6" s="4" t="s">
        <v>614</v>
      </c>
      <c r="B6" s="6" t="n">
        <v>130</v>
      </c>
      <c r="C6" s="6" t="n">
        <v>674</v>
      </c>
    </row>
    <row r="7" spans="1:4">
      <c r="A7" s="4" t="s">
        <v>615</v>
      </c>
      <c r="B7" s="6" t="n">
        <v>501</v>
      </c>
      <c r="C7" s="6" t="n">
        <v>671</v>
      </c>
    </row>
    <row r="8" spans="1:4">
      <c r="A8" s="4" t="s">
        <v>616</v>
      </c>
      <c r="B8" s="5" t="n">
        <v>0</v>
      </c>
    </row>
    <row r="9" spans="1:4">
      <c r="A9" s="4" t="s">
        <v>617</v>
      </c>
    </row>
    <row r="10" spans="1:4">
      <c r="A10" s="3" t="s">
        <v>407</v>
      </c>
    </row>
    <row r="11" spans="1:4">
      <c r="A11" s="4" t="s">
        <v>613</v>
      </c>
      <c r="B11" s="5" t="n">
        <v>0</v>
      </c>
      <c r="C11" s="5" t="n">
        <v>2</v>
      </c>
    </row>
    <row r="12" spans="1:4">
      <c r="A12" s="4" t="s">
        <v>615</v>
      </c>
      <c r="B12" s="6" t="n">
        <v>0</v>
      </c>
      <c r="C12" s="6" t="n">
        <v>12</v>
      </c>
    </row>
    <row r="13" spans="1:4">
      <c r="A13" s="4" t="s">
        <v>618</v>
      </c>
    </row>
    <row r="14" spans="1:4">
      <c r="A14" s="3" t="s">
        <v>407</v>
      </c>
    </row>
    <row r="15" spans="1:4">
      <c r="A15" s="4" t="s">
        <v>613</v>
      </c>
      <c r="B15" s="5" t="n">
        <v>4</v>
      </c>
      <c r="C15" s="5" t="n">
        <v>0</v>
      </c>
    </row>
    <row r="16" spans="1:4">
      <c r="A16" s="4" t="s">
        <v>615</v>
      </c>
      <c r="B16" s="6" t="n">
        <v>467</v>
      </c>
      <c r="C16" s="6" t="n">
        <v>0</v>
      </c>
    </row>
    <row r="17" spans="1:4">
      <c r="A17" s="4" t="s">
        <v>619</v>
      </c>
    </row>
    <row r="18" spans="1:4">
      <c r="A18" s="3" t="s">
        <v>407</v>
      </c>
    </row>
    <row r="19" spans="1:4">
      <c r="A19" s="4" t="s">
        <v>613</v>
      </c>
      <c r="B19" s="5" t="n">
        <v>0</v>
      </c>
      <c r="C19" s="5" t="n">
        <v>5</v>
      </c>
    </row>
    <row r="20" spans="1:4">
      <c r="A20" s="4" t="s">
        <v>615</v>
      </c>
      <c r="B20" s="6" t="n">
        <v>0</v>
      </c>
      <c r="C20" s="6" t="n">
        <v>314</v>
      </c>
    </row>
    <row r="21" spans="1:4">
      <c r="A21" s="4" t="s">
        <v>620</v>
      </c>
    </row>
    <row r="22" spans="1:4">
      <c r="A22" s="3" t="s">
        <v>407</v>
      </c>
    </row>
    <row r="23" spans="1:4">
      <c r="A23" s="4" t="s">
        <v>613</v>
      </c>
      <c r="B23" s="5" t="n">
        <v>0</v>
      </c>
      <c r="C23" s="5" t="n">
        <v>1</v>
      </c>
    </row>
    <row r="24" spans="1:4">
      <c r="A24" s="4" t="s">
        <v>615</v>
      </c>
      <c r="B24" s="6" t="n">
        <v>0</v>
      </c>
      <c r="C24" s="6" t="n">
        <v>156</v>
      </c>
    </row>
    <row r="25" spans="1:4">
      <c r="A25" s="4" t="s">
        <v>621</v>
      </c>
    </row>
    <row r="26" spans="1:4">
      <c r="A26" s="3" t="s">
        <v>407</v>
      </c>
    </row>
    <row r="27" spans="1:4">
      <c r="A27" s="4" t="s">
        <v>613</v>
      </c>
      <c r="B27" s="5" t="n">
        <v>0</v>
      </c>
      <c r="C27" s="5" t="n">
        <v>1</v>
      </c>
    </row>
    <row r="28" spans="1:4">
      <c r="A28" s="4" t="s">
        <v>615</v>
      </c>
      <c r="B28" s="6" t="n">
        <v>0</v>
      </c>
      <c r="C28" s="6" t="n">
        <v>77</v>
      </c>
    </row>
    <row r="29" spans="1:4">
      <c r="A29" s="4" t="s">
        <v>622</v>
      </c>
    </row>
    <row r="30" spans="1:4">
      <c r="A30" s="3" t="s">
        <v>407</v>
      </c>
    </row>
    <row r="31" spans="1:4">
      <c r="A31" s="4" t="s">
        <v>613</v>
      </c>
      <c r="B31" s="5" t="n">
        <v>1</v>
      </c>
      <c r="C31" s="5" t="n">
        <v>2</v>
      </c>
    </row>
    <row r="32" spans="1:4">
      <c r="A32" s="4" t="s">
        <v>615</v>
      </c>
      <c r="B32" s="6" t="n">
        <v>25</v>
      </c>
      <c r="C32" s="6" t="n">
        <v>112</v>
      </c>
    </row>
    <row r="33" spans="1:4">
      <c r="A33" s="4" t="s">
        <v>623</v>
      </c>
    </row>
    <row r="34" spans="1:4">
      <c r="A34" s="3" t="s">
        <v>407</v>
      </c>
    </row>
    <row r="35" spans="1:4">
      <c r="A35" s="4" t="s">
        <v>613</v>
      </c>
      <c r="B35" s="5" t="n">
        <v>1</v>
      </c>
      <c r="C35" s="5" t="n">
        <v>0</v>
      </c>
    </row>
    <row r="36" spans="1:4">
      <c r="A36" s="4" t="s">
        <v>615</v>
      </c>
      <c r="B36" s="6" t="n">
        <v>9</v>
      </c>
      <c r="C36" s="6" t="n">
        <v>0</v>
      </c>
    </row>
    <row r="37" spans="1:4">
      <c r="A37" s="4" t="s">
        <v>624</v>
      </c>
    </row>
    <row r="38" spans="1:4">
      <c r="A38" s="3" t="s">
        <v>407</v>
      </c>
    </row>
    <row r="39" spans="1:4">
      <c r="A39" s="4" t="s">
        <v>625</v>
      </c>
      <c r="B39" s="5" t="n">
        <v>1</v>
      </c>
      <c r="C39" s="5" t="n">
        <v>3</v>
      </c>
    </row>
    <row r="40" spans="1:4">
      <c r="A40" s="4" t="s">
        <v>614</v>
      </c>
      <c r="B40" s="6" t="n">
        <v>54</v>
      </c>
      <c r="C40" s="6" t="n">
        <v>113</v>
      </c>
    </row>
    <row r="41" spans="1:4">
      <c r="A41" s="4" t="s">
        <v>615</v>
      </c>
      <c r="B41" s="6" t="n">
        <v>259</v>
      </c>
      <c r="C41" s="6" t="n">
        <v>113</v>
      </c>
    </row>
    <row r="42" spans="1:4">
      <c r="A42" s="4" t="s">
        <v>577</v>
      </c>
    </row>
    <row r="43" spans="1:4">
      <c r="A43" s="3" t="s">
        <v>407</v>
      </c>
    </row>
    <row r="44" spans="1:4">
      <c r="A44" s="4" t="s">
        <v>625</v>
      </c>
      <c r="B44" s="5" t="n">
        <v>3</v>
      </c>
      <c r="C44" s="5" t="n">
        <v>2</v>
      </c>
    </row>
    <row r="45" spans="1:4">
      <c r="A45" s="4" t="s">
        <v>614</v>
      </c>
      <c r="B45" s="6" t="n">
        <v>41</v>
      </c>
      <c r="C45" s="6" t="n">
        <v>31</v>
      </c>
    </row>
    <row r="46" spans="1:4">
      <c r="A46" s="4" t="s">
        <v>615</v>
      </c>
      <c r="B46" s="6" t="n">
        <v>208</v>
      </c>
      <c r="C46" s="6" t="n">
        <v>31</v>
      </c>
    </row>
    <row r="47" spans="1:4">
      <c r="A47" s="4" t="s">
        <v>581</v>
      </c>
    </row>
    <row r="48" spans="1:4">
      <c r="A48" s="3" t="s">
        <v>407</v>
      </c>
    </row>
    <row r="49" spans="1:4">
      <c r="A49" s="4" t="s">
        <v>625</v>
      </c>
      <c r="C49" s="5" t="n">
        <v>6</v>
      </c>
    </row>
    <row r="50" spans="1:4">
      <c r="A50" s="4" t="s">
        <v>614</v>
      </c>
      <c r="C50" s="6" t="n">
        <v>530</v>
      </c>
    </row>
    <row r="51" spans="1:4">
      <c r="A51" s="4" t="s">
        <v>615</v>
      </c>
      <c r="C51" s="6" t="n">
        <v>527</v>
      </c>
    </row>
    <row r="52" spans="1:4">
      <c r="A52" s="4" t="s">
        <v>582</v>
      </c>
    </row>
    <row r="53" spans="1:4">
      <c r="A53" s="3" t="s">
        <v>407</v>
      </c>
    </row>
    <row r="54" spans="1:4">
      <c r="A54" s="4" t="s">
        <v>625</v>
      </c>
      <c r="B54" s="5" t="n">
        <v>1</v>
      </c>
    </row>
    <row r="55" spans="1:4">
      <c r="A55" s="4" t="s">
        <v>614</v>
      </c>
      <c r="B55" s="6" t="n">
        <v>26</v>
      </c>
    </row>
    <row r="56" spans="1:4">
      <c r="A56" s="4" t="s">
        <v>615</v>
      </c>
      <c r="B56" s="6" t="n">
        <v>25</v>
      </c>
    </row>
    <row r="57" spans="1:4">
      <c r="A57" s="4" t="s">
        <v>583</v>
      </c>
    </row>
    <row r="58" spans="1:4">
      <c r="A58" s="3" t="s">
        <v>407</v>
      </c>
    </row>
    <row r="59" spans="1:4">
      <c r="A59" s="4" t="s">
        <v>625</v>
      </c>
      <c r="B59" s="5" t="n">
        <v>1</v>
      </c>
    </row>
    <row r="60" spans="1:4">
      <c r="A60" s="4" t="s">
        <v>614</v>
      </c>
      <c r="B60" s="6" t="n">
        <v>9</v>
      </c>
    </row>
    <row r="61" spans="1:4">
      <c r="A61" s="4" t="s">
        <v>615</v>
      </c>
      <c r="B61" s="5" t="n">
        <v>9</v>
      </c>
    </row>
    <row r="62" spans="1:4">
      <c r="A62" s="4" t="s">
        <v>103</v>
      </c>
    </row>
    <row r="63" spans="1:4">
      <c r="A63" s="3" t="s">
        <v>407</v>
      </c>
    </row>
    <row r="64" spans="1:4">
      <c r="A64" s="4" t="s">
        <v>626</v>
      </c>
      <c r="B64" s="5" t="n">
        <v>2200</v>
      </c>
      <c r="D64" s="6" t="n">
        <v>2200</v>
      </c>
    </row>
    <row r="65" spans="1:4">
      <c r="A65" s="4" t="s">
        <v>627</v>
      </c>
      <c r="B65" s="5" t="n">
        <v>11700</v>
      </c>
      <c r="D65" s="5" t="n">
        <v>6500</v>
      </c>
    </row>
    <row r="66" spans="1:4">
      <c r="A66" s="4" t="s">
        <v>441</v>
      </c>
    </row>
    <row r="67" spans="1:4">
      <c r="A67" s="3" t="s">
        <v>407</v>
      </c>
    </row>
    <row r="68" spans="1:4">
      <c r="A68" s="4" t="s">
        <v>628</v>
      </c>
      <c r="B68" s="6" t="n">
        <v>931</v>
      </c>
      <c r="D68" s="6" t="n">
        <v>8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629</v>
      </c>
      <c r="B1" s="2" t="s">
        <v>1</v>
      </c>
    </row>
    <row r="2" spans="1:2">
      <c r="B2" s="2" t="s">
        <v>405</v>
      </c>
    </row>
    <row r="3" spans="1:2">
      <c r="A3" s="3" t="s">
        <v>233</v>
      </c>
    </row>
    <row r="4" spans="1:2">
      <c r="A4" s="4" t="s">
        <v>630</v>
      </c>
      <c r="B4" s="5" t="n">
        <v>4</v>
      </c>
    </row>
    <row r="5" spans="1:2">
      <c r="A5" s="4" t="s">
        <v>631</v>
      </c>
      <c r="B5" s="6" t="n">
        <v>150</v>
      </c>
    </row>
    <row r="6" spans="1:2">
      <c r="A6" s="4" t="s">
        <v>632</v>
      </c>
      <c r="B6" s="5" t="n">
        <v>2</v>
      </c>
    </row>
    <row r="7" spans="1:2">
      <c r="A7" s="4" t="s">
        <v>633</v>
      </c>
      <c r="B7" s="4" t="s">
        <v>6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5</v>
      </c>
      <c r="B1" s="2" t="s">
        <v>1</v>
      </c>
    </row>
    <row r="2" spans="1:5">
      <c r="B2" s="2" t="s">
        <v>2</v>
      </c>
      <c r="C2" s="2" t="s">
        <v>112</v>
      </c>
      <c r="D2" s="2" t="s">
        <v>2</v>
      </c>
      <c r="E2" s="2" t="s">
        <v>112</v>
      </c>
    </row>
    <row r="3" spans="1:5">
      <c r="A3" s="3" t="s">
        <v>636</v>
      </c>
    </row>
    <row r="4" spans="1:5">
      <c r="A4" s="4" t="s">
        <v>454</v>
      </c>
      <c r="B4" s="6" t="n">
        <v>15353</v>
      </c>
    </row>
    <row r="5" spans="1:5">
      <c r="A5" s="4" t="s">
        <v>637</v>
      </c>
      <c r="B5" s="5" t="n">
        <v>1111</v>
      </c>
      <c r="C5" s="6" t="n">
        <v>324</v>
      </c>
    </row>
    <row r="6" spans="1:5">
      <c r="A6" s="4" t="s">
        <v>457</v>
      </c>
      <c r="B6" s="5" t="n">
        <v>15297</v>
      </c>
    </row>
    <row r="7" spans="1:5">
      <c r="A7" s="3" t="s">
        <v>638</v>
      </c>
    </row>
    <row r="8" spans="1:5">
      <c r="A8" s="4" t="s">
        <v>164</v>
      </c>
      <c r="B8" s="5" t="n">
        <v>15353</v>
      </c>
      <c r="D8" s="6" t="n">
        <v>15297</v>
      </c>
    </row>
    <row r="9" spans="1:5">
      <c r="A9" s="4" t="s">
        <v>408</v>
      </c>
    </row>
    <row r="10" spans="1:5">
      <c r="A10" s="3" t="s">
        <v>636</v>
      </c>
    </row>
    <row r="11" spans="1:5">
      <c r="A11" s="4" t="s">
        <v>454</v>
      </c>
      <c r="B11" s="5" t="n">
        <v>15057</v>
      </c>
      <c r="C11" s="5" t="n">
        <v>13581</v>
      </c>
    </row>
    <row r="12" spans="1:5">
      <c r="A12" s="4" t="s">
        <v>639</v>
      </c>
      <c r="B12" s="5" t="n">
        <v>-1068</v>
      </c>
      <c r="C12" s="5" t="n">
        <v>-110</v>
      </c>
    </row>
    <row r="13" spans="1:5">
      <c r="A13" s="4" t="s">
        <v>640</v>
      </c>
      <c r="B13" s="5" t="n">
        <v>29</v>
      </c>
      <c r="C13" s="5" t="n">
        <v>38</v>
      </c>
    </row>
    <row r="14" spans="1:5">
      <c r="A14" s="4" t="s">
        <v>637</v>
      </c>
      <c r="B14" s="5" t="n">
        <v>1083</v>
      </c>
      <c r="C14" s="5" t="n">
        <v>193</v>
      </c>
    </row>
    <row r="15" spans="1:5">
      <c r="A15" s="4" t="s">
        <v>457</v>
      </c>
      <c r="B15" s="5" t="n">
        <v>15101</v>
      </c>
      <c r="C15" s="5" t="n">
        <v>13702</v>
      </c>
    </row>
    <row r="16" spans="1:5">
      <c r="A16" s="3" t="s">
        <v>638</v>
      </c>
    </row>
    <row r="17" spans="1:5">
      <c r="A17" s="4" t="s">
        <v>570</v>
      </c>
      <c r="D17" s="5" t="n">
        <v>939</v>
      </c>
      <c r="E17" s="6" t="n">
        <v>533</v>
      </c>
    </row>
    <row r="18" spans="1:5">
      <c r="A18" s="4" t="s">
        <v>571</v>
      </c>
      <c r="D18" s="5" t="n">
        <v>14162</v>
      </c>
      <c r="E18" s="5" t="n">
        <v>13169</v>
      </c>
    </row>
    <row r="19" spans="1:5">
      <c r="A19" s="4" t="s">
        <v>164</v>
      </c>
      <c r="B19" s="5" t="n">
        <v>15101</v>
      </c>
      <c r="C19" s="5" t="n">
        <v>13702</v>
      </c>
      <c r="D19" s="5" t="n">
        <v>15101</v>
      </c>
      <c r="E19" s="5" t="n">
        <v>13702</v>
      </c>
    </row>
    <row r="20" spans="1:5">
      <c r="A20" s="4" t="s">
        <v>471</v>
      </c>
    </row>
    <row r="21" spans="1:5">
      <c r="A21" s="3" t="s">
        <v>636</v>
      </c>
    </row>
    <row r="22" spans="1:5">
      <c r="A22" s="4" t="s">
        <v>454</v>
      </c>
      <c r="B22" s="5" t="n">
        <v>7668</v>
      </c>
      <c r="C22" s="5" t="n">
        <v>6811</v>
      </c>
    </row>
    <row r="23" spans="1:5">
      <c r="A23" s="4" t="s">
        <v>639</v>
      </c>
      <c r="B23" s="5" t="n">
        <v>-770</v>
      </c>
      <c r="C23" s="5" t="n">
        <v>-57</v>
      </c>
    </row>
    <row r="24" spans="1:5">
      <c r="A24" s="4" t="s">
        <v>640</v>
      </c>
      <c r="B24" s="5" t="n">
        <v>25</v>
      </c>
      <c r="C24" s="5" t="n">
        <v>16</v>
      </c>
    </row>
    <row r="25" spans="1:5">
      <c r="A25" s="4" t="s">
        <v>637</v>
      </c>
      <c r="B25" s="5" t="n">
        <v>738</v>
      </c>
      <c r="C25" s="5" t="n">
        <v>-195</v>
      </c>
    </row>
    <row r="26" spans="1:5">
      <c r="A26" s="4" t="s">
        <v>457</v>
      </c>
      <c r="B26" s="5" t="n">
        <v>7661</v>
      </c>
      <c r="C26" s="5" t="n">
        <v>6575</v>
      </c>
    </row>
    <row r="27" spans="1:5">
      <c r="A27" s="3" t="s">
        <v>638</v>
      </c>
    </row>
    <row r="28" spans="1:5">
      <c r="A28" s="4" t="s">
        <v>570</v>
      </c>
      <c r="D28" s="5" t="n">
        <v>675</v>
      </c>
      <c r="E28" s="5" t="n">
        <v>396</v>
      </c>
    </row>
    <row r="29" spans="1:5">
      <c r="A29" s="4" t="s">
        <v>571</v>
      </c>
      <c r="D29" s="5" t="n">
        <v>6986</v>
      </c>
      <c r="E29" s="5" t="n">
        <v>6179</v>
      </c>
    </row>
    <row r="30" spans="1:5">
      <c r="A30" s="4" t="s">
        <v>164</v>
      </c>
      <c r="B30" s="5" t="n">
        <v>7661</v>
      </c>
      <c r="C30" s="5" t="n">
        <v>6575</v>
      </c>
      <c r="D30" s="5" t="n">
        <v>7661</v>
      </c>
      <c r="E30" s="5" t="n">
        <v>6575</v>
      </c>
    </row>
    <row r="31" spans="1:5">
      <c r="A31" s="4" t="s">
        <v>483</v>
      </c>
    </row>
    <row r="32" spans="1:5">
      <c r="A32" s="3" t="s">
        <v>636</v>
      </c>
    </row>
    <row r="33" spans="1:5">
      <c r="A33" s="4" t="s">
        <v>454</v>
      </c>
      <c r="B33" s="5" t="n">
        <v>3608</v>
      </c>
      <c r="C33" s="5" t="n">
        <v>2380</v>
      </c>
    </row>
    <row r="34" spans="1:5">
      <c r="A34" s="4" t="s">
        <v>639</v>
      </c>
      <c r="B34" s="5" t="n">
        <v>-150</v>
      </c>
    </row>
    <row r="35" spans="1:5">
      <c r="A35" s="4" t="s">
        <v>640</v>
      </c>
      <c r="B35" s="5" t="n">
        <v>1</v>
      </c>
      <c r="C35" s="5" t="n">
        <v>1</v>
      </c>
    </row>
    <row r="36" spans="1:5">
      <c r="A36" s="4" t="s">
        <v>637</v>
      </c>
      <c r="B36" s="5" t="n">
        <v>84</v>
      </c>
      <c r="C36" s="5" t="n">
        <v>397</v>
      </c>
    </row>
    <row r="37" spans="1:5">
      <c r="A37" s="4" t="s">
        <v>457</v>
      </c>
      <c r="B37" s="5" t="n">
        <v>3543</v>
      </c>
      <c r="C37" s="5" t="n">
        <v>2778</v>
      </c>
    </row>
    <row r="38" spans="1:5">
      <c r="A38" s="3" t="s">
        <v>638</v>
      </c>
    </row>
    <row r="39" spans="1:5">
      <c r="A39" s="4" t="s">
        <v>570</v>
      </c>
      <c r="D39" s="5" t="n">
        <v>138</v>
      </c>
      <c r="E39" s="5" t="n">
        <v>53</v>
      </c>
    </row>
    <row r="40" spans="1:5">
      <c r="A40" s="4" t="s">
        <v>571</v>
      </c>
      <c r="D40" s="5" t="n">
        <v>3405</v>
      </c>
      <c r="E40" s="5" t="n">
        <v>2725</v>
      </c>
    </row>
    <row r="41" spans="1:5">
      <c r="A41" s="4" t="s">
        <v>164</v>
      </c>
      <c r="B41" s="5" t="n">
        <v>3543</v>
      </c>
      <c r="C41" s="5" t="n">
        <v>2778</v>
      </c>
      <c r="D41" s="5" t="n">
        <v>3543</v>
      </c>
      <c r="E41" s="5" t="n">
        <v>2778</v>
      </c>
    </row>
    <row r="42" spans="1:5">
      <c r="A42" s="4" t="s">
        <v>499</v>
      </c>
    </row>
    <row r="43" spans="1:5">
      <c r="A43" s="3" t="s">
        <v>636</v>
      </c>
    </row>
    <row r="44" spans="1:5">
      <c r="A44" s="4" t="s">
        <v>454</v>
      </c>
      <c r="B44" s="5" t="n">
        <v>3402</v>
      </c>
      <c r="C44" s="5" t="n">
        <v>3982</v>
      </c>
    </row>
    <row r="45" spans="1:5">
      <c r="A45" s="4" t="s">
        <v>640</v>
      </c>
      <c r="C45" s="5" t="n">
        <v>18</v>
      </c>
    </row>
    <row r="46" spans="1:5">
      <c r="A46" s="4" t="s">
        <v>637</v>
      </c>
      <c r="B46" s="5" t="n">
        <v>111</v>
      </c>
      <c r="C46" s="5" t="n">
        <v>-47</v>
      </c>
    </row>
    <row r="47" spans="1:5">
      <c r="A47" s="4" t="s">
        <v>457</v>
      </c>
      <c r="B47" s="5" t="n">
        <v>3513</v>
      </c>
      <c r="C47" s="5" t="n">
        <v>3953</v>
      </c>
    </row>
    <row r="48" spans="1:5">
      <c r="A48" s="3" t="s">
        <v>638</v>
      </c>
    </row>
    <row r="49" spans="1:5">
      <c r="A49" s="4" t="s">
        <v>570</v>
      </c>
      <c r="D49" s="5" t="n">
        <v>126</v>
      </c>
      <c r="E49" s="5" t="n">
        <v>83</v>
      </c>
    </row>
    <row r="50" spans="1:5">
      <c r="A50" s="4" t="s">
        <v>571</v>
      </c>
      <c r="D50" s="5" t="n">
        <v>3387</v>
      </c>
      <c r="E50" s="5" t="n">
        <v>3870</v>
      </c>
    </row>
    <row r="51" spans="1:5">
      <c r="A51" s="4" t="s">
        <v>164</v>
      </c>
      <c r="B51" s="5" t="n">
        <v>3513</v>
      </c>
      <c r="C51" s="5" t="n">
        <v>3953</v>
      </c>
      <c r="D51" s="5" t="n">
        <v>3513</v>
      </c>
      <c r="E51" s="5" t="n">
        <v>3953</v>
      </c>
    </row>
    <row r="52" spans="1:5">
      <c r="A52" s="4" t="s">
        <v>507</v>
      </c>
    </row>
    <row r="53" spans="1:5">
      <c r="A53" s="3" t="s">
        <v>636</v>
      </c>
    </row>
    <row r="54" spans="1:5">
      <c r="A54" s="4" t="s">
        <v>454</v>
      </c>
      <c r="B54" s="5" t="n">
        <v>379</v>
      </c>
      <c r="C54" s="5" t="n">
        <v>408</v>
      </c>
    </row>
    <row r="55" spans="1:5">
      <c r="A55" s="4" t="s">
        <v>639</v>
      </c>
      <c r="B55" s="5" t="n">
        <v>-148</v>
      </c>
      <c r="C55" s="5" t="n">
        <v>-53</v>
      </c>
    </row>
    <row r="56" spans="1:5">
      <c r="A56" s="4" t="s">
        <v>640</v>
      </c>
      <c r="B56" s="5" t="n">
        <v>3</v>
      </c>
      <c r="C56" s="5" t="n">
        <v>3</v>
      </c>
    </row>
    <row r="57" spans="1:5">
      <c r="A57" s="4" t="s">
        <v>637</v>
      </c>
      <c r="B57" s="5" t="n">
        <v>150</v>
      </c>
      <c r="C57" s="5" t="n">
        <v>38</v>
      </c>
    </row>
    <row r="58" spans="1:5">
      <c r="A58" s="4" t="s">
        <v>457</v>
      </c>
      <c r="B58" s="5" t="n">
        <v>384</v>
      </c>
      <c r="C58" s="5" t="n">
        <v>396</v>
      </c>
    </row>
    <row r="59" spans="1:5">
      <c r="A59" s="3" t="s">
        <v>638</v>
      </c>
    </row>
    <row r="60" spans="1:5">
      <c r="A60" s="4" t="s">
        <v>570</v>
      </c>
      <c r="E60" s="5" t="n">
        <v>1</v>
      </c>
    </row>
    <row r="61" spans="1:5">
      <c r="A61" s="4" t="s">
        <v>571</v>
      </c>
      <c r="D61" s="5" t="n">
        <v>384</v>
      </c>
      <c r="E61" s="5" t="n">
        <v>395</v>
      </c>
    </row>
    <row r="62" spans="1:5">
      <c r="A62" s="4" t="s">
        <v>164</v>
      </c>
      <c r="B62" s="5" t="n">
        <v>384</v>
      </c>
      <c r="C62" s="5" t="n">
        <v>396</v>
      </c>
      <c r="D62" s="5" t="n">
        <v>384</v>
      </c>
      <c r="E62" s="5" t="n">
        <v>396</v>
      </c>
    </row>
    <row r="63" spans="1:5">
      <c r="A63" s="4" t="s">
        <v>409</v>
      </c>
    </row>
    <row r="64" spans="1:5">
      <c r="A64" s="3" t="s">
        <v>636</v>
      </c>
    </row>
    <row r="65" spans="1:5">
      <c r="A65" s="4" t="s">
        <v>454</v>
      </c>
      <c r="B65" s="5" t="n">
        <v>296</v>
      </c>
      <c r="C65" s="5" t="n">
        <v>285</v>
      </c>
    </row>
    <row r="66" spans="1:5">
      <c r="A66" s="4" t="s">
        <v>639</v>
      </c>
      <c r="B66" s="5" t="n">
        <v>-143</v>
      </c>
      <c r="C66" s="5" t="n">
        <v>-121</v>
      </c>
    </row>
    <row r="67" spans="1:5">
      <c r="A67" s="4" t="s">
        <v>640</v>
      </c>
      <c r="B67" s="5" t="n">
        <v>15</v>
      </c>
    </row>
    <row r="68" spans="1:5">
      <c r="A68" s="4" t="s">
        <v>637</v>
      </c>
      <c r="B68" s="5" t="n">
        <v>28</v>
      </c>
      <c r="C68" s="5" t="n">
        <v>131</v>
      </c>
    </row>
    <row r="69" spans="1:5">
      <c r="A69" s="4" t="s">
        <v>457</v>
      </c>
      <c r="B69" s="5" t="n">
        <v>196</v>
      </c>
      <c r="C69" s="5" t="n">
        <v>295</v>
      </c>
    </row>
    <row r="70" spans="1:5">
      <c r="A70" s="3" t="s">
        <v>638</v>
      </c>
    </row>
    <row r="71" spans="1:5">
      <c r="A71" s="4" t="s">
        <v>570</v>
      </c>
      <c r="D71" s="5" t="n">
        <v>27</v>
      </c>
      <c r="E71" s="5" t="n">
        <v>38</v>
      </c>
    </row>
    <row r="72" spans="1:5">
      <c r="A72" s="4" t="s">
        <v>571</v>
      </c>
      <c r="D72" s="5" t="n">
        <v>169</v>
      </c>
      <c r="E72" s="5" t="n">
        <v>257</v>
      </c>
    </row>
    <row r="73" spans="1:5">
      <c r="A73" s="4" t="s">
        <v>164</v>
      </c>
      <c r="B73" s="5" t="n">
        <v>196</v>
      </c>
      <c r="C73" s="5" t="n">
        <v>295</v>
      </c>
      <c r="D73" s="5" t="n">
        <v>196</v>
      </c>
      <c r="E73" s="5" t="n">
        <v>295</v>
      </c>
    </row>
    <row r="74" spans="1:5">
      <c r="A74" s="4" t="s">
        <v>527</v>
      </c>
    </row>
    <row r="75" spans="1:5">
      <c r="A75" s="3" t="s">
        <v>636</v>
      </c>
    </row>
    <row r="76" spans="1:5">
      <c r="A76" s="4" t="s">
        <v>454</v>
      </c>
      <c r="B76" s="5" t="n">
        <v>147</v>
      </c>
      <c r="C76" s="5" t="n">
        <v>173</v>
      </c>
    </row>
    <row r="77" spans="1:5">
      <c r="A77" s="4" t="s">
        <v>639</v>
      </c>
      <c r="B77" s="5" t="n">
        <v>-101</v>
      </c>
    </row>
    <row r="78" spans="1:5">
      <c r="A78" s="4" t="s">
        <v>637</v>
      </c>
      <c r="B78" s="5" t="n">
        <v>18</v>
      </c>
      <c r="C78" s="5" t="n">
        <v>-12</v>
      </c>
    </row>
    <row r="79" spans="1:5">
      <c r="A79" s="4" t="s">
        <v>457</v>
      </c>
      <c r="B79" s="5" t="n">
        <v>64</v>
      </c>
      <c r="C79" s="5" t="n">
        <v>161</v>
      </c>
    </row>
    <row r="80" spans="1:5">
      <c r="A80" s="3" t="s">
        <v>638</v>
      </c>
    </row>
    <row r="81" spans="1:5">
      <c r="A81" s="4" t="s">
        <v>570</v>
      </c>
      <c r="D81" s="5" t="n">
        <v>13</v>
      </c>
      <c r="E81" s="5" t="n">
        <v>16</v>
      </c>
    </row>
    <row r="82" spans="1:5">
      <c r="A82" s="4" t="s">
        <v>571</v>
      </c>
      <c r="D82" s="5" t="n">
        <v>51</v>
      </c>
      <c r="E82" s="5" t="n">
        <v>145</v>
      </c>
    </row>
    <row r="83" spans="1:5">
      <c r="A83" s="4" t="s">
        <v>164</v>
      </c>
      <c r="B83" s="5" t="n">
        <v>64</v>
      </c>
      <c r="C83" s="5" t="n">
        <v>161</v>
      </c>
      <c r="D83" s="5" t="n">
        <v>64</v>
      </c>
      <c r="E83" s="5" t="n">
        <v>161</v>
      </c>
    </row>
    <row r="84" spans="1:5">
      <c r="A84" s="4" t="s">
        <v>537</v>
      </c>
    </row>
    <row r="85" spans="1:5">
      <c r="A85" s="3" t="s">
        <v>636</v>
      </c>
    </row>
    <row r="86" spans="1:5">
      <c r="A86" s="4" t="s">
        <v>454</v>
      </c>
      <c r="B86" s="5" t="n">
        <v>6</v>
      </c>
      <c r="C86" s="5" t="n">
        <v>35</v>
      </c>
    </row>
    <row r="87" spans="1:5">
      <c r="A87" s="4" t="s">
        <v>639</v>
      </c>
      <c r="B87" s="5" t="n">
        <v>-29</v>
      </c>
      <c r="C87" s="5" t="n">
        <v>-16</v>
      </c>
    </row>
    <row r="88" spans="1:5">
      <c r="A88" s="4" t="s">
        <v>640</v>
      </c>
      <c r="B88" s="5" t="n">
        <v>9</v>
      </c>
    </row>
    <row r="89" spans="1:5">
      <c r="A89" s="4" t="s">
        <v>637</v>
      </c>
      <c r="B89" s="5" t="n">
        <v>17</v>
      </c>
      <c r="C89" s="5" t="n">
        <v>10</v>
      </c>
    </row>
    <row r="90" spans="1:5">
      <c r="A90" s="4" t="s">
        <v>457</v>
      </c>
      <c r="B90" s="5" t="n">
        <v>3</v>
      </c>
      <c r="C90" s="5" t="n">
        <v>29</v>
      </c>
    </row>
    <row r="91" spans="1:5">
      <c r="A91" s="3" t="s">
        <v>638</v>
      </c>
    </row>
    <row r="92" spans="1:5">
      <c r="A92" s="4" t="s">
        <v>571</v>
      </c>
      <c r="D92" s="5" t="n">
        <v>3</v>
      </c>
      <c r="E92" s="5" t="n">
        <v>29</v>
      </c>
    </row>
    <row r="93" spans="1:5">
      <c r="A93" s="4" t="s">
        <v>164</v>
      </c>
      <c r="B93" s="5" t="n">
        <v>3</v>
      </c>
      <c r="C93" s="5" t="n">
        <v>29</v>
      </c>
      <c r="D93" s="5" t="n">
        <v>3</v>
      </c>
      <c r="E93" s="5" t="n">
        <v>29</v>
      </c>
    </row>
    <row r="94" spans="1:5">
      <c r="A94" s="4" t="s">
        <v>547</v>
      </c>
    </row>
    <row r="95" spans="1:5">
      <c r="A95" s="3" t="s">
        <v>636</v>
      </c>
    </row>
    <row r="96" spans="1:5">
      <c r="A96" s="4" t="s">
        <v>454</v>
      </c>
      <c r="B96" s="5" t="n">
        <v>143</v>
      </c>
      <c r="C96" s="5" t="n">
        <v>77</v>
      </c>
    </row>
    <row r="97" spans="1:5">
      <c r="A97" s="4" t="s">
        <v>639</v>
      </c>
      <c r="B97" s="5" t="n">
        <v>-8</v>
      </c>
      <c r="C97" s="5" t="n">
        <v>-104</v>
      </c>
    </row>
    <row r="98" spans="1:5">
      <c r="A98" s="4" t="s">
        <v>640</v>
      </c>
      <c r="B98" s="5" t="n">
        <v>6</v>
      </c>
    </row>
    <row r="99" spans="1:5">
      <c r="A99" s="4" t="s">
        <v>637</v>
      </c>
      <c r="B99" s="5" t="n">
        <v>-12</v>
      </c>
      <c r="C99" s="5" t="n">
        <v>132</v>
      </c>
    </row>
    <row r="100" spans="1:5">
      <c r="A100" s="4" t="s">
        <v>457</v>
      </c>
      <c r="B100" s="5" t="n">
        <v>129</v>
      </c>
      <c r="C100" s="5" t="n">
        <v>105</v>
      </c>
    </row>
    <row r="101" spans="1:5">
      <c r="A101" s="3" t="s">
        <v>638</v>
      </c>
    </row>
    <row r="102" spans="1:5">
      <c r="A102" s="4" t="s">
        <v>570</v>
      </c>
      <c r="D102" s="5" t="n">
        <v>14</v>
      </c>
      <c r="E102" s="5" t="n">
        <v>22</v>
      </c>
    </row>
    <row r="103" spans="1:5">
      <c r="A103" s="4" t="s">
        <v>571</v>
      </c>
      <c r="D103" s="5" t="n">
        <v>115</v>
      </c>
      <c r="E103" s="5" t="n">
        <v>83</v>
      </c>
    </row>
    <row r="104" spans="1:5">
      <c r="A104" s="4" t="s">
        <v>164</v>
      </c>
      <c r="B104" s="5" t="n">
        <v>129</v>
      </c>
      <c r="C104" s="5" t="n">
        <v>105</v>
      </c>
      <c r="D104" s="6" t="n">
        <v>129</v>
      </c>
      <c r="E104" s="6" t="n">
        <v>105</v>
      </c>
    </row>
    <row r="105" spans="1:5">
      <c r="A105" s="4" t="s">
        <v>555</v>
      </c>
    </row>
    <row r="106" spans="1:5">
      <c r="A106" s="3" t="s">
        <v>636</v>
      </c>
    </row>
    <row r="107" spans="1:5">
      <c r="A107" s="4" t="s">
        <v>639</v>
      </c>
      <c r="B107" s="5" t="n">
        <v>-5</v>
      </c>
      <c r="C107" s="5" t="n">
        <v>-1</v>
      </c>
    </row>
    <row r="108" spans="1:5">
      <c r="A108" s="4" t="s">
        <v>637</v>
      </c>
      <c r="B108" s="6" t="n">
        <v>5</v>
      </c>
      <c r="C108"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2</v>
      </c>
      <c r="B1" s="2" t="s">
        <v>1</v>
      </c>
    </row>
    <row r="2" spans="1:3">
      <c r="B2" s="2" t="s">
        <v>2</v>
      </c>
      <c r="C2" s="2" t="s">
        <v>112</v>
      </c>
    </row>
    <row r="3" spans="1:3">
      <c r="A3" s="3" t="s">
        <v>153</v>
      </c>
    </row>
    <row r="4" spans="1:3">
      <c r="A4" s="4" t="s">
        <v>145</v>
      </c>
      <c r="B4" s="6" t="n">
        <v>7721</v>
      </c>
      <c r="C4" s="6" t="n">
        <v>7281</v>
      </c>
    </row>
    <row r="5" spans="1:3">
      <c r="A5" s="3" t="s">
        <v>154</v>
      </c>
    </row>
    <row r="6" spans="1:3">
      <c r="A6" s="4" t="s">
        <v>155</v>
      </c>
      <c r="B6" s="5" t="n">
        <v>5357</v>
      </c>
      <c r="C6" s="5" t="n">
        <v>8900</v>
      </c>
    </row>
    <row r="7" spans="1:3">
      <c r="A7" s="4" t="s">
        <v>156</v>
      </c>
      <c r="B7" s="5" t="n">
        <v>-2382</v>
      </c>
      <c r="C7" s="5" t="n">
        <v>-845</v>
      </c>
    </row>
    <row r="8" spans="1:3">
      <c r="A8" s="4" t="s">
        <v>157</v>
      </c>
      <c r="B8" s="5" t="n">
        <v>0</v>
      </c>
      <c r="C8" s="5" t="n">
        <v>0</v>
      </c>
    </row>
    <row r="9" spans="1:3">
      <c r="A9" s="3" t="s">
        <v>158</v>
      </c>
    </row>
    <row r="10" spans="1:3">
      <c r="A10" s="4" t="s">
        <v>155</v>
      </c>
      <c r="B10" s="5" t="n">
        <v>-1346</v>
      </c>
      <c r="C10" s="5" t="n">
        <v>-2079</v>
      </c>
    </row>
    <row r="11" spans="1:3">
      <c r="A11" s="4" t="s">
        <v>156</v>
      </c>
      <c r="B11" s="5" t="n">
        <v>650</v>
      </c>
      <c r="C11" s="5" t="n">
        <v>198</v>
      </c>
    </row>
    <row r="12" spans="1:3">
      <c r="A12" s="4" t="s">
        <v>157</v>
      </c>
      <c r="B12" s="5" t="n">
        <v>0</v>
      </c>
      <c r="C12" s="5" t="n">
        <v>0</v>
      </c>
    </row>
    <row r="13" spans="1:3">
      <c r="A13" s="4" t="s">
        <v>159</v>
      </c>
      <c r="B13" s="5" t="n">
        <v>2279</v>
      </c>
      <c r="C13" s="5" t="n">
        <v>6174</v>
      </c>
    </row>
    <row r="14" spans="1:3">
      <c r="A14" s="4" t="s">
        <v>160</v>
      </c>
      <c r="B14" s="6" t="n">
        <v>10000</v>
      </c>
      <c r="C14" s="6" t="n">
        <v>134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9</v>
      </c>
    </row>
    <row r="2" spans="1:3">
      <c r="A2" s="3" t="s">
        <v>642</v>
      </c>
    </row>
    <row r="3" spans="1:3">
      <c r="A3" s="4" t="s">
        <v>69</v>
      </c>
      <c r="B3" s="6" t="n">
        <v>2634983</v>
      </c>
      <c r="C3" s="6" t="n">
        <v>2641092</v>
      </c>
    </row>
    <row r="4" spans="1:3">
      <c r="A4" s="4" t="s">
        <v>416</v>
      </c>
    </row>
    <row r="5" spans="1:3">
      <c r="A5" s="3" t="s">
        <v>642</v>
      </c>
    </row>
    <row r="6" spans="1:3">
      <c r="A6" s="4" t="s">
        <v>69</v>
      </c>
      <c r="B6" s="5" t="n">
        <v>948178</v>
      </c>
      <c r="C6" s="5" t="n">
        <v>930661</v>
      </c>
    </row>
    <row r="7" spans="1:3">
      <c r="A7" s="4" t="s">
        <v>419</v>
      </c>
    </row>
    <row r="8" spans="1:3">
      <c r="A8" s="3" t="s">
        <v>642</v>
      </c>
    </row>
    <row r="9" spans="1:3">
      <c r="A9" s="4" t="s">
        <v>69</v>
      </c>
      <c r="B9" s="5" t="n">
        <v>51579</v>
      </c>
      <c r="C9" s="5" t="n">
        <v>34290</v>
      </c>
    </row>
    <row r="10" spans="1:3">
      <c r="A10" s="4" t="s">
        <v>422</v>
      </c>
    </row>
    <row r="11" spans="1:3">
      <c r="A11" s="3" t="s">
        <v>642</v>
      </c>
    </row>
    <row r="12" spans="1:3">
      <c r="A12" s="4" t="s">
        <v>69</v>
      </c>
      <c r="B12" s="5" t="n">
        <v>896599</v>
      </c>
      <c r="C12" s="5" t="n">
        <v>896371</v>
      </c>
    </row>
    <row r="13" spans="1:3">
      <c r="A13" s="4" t="s">
        <v>102</v>
      </c>
    </row>
    <row r="14" spans="1:3">
      <c r="A14" s="3" t="s">
        <v>642</v>
      </c>
    </row>
    <row r="15" spans="1:3">
      <c r="A15" s="4" t="s">
        <v>69</v>
      </c>
      <c r="B15" s="5" t="n">
        <v>426357</v>
      </c>
      <c r="C15" s="5" t="n">
        <v>423291</v>
      </c>
    </row>
    <row r="16" spans="1:3">
      <c r="A16" s="4" t="s">
        <v>427</v>
      </c>
    </row>
    <row r="17" spans="1:3">
      <c r="A17" s="3" t="s">
        <v>642</v>
      </c>
    </row>
    <row r="18" spans="1:3">
      <c r="A18" s="4" t="s">
        <v>69</v>
      </c>
      <c r="B18" s="5" t="n">
        <v>340795</v>
      </c>
      <c r="C18" s="5" t="n">
        <v>298764</v>
      </c>
    </row>
    <row r="19" spans="1:3">
      <c r="A19" s="4" t="s">
        <v>430</v>
      </c>
    </row>
    <row r="20" spans="1:3">
      <c r="A20" s="3" t="s">
        <v>642</v>
      </c>
    </row>
    <row r="21" spans="1:3">
      <c r="A21" s="4" t="s">
        <v>69</v>
      </c>
      <c r="B21" s="5" t="n">
        <v>18797</v>
      </c>
      <c r="C21" s="5" t="n">
        <v>20224</v>
      </c>
    </row>
    <row r="22" spans="1:3">
      <c r="A22" s="4" t="s">
        <v>433</v>
      </c>
    </row>
    <row r="23" spans="1:3">
      <c r="A23" s="3" t="s">
        <v>642</v>
      </c>
    </row>
    <row r="24" spans="1:3">
      <c r="A24" s="4" t="s">
        <v>69</v>
      </c>
      <c r="B24" s="5" t="n">
        <v>66765</v>
      </c>
      <c r="C24" s="5" t="n">
        <v>104303</v>
      </c>
    </row>
    <row r="25" spans="1:3">
      <c r="A25" s="4" t="s">
        <v>643</v>
      </c>
    </row>
    <row r="26" spans="1:3">
      <c r="A26" s="3" t="s">
        <v>642</v>
      </c>
    </row>
    <row r="27" spans="1:3">
      <c r="A27" s="4" t="s">
        <v>69</v>
      </c>
      <c r="B27" s="5" t="n">
        <v>14619</v>
      </c>
      <c r="C27" s="5" t="n">
        <v>16230</v>
      </c>
    </row>
    <row r="28" spans="1:3">
      <c r="A28" s="4" t="s">
        <v>644</v>
      </c>
    </row>
    <row r="29" spans="1:3">
      <c r="A29" s="3" t="s">
        <v>642</v>
      </c>
    </row>
    <row r="30" spans="1:3">
      <c r="A30" s="4" t="s">
        <v>69</v>
      </c>
      <c r="B30" s="5" t="n">
        <v>37888</v>
      </c>
      <c r="C30" s="5" t="n">
        <v>39442</v>
      </c>
    </row>
    <row r="31" spans="1:3">
      <c r="A31" s="4" t="s">
        <v>645</v>
      </c>
    </row>
    <row r="32" spans="1:3">
      <c r="A32" s="3" t="s">
        <v>642</v>
      </c>
    </row>
    <row r="33" spans="1:3">
      <c r="A33" s="4" t="s">
        <v>69</v>
      </c>
      <c r="B33" s="5" t="n">
        <v>10056</v>
      </c>
      <c r="C33" s="5" t="n">
        <v>11550</v>
      </c>
    </row>
    <row r="34" spans="1:3">
      <c r="A34" s="4" t="s">
        <v>646</v>
      </c>
    </row>
    <row r="35" spans="1:3">
      <c r="A35" s="3" t="s">
        <v>642</v>
      </c>
    </row>
    <row r="36" spans="1:3">
      <c r="A36" s="4" t="s">
        <v>69</v>
      </c>
      <c r="B36" s="5" t="n">
        <v>47944</v>
      </c>
      <c r="C36" s="5" t="n">
        <v>50992</v>
      </c>
    </row>
    <row r="37" spans="1:3">
      <c r="A37" s="4" t="s">
        <v>647</v>
      </c>
    </row>
    <row r="38" spans="1:3">
      <c r="A38" s="3" t="s">
        <v>642</v>
      </c>
    </row>
    <row r="39" spans="1:3">
      <c r="A39" s="4" t="s">
        <v>69</v>
      </c>
      <c r="B39" s="5" t="n">
        <v>62563</v>
      </c>
      <c r="C39" s="5" t="n">
        <v>67222</v>
      </c>
    </row>
    <row r="40" spans="1:3">
      <c r="A40" s="4" t="s">
        <v>408</v>
      </c>
    </row>
    <row r="41" spans="1:3">
      <c r="A41" s="3" t="s">
        <v>642</v>
      </c>
    </row>
    <row r="42" spans="1:3">
      <c r="A42" s="4" t="s">
        <v>69</v>
      </c>
      <c r="B42" s="5" t="n">
        <v>1908558</v>
      </c>
      <c r="C42" s="5" t="n">
        <v>1835230</v>
      </c>
    </row>
    <row r="43" spans="1:3">
      <c r="A43" s="4" t="s">
        <v>471</v>
      </c>
    </row>
    <row r="44" spans="1:3">
      <c r="A44" s="3" t="s">
        <v>642</v>
      </c>
    </row>
    <row r="45" spans="1:3">
      <c r="A45" s="4" t="s">
        <v>69</v>
      </c>
      <c r="B45" s="5" t="n">
        <v>729735</v>
      </c>
      <c r="C45" s="5" t="n">
        <v>697438</v>
      </c>
    </row>
    <row r="46" spans="1:3">
      <c r="A46" s="4" t="s">
        <v>472</v>
      </c>
    </row>
    <row r="47" spans="1:3">
      <c r="A47" s="3" t="s">
        <v>642</v>
      </c>
    </row>
    <row r="48" spans="1:3">
      <c r="A48" s="4" t="s">
        <v>69</v>
      </c>
      <c r="B48" s="5" t="n">
        <v>49157</v>
      </c>
      <c r="C48" s="5" t="n">
        <v>31387</v>
      </c>
    </row>
    <row r="49" spans="1:3">
      <c r="A49" s="4" t="s">
        <v>473</v>
      </c>
    </row>
    <row r="50" spans="1:3">
      <c r="A50" s="3" t="s">
        <v>642</v>
      </c>
    </row>
    <row r="51" spans="1:3">
      <c r="A51" s="4" t="s">
        <v>69</v>
      </c>
      <c r="B51" s="5" t="n">
        <v>680578</v>
      </c>
      <c r="C51" s="5" t="n">
        <v>666051</v>
      </c>
    </row>
    <row r="52" spans="1:3">
      <c r="A52" s="4" t="s">
        <v>483</v>
      </c>
    </row>
    <row r="53" spans="1:3">
      <c r="A53" s="3" t="s">
        <v>642</v>
      </c>
    </row>
    <row r="54" spans="1:3">
      <c r="A54" s="4" t="s">
        <v>69</v>
      </c>
      <c r="B54" s="5" t="n">
        <v>362373</v>
      </c>
      <c r="C54" s="5" t="n">
        <v>326570</v>
      </c>
    </row>
    <row r="55" spans="1:3">
      <c r="A55" s="4" t="s">
        <v>484</v>
      </c>
    </row>
    <row r="56" spans="1:3">
      <c r="A56" s="3" t="s">
        <v>642</v>
      </c>
    </row>
    <row r="57" spans="1:3">
      <c r="A57" s="4" t="s">
        <v>69</v>
      </c>
      <c r="B57" s="5" t="n">
        <v>288082</v>
      </c>
      <c r="C57" s="5" t="n">
        <v>239692</v>
      </c>
    </row>
    <row r="58" spans="1:3">
      <c r="A58" s="4" t="s">
        <v>485</v>
      </c>
    </row>
    <row r="59" spans="1:3">
      <c r="A59" s="3" t="s">
        <v>642</v>
      </c>
    </row>
    <row r="60" spans="1:3">
      <c r="A60" s="4" t="s">
        <v>69</v>
      </c>
      <c r="B60" s="5" t="n">
        <v>18597</v>
      </c>
      <c r="C60" s="5" t="n">
        <v>20018</v>
      </c>
    </row>
    <row r="61" spans="1:3">
      <c r="A61" s="4" t="s">
        <v>486</v>
      </c>
    </row>
    <row r="62" spans="1:3">
      <c r="A62" s="3" t="s">
        <v>642</v>
      </c>
    </row>
    <row r="63" spans="1:3">
      <c r="A63" s="4" t="s">
        <v>69</v>
      </c>
      <c r="B63" s="5" t="n">
        <v>55694</v>
      </c>
      <c r="C63" s="5" t="n">
        <v>66860</v>
      </c>
    </row>
    <row r="64" spans="1:3">
      <c r="A64" s="4" t="s">
        <v>648</v>
      </c>
    </row>
    <row r="65" spans="1:3">
      <c r="A65" s="3" t="s">
        <v>642</v>
      </c>
    </row>
    <row r="66" spans="1:3">
      <c r="A66" s="4" t="s">
        <v>69</v>
      </c>
      <c r="B66" s="5" t="n">
        <v>816450</v>
      </c>
      <c r="C66" s="5" t="n">
        <v>811222</v>
      </c>
    </row>
    <row r="67" spans="1:3">
      <c r="A67" s="4" t="s">
        <v>649</v>
      </c>
    </row>
    <row r="68" spans="1:3">
      <c r="A68" s="3" t="s">
        <v>642</v>
      </c>
    </row>
    <row r="69" spans="1:3">
      <c r="A69" s="4" t="s">
        <v>69</v>
      </c>
      <c r="B69" s="5" t="n">
        <v>742710</v>
      </c>
      <c r="C69" s="5" t="n">
        <v>740687</v>
      </c>
    </row>
    <row r="70" spans="1:3">
      <c r="A70" s="4" t="s">
        <v>650</v>
      </c>
    </row>
    <row r="71" spans="1:3">
      <c r="A71" s="3" t="s">
        <v>642</v>
      </c>
    </row>
    <row r="72" spans="1:3">
      <c r="A72" s="4" t="s">
        <v>69</v>
      </c>
      <c r="B72" s="5" t="n">
        <v>64514</v>
      </c>
      <c r="C72" s="5" t="n">
        <v>59368</v>
      </c>
    </row>
    <row r="73" spans="1:3">
      <c r="A73" s="4" t="s">
        <v>651</v>
      </c>
    </row>
    <row r="74" spans="1:3">
      <c r="A74" s="3" t="s">
        <v>642</v>
      </c>
    </row>
    <row r="75" spans="1:3">
      <c r="A75" s="4" t="s">
        <v>69</v>
      </c>
      <c r="B75" s="5" t="n">
        <v>9226</v>
      </c>
      <c r="C75" s="5" t="n">
        <v>11167</v>
      </c>
    </row>
    <row r="76" spans="1:3">
      <c r="A76" s="4" t="s">
        <v>652</v>
      </c>
    </row>
    <row r="77" spans="1:3">
      <c r="A77" s="3" t="s">
        <v>642</v>
      </c>
    </row>
    <row r="78" spans="1:3">
      <c r="A78" s="4" t="s">
        <v>69</v>
      </c>
      <c r="B78" s="5" t="n">
        <v>811913</v>
      </c>
      <c r="C78" s="5" t="n">
        <v>807224</v>
      </c>
    </row>
    <row r="79" spans="1:3">
      <c r="A79" s="4" t="s">
        <v>653</v>
      </c>
    </row>
    <row r="80" spans="1:3">
      <c r="A80" s="3" t="s">
        <v>642</v>
      </c>
    </row>
    <row r="81" spans="1:3">
      <c r="A81" s="4" t="s">
        <v>69</v>
      </c>
      <c r="B81" s="5" t="n">
        <v>738633</v>
      </c>
      <c r="C81" s="5" t="n">
        <v>737325</v>
      </c>
    </row>
    <row r="82" spans="1:3">
      <c r="A82" s="4" t="s">
        <v>654</v>
      </c>
    </row>
    <row r="83" spans="1:3">
      <c r="A83" s="3" t="s">
        <v>642</v>
      </c>
    </row>
    <row r="84" spans="1:3">
      <c r="A84" s="4" t="s">
        <v>69</v>
      </c>
      <c r="B84" s="5" t="n">
        <v>64074</v>
      </c>
      <c r="C84" s="5" t="n">
        <v>58753</v>
      </c>
    </row>
    <row r="85" spans="1:3">
      <c r="A85" s="4" t="s">
        <v>655</v>
      </c>
    </row>
    <row r="86" spans="1:3">
      <c r="A86" s="3" t="s">
        <v>642</v>
      </c>
    </row>
    <row r="87" spans="1:3">
      <c r="A87" s="4" t="s">
        <v>69</v>
      </c>
      <c r="B87" s="5" t="n">
        <v>9206</v>
      </c>
      <c r="C87" s="5" t="n">
        <v>11146</v>
      </c>
    </row>
    <row r="88" spans="1:3">
      <c r="A88" s="4" t="s">
        <v>656</v>
      </c>
    </row>
    <row r="89" spans="1:3">
      <c r="A89" s="3" t="s">
        <v>642</v>
      </c>
    </row>
    <row r="90" spans="1:3">
      <c r="A90" s="4" t="s">
        <v>69</v>
      </c>
      <c r="B90" s="5" t="n">
        <v>4537</v>
      </c>
      <c r="C90" s="5" t="n">
        <v>3998</v>
      </c>
    </row>
    <row r="91" spans="1:3">
      <c r="A91" s="4" t="s">
        <v>657</v>
      </c>
    </row>
    <row r="92" spans="1:3">
      <c r="A92" s="3" t="s">
        <v>642</v>
      </c>
    </row>
    <row r="93" spans="1:3">
      <c r="A93" s="4" t="s">
        <v>69</v>
      </c>
      <c r="B93" s="5" t="n">
        <v>4077</v>
      </c>
      <c r="C93" s="5" t="n">
        <v>3362</v>
      </c>
    </row>
    <row r="94" spans="1:3">
      <c r="A94" s="4" t="s">
        <v>658</v>
      </c>
    </row>
    <row r="95" spans="1:3">
      <c r="A95" s="3" t="s">
        <v>642</v>
      </c>
    </row>
    <row r="96" spans="1:3">
      <c r="A96" s="4" t="s">
        <v>69</v>
      </c>
      <c r="B96" s="5" t="n">
        <v>440</v>
      </c>
      <c r="C96" s="5" t="n">
        <v>615</v>
      </c>
    </row>
    <row r="97" spans="1:3">
      <c r="A97" s="4" t="s">
        <v>659</v>
      </c>
    </row>
    <row r="98" spans="1:3">
      <c r="A98" s="3" t="s">
        <v>642</v>
      </c>
    </row>
    <row r="99" spans="1:3">
      <c r="A99" s="4" t="s">
        <v>69</v>
      </c>
      <c r="B99" s="5" t="n">
        <v>20</v>
      </c>
      <c r="C99" s="5" t="n">
        <v>21</v>
      </c>
    </row>
    <row r="100" spans="1:3">
      <c r="A100" s="4" t="s">
        <v>660</v>
      </c>
    </row>
    <row r="101" spans="1:3">
      <c r="A101" s="3" t="s">
        <v>642</v>
      </c>
    </row>
    <row r="102" spans="1:3">
      <c r="A102" s="4" t="s">
        <v>69</v>
      </c>
      <c r="B102" s="5" t="n">
        <v>708375</v>
      </c>
      <c r="C102" s="5" t="n">
        <v>677943</v>
      </c>
    </row>
    <row r="103" spans="1:3">
      <c r="A103" s="4" t="s">
        <v>661</v>
      </c>
    </row>
    <row r="104" spans="1:3">
      <c r="A104" s="3" t="s">
        <v>642</v>
      </c>
    </row>
    <row r="105" spans="1:3">
      <c r="A105" s="4" t="s">
        <v>69</v>
      </c>
      <c r="B105" s="5" t="n">
        <v>48881</v>
      </c>
      <c r="C105" s="5" t="n">
        <v>31057</v>
      </c>
    </row>
    <row r="106" spans="1:3">
      <c r="A106" s="4" t="s">
        <v>662</v>
      </c>
    </row>
    <row r="107" spans="1:3">
      <c r="A107" s="3" t="s">
        <v>642</v>
      </c>
    </row>
    <row r="108" spans="1:3">
      <c r="A108" s="4" t="s">
        <v>69</v>
      </c>
      <c r="B108" s="5" t="n">
        <v>659494</v>
      </c>
      <c r="C108" s="5" t="n">
        <v>646886</v>
      </c>
    </row>
    <row r="109" spans="1:3">
      <c r="A109" s="4" t="s">
        <v>663</v>
      </c>
    </row>
    <row r="110" spans="1:3">
      <c r="A110" s="3" t="s">
        <v>642</v>
      </c>
    </row>
    <row r="111" spans="1:3">
      <c r="A111" s="4" t="s">
        <v>69</v>
      </c>
      <c r="B111" s="5" t="n">
        <v>341540</v>
      </c>
      <c r="C111" s="5" t="n">
        <v>307129</v>
      </c>
    </row>
    <row r="112" spans="1:3">
      <c r="A112" s="4" t="s">
        <v>664</v>
      </c>
    </row>
    <row r="113" spans="1:3">
      <c r="A113" s="3" t="s">
        <v>642</v>
      </c>
    </row>
    <row r="114" spans="1:3">
      <c r="A114" s="4" t="s">
        <v>69</v>
      </c>
      <c r="B114" s="5" t="n">
        <v>268287</v>
      </c>
      <c r="C114" s="5" t="n">
        <v>221329</v>
      </c>
    </row>
    <row r="115" spans="1:3">
      <c r="A115" s="4" t="s">
        <v>665</v>
      </c>
    </row>
    <row r="116" spans="1:3">
      <c r="A116" s="3" t="s">
        <v>642</v>
      </c>
    </row>
    <row r="117" spans="1:3">
      <c r="A117" s="4" t="s">
        <v>69</v>
      </c>
      <c r="B117" s="5" t="n">
        <v>17559</v>
      </c>
      <c r="C117" s="5" t="n">
        <v>18940</v>
      </c>
    </row>
    <row r="118" spans="1:3">
      <c r="A118" s="4" t="s">
        <v>666</v>
      </c>
    </row>
    <row r="119" spans="1:3">
      <c r="A119" s="3" t="s">
        <v>642</v>
      </c>
    </row>
    <row r="120" spans="1:3">
      <c r="A120" s="4" t="s">
        <v>69</v>
      </c>
      <c r="B120" s="5" t="n">
        <v>55694</v>
      </c>
      <c r="C120" s="5" t="n">
        <v>66860</v>
      </c>
    </row>
    <row r="121" spans="1:3">
      <c r="A121" s="4" t="s">
        <v>667</v>
      </c>
    </row>
    <row r="122" spans="1:3">
      <c r="A122" s="3" t="s">
        <v>642</v>
      </c>
    </row>
    <row r="123" spans="1:3">
      <c r="A123" s="4" t="s">
        <v>69</v>
      </c>
      <c r="B123" s="5" t="n">
        <v>11995</v>
      </c>
      <c r="C123" s="5" t="n">
        <v>8525</v>
      </c>
    </row>
    <row r="124" spans="1:3">
      <c r="A124" s="4" t="s">
        <v>668</v>
      </c>
    </row>
    <row r="125" spans="1:3">
      <c r="A125" s="3" t="s">
        <v>642</v>
      </c>
    </row>
    <row r="126" spans="1:3">
      <c r="A126" s="4" t="s">
        <v>69</v>
      </c>
      <c r="B126" s="5" t="n">
        <v>8133</v>
      </c>
      <c r="C126" s="5" t="n">
        <v>5483</v>
      </c>
    </row>
    <row r="127" spans="1:3">
      <c r="A127" s="4" t="s">
        <v>669</v>
      </c>
    </row>
    <row r="128" spans="1:3">
      <c r="A128" s="3" t="s">
        <v>642</v>
      </c>
    </row>
    <row r="129" spans="1:3">
      <c r="A129" s="4" t="s">
        <v>69</v>
      </c>
      <c r="B129" s="5" t="n">
        <v>0</v>
      </c>
      <c r="C129" s="5" t="n">
        <v>0</v>
      </c>
    </row>
    <row r="130" spans="1:3">
      <c r="A130" s="4" t="s">
        <v>670</v>
      </c>
    </row>
    <row r="131" spans="1:3">
      <c r="A131" s="3" t="s">
        <v>642</v>
      </c>
    </row>
    <row r="132" spans="1:3">
      <c r="A132" s="4" t="s">
        <v>69</v>
      </c>
      <c r="B132" s="5" t="n">
        <v>8133</v>
      </c>
      <c r="C132" s="5" t="n">
        <v>5483</v>
      </c>
    </row>
    <row r="133" spans="1:3">
      <c r="A133" s="4" t="s">
        <v>671</v>
      </c>
    </row>
    <row r="134" spans="1:3">
      <c r="A134" s="3" t="s">
        <v>642</v>
      </c>
    </row>
    <row r="135" spans="1:3">
      <c r="A135" s="4" t="s">
        <v>69</v>
      </c>
      <c r="B135" s="5" t="n">
        <v>3862</v>
      </c>
      <c r="C135" s="5" t="n">
        <v>3042</v>
      </c>
    </row>
    <row r="136" spans="1:3">
      <c r="A136" s="4" t="s">
        <v>672</v>
      </c>
    </row>
    <row r="137" spans="1:3">
      <c r="A137" s="3" t="s">
        <v>642</v>
      </c>
    </row>
    <row r="138" spans="1:3">
      <c r="A138" s="4" t="s">
        <v>69</v>
      </c>
      <c r="B138" s="5" t="n">
        <v>3641</v>
      </c>
      <c r="C138" s="5" t="n">
        <v>2744</v>
      </c>
    </row>
    <row r="139" spans="1:3">
      <c r="A139" s="4" t="s">
        <v>673</v>
      </c>
    </row>
    <row r="140" spans="1:3">
      <c r="A140" s="3" t="s">
        <v>642</v>
      </c>
    </row>
    <row r="141" spans="1:3">
      <c r="A141" s="4" t="s">
        <v>69</v>
      </c>
      <c r="B141" s="5" t="n">
        <v>221</v>
      </c>
      <c r="C141" s="5" t="n">
        <v>298</v>
      </c>
    </row>
    <row r="142" spans="1:3">
      <c r="A142" s="4" t="s">
        <v>674</v>
      </c>
    </row>
    <row r="143" spans="1:3">
      <c r="A143" s="3" t="s">
        <v>642</v>
      </c>
    </row>
    <row r="144" spans="1:3">
      <c r="A144" s="4" t="s">
        <v>69</v>
      </c>
      <c r="B144" s="5" t="n">
        <v>0</v>
      </c>
      <c r="C144" s="5" t="n">
        <v>0</v>
      </c>
    </row>
    <row r="145" spans="1:3">
      <c r="A145" s="4" t="s">
        <v>675</v>
      </c>
    </row>
    <row r="146" spans="1:3">
      <c r="A146" s="3" t="s">
        <v>642</v>
      </c>
    </row>
    <row r="147" spans="1:3">
      <c r="A147" s="4" t="s">
        <v>69</v>
      </c>
      <c r="B147" s="5" t="n">
        <v>26351</v>
      </c>
      <c r="C147" s="5" t="n">
        <v>26055</v>
      </c>
    </row>
    <row r="148" spans="1:3">
      <c r="A148" s="4" t="s">
        <v>676</v>
      </c>
    </row>
    <row r="149" spans="1:3">
      <c r="A149" s="3" t="s">
        <v>642</v>
      </c>
    </row>
    <row r="150" spans="1:3">
      <c r="A150" s="4" t="s">
        <v>69</v>
      </c>
      <c r="B150" s="5" t="n">
        <v>11835</v>
      </c>
      <c r="C150" s="5" t="n">
        <v>12304</v>
      </c>
    </row>
    <row r="151" spans="1:3">
      <c r="A151" s="4" t="s">
        <v>677</v>
      </c>
    </row>
    <row r="152" spans="1:3">
      <c r="A152" s="3" t="s">
        <v>642</v>
      </c>
    </row>
    <row r="153" spans="1:3">
      <c r="A153" s="4" t="s">
        <v>69</v>
      </c>
      <c r="B153" s="5" t="n">
        <v>11</v>
      </c>
      <c r="C153" s="5" t="n">
        <v>330</v>
      </c>
    </row>
    <row r="154" spans="1:3">
      <c r="A154" s="4" t="s">
        <v>678</v>
      </c>
    </row>
    <row r="155" spans="1:3">
      <c r="A155" s="3" t="s">
        <v>642</v>
      </c>
    </row>
    <row r="156" spans="1:3">
      <c r="A156" s="4" t="s">
        <v>69</v>
      </c>
      <c r="B156" s="5" t="n">
        <v>11824</v>
      </c>
      <c r="C156" s="5" t="n">
        <v>11974</v>
      </c>
    </row>
    <row r="157" spans="1:3">
      <c r="A157" s="4" t="s">
        <v>679</v>
      </c>
    </row>
    <row r="158" spans="1:3">
      <c r="A158" s="3" t="s">
        <v>642</v>
      </c>
    </row>
    <row r="159" spans="1:3">
      <c r="A159" s="4" t="s">
        <v>69</v>
      </c>
      <c r="B159" s="5" t="n">
        <v>15651</v>
      </c>
      <c r="C159" s="5" t="n">
        <v>15646</v>
      </c>
    </row>
    <row r="160" spans="1:3">
      <c r="A160" s="4" t="s">
        <v>680</v>
      </c>
    </row>
    <row r="161" spans="1:3">
      <c r="A161" s="3" t="s">
        <v>642</v>
      </c>
    </row>
    <row r="162" spans="1:3">
      <c r="A162" s="4" t="s">
        <v>69</v>
      </c>
      <c r="B162" s="5" t="n">
        <v>15195</v>
      </c>
      <c r="C162" s="5" t="n">
        <v>14866</v>
      </c>
    </row>
    <row r="163" spans="1:3">
      <c r="A163" s="4" t="s">
        <v>681</v>
      </c>
    </row>
    <row r="164" spans="1:3">
      <c r="A164" s="3" t="s">
        <v>642</v>
      </c>
    </row>
    <row r="165" spans="1:3">
      <c r="A165" s="4" t="s">
        <v>69</v>
      </c>
      <c r="B165" s="5" t="n">
        <v>456</v>
      </c>
      <c r="C165" s="5" t="n">
        <v>780</v>
      </c>
    </row>
    <row r="166" spans="1:3">
      <c r="A166" s="4" t="s">
        <v>682</v>
      </c>
    </row>
    <row r="167" spans="1:3">
      <c r="A167" s="3" t="s">
        <v>642</v>
      </c>
    </row>
    <row r="168" spans="1:3">
      <c r="A168" s="4" t="s">
        <v>69</v>
      </c>
      <c r="B168" s="5" t="n">
        <v>0</v>
      </c>
      <c r="C168" s="5" t="n">
        <v>0</v>
      </c>
    </row>
    <row r="169" spans="1:3">
      <c r="A169" s="4" t="s">
        <v>683</v>
      </c>
    </row>
    <row r="170" spans="1:3">
      <c r="A170" s="3" t="s">
        <v>642</v>
      </c>
    </row>
    <row r="171" spans="1:3">
      <c r="A171" s="4" t="s">
        <v>69</v>
      </c>
      <c r="B171" s="5" t="n">
        <v>1392</v>
      </c>
      <c r="C171" s="5" t="n">
        <v>1708</v>
      </c>
    </row>
    <row r="172" spans="1:3">
      <c r="A172" s="4" t="s">
        <v>684</v>
      </c>
    </row>
    <row r="173" spans="1:3">
      <c r="A173" s="3" t="s">
        <v>642</v>
      </c>
    </row>
    <row r="174" spans="1:3">
      <c r="A174" s="4" t="s">
        <v>69</v>
      </c>
      <c r="B174" s="5" t="n">
        <v>265</v>
      </c>
      <c r="C174" s="5" t="n">
        <v>0</v>
      </c>
    </row>
    <row r="175" spans="1:3">
      <c r="A175" s="4" t="s">
        <v>685</v>
      </c>
    </row>
    <row r="176" spans="1:3">
      <c r="A176" s="3" t="s">
        <v>642</v>
      </c>
    </row>
    <row r="177" spans="1:3">
      <c r="A177" s="4" t="s">
        <v>69</v>
      </c>
      <c r="B177" s="5" t="n">
        <v>1127</v>
      </c>
      <c r="C177" s="5" t="n">
        <v>1708</v>
      </c>
    </row>
    <row r="178" spans="1:3">
      <c r="A178" s="4" t="s">
        <v>686</v>
      </c>
    </row>
    <row r="179" spans="1:3">
      <c r="A179" s="3" t="s">
        <v>642</v>
      </c>
    </row>
    <row r="180" spans="1:3">
      <c r="A180" s="4" t="s">
        <v>69</v>
      </c>
      <c r="B180" s="5" t="n">
        <v>1320</v>
      </c>
      <c r="C180" s="5" t="n">
        <v>753</v>
      </c>
    </row>
    <row r="181" spans="1:3">
      <c r="A181" s="4" t="s">
        <v>687</v>
      </c>
    </row>
    <row r="182" spans="1:3">
      <c r="A182" s="3" t="s">
        <v>642</v>
      </c>
    </row>
    <row r="183" spans="1:3">
      <c r="A183" s="4" t="s">
        <v>69</v>
      </c>
      <c r="B183" s="5" t="n">
        <v>959</v>
      </c>
      <c r="C183" s="5" t="n">
        <v>753</v>
      </c>
    </row>
    <row r="184" spans="1:3">
      <c r="A184" s="4" t="s">
        <v>688</v>
      </c>
    </row>
    <row r="185" spans="1:3">
      <c r="A185" s="3" t="s">
        <v>642</v>
      </c>
    </row>
    <row r="186" spans="1:3">
      <c r="A186" s="4" t="s">
        <v>69</v>
      </c>
      <c r="B186" s="5" t="n">
        <v>361</v>
      </c>
      <c r="C186" s="5" t="n">
        <v>0</v>
      </c>
    </row>
    <row r="187" spans="1:3">
      <c r="A187" s="4" t="s">
        <v>689</v>
      </c>
    </row>
    <row r="188" spans="1:3">
      <c r="A188" s="3" t="s">
        <v>642</v>
      </c>
    </row>
    <row r="189" spans="1:3">
      <c r="A189" s="4" t="s">
        <v>69</v>
      </c>
      <c r="B189" s="5" t="n">
        <v>0</v>
      </c>
      <c r="C189" s="5" t="n">
        <v>0</v>
      </c>
    </row>
    <row r="190" spans="1:3">
      <c r="A190" s="4" t="s">
        <v>690</v>
      </c>
    </row>
    <row r="191" spans="1:3">
      <c r="A191" s="3" t="s">
        <v>642</v>
      </c>
    </row>
    <row r="192" spans="1:3">
      <c r="A192" s="4" t="s">
        <v>69</v>
      </c>
      <c r="B192" s="5" t="n">
        <v>8384</v>
      </c>
      <c r="C192" s="5" t="n">
        <v>8354</v>
      </c>
    </row>
    <row r="193" spans="1:3">
      <c r="A193" s="4" t="s">
        <v>691</v>
      </c>
    </row>
    <row r="194" spans="1:3">
      <c r="A194" s="3" t="s">
        <v>642</v>
      </c>
    </row>
    <row r="195" spans="1:3">
      <c r="A195" s="4" t="s">
        <v>69</v>
      </c>
      <c r="B195" s="5" t="n">
        <v>34735</v>
      </c>
      <c r="C195" s="5" t="n">
        <v>34409</v>
      </c>
    </row>
    <row r="196" spans="1:3">
      <c r="A196" s="4" t="s">
        <v>692</v>
      </c>
    </row>
    <row r="197" spans="1:3">
      <c r="A197" s="3" t="s">
        <v>642</v>
      </c>
    </row>
    <row r="198" spans="1:3">
      <c r="A198" s="4" t="s">
        <v>69</v>
      </c>
      <c r="B198" s="5" t="n">
        <v>362373</v>
      </c>
      <c r="C198" s="5" t="n">
        <v>326570</v>
      </c>
    </row>
    <row r="199" spans="1:3">
      <c r="A199" s="4" t="s">
        <v>693</v>
      </c>
    </row>
    <row r="200" spans="1:3">
      <c r="A200" s="3" t="s">
        <v>642</v>
      </c>
    </row>
    <row r="201" spans="1:3">
      <c r="A201" s="4" t="s">
        <v>69</v>
      </c>
      <c r="B201" s="5" t="n">
        <v>288082</v>
      </c>
      <c r="C201" s="5" t="n">
        <v>239692</v>
      </c>
    </row>
    <row r="202" spans="1:3">
      <c r="A202" s="4" t="s">
        <v>694</v>
      </c>
    </row>
    <row r="203" spans="1:3">
      <c r="A203" s="3" t="s">
        <v>642</v>
      </c>
    </row>
    <row r="204" spans="1:3">
      <c r="A204" s="4" t="s">
        <v>69</v>
      </c>
      <c r="B204" s="5" t="n">
        <v>18597</v>
      </c>
      <c r="C204" s="5" t="n">
        <v>20018</v>
      </c>
    </row>
    <row r="205" spans="1:3">
      <c r="A205" s="4" t="s">
        <v>695</v>
      </c>
    </row>
    <row r="206" spans="1:3">
      <c r="A206" s="3" t="s">
        <v>642</v>
      </c>
    </row>
    <row r="207" spans="1:3">
      <c r="A207" s="4" t="s">
        <v>69</v>
      </c>
      <c r="B207" s="5" t="n">
        <v>55694</v>
      </c>
      <c r="C207" s="5" t="n">
        <v>66860</v>
      </c>
    </row>
    <row r="208" spans="1:3">
      <c r="A208" s="4" t="s">
        <v>696</v>
      </c>
    </row>
    <row r="209" spans="1:3">
      <c r="A209" s="3" t="s">
        <v>642</v>
      </c>
    </row>
    <row r="210" spans="1:3">
      <c r="A210" s="4" t="s">
        <v>69</v>
      </c>
      <c r="B210" s="5" t="n">
        <v>46730</v>
      </c>
      <c r="C210" s="5" t="n">
        <v>42934</v>
      </c>
    </row>
    <row r="211" spans="1:3">
      <c r="A211" s="4" t="s">
        <v>697</v>
      </c>
    </row>
    <row r="212" spans="1:3">
      <c r="A212" s="3" t="s">
        <v>642</v>
      </c>
    </row>
    <row r="213" spans="1:3">
      <c r="A213" s="4" t="s">
        <v>69</v>
      </c>
      <c r="B213" s="5" t="n">
        <v>729735</v>
      </c>
      <c r="C213" s="5" t="n">
        <v>697438</v>
      </c>
    </row>
    <row r="214" spans="1:3">
      <c r="A214" s="4" t="s">
        <v>698</v>
      </c>
    </row>
    <row r="215" spans="1:3">
      <c r="A215" s="3" t="s">
        <v>642</v>
      </c>
    </row>
    <row r="216" spans="1:3">
      <c r="A216" s="4" t="s">
        <v>69</v>
      </c>
      <c r="B216" s="5" t="n">
        <v>49157</v>
      </c>
      <c r="C216" s="5" t="n">
        <v>31387</v>
      </c>
    </row>
    <row r="217" spans="1:3">
      <c r="A217" s="4" t="s">
        <v>699</v>
      </c>
    </row>
    <row r="218" spans="1:3">
      <c r="A218" s="3" t="s">
        <v>642</v>
      </c>
    </row>
    <row r="219" spans="1:3">
      <c r="A219" s="4" t="s">
        <v>69</v>
      </c>
      <c r="B219" s="5" t="n">
        <v>680578</v>
      </c>
      <c r="C219" s="5" t="n">
        <v>666051</v>
      </c>
    </row>
    <row r="220" spans="1:3">
      <c r="A220" s="4" t="s">
        <v>409</v>
      </c>
    </row>
    <row r="221" spans="1:3">
      <c r="A221" s="3" t="s">
        <v>642</v>
      </c>
    </row>
    <row r="222" spans="1:3">
      <c r="A222" s="4" t="s">
        <v>69</v>
      </c>
      <c r="B222" s="5" t="n">
        <v>726425</v>
      </c>
      <c r="C222" s="5" t="n">
        <v>805862</v>
      </c>
    </row>
    <row r="223" spans="1:3">
      <c r="A223" s="4" t="s">
        <v>527</v>
      </c>
    </row>
    <row r="224" spans="1:3">
      <c r="A224" s="3" t="s">
        <v>642</v>
      </c>
    </row>
    <row r="225" spans="1:3">
      <c r="A225" s="4" t="s">
        <v>69</v>
      </c>
      <c r="B225" s="5" t="n">
        <v>218443</v>
      </c>
      <c r="C225" s="5" t="n">
        <v>233223</v>
      </c>
    </row>
    <row r="226" spans="1:3">
      <c r="A226" s="4" t="s">
        <v>528</v>
      </c>
    </row>
    <row r="227" spans="1:3">
      <c r="A227" s="3" t="s">
        <v>642</v>
      </c>
    </row>
    <row r="228" spans="1:3">
      <c r="A228" s="4" t="s">
        <v>69</v>
      </c>
      <c r="B228" s="5" t="n">
        <v>2422</v>
      </c>
      <c r="C228" s="5" t="n">
        <v>2903</v>
      </c>
    </row>
    <row r="229" spans="1:3">
      <c r="A229" s="4" t="s">
        <v>529</v>
      </c>
    </row>
    <row r="230" spans="1:3">
      <c r="A230" s="3" t="s">
        <v>642</v>
      </c>
    </row>
    <row r="231" spans="1:3">
      <c r="A231" s="4" t="s">
        <v>69</v>
      </c>
      <c r="B231" s="5" t="n">
        <v>216021</v>
      </c>
      <c r="C231" s="5" t="n">
        <v>230320</v>
      </c>
    </row>
    <row r="232" spans="1:3">
      <c r="A232" s="4" t="s">
        <v>537</v>
      </c>
    </row>
    <row r="233" spans="1:3">
      <c r="A233" s="3" t="s">
        <v>642</v>
      </c>
    </row>
    <row r="234" spans="1:3">
      <c r="A234" s="4" t="s">
        <v>69</v>
      </c>
      <c r="B234" s="5" t="n">
        <v>63984</v>
      </c>
      <c r="C234" s="5" t="n">
        <v>96721</v>
      </c>
    </row>
    <row r="235" spans="1:3">
      <c r="A235" s="4" t="s">
        <v>538</v>
      </c>
    </row>
    <row r="236" spans="1:3">
      <c r="A236" s="3" t="s">
        <v>642</v>
      </c>
    </row>
    <row r="237" spans="1:3">
      <c r="A237" s="4" t="s">
        <v>69</v>
      </c>
      <c r="B237" s="5" t="n">
        <v>52713</v>
      </c>
      <c r="C237" s="5" t="n">
        <v>59072</v>
      </c>
    </row>
    <row r="238" spans="1:3">
      <c r="A238" s="4" t="s">
        <v>539</v>
      </c>
    </row>
    <row r="239" spans="1:3">
      <c r="A239" s="3" t="s">
        <v>642</v>
      </c>
    </row>
    <row r="240" spans="1:3">
      <c r="A240" s="4" t="s">
        <v>69</v>
      </c>
      <c r="B240" s="5" t="n">
        <v>200</v>
      </c>
      <c r="C240" s="5" t="n">
        <v>206</v>
      </c>
    </row>
    <row r="241" spans="1:3">
      <c r="A241" s="4" t="s">
        <v>540</v>
      </c>
    </row>
    <row r="242" spans="1:3">
      <c r="A242" s="3" t="s">
        <v>642</v>
      </c>
    </row>
    <row r="243" spans="1:3">
      <c r="A243" s="4" t="s">
        <v>69</v>
      </c>
      <c r="B243" s="5" t="n">
        <v>11071</v>
      </c>
      <c r="C243" s="5" t="n">
        <v>37443</v>
      </c>
    </row>
    <row r="244" spans="1:3">
      <c r="A244" s="4" t="s">
        <v>700</v>
      </c>
    </row>
    <row r="245" spans="1:3">
      <c r="A245" s="3" t="s">
        <v>642</v>
      </c>
    </row>
    <row r="246" spans="1:3">
      <c r="A246" s="4" t="s">
        <v>69</v>
      </c>
      <c r="B246" s="5" t="n">
        <v>443998</v>
      </c>
      <c r="C246" s="5" t="n">
        <v>475918</v>
      </c>
    </row>
    <row r="247" spans="1:3">
      <c r="A247" s="4" t="s">
        <v>556</v>
      </c>
    </row>
    <row r="248" spans="1:3">
      <c r="A248" s="3" t="s">
        <v>642</v>
      </c>
    </row>
    <row r="249" spans="1:3">
      <c r="A249" s="4" t="s">
        <v>69</v>
      </c>
      <c r="B249" s="5" t="n">
        <v>53030</v>
      </c>
      <c r="C249" s="5" t="n">
        <v>63033</v>
      </c>
    </row>
    <row r="250" spans="1:3">
      <c r="A250" s="4" t="s">
        <v>557</v>
      </c>
    </row>
    <row r="251" spans="1:3">
      <c r="A251" s="3" t="s">
        <v>642</v>
      </c>
    </row>
    <row r="252" spans="1:3">
      <c r="A252" s="4" t="s">
        <v>69</v>
      </c>
      <c r="B252" s="5" t="n">
        <v>1350</v>
      </c>
      <c r="C252" s="5" t="n">
        <v>1715</v>
      </c>
    </row>
    <row r="253" spans="1:3">
      <c r="A253" s="4" t="s">
        <v>548</v>
      </c>
    </row>
    <row r="254" spans="1:3">
      <c r="A254" s="3" t="s">
        <v>642</v>
      </c>
    </row>
    <row r="255" spans="1:3">
      <c r="A255" s="4" t="s">
        <v>69</v>
      </c>
      <c r="B255" s="5" t="n">
        <v>389618</v>
      </c>
      <c r="C255" s="5" t="n">
        <v>411170</v>
      </c>
    </row>
    <row r="256" spans="1:3">
      <c r="A256" s="4" t="s">
        <v>701</v>
      </c>
    </row>
    <row r="257" spans="1:3">
      <c r="A257" s="3" t="s">
        <v>642</v>
      </c>
    </row>
    <row r="258" spans="1:3">
      <c r="A258" s="4" t="s">
        <v>69</v>
      </c>
      <c r="B258" s="5" t="n">
        <v>441266</v>
      </c>
      <c r="C258" s="5" t="n">
        <v>472022</v>
      </c>
    </row>
    <row r="259" spans="1:3">
      <c r="A259" s="4" t="s">
        <v>702</v>
      </c>
    </row>
    <row r="260" spans="1:3">
      <c r="A260" s="3" t="s">
        <v>642</v>
      </c>
    </row>
    <row r="261" spans="1:3">
      <c r="A261" s="4" t="s">
        <v>69</v>
      </c>
      <c r="B261" s="5" t="n">
        <v>52619</v>
      </c>
      <c r="C261" s="5" t="n">
        <v>62504</v>
      </c>
    </row>
    <row r="262" spans="1:3">
      <c r="A262" s="4" t="s">
        <v>703</v>
      </c>
    </row>
    <row r="263" spans="1:3">
      <c r="A263" s="3" t="s">
        <v>642</v>
      </c>
    </row>
    <row r="264" spans="1:3">
      <c r="A264" s="4" t="s">
        <v>69</v>
      </c>
      <c r="B264" s="5" t="n">
        <v>1343</v>
      </c>
      <c r="C264" s="5" t="n">
        <v>1707</v>
      </c>
    </row>
    <row r="265" spans="1:3">
      <c r="A265" s="4" t="s">
        <v>704</v>
      </c>
    </row>
    <row r="266" spans="1:3">
      <c r="A266" s="3" t="s">
        <v>642</v>
      </c>
    </row>
    <row r="267" spans="1:3">
      <c r="A267" s="4" t="s">
        <v>69</v>
      </c>
      <c r="B267" s="5" t="n">
        <v>387304</v>
      </c>
      <c r="C267" s="5" t="n">
        <v>407811</v>
      </c>
    </row>
    <row r="268" spans="1:3">
      <c r="A268" s="4" t="s">
        <v>705</v>
      </c>
    </row>
    <row r="269" spans="1:3">
      <c r="A269" s="3" t="s">
        <v>642</v>
      </c>
    </row>
    <row r="270" spans="1:3">
      <c r="A270" s="4" t="s">
        <v>69</v>
      </c>
      <c r="B270" s="5" t="n">
        <v>2732</v>
      </c>
      <c r="C270" s="5" t="n">
        <v>3896</v>
      </c>
    </row>
    <row r="271" spans="1:3">
      <c r="A271" s="4" t="s">
        <v>706</v>
      </c>
    </row>
    <row r="272" spans="1:3">
      <c r="A272" s="3" t="s">
        <v>642</v>
      </c>
    </row>
    <row r="273" spans="1:3">
      <c r="A273" s="4" t="s">
        <v>69</v>
      </c>
      <c r="B273" s="5" t="n">
        <v>411</v>
      </c>
      <c r="C273" s="5" t="n">
        <v>529</v>
      </c>
    </row>
    <row r="274" spans="1:3">
      <c r="A274" s="4" t="s">
        <v>707</v>
      </c>
    </row>
    <row r="275" spans="1:3">
      <c r="A275" s="3" t="s">
        <v>642</v>
      </c>
    </row>
    <row r="276" spans="1:3">
      <c r="A276" s="4" t="s">
        <v>69</v>
      </c>
      <c r="B276" s="5" t="n">
        <v>7</v>
      </c>
      <c r="C276" s="5" t="n">
        <v>8</v>
      </c>
    </row>
    <row r="277" spans="1:3">
      <c r="A277" s="4" t="s">
        <v>708</v>
      </c>
    </row>
    <row r="278" spans="1:3">
      <c r="A278" s="3" t="s">
        <v>642</v>
      </c>
    </row>
    <row r="279" spans="1:3">
      <c r="A279" s="4" t="s">
        <v>69</v>
      </c>
      <c r="B279" s="5" t="n">
        <v>2314</v>
      </c>
      <c r="C279" s="5" t="n">
        <v>3359</v>
      </c>
    </row>
    <row r="280" spans="1:3">
      <c r="A280" s="4" t="s">
        <v>709</v>
      </c>
    </row>
    <row r="281" spans="1:3">
      <c r="A281" s="3" t="s">
        <v>642</v>
      </c>
    </row>
    <row r="282" spans="1:3">
      <c r="A282" s="4" t="s">
        <v>69</v>
      </c>
      <c r="B282" s="5" t="n">
        <v>207392</v>
      </c>
      <c r="C282" s="5" t="n">
        <v>220903</v>
      </c>
    </row>
    <row r="283" spans="1:3">
      <c r="A283" s="4" t="s">
        <v>710</v>
      </c>
    </row>
    <row r="284" spans="1:3">
      <c r="A284" s="3" t="s">
        <v>642</v>
      </c>
    </row>
    <row r="285" spans="1:3">
      <c r="A285" s="4" t="s">
        <v>69</v>
      </c>
      <c r="B285" s="5" t="n">
        <v>2083</v>
      </c>
      <c r="C285" s="5" t="n">
        <v>2412</v>
      </c>
    </row>
    <row r="286" spans="1:3">
      <c r="A286" s="4" t="s">
        <v>711</v>
      </c>
    </row>
    <row r="287" spans="1:3">
      <c r="A287" s="3" t="s">
        <v>642</v>
      </c>
    </row>
    <row r="288" spans="1:3">
      <c r="A288" s="4" t="s">
        <v>69</v>
      </c>
      <c r="B288" s="5" t="n">
        <v>205309</v>
      </c>
      <c r="C288" s="5" t="n">
        <v>218491</v>
      </c>
    </row>
    <row r="289" spans="1:3">
      <c r="A289" s="4" t="s">
        <v>712</v>
      </c>
    </row>
    <row r="290" spans="1:3">
      <c r="A290" s="3" t="s">
        <v>642</v>
      </c>
    </row>
    <row r="291" spans="1:3">
      <c r="A291" s="4" t="s">
        <v>69</v>
      </c>
      <c r="B291" s="5" t="n">
        <v>61934</v>
      </c>
      <c r="C291" s="5" t="n">
        <v>88649</v>
      </c>
    </row>
    <row r="292" spans="1:3">
      <c r="A292" s="4" t="s">
        <v>713</v>
      </c>
    </row>
    <row r="293" spans="1:3">
      <c r="A293" s="3" t="s">
        <v>642</v>
      </c>
    </row>
    <row r="294" spans="1:3">
      <c r="A294" s="4" t="s">
        <v>69</v>
      </c>
      <c r="B294" s="5" t="n">
        <v>50663</v>
      </c>
      <c r="C294" s="5" t="n">
        <v>51184</v>
      </c>
    </row>
    <row r="295" spans="1:3">
      <c r="A295" s="4" t="s">
        <v>714</v>
      </c>
    </row>
    <row r="296" spans="1:3">
      <c r="A296" s="3" t="s">
        <v>642</v>
      </c>
    </row>
    <row r="297" spans="1:3">
      <c r="A297" s="4" t="s">
        <v>69</v>
      </c>
      <c r="B297" s="5" t="n">
        <v>200</v>
      </c>
      <c r="C297" s="5" t="n">
        <v>58</v>
      </c>
    </row>
    <row r="298" spans="1:3">
      <c r="A298" s="4" t="s">
        <v>715</v>
      </c>
    </row>
    <row r="299" spans="1:3">
      <c r="A299" s="3" t="s">
        <v>642</v>
      </c>
    </row>
    <row r="300" spans="1:3">
      <c r="A300" s="4" t="s">
        <v>69</v>
      </c>
      <c r="B300" s="5" t="n">
        <v>11071</v>
      </c>
      <c r="C300" s="5" t="n">
        <v>37407</v>
      </c>
    </row>
    <row r="301" spans="1:3">
      <c r="A301" s="4" t="s">
        <v>716</v>
      </c>
    </row>
    <row r="302" spans="1:3">
      <c r="A302" s="3" t="s">
        <v>642</v>
      </c>
    </row>
    <row r="303" spans="1:3">
      <c r="A303" s="4" t="s">
        <v>69</v>
      </c>
      <c r="B303" s="5" t="n">
        <v>2624</v>
      </c>
      <c r="C303" s="5" t="n">
        <v>7705</v>
      </c>
    </row>
    <row r="304" spans="1:3">
      <c r="A304" s="4" t="s">
        <v>717</v>
      </c>
    </row>
    <row r="305" spans="1:3">
      <c r="A305" s="3" t="s">
        <v>642</v>
      </c>
    </row>
    <row r="306" spans="1:3">
      <c r="A306" s="4" t="s">
        <v>69</v>
      </c>
      <c r="B306" s="5" t="n">
        <v>1742</v>
      </c>
      <c r="C306" s="5" t="n">
        <v>2273</v>
      </c>
    </row>
    <row r="307" spans="1:3">
      <c r="A307" s="4" t="s">
        <v>718</v>
      </c>
    </row>
    <row r="308" spans="1:3">
      <c r="A308" s="3" t="s">
        <v>642</v>
      </c>
    </row>
    <row r="309" spans="1:3">
      <c r="A309" s="4" t="s">
        <v>69</v>
      </c>
      <c r="C309" s="5" t="n">
        <v>12</v>
      </c>
    </row>
    <row r="310" spans="1:3">
      <c r="A310" s="4" t="s">
        <v>719</v>
      </c>
    </row>
    <row r="311" spans="1:3">
      <c r="A311" s="3" t="s">
        <v>642</v>
      </c>
    </row>
    <row r="312" spans="1:3">
      <c r="A312" s="4" t="s">
        <v>69</v>
      </c>
      <c r="B312" s="5" t="n">
        <v>1742</v>
      </c>
      <c r="C312" s="5" t="n">
        <v>2261</v>
      </c>
    </row>
    <row r="313" spans="1:3">
      <c r="A313" s="4" t="s">
        <v>720</v>
      </c>
    </row>
    <row r="314" spans="1:3">
      <c r="A314" s="3" t="s">
        <v>642</v>
      </c>
    </row>
    <row r="315" spans="1:3">
      <c r="A315" s="4" t="s">
        <v>69</v>
      </c>
      <c r="B315" s="5" t="n">
        <v>882</v>
      </c>
      <c r="C315" s="5" t="n">
        <v>5432</v>
      </c>
    </row>
    <row r="316" spans="1:3">
      <c r="A316" s="4" t="s">
        <v>721</v>
      </c>
    </row>
    <row r="317" spans="1:3">
      <c r="A317" s="3" t="s">
        <v>642</v>
      </c>
    </row>
    <row r="318" spans="1:3">
      <c r="A318" s="4" t="s">
        <v>69</v>
      </c>
      <c r="B318" s="5" t="n">
        <v>882</v>
      </c>
      <c r="C318" s="5" t="n">
        <v>5432</v>
      </c>
    </row>
    <row r="319" spans="1:3">
      <c r="A319" s="4" t="s">
        <v>722</v>
      </c>
    </row>
    <row r="320" spans="1:3">
      <c r="A320" s="3" t="s">
        <v>642</v>
      </c>
    </row>
    <row r="321" spans="1:3">
      <c r="A321" s="4" t="s">
        <v>69</v>
      </c>
      <c r="B321" s="5" t="n">
        <v>11537</v>
      </c>
      <c r="C321" s="5" t="n">
        <v>13387</v>
      </c>
    </row>
    <row r="322" spans="1:3">
      <c r="A322" s="4" t="s">
        <v>723</v>
      </c>
    </row>
    <row r="323" spans="1:3">
      <c r="A323" s="3" t="s">
        <v>642</v>
      </c>
    </row>
    <row r="324" spans="1:3">
      <c r="A324" s="4" t="s">
        <v>69</v>
      </c>
      <c r="B324" s="5" t="n">
        <v>9239</v>
      </c>
      <c r="C324" s="5" t="n">
        <v>9879</v>
      </c>
    </row>
    <row r="325" spans="1:3">
      <c r="A325" s="4" t="s">
        <v>724</v>
      </c>
    </row>
    <row r="326" spans="1:3">
      <c r="A326" s="3" t="s">
        <v>642</v>
      </c>
    </row>
    <row r="327" spans="1:3">
      <c r="A327" s="4" t="s">
        <v>69</v>
      </c>
      <c r="B327" s="5" t="n">
        <v>339</v>
      </c>
      <c r="C327" s="5" t="n">
        <v>479</v>
      </c>
    </row>
    <row r="328" spans="1:3">
      <c r="A328" s="4" t="s">
        <v>725</v>
      </c>
    </row>
    <row r="329" spans="1:3">
      <c r="A329" s="3" t="s">
        <v>642</v>
      </c>
    </row>
    <row r="330" spans="1:3">
      <c r="A330" s="4" t="s">
        <v>69</v>
      </c>
      <c r="B330" s="5" t="n">
        <v>8900</v>
      </c>
      <c r="C330" s="5" t="n">
        <v>9400</v>
      </c>
    </row>
    <row r="331" spans="1:3">
      <c r="A331" s="4" t="s">
        <v>726</v>
      </c>
    </row>
    <row r="332" spans="1:3">
      <c r="A332" s="3" t="s">
        <v>642</v>
      </c>
    </row>
    <row r="333" spans="1:3">
      <c r="A333" s="4" t="s">
        <v>69</v>
      </c>
      <c r="B333" s="5" t="n">
        <v>944</v>
      </c>
      <c r="C333" s="5" t="n">
        <v>2299</v>
      </c>
    </row>
    <row r="334" spans="1:3">
      <c r="A334" s="4" t="s">
        <v>727</v>
      </c>
    </row>
    <row r="335" spans="1:3">
      <c r="A335" s="3" t="s">
        <v>642</v>
      </c>
    </row>
    <row r="336" spans="1:3">
      <c r="A336" s="4" t="s">
        <v>69</v>
      </c>
      <c r="B336" s="5" t="n">
        <v>944</v>
      </c>
      <c r="C336" s="5" t="n">
        <v>2115</v>
      </c>
    </row>
    <row r="337" spans="1:3">
      <c r="A337" s="4" t="s">
        <v>728</v>
      </c>
    </row>
    <row r="338" spans="1:3">
      <c r="A338" s="3" t="s">
        <v>642</v>
      </c>
    </row>
    <row r="339" spans="1:3">
      <c r="A339" s="4" t="s">
        <v>69</v>
      </c>
      <c r="C339" s="5" t="n">
        <v>148</v>
      </c>
    </row>
    <row r="340" spans="1:3">
      <c r="A340" s="4" t="s">
        <v>729</v>
      </c>
    </row>
    <row r="341" spans="1:3">
      <c r="A341" s="3" t="s">
        <v>642</v>
      </c>
    </row>
    <row r="342" spans="1:3">
      <c r="A342" s="4" t="s">
        <v>69</v>
      </c>
      <c r="C342" s="5" t="n">
        <v>36</v>
      </c>
    </row>
    <row r="343" spans="1:3">
      <c r="A343" s="4" t="s">
        <v>730</v>
      </c>
    </row>
    <row r="344" spans="1:3">
      <c r="A344" s="3" t="s">
        <v>642</v>
      </c>
    </row>
    <row r="345" spans="1:3">
      <c r="A345" s="4" t="s">
        <v>69</v>
      </c>
      <c r="B345" s="5" t="n">
        <v>70</v>
      </c>
      <c r="C345" s="5" t="n">
        <v>168</v>
      </c>
    </row>
    <row r="346" spans="1:3">
      <c r="A346" s="4" t="s">
        <v>731</v>
      </c>
    </row>
    <row r="347" spans="1:3">
      <c r="A347" s="3" t="s">
        <v>642</v>
      </c>
    </row>
    <row r="348" spans="1:3">
      <c r="A348" s="4" t="s">
        <v>69</v>
      </c>
      <c r="B348" s="5" t="n">
        <v>70</v>
      </c>
      <c r="C348" s="5" t="n">
        <v>168</v>
      </c>
    </row>
    <row r="349" spans="1:3">
      <c r="A349" s="4" t="s">
        <v>732</v>
      </c>
    </row>
    <row r="350" spans="1:3">
      <c r="A350" s="3" t="s">
        <v>642</v>
      </c>
    </row>
    <row r="351" spans="1:3">
      <c r="A351" s="4" t="s">
        <v>69</v>
      </c>
      <c r="B351" s="5" t="n">
        <v>224</v>
      </c>
      <c r="C351" s="5" t="n">
        <v>341</v>
      </c>
    </row>
    <row r="352" spans="1:3">
      <c r="A352" s="4" t="s">
        <v>733</v>
      </c>
    </row>
    <row r="353" spans="1:3">
      <c r="A353" s="3" t="s">
        <v>642</v>
      </c>
    </row>
    <row r="354" spans="1:3">
      <c r="A354" s="4" t="s">
        <v>69</v>
      </c>
      <c r="B354" s="5" t="n">
        <v>224</v>
      </c>
      <c r="C354" s="5" t="n">
        <v>341</v>
      </c>
    </row>
    <row r="355" spans="1:3">
      <c r="A355" s="4" t="s">
        <v>734</v>
      </c>
    </row>
    <row r="356" spans="1:3">
      <c r="A356" s="3" t="s">
        <v>642</v>
      </c>
    </row>
    <row r="357" spans="1:3">
      <c r="A357" s="4" t="s">
        <v>69</v>
      </c>
      <c r="B357" s="5" t="n">
        <v>1672</v>
      </c>
      <c r="C357" s="5" t="n">
        <v>3196</v>
      </c>
    </row>
    <row r="358" spans="1:3">
      <c r="A358" s="4" t="s">
        <v>735</v>
      </c>
    </row>
    <row r="359" spans="1:3">
      <c r="A359" s="3" t="s">
        <v>642</v>
      </c>
    </row>
    <row r="360" spans="1:3">
      <c r="A360" s="4" t="s">
        <v>69</v>
      </c>
      <c r="B360" s="5" t="n">
        <v>13209</v>
      </c>
      <c r="C360" s="5" t="n">
        <v>16583</v>
      </c>
    </row>
    <row r="361" spans="1:3">
      <c r="A361" s="4" t="s">
        <v>736</v>
      </c>
    </row>
    <row r="362" spans="1:3">
      <c r="A362" s="3" t="s">
        <v>642</v>
      </c>
    </row>
    <row r="363" spans="1:3">
      <c r="A363" s="4" t="s">
        <v>69</v>
      </c>
      <c r="B363" s="5" t="n">
        <v>218443</v>
      </c>
      <c r="C363" s="5" t="n">
        <v>233223</v>
      </c>
    </row>
    <row r="364" spans="1:3">
      <c r="A364" s="4" t="s">
        <v>737</v>
      </c>
    </row>
    <row r="365" spans="1:3">
      <c r="A365" s="3" t="s">
        <v>642</v>
      </c>
    </row>
    <row r="366" spans="1:3">
      <c r="A366" s="4" t="s">
        <v>69</v>
      </c>
      <c r="B366" s="5" t="n">
        <v>2422</v>
      </c>
      <c r="C366" s="5" t="n">
        <v>2903</v>
      </c>
    </row>
    <row r="367" spans="1:3">
      <c r="A367" s="4" t="s">
        <v>738</v>
      </c>
    </row>
    <row r="368" spans="1:3">
      <c r="A368" s="3" t="s">
        <v>642</v>
      </c>
    </row>
    <row r="369" spans="1:3">
      <c r="A369" s="4" t="s">
        <v>69</v>
      </c>
      <c r="B369" s="5" t="n">
        <v>216021</v>
      </c>
      <c r="C369" s="5" t="n">
        <v>230320</v>
      </c>
    </row>
    <row r="370" spans="1:3">
      <c r="A370" s="4" t="s">
        <v>739</v>
      </c>
    </row>
    <row r="371" spans="1:3">
      <c r="A371" s="3" t="s">
        <v>642</v>
      </c>
    </row>
    <row r="372" spans="1:3">
      <c r="A372" s="4" t="s">
        <v>69</v>
      </c>
      <c r="B372" s="5" t="n">
        <v>63984</v>
      </c>
      <c r="C372" s="5" t="n">
        <v>96721</v>
      </c>
    </row>
    <row r="373" spans="1:3">
      <c r="A373" s="4" t="s">
        <v>740</v>
      </c>
    </row>
    <row r="374" spans="1:3">
      <c r="A374" s="3" t="s">
        <v>642</v>
      </c>
    </row>
    <row r="375" spans="1:3">
      <c r="A375" s="4" t="s">
        <v>69</v>
      </c>
      <c r="B375" s="5" t="n">
        <v>52713</v>
      </c>
      <c r="C375" s="5" t="n">
        <v>59072</v>
      </c>
    </row>
    <row r="376" spans="1:3">
      <c r="A376" s="4" t="s">
        <v>741</v>
      </c>
    </row>
    <row r="377" spans="1:3">
      <c r="A377" s="3" t="s">
        <v>642</v>
      </c>
    </row>
    <row r="378" spans="1:3">
      <c r="A378" s="4" t="s">
        <v>69</v>
      </c>
      <c r="B378" s="5" t="n">
        <v>200</v>
      </c>
      <c r="C378" s="5" t="n">
        <v>206</v>
      </c>
    </row>
    <row r="379" spans="1:3">
      <c r="A379" s="4" t="s">
        <v>742</v>
      </c>
    </row>
    <row r="380" spans="1:3">
      <c r="A380" s="3" t="s">
        <v>642</v>
      </c>
    </row>
    <row r="381" spans="1:3">
      <c r="A381" s="4" t="s">
        <v>69</v>
      </c>
      <c r="B381" s="5" t="n">
        <v>11071</v>
      </c>
      <c r="C381" s="5" t="n">
        <v>37443</v>
      </c>
    </row>
    <row r="382" spans="1:3">
      <c r="A382" s="4" t="s">
        <v>743</v>
      </c>
    </row>
    <row r="383" spans="1:3">
      <c r="A383" s="3" t="s">
        <v>642</v>
      </c>
    </row>
    <row r="384" spans="1:3">
      <c r="A384" s="4" t="s">
        <v>69</v>
      </c>
      <c r="B384" s="6" t="n">
        <v>15833</v>
      </c>
      <c r="C384" s="6" t="n">
        <v>242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4</v>
      </c>
      <c r="B1" s="2" t="s">
        <v>2</v>
      </c>
      <c r="C1" s="2" t="s">
        <v>59</v>
      </c>
    </row>
    <row r="2" spans="1:3">
      <c r="A2" s="3" t="s">
        <v>745</v>
      </c>
    </row>
    <row r="3" spans="1:3">
      <c r="A3" s="4" t="s">
        <v>746</v>
      </c>
      <c r="B3" s="6" t="n">
        <v>265644</v>
      </c>
      <c r="C3" s="6" t="n">
        <v>348118</v>
      </c>
    </row>
    <row r="4" spans="1:3">
      <c r="A4" s="4" t="s">
        <v>747</v>
      </c>
      <c r="B4" s="4" t="s">
        <v>748</v>
      </c>
      <c r="C4" s="4" t="s">
        <v>749</v>
      </c>
    </row>
    <row r="5" spans="1:3">
      <c r="A5" s="3" t="s">
        <v>750</v>
      </c>
    </row>
    <row r="6" spans="1:3">
      <c r="A6" s="4" t="s">
        <v>746</v>
      </c>
      <c r="B6" s="6" t="n">
        <v>291785</v>
      </c>
      <c r="C6" s="6" t="n">
        <v>183198</v>
      </c>
    </row>
    <row r="7" spans="1:3">
      <c r="A7" s="4" t="s">
        <v>747</v>
      </c>
      <c r="B7" s="4" t="s">
        <v>751</v>
      </c>
      <c r="C7" s="4" t="s">
        <v>752</v>
      </c>
    </row>
    <row r="8" spans="1:3">
      <c r="A8" s="4" t="s">
        <v>90</v>
      </c>
      <c r="B8" s="6" t="n">
        <v>557429</v>
      </c>
      <c r="C8" s="6" t="n">
        <v>531316</v>
      </c>
    </row>
    <row r="9" spans="1:3">
      <c r="A9" s="4" t="s">
        <v>747</v>
      </c>
      <c r="B9" s="4" t="s">
        <v>753</v>
      </c>
      <c r="C9" s="4" t="s">
        <v>754</v>
      </c>
    </row>
    <row r="10" spans="1:3">
      <c r="A10" s="4" t="s">
        <v>755</v>
      </c>
    </row>
    <row r="11" spans="1:3">
      <c r="A11" s="3" t="s">
        <v>745</v>
      </c>
    </row>
    <row r="12" spans="1:3">
      <c r="A12" s="4" t="s">
        <v>746</v>
      </c>
      <c r="B12" s="6" t="n">
        <v>172643</v>
      </c>
      <c r="C12" s="6" t="n">
        <v>303286</v>
      </c>
    </row>
    <row r="13" spans="1:3">
      <c r="A13" s="4" t="s">
        <v>747</v>
      </c>
      <c r="B13" s="4" t="s">
        <v>756</v>
      </c>
      <c r="C13" s="4" t="s">
        <v>757</v>
      </c>
    </row>
    <row r="14" spans="1:3">
      <c r="A14" s="3" t="s">
        <v>750</v>
      </c>
    </row>
    <row r="15" spans="1:3">
      <c r="A15" s="4" t="s">
        <v>746</v>
      </c>
      <c r="B15" s="6" t="n">
        <v>231936</v>
      </c>
      <c r="C15" s="6" t="n">
        <v>123278</v>
      </c>
    </row>
    <row r="16" spans="1:3">
      <c r="A16" s="4" t="s">
        <v>747</v>
      </c>
      <c r="B16" s="4" t="s">
        <v>758</v>
      </c>
      <c r="C16" s="4" t="s">
        <v>759</v>
      </c>
    </row>
    <row r="17" spans="1:3">
      <c r="A17" s="4" t="s">
        <v>760</v>
      </c>
    </row>
    <row r="18" spans="1:3">
      <c r="A18" s="3" t="s">
        <v>745</v>
      </c>
    </row>
    <row r="19" spans="1:3">
      <c r="A19" s="4" t="s">
        <v>746</v>
      </c>
      <c r="B19" s="6" t="n">
        <v>62000</v>
      </c>
      <c r="C19" s="6" t="n">
        <v>0</v>
      </c>
    </row>
    <row r="20" spans="1:3">
      <c r="A20" s="4" t="s">
        <v>747</v>
      </c>
      <c r="B20" s="4" t="s">
        <v>761</v>
      </c>
    </row>
    <row r="21" spans="1:3">
      <c r="A21" s="4" t="s">
        <v>762</v>
      </c>
    </row>
    <row r="22" spans="1:3">
      <c r="A22" s="3" t="s">
        <v>745</v>
      </c>
    </row>
    <row r="23" spans="1:3">
      <c r="A23" s="4" t="s">
        <v>746</v>
      </c>
      <c r="B23" s="6" t="n">
        <v>31001</v>
      </c>
      <c r="C23" s="6" t="n">
        <v>44832</v>
      </c>
    </row>
    <row r="24" spans="1:3">
      <c r="A24" s="4" t="s">
        <v>747</v>
      </c>
      <c r="B24" s="4" t="s">
        <v>763</v>
      </c>
      <c r="C24" s="4" t="s">
        <v>764</v>
      </c>
    </row>
    <row r="25" spans="1:3">
      <c r="A25" s="4" t="s">
        <v>765</v>
      </c>
    </row>
    <row r="26" spans="1:3">
      <c r="A26" s="3" t="s">
        <v>750</v>
      </c>
    </row>
    <row r="27" spans="1:3">
      <c r="A27" s="4" t="s">
        <v>746</v>
      </c>
      <c r="B27" s="6" t="n">
        <v>59849</v>
      </c>
      <c r="C27" s="6" t="n">
        <v>59920</v>
      </c>
    </row>
    <row r="28" spans="1:3">
      <c r="A28" s="4" t="s">
        <v>747</v>
      </c>
      <c r="B28" s="4" t="s">
        <v>766</v>
      </c>
      <c r="C28" s="4" t="s">
        <v>7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768</v>
      </c>
      <c r="B1" s="2" t="s">
        <v>1</v>
      </c>
    </row>
    <row r="2" spans="1:4">
      <c r="B2" s="2" t="s">
        <v>2</v>
      </c>
      <c r="C2" s="2" t="s">
        <v>59</v>
      </c>
      <c r="D2" s="2" t="s">
        <v>769</v>
      </c>
    </row>
    <row r="3" spans="1:4">
      <c r="A3" s="3" t="s">
        <v>770</v>
      </c>
    </row>
    <row r="4" spans="1:4">
      <c r="A4" s="4" t="s">
        <v>771</v>
      </c>
      <c r="B4" s="6" t="n">
        <v>265644000</v>
      </c>
      <c r="C4" s="6" t="n">
        <v>348118000</v>
      </c>
    </row>
    <row r="5" spans="1:4">
      <c r="A5" s="4" t="s">
        <v>772</v>
      </c>
      <c r="B5" s="5" t="n">
        <v>291785000</v>
      </c>
      <c r="C5" s="5" t="n">
        <v>183198000</v>
      </c>
    </row>
    <row r="6" spans="1:4">
      <c r="A6" s="4" t="s">
        <v>773</v>
      </c>
    </row>
    <row r="7" spans="1:4">
      <c r="A7" s="3" t="s">
        <v>770</v>
      </c>
    </row>
    <row r="8" spans="1:4">
      <c r="A8" s="4" t="s">
        <v>774</v>
      </c>
      <c r="B8" s="6" t="n">
        <v>20600000</v>
      </c>
    </row>
    <row r="9" spans="1:4">
      <c r="A9" s="4" t="s">
        <v>775</v>
      </c>
    </row>
    <row r="10" spans="1:4">
      <c r="A10" s="3" t="s">
        <v>770</v>
      </c>
    </row>
    <row r="11" spans="1:4">
      <c r="A11" s="4" t="s">
        <v>776</v>
      </c>
      <c r="B11" s="4" t="s">
        <v>777</v>
      </c>
    </row>
    <row r="12" spans="1:4">
      <c r="A12" s="4" t="s">
        <v>755</v>
      </c>
    </row>
    <row r="13" spans="1:4">
      <c r="A13" s="3" t="s">
        <v>770</v>
      </c>
    </row>
    <row r="14" spans="1:4">
      <c r="A14" s="4" t="s">
        <v>778</v>
      </c>
      <c r="B14" s="6" t="n">
        <v>1000000</v>
      </c>
    </row>
    <row r="15" spans="1:4">
      <c r="A15" s="4" t="s">
        <v>779</v>
      </c>
      <c r="B15" s="5" t="n">
        <v>0</v>
      </c>
      <c r="C15" s="5" t="n">
        <v>0</v>
      </c>
    </row>
    <row r="16" spans="1:4">
      <c r="A16" s="4" t="s">
        <v>771</v>
      </c>
      <c r="B16" s="5" t="n">
        <v>172643000</v>
      </c>
      <c r="C16" s="5" t="n">
        <v>303286000</v>
      </c>
    </row>
    <row r="17" spans="1:4">
      <c r="A17" s="4" t="s">
        <v>772</v>
      </c>
      <c r="B17" s="5" t="n">
        <v>231936000</v>
      </c>
      <c r="C17" s="5" t="n">
        <v>123278000</v>
      </c>
    </row>
    <row r="18" spans="1:4">
      <c r="A18" s="4" t="s">
        <v>760</v>
      </c>
    </row>
    <row r="19" spans="1:4">
      <c r="A19" s="3" t="s">
        <v>770</v>
      </c>
    </row>
    <row r="20" spans="1:4">
      <c r="A20" s="4" t="s">
        <v>778</v>
      </c>
      <c r="B20" s="5" t="n">
        <v>142100000</v>
      </c>
    </row>
    <row r="21" spans="1:4">
      <c r="A21" s="4" t="s">
        <v>771</v>
      </c>
      <c r="B21" s="5" t="n">
        <v>62000000</v>
      </c>
      <c r="C21" s="5" t="n">
        <v>0</v>
      </c>
    </row>
    <row r="22" spans="1:4">
      <c r="A22" s="4" t="s">
        <v>780</v>
      </c>
    </row>
    <row r="23" spans="1:4">
      <c r="A23" s="3" t="s">
        <v>770</v>
      </c>
    </row>
    <row r="24" spans="1:4">
      <c r="A24" s="4" t="s">
        <v>778</v>
      </c>
      <c r="B24" s="5" t="n">
        <v>50000000</v>
      </c>
      <c r="C24" s="5" t="n">
        <v>50000000</v>
      </c>
    </row>
    <row r="25" spans="1:4">
      <c r="A25" s="4" t="s">
        <v>781</v>
      </c>
      <c r="B25" s="5" t="n">
        <v>0</v>
      </c>
      <c r="C25" s="5" t="n">
        <v>0</v>
      </c>
    </row>
    <row r="26" spans="1:4">
      <c r="A26" s="4" t="s">
        <v>782</v>
      </c>
    </row>
    <row r="27" spans="1:4">
      <c r="A27" s="3" t="s">
        <v>770</v>
      </c>
    </row>
    <row r="28" spans="1:4">
      <c r="A28" s="4" t="s">
        <v>772</v>
      </c>
      <c r="B28" s="5" t="n">
        <v>0</v>
      </c>
      <c r="C28" s="5" t="n">
        <v>0</v>
      </c>
    </row>
    <row r="29" spans="1:4">
      <c r="A29" s="4" t="s">
        <v>783</v>
      </c>
    </row>
    <row r="30" spans="1:4">
      <c r="A30" s="3" t="s">
        <v>770</v>
      </c>
    </row>
    <row r="31" spans="1:4">
      <c r="A31" s="4" t="s">
        <v>772</v>
      </c>
      <c r="B31" s="5" t="n">
        <v>314000</v>
      </c>
      <c r="C31" s="5" t="n">
        <v>314000</v>
      </c>
    </row>
    <row r="32" spans="1:4">
      <c r="A32" s="4" t="s">
        <v>765</v>
      </c>
    </row>
    <row r="33" spans="1:4">
      <c r="A33" s="3" t="s">
        <v>770</v>
      </c>
    </row>
    <row r="34" spans="1:4">
      <c r="A34" s="4" t="s">
        <v>772</v>
      </c>
      <c r="B34" s="6" t="n">
        <v>59849000</v>
      </c>
      <c r="C34" s="6" t="n">
        <v>59920000</v>
      </c>
    </row>
    <row r="35" spans="1:4">
      <c r="A35" s="4" t="s">
        <v>784</v>
      </c>
      <c r="D35" s="6" t="n">
        <v>40000000</v>
      </c>
    </row>
    <row r="36" spans="1:4">
      <c r="A36" s="4" t="s">
        <v>785</v>
      </c>
      <c r="D36" s="4" t="s">
        <v>7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788</v>
      </c>
    </row>
    <row r="2" spans="1:2">
      <c r="A2" s="3" t="s">
        <v>746</v>
      </c>
    </row>
    <row r="3" spans="1:2">
      <c r="A3" s="4" t="s">
        <v>50</v>
      </c>
      <c r="B3" s="6" t="n">
        <v>142300</v>
      </c>
    </row>
    <row r="4" spans="1:2">
      <c r="A4" s="4" t="s">
        <v>789</v>
      </c>
      <c r="B4" s="5" t="n">
        <v>50665</v>
      </c>
    </row>
    <row r="5" spans="1:2">
      <c r="A5" s="4" t="s">
        <v>790</v>
      </c>
      <c r="B5" s="5" t="n">
        <v>104000</v>
      </c>
    </row>
    <row r="6" spans="1:2">
      <c r="A6" s="4" t="s">
        <v>791</v>
      </c>
      <c r="B6" s="5" t="n">
        <v>80000</v>
      </c>
    </row>
    <row r="7" spans="1:2">
      <c r="A7" s="4" t="s">
        <v>792</v>
      </c>
      <c r="B7" s="5" t="n">
        <v>7300</v>
      </c>
    </row>
    <row r="8" spans="1:2">
      <c r="A8" s="4" t="s">
        <v>793</v>
      </c>
      <c r="B8" s="5" t="n">
        <v>20314</v>
      </c>
    </row>
    <row r="9" spans="1:2">
      <c r="A9" s="4" t="s">
        <v>794</v>
      </c>
      <c r="B9" s="6" t="n">
        <v>404579</v>
      </c>
    </row>
    <row r="10" spans="1:2">
      <c r="A10" s="3" t="s">
        <v>747</v>
      </c>
    </row>
    <row r="11" spans="1:2">
      <c r="A11" s="4" t="s">
        <v>50</v>
      </c>
      <c r="B11" s="4" t="s">
        <v>795</v>
      </c>
    </row>
    <row r="12" spans="1:2">
      <c r="A12" s="4" t="s">
        <v>789</v>
      </c>
      <c r="B12" s="4" t="s">
        <v>753</v>
      </c>
    </row>
    <row r="13" spans="1:2">
      <c r="A13" s="4" t="s">
        <v>790</v>
      </c>
      <c r="B13" s="4" t="s">
        <v>796</v>
      </c>
    </row>
    <row r="14" spans="1:2">
      <c r="A14" s="4" t="s">
        <v>791</v>
      </c>
      <c r="B14" s="4" t="s">
        <v>753</v>
      </c>
    </row>
    <row r="15" spans="1:2">
      <c r="A15" s="4" t="s">
        <v>792</v>
      </c>
      <c r="B15" s="4" t="s">
        <v>797</v>
      </c>
    </row>
    <row r="16" spans="1:2">
      <c r="A16" s="4" t="s">
        <v>793</v>
      </c>
      <c r="B16" s="4" t="s">
        <v>798</v>
      </c>
    </row>
    <row r="17" spans="1:2">
      <c r="A17" s="4" t="s">
        <v>794</v>
      </c>
      <c r="B17" s="4" t="s">
        <v>7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800</v>
      </c>
      <c r="B1" s="2" t="s">
        <v>1</v>
      </c>
    </row>
    <row r="2" spans="1:4">
      <c r="B2" s="2" t="s">
        <v>2</v>
      </c>
      <c r="C2" s="2" t="s">
        <v>59</v>
      </c>
      <c r="D2" s="2" t="s">
        <v>769</v>
      </c>
    </row>
    <row r="3" spans="1:4">
      <c r="A3" s="3" t="s">
        <v>770</v>
      </c>
    </row>
    <row r="4" spans="1:4">
      <c r="A4" s="4" t="s">
        <v>771</v>
      </c>
      <c r="B4" s="6" t="n">
        <v>265644000</v>
      </c>
      <c r="C4" s="6" t="n">
        <v>348118000</v>
      </c>
    </row>
    <row r="5" spans="1:4">
      <c r="A5" s="4" t="s">
        <v>772</v>
      </c>
      <c r="B5" s="5" t="n">
        <v>291785000</v>
      </c>
      <c r="C5" s="5" t="n">
        <v>183198000</v>
      </c>
    </row>
    <row r="6" spans="1:4">
      <c r="A6" s="4" t="s">
        <v>773</v>
      </c>
    </row>
    <row r="7" spans="1:4">
      <c r="A7" s="3" t="s">
        <v>770</v>
      </c>
    </row>
    <row r="8" spans="1:4">
      <c r="A8" s="4" t="s">
        <v>774</v>
      </c>
      <c r="B8" s="6" t="n">
        <v>20600000</v>
      </c>
    </row>
    <row r="9" spans="1:4">
      <c r="A9" s="4" t="s">
        <v>775</v>
      </c>
    </row>
    <row r="10" spans="1:4">
      <c r="A10" s="3" t="s">
        <v>770</v>
      </c>
    </row>
    <row r="11" spans="1:4">
      <c r="A11" s="4" t="s">
        <v>776</v>
      </c>
      <c r="B11" s="4" t="s">
        <v>777</v>
      </c>
    </row>
    <row r="12" spans="1:4">
      <c r="A12" s="4" t="s">
        <v>755</v>
      </c>
    </row>
    <row r="13" spans="1:4">
      <c r="A13" s="3" t="s">
        <v>770</v>
      </c>
    </row>
    <row r="14" spans="1:4">
      <c r="A14" s="4" t="s">
        <v>778</v>
      </c>
      <c r="B14" s="6" t="n">
        <v>1000000</v>
      </c>
    </row>
    <row r="15" spans="1:4">
      <c r="A15" s="4" t="s">
        <v>779</v>
      </c>
      <c r="B15" s="5" t="n">
        <v>0</v>
      </c>
      <c r="C15" s="5" t="n">
        <v>0</v>
      </c>
    </row>
    <row r="16" spans="1:4">
      <c r="A16" s="4" t="s">
        <v>771</v>
      </c>
      <c r="B16" s="5" t="n">
        <v>172643000</v>
      </c>
      <c r="C16" s="5" t="n">
        <v>303286000</v>
      </c>
    </row>
    <row r="17" spans="1:4">
      <c r="A17" s="4" t="s">
        <v>772</v>
      </c>
      <c r="B17" s="5" t="n">
        <v>231936000</v>
      </c>
      <c r="C17" s="5" t="n">
        <v>123278000</v>
      </c>
    </row>
    <row r="18" spans="1:4">
      <c r="A18" s="4" t="s">
        <v>760</v>
      </c>
    </row>
    <row r="19" spans="1:4">
      <c r="A19" s="3" t="s">
        <v>770</v>
      </c>
    </row>
    <row r="20" spans="1:4">
      <c r="A20" s="4" t="s">
        <v>778</v>
      </c>
      <c r="B20" s="5" t="n">
        <v>142100000</v>
      </c>
    </row>
    <row r="21" spans="1:4">
      <c r="A21" s="4" t="s">
        <v>771</v>
      </c>
      <c r="B21" s="5" t="n">
        <v>62000000</v>
      </c>
      <c r="C21" s="5" t="n">
        <v>0</v>
      </c>
    </row>
    <row r="22" spans="1:4">
      <c r="A22" s="4" t="s">
        <v>780</v>
      </c>
    </row>
    <row r="23" spans="1:4">
      <c r="A23" s="3" t="s">
        <v>770</v>
      </c>
    </row>
    <row r="24" spans="1:4">
      <c r="A24" s="4" t="s">
        <v>778</v>
      </c>
      <c r="B24" s="5" t="n">
        <v>50000000</v>
      </c>
      <c r="C24" s="5" t="n">
        <v>50000000</v>
      </c>
    </row>
    <row r="25" spans="1:4">
      <c r="A25" s="4" t="s">
        <v>781</v>
      </c>
      <c r="B25" s="5" t="n">
        <v>0</v>
      </c>
      <c r="C25" s="5" t="n">
        <v>0</v>
      </c>
    </row>
    <row r="26" spans="1:4">
      <c r="A26" s="4" t="s">
        <v>782</v>
      </c>
    </row>
    <row r="27" spans="1:4">
      <c r="A27" s="3" t="s">
        <v>770</v>
      </c>
    </row>
    <row r="28" spans="1:4">
      <c r="A28" s="4" t="s">
        <v>772</v>
      </c>
      <c r="B28" s="5" t="n">
        <v>0</v>
      </c>
      <c r="C28" s="5" t="n">
        <v>0</v>
      </c>
    </row>
    <row r="29" spans="1:4">
      <c r="A29" s="4" t="s">
        <v>783</v>
      </c>
    </row>
    <row r="30" spans="1:4">
      <c r="A30" s="3" t="s">
        <v>770</v>
      </c>
    </row>
    <row r="31" spans="1:4">
      <c r="A31" s="4" t="s">
        <v>772</v>
      </c>
      <c r="B31" s="5" t="n">
        <v>314000</v>
      </c>
      <c r="C31" s="5" t="n">
        <v>314000</v>
      </c>
    </row>
    <row r="32" spans="1:4">
      <c r="A32" s="4" t="s">
        <v>765</v>
      </c>
    </row>
    <row r="33" spans="1:4">
      <c r="A33" s="3" t="s">
        <v>770</v>
      </c>
    </row>
    <row r="34" spans="1:4">
      <c r="A34" s="4" t="s">
        <v>772</v>
      </c>
      <c r="B34" s="5" t="n">
        <v>59849000</v>
      </c>
      <c r="C34" s="6" t="n">
        <v>59920000</v>
      </c>
    </row>
    <row r="35" spans="1:4">
      <c r="A35" s="4" t="s">
        <v>784</v>
      </c>
      <c r="D35" s="6" t="n">
        <v>40000000</v>
      </c>
    </row>
    <row r="36" spans="1:4">
      <c r="A36" s="4" t="s">
        <v>785</v>
      </c>
      <c r="D36" s="4" t="s">
        <v>786</v>
      </c>
    </row>
    <row r="37" spans="1:4">
      <c r="A37" s="4" t="s">
        <v>801</v>
      </c>
      <c r="B37" s="6" t="n">
        <v>739000</v>
      </c>
    </row>
    <row r="38" spans="1:4">
      <c r="A38" s="4" t="s">
        <v>802</v>
      </c>
    </row>
    <row r="39" spans="1:4">
      <c r="A39" s="3" t="s">
        <v>770</v>
      </c>
    </row>
    <row r="40" spans="1:4">
      <c r="A40" s="4" t="s">
        <v>776</v>
      </c>
      <c r="B40" s="4" t="s">
        <v>8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4</v>
      </c>
      <c r="B1" s="2" t="s">
        <v>2</v>
      </c>
      <c r="C1" s="2" t="s">
        <v>59</v>
      </c>
    </row>
    <row r="2" spans="1:3">
      <c r="A2" s="3" t="s">
        <v>241</v>
      </c>
    </row>
    <row r="3" spans="1:3">
      <c r="A3" s="4" t="s">
        <v>805</v>
      </c>
      <c r="B3" s="6" t="n">
        <v>559255</v>
      </c>
      <c r="C3" s="6" t="n">
        <v>600747</v>
      </c>
    </row>
    <row r="4" spans="1:3">
      <c r="A4" s="4" t="s">
        <v>806</v>
      </c>
      <c r="B4" s="5" t="n">
        <v>173305</v>
      </c>
      <c r="C4" s="5" t="n">
        <v>225505</v>
      </c>
    </row>
    <row r="5" spans="1:3">
      <c r="A5" s="4" t="s">
        <v>807</v>
      </c>
      <c r="B5" s="5" t="n">
        <v>111537</v>
      </c>
      <c r="C5" s="5" t="n">
        <v>106383</v>
      </c>
    </row>
    <row r="6" spans="1:3">
      <c r="A6" s="4" t="s">
        <v>808</v>
      </c>
      <c r="B6" s="6" t="n">
        <v>844097</v>
      </c>
      <c r="C6" s="6" t="n">
        <v>9326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9</v>
      </c>
      <c r="B1" s="2" t="s">
        <v>2</v>
      </c>
      <c r="C1" s="2" t="s">
        <v>59</v>
      </c>
    </row>
    <row r="2" spans="1:3">
      <c r="A2" s="3" t="s">
        <v>241</v>
      </c>
    </row>
    <row r="3" spans="1:3">
      <c r="A3" s="4" t="s">
        <v>810</v>
      </c>
      <c r="B3" s="6" t="n">
        <v>479983</v>
      </c>
      <c r="C3" s="6" t="n">
        <v>555074</v>
      </c>
    </row>
    <row r="4" spans="1:3">
      <c r="A4" s="4" t="s">
        <v>811</v>
      </c>
      <c r="B4" s="5" t="n">
        <v>295939</v>
      </c>
      <c r="C4" s="5" t="n">
        <v>287934</v>
      </c>
    </row>
    <row r="5" spans="1:3">
      <c r="A5" s="4" t="s">
        <v>812</v>
      </c>
      <c r="B5" s="5" t="n">
        <v>31909</v>
      </c>
      <c r="C5" s="5" t="n">
        <v>51444</v>
      </c>
    </row>
    <row r="6" spans="1:3">
      <c r="A6" s="4" t="s">
        <v>813</v>
      </c>
      <c r="B6" s="5" t="n">
        <v>27811</v>
      </c>
      <c r="C6" s="5" t="n">
        <v>31262</v>
      </c>
    </row>
    <row r="7" spans="1:3">
      <c r="A7" s="4" t="s">
        <v>814</v>
      </c>
      <c r="B7" s="5" t="n">
        <v>8438</v>
      </c>
      <c r="C7" s="5" t="n">
        <v>6883</v>
      </c>
    </row>
    <row r="8" spans="1:3">
      <c r="A8" s="4" t="s">
        <v>815</v>
      </c>
      <c r="B8" s="5" t="n">
        <v>17</v>
      </c>
      <c r="C8" s="5" t="n">
        <v>38</v>
      </c>
    </row>
    <row r="9" spans="1:3">
      <c r="A9" s="4" t="s">
        <v>808</v>
      </c>
      <c r="B9" s="6" t="n">
        <v>844097</v>
      </c>
      <c r="C9" s="6" t="n">
        <v>9326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16</v>
      </c>
      <c r="B1" s="2" t="s">
        <v>2</v>
      </c>
      <c r="C1" s="2" t="s">
        <v>59</v>
      </c>
    </row>
    <row r="2" spans="1:3">
      <c r="A2" s="3" t="s">
        <v>241</v>
      </c>
    </row>
    <row r="3" spans="1:3">
      <c r="A3" s="4" t="s">
        <v>817</v>
      </c>
      <c r="B3" s="8" t="n">
        <v>378.7</v>
      </c>
      <c r="C3" s="8" t="n">
        <v>526.9</v>
      </c>
    </row>
    <row r="4" spans="1:3">
      <c r="A4" s="4" t="s">
        <v>818</v>
      </c>
      <c r="B4" s="8" t="n">
        <v>79.3</v>
      </c>
      <c r="C4" s="8" t="n">
        <v>64.0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59</v>
      </c>
    </row>
    <row r="2" spans="1:3">
      <c r="A2" s="3" t="s">
        <v>820</v>
      </c>
    </row>
    <row r="3" spans="1:3">
      <c r="A3" s="4" t="s">
        <v>821</v>
      </c>
      <c r="B3" s="4" t="s">
        <v>822</v>
      </c>
      <c r="C3" s="4" t="s">
        <v>822</v>
      </c>
    </row>
    <row r="4" spans="1:3">
      <c r="A4" s="4" t="s">
        <v>823</v>
      </c>
      <c r="B4" s="4" t="s">
        <v>824</v>
      </c>
      <c r="C4" s="4" t="s">
        <v>825</v>
      </c>
    </row>
    <row r="5" spans="1:3">
      <c r="A5" s="4" t="s">
        <v>820</v>
      </c>
      <c r="B5" s="4" t="s">
        <v>826</v>
      </c>
      <c r="C5" s="4" t="s">
        <v>827</v>
      </c>
    </row>
    <row r="6" spans="1:3">
      <c r="A6" s="4" t="s">
        <v>828</v>
      </c>
      <c r="B6" s="4" t="s">
        <v>829</v>
      </c>
      <c r="C6" s="4" t="s">
        <v>830</v>
      </c>
    </row>
    <row r="7" spans="1:3">
      <c r="A7" s="4" t="s">
        <v>831</v>
      </c>
      <c r="B7" s="4" t="s">
        <v>832</v>
      </c>
      <c r="C7" s="4" t="s">
        <v>832</v>
      </c>
    </row>
    <row r="8" spans="1:3">
      <c r="A8" s="4" t="s">
        <v>833</v>
      </c>
      <c r="B8" s="4" t="s">
        <v>834</v>
      </c>
      <c r="C8" s="4" t="s">
        <v>834</v>
      </c>
    </row>
    <row r="9" spans="1:3">
      <c r="A9" s="4" t="s">
        <v>835</v>
      </c>
      <c r="B9" s="4" t="s">
        <v>836</v>
      </c>
      <c r="C9" s="4" t="s">
        <v>836</v>
      </c>
    </row>
    <row r="10" spans="1:3">
      <c r="A10" s="4" t="s">
        <v>837</v>
      </c>
      <c r="B10" s="4" t="s">
        <v>838</v>
      </c>
      <c r="C10" s="4" t="s">
        <v>838</v>
      </c>
    </row>
    <row r="11" spans="1:3">
      <c r="A11" s="4" t="s">
        <v>839</v>
      </c>
    </row>
    <row r="12" spans="1:3">
      <c r="A12" s="3" t="s">
        <v>820</v>
      </c>
    </row>
    <row r="13" spans="1:3">
      <c r="A13" s="4" t="s">
        <v>821</v>
      </c>
      <c r="B13" s="4" t="s">
        <v>840</v>
      </c>
      <c r="C13" s="4" t="s">
        <v>841</v>
      </c>
    </row>
    <row r="14" spans="1:3">
      <c r="A14" s="4" t="s">
        <v>823</v>
      </c>
      <c r="B14" s="4" t="s">
        <v>842</v>
      </c>
      <c r="C14" s="4" t="s">
        <v>843</v>
      </c>
    </row>
    <row r="15" spans="1:3">
      <c r="A15" s="4" t="s">
        <v>820</v>
      </c>
      <c r="B15" s="4" t="s">
        <v>842</v>
      </c>
      <c r="C15" s="4" t="s">
        <v>843</v>
      </c>
    </row>
    <row r="16" spans="1:3">
      <c r="A16" s="4" t="s">
        <v>828</v>
      </c>
      <c r="B16" s="4" t="s">
        <v>844</v>
      </c>
      <c r="C16" s="4" t="s">
        <v>845</v>
      </c>
    </row>
    <row r="17" spans="1:3">
      <c r="A17" s="4" t="s">
        <v>831</v>
      </c>
      <c r="B17" s="4" t="s">
        <v>832</v>
      </c>
      <c r="C17" s="4" t="s">
        <v>832</v>
      </c>
    </row>
    <row r="18" spans="1:3">
      <c r="A18" s="4" t="s">
        <v>833</v>
      </c>
      <c r="B18" s="4" t="s">
        <v>834</v>
      </c>
      <c r="C18" s="4" t="s">
        <v>834</v>
      </c>
    </row>
    <row r="19" spans="1:3">
      <c r="A19" s="4" t="s">
        <v>835</v>
      </c>
      <c r="B19" s="4" t="s">
        <v>836</v>
      </c>
      <c r="C19" s="4" t="s">
        <v>836</v>
      </c>
    </row>
    <row r="20" spans="1:3">
      <c r="A20" s="4" t="s">
        <v>837</v>
      </c>
      <c r="B20" s="4" t="s">
        <v>838</v>
      </c>
      <c r="C20" s="4" t="s">
        <v>8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59</v>
      </c>
    </row>
    <row r="2" spans="1:3">
      <c r="A2" s="3" t="s">
        <v>847</v>
      </c>
    </row>
    <row r="3" spans="1:3">
      <c r="A3" s="4" t="s">
        <v>97</v>
      </c>
      <c r="B3" s="6" t="n">
        <v>6190</v>
      </c>
      <c r="C3" s="6" t="n">
        <v>3911</v>
      </c>
    </row>
    <row r="4" spans="1:3">
      <c r="A4" s="4" t="s">
        <v>848</v>
      </c>
    </row>
    <row r="5" spans="1:3">
      <c r="A5" s="3" t="s">
        <v>847</v>
      </c>
    </row>
    <row r="6" spans="1:3">
      <c r="A6" s="4" t="s">
        <v>849</v>
      </c>
      <c r="B6" s="5" t="n">
        <v>12699</v>
      </c>
      <c r="C6" s="5" t="n">
        <v>7342</v>
      </c>
    </row>
    <row r="7" spans="1:3">
      <c r="A7" s="4" t="s">
        <v>850</v>
      </c>
      <c r="B7" s="5" t="n">
        <v>-3139</v>
      </c>
      <c r="C7" s="5" t="n">
        <v>-1793</v>
      </c>
    </row>
    <row r="8" spans="1:3">
      <c r="A8" s="4" t="s">
        <v>851</v>
      </c>
    </row>
    <row r="9" spans="1:3">
      <c r="A9" s="3" t="s">
        <v>847</v>
      </c>
    </row>
    <row r="10" spans="1:3">
      <c r="A10" s="4" t="s">
        <v>849</v>
      </c>
      <c r="B10" s="5" t="n">
        <v>-3099</v>
      </c>
      <c r="C10" s="5" t="n">
        <v>-718</v>
      </c>
    </row>
    <row r="11" spans="1:3">
      <c r="A11" s="4" t="s">
        <v>850</v>
      </c>
      <c r="B11" s="5" t="n">
        <v>886</v>
      </c>
      <c r="C11" s="5" t="n">
        <v>237</v>
      </c>
    </row>
    <row r="12" spans="1:3">
      <c r="A12" s="4" t="s">
        <v>852</v>
      </c>
    </row>
    <row r="13" spans="1:3">
      <c r="A13" s="3" t="s">
        <v>847</v>
      </c>
    </row>
    <row r="14" spans="1:3">
      <c r="A14" s="4" t="s">
        <v>849</v>
      </c>
      <c r="B14" s="5" t="n">
        <v>-1512</v>
      </c>
      <c r="C14" s="5" t="n">
        <v>-1512</v>
      </c>
    </row>
    <row r="15" spans="1:3">
      <c r="A15" s="4" t="s">
        <v>850</v>
      </c>
      <c r="B15" s="6" t="n">
        <v>355</v>
      </c>
      <c r="C15" s="6" t="n">
        <v>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8"/>
    <col customWidth="1" max="5" min="5" width="46"/>
    <col customWidth="1" max="6" min="6" width="15"/>
    <col customWidth="1" max="7" min="7" width="11"/>
  </cols>
  <sheetData>
    <row r="1" spans="1:7">
      <c r="A1" s="1" t="s">
        <v>161</v>
      </c>
      <c r="B1" s="2" t="s">
        <v>162</v>
      </c>
      <c r="C1" s="2" t="s">
        <v>95</v>
      </c>
      <c r="D1" s="2" t="s">
        <v>96</v>
      </c>
      <c r="E1" s="2" t="s">
        <v>97</v>
      </c>
      <c r="F1" s="2" t="s">
        <v>163</v>
      </c>
      <c r="G1" s="2" t="s">
        <v>164</v>
      </c>
    </row>
    <row r="2" spans="1:7">
      <c r="A2" s="4" t="s">
        <v>165</v>
      </c>
      <c r="B2" s="6" t="n">
        <v>32857</v>
      </c>
      <c r="C2" s="6" t="n">
        <v>187653</v>
      </c>
      <c r="D2" s="6" t="n">
        <v>166526</v>
      </c>
      <c r="E2" s="6" t="n">
        <v>-11802</v>
      </c>
      <c r="F2" s="6" t="n">
        <v>-4655</v>
      </c>
      <c r="G2" s="6" t="n">
        <v>370579</v>
      </c>
    </row>
    <row r="3" spans="1:7">
      <c r="A3" s="3" t="s">
        <v>166</v>
      </c>
    </row>
    <row r="4" spans="1:7">
      <c r="A4" s="4" t="s">
        <v>145</v>
      </c>
      <c r="B4" s="5" t="n">
        <v>0</v>
      </c>
      <c r="C4" s="5" t="n">
        <v>0</v>
      </c>
      <c r="D4" s="5" t="n">
        <v>7281</v>
      </c>
      <c r="E4" s="5" t="n">
        <v>0</v>
      </c>
      <c r="F4" s="5" t="n">
        <v>0</v>
      </c>
      <c r="G4" s="5" t="n">
        <v>7281</v>
      </c>
    </row>
    <row r="5" spans="1:7">
      <c r="A5" s="4" t="s">
        <v>167</v>
      </c>
      <c r="B5" s="5" t="n">
        <v>0</v>
      </c>
      <c r="C5" s="5" t="n">
        <v>0</v>
      </c>
      <c r="D5" s="5" t="n">
        <v>0</v>
      </c>
      <c r="E5" s="5" t="n">
        <v>6174</v>
      </c>
      <c r="F5" s="5" t="n">
        <v>0</v>
      </c>
      <c r="G5" s="5" t="n">
        <v>6174</v>
      </c>
    </row>
    <row r="6" spans="1:7">
      <c r="A6" s="4" t="s">
        <v>168</v>
      </c>
      <c r="B6" s="5" t="n">
        <v>0</v>
      </c>
      <c r="C6" s="5" t="n">
        <v>0</v>
      </c>
      <c r="D6" s="5" t="n">
        <v>-3105</v>
      </c>
      <c r="E6" s="5" t="n">
        <v>0</v>
      </c>
      <c r="F6" s="5" t="n">
        <v>0</v>
      </c>
      <c r="G6" s="5" t="n">
        <v>-3105</v>
      </c>
    </row>
    <row r="7" spans="1:7">
      <c r="A7" s="4" t="s">
        <v>169</v>
      </c>
      <c r="B7" s="5" t="n">
        <v>0</v>
      </c>
      <c r="C7" s="5" t="n">
        <v>-173</v>
      </c>
      <c r="D7" s="5" t="n">
        <v>0</v>
      </c>
      <c r="E7" s="5" t="n">
        <v>0</v>
      </c>
      <c r="F7" s="5" t="n">
        <v>4</v>
      </c>
      <c r="G7" s="5" t="n">
        <v>-169</v>
      </c>
    </row>
    <row r="8" spans="1:7">
      <c r="A8" s="4" t="s">
        <v>170</v>
      </c>
      <c r="B8" s="5" t="n">
        <v>0</v>
      </c>
      <c r="C8" s="5" t="n">
        <v>263</v>
      </c>
      <c r="D8" s="5" t="n">
        <v>0</v>
      </c>
      <c r="E8" s="5" t="n">
        <v>0</v>
      </c>
      <c r="F8" s="5" t="n">
        <v>0</v>
      </c>
      <c r="G8" s="5" t="n">
        <v>263</v>
      </c>
    </row>
    <row r="9" spans="1:7">
      <c r="A9" s="4" t="s">
        <v>171</v>
      </c>
      <c r="B9" s="5" t="n">
        <v>32857</v>
      </c>
      <c r="C9" s="5" t="n">
        <v>187743</v>
      </c>
      <c r="D9" s="5" t="n">
        <v>170702</v>
      </c>
      <c r="E9" s="5" t="n">
        <v>-5628</v>
      </c>
      <c r="F9" s="5" t="n">
        <v>-4651</v>
      </c>
      <c r="G9" s="5" t="n">
        <v>381023</v>
      </c>
    </row>
    <row r="10" spans="1:7">
      <c r="A10" s="4" t="s">
        <v>172</v>
      </c>
      <c r="B10" s="5" t="n">
        <v>32857</v>
      </c>
      <c r="C10" s="5" t="n">
        <v>188536</v>
      </c>
      <c r="D10" s="5" t="n">
        <v>175780</v>
      </c>
      <c r="E10" s="5" t="n">
        <v>3911</v>
      </c>
      <c r="F10" s="5" t="n">
        <v>-4677</v>
      </c>
      <c r="G10" s="5" t="n">
        <v>396407</v>
      </c>
    </row>
    <row r="11" spans="1:7">
      <c r="A11" s="3" t="s">
        <v>166</v>
      </c>
    </row>
    <row r="12" spans="1:7">
      <c r="A12" s="4" t="s">
        <v>145</v>
      </c>
      <c r="B12" s="5" t="n">
        <v>0</v>
      </c>
      <c r="C12" s="5" t="n">
        <v>0</v>
      </c>
      <c r="D12" s="5" t="n">
        <v>7721</v>
      </c>
      <c r="E12" s="5" t="n">
        <v>0</v>
      </c>
      <c r="F12" s="5" t="n">
        <v>0</v>
      </c>
      <c r="G12" s="5" t="n">
        <v>7721</v>
      </c>
    </row>
    <row r="13" spans="1:7">
      <c r="A13" s="4" t="s">
        <v>167</v>
      </c>
      <c r="B13" s="5" t="n">
        <v>0</v>
      </c>
      <c r="C13" s="5" t="n">
        <v>0</v>
      </c>
      <c r="D13" s="5" t="n">
        <v>0</v>
      </c>
      <c r="E13" s="5" t="n">
        <v>2279</v>
      </c>
      <c r="F13" s="5" t="n">
        <v>0</v>
      </c>
      <c r="G13" s="5" t="n">
        <v>2279</v>
      </c>
    </row>
    <row r="14" spans="1:7">
      <c r="A14" s="4" t="s">
        <v>168</v>
      </c>
      <c r="B14" s="5" t="n">
        <v>0</v>
      </c>
      <c r="C14" s="5" t="n">
        <v>0</v>
      </c>
      <c r="D14" s="5" t="n">
        <v>-3429</v>
      </c>
      <c r="E14" s="5" t="n">
        <v>0</v>
      </c>
      <c r="F14" s="5" t="n">
        <v>0</v>
      </c>
      <c r="G14" s="5" t="n">
        <v>-3429</v>
      </c>
    </row>
    <row r="15" spans="1:7">
      <c r="A15" s="4" t="s">
        <v>173</v>
      </c>
      <c r="B15" s="5" t="n">
        <v>0</v>
      </c>
      <c r="C15" s="5" t="n">
        <v>0</v>
      </c>
      <c r="D15" s="5" t="n">
        <v>0</v>
      </c>
      <c r="E15" s="5" t="n">
        <v>0</v>
      </c>
      <c r="F15" s="5" t="n">
        <v>-130</v>
      </c>
      <c r="G15" s="5" t="n">
        <v>-130</v>
      </c>
    </row>
    <row r="16" spans="1:7">
      <c r="A16" s="4" t="s">
        <v>169</v>
      </c>
      <c r="B16" s="5" t="n">
        <v>0</v>
      </c>
      <c r="C16" s="5" t="n">
        <v>660</v>
      </c>
      <c r="D16" s="5" t="n">
        <v>0</v>
      </c>
      <c r="E16" s="5" t="n">
        <v>0</v>
      </c>
      <c r="F16" s="5" t="n">
        <v>129</v>
      </c>
      <c r="G16" s="5" t="n">
        <v>789</v>
      </c>
    </row>
    <row r="17" spans="1:7">
      <c r="A17" s="4" t="s">
        <v>170</v>
      </c>
      <c r="B17" s="5" t="n">
        <v>0</v>
      </c>
      <c r="C17" s="5" t="n">
        <v>118</v>
      </c>
      <c r="D17" s="5" t="n">
        <v>0</v>
      </c>
      <c r="E17" s="5" t="n">
        <v>0</v>
      </c>
      <c r="F17" s="5" t="n">
        <v>0</v>
      </c>
      <c r="G17" s="5" t="n">
        <v>118</v>
      </c>
    </row>
    <row r="18" spans="1:7">
      <c r="A18" s="4" t="s">
        <v>174</v>
      </c>
      <c r="B18" s="6" t="n">
        <v>32857</v>
      </c>
      <c r="C18" s="6" t="n">
        <v>189314</v>
      </c>
      <c r="D18" s="6" t="n">
        <v>180072</v>
      </c>
      <c r="E18" s="6" t="n">
        <v>6190</v>
      </c>
      <c r="F18" s="6" t="n">
        <v>-4678</v>
      </c>
      <c r="G18" s="6" t="n">
        <v>403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112</v>
      </c>
    </row>
    <row r="3" spans="1:3">
      <c r="A3" s="3" t="s">
        <v>854</v>
      </c>
    </row>
    <row r="4" spans="1:3">
      <c r="A4" s="4" t="s">
        <v>855</v>
      </c>
      <c r="B4" s="6" t="n">
        <v>2213</v>
      </c>
      <c r="C4" s="6" t="n">
        <v>2896</v>
      </c>
    </row>
    <row r="5" spans="1:3">
      <c r="A5" s="4" t="s">
        <v>856</v>
      </c>
      <c r="B5" s="5" t="n">
        <v>2382</v>
      </c>
      <c r="C5" s="5" t="n">
        <v>6174</v>
      </c>
    </row>
    <row r="6" spans="1:3">
      <c r="A6" s="3" t="s">
        <v>857</v>
      </c>
    </row>
    <row r="7" spans="1:3">
      <c r="A7" s="4" t="s">
        <v>856</v>
      </c>
      <c r="B7" s="5" t="n">
        <v>103</v>
      </c>
      <c r="C7" s="5" t="n">
        <v>0</v>
      </c>
    </row>
    <row r="8" spans="1:3">
      <c r="A8" s="3" t="s">
        <v>167</v>
      </c>
    </row>
    <row r="9" spans="1:3">
      <c r="A9" s="4" t="s">
        <v>855</v>
      </c>
      <c r="B9" s="5" t="n">
        <v>2975</v>
      </c>
      <c r="C9" s="5" t="n">
        <v>8055</v>
      </c>
    </row>
    <row r="10" spans="1:3">
      <c r="A10" s="4" t="s">
        <v>858</v>
      </c>
      <c r="B10" s="5" t="n">
        <v>-696</v>
      </c>
      <c r="C10" s="5" t="n">
        <v>-1881</v>
      </c>
    </row>
    <row r="11" spans="1:3">
      <c r="A11" s="4" t="s">
        <v>159</v>
      </c>
      <c r="B11" s="5" t="n">
        <v>2279</v>
      </c>
      <c r="C11" s="5" t="n">
        <v>6174</v>
      </c>
    </row>
    <row r="12" spans="1:3">
      <c r="A12" s="4" t="s">
        <v>848</v>
      </c>
    </row>
    <row r="13" spans="1:3">
      <c r="A13" s="3" t="s">
        <v>854</v>
      </c>
    </row>
    <row r="14" spans="1:3">
      <c r="A14" s="4" t="s">
        <v>855</v>
      </c>
      <c r="B14" s="5" t="n">
        <v>5492</v>
      </c>
      <c r="C14" s="5" t="n">
        <v>8900</v>
      </c>
    </row>
    <row r="15" spans="1:3">
      <c r="A15" s="4" t="s">
        <v>858</v>
      </c>
      <c r="B15" s="5" t="n">
        <v>-1378</v>
      </c>
      <c r="C15" s="5" t="n">
        <v>-2079</v>
      </c>
    </row>
    <row r="16" spans="1:3">
      <c r="A16" s="4" t="s">
        <v>856</v>
      </c>
      <c r="B16" s="5" t="n">
        <v>4114</v>
      </c>
      <c r="C16" s="5" t="n">
        <v>6821</v>
      </c>
    </row>
    <row r="17" spans="1:3">
      <c r="A17" s="3" t="s">
        <v>857</v>
      </c>
    </row>
    <row r="18" spans="1:3">
      <c r="A18" s="4" t="s">
        <v>855</v>
      </c>
      <c r="B18" s="5" t="n">
        <v>135</v>
      </c>
    </row>
    <row r="19" spans="1:3">
      <c r="A19" s="4" t="s">
        <v>858</v>
      </c>
      <c r="B19" s="5" t="n">
        <v>-32</v>
      </c>
    </row>
    <row r="20" spans="1:3">
      <c r="A20" s="4" t="s">
        <v>856</v>
      </c>
      <c r="B20" s="5" t="n">
        <v>103</v>
      </c>
      <c r="C20" s="5" t="n">
        <v>0</v>
      </c>
    </row>
    <row r="21" spans="1:3">
      <c r="A21" s="3" t="s">
        <v>167</v>
      </c>
    </row>
    <row r="22" spans="1:3">
      <c r="A22" s="4" t="s">
        <v>855</v>
      </c>
      <c r="B22" s="5" t="n">
        <v>5357</v>
      </c>
      <c r="C22" s="5" t="n">
        <v>8900</v>
      </c>
    </row>
    <row r="23" spans="1:3">
      <c r="A23" s="4" t="s">
        <v>858</v>
      </c>
      <c r="B23" s="5" t="n">
        <v>-1346</v>
      </c>
      <c r="C23" s="5" t="n">
        <v>-2079</v>
      </c>
    </row>
    <row r="24" spans="1:3">
      <c r="A24" s="4" t="s">
        <v>159</v>
      </c>
      <c r="B24" s="5" t="n">
        <v>4011</v>
      </c>
      <c r="C24" s="5" t="n">
        <v>6821</v>
      </c>
    </row>
    <row r="25" spans="1:3">
      <c r="A25" s="4" t="s">
        <v>851</v>
      </c>
    </row>
    <row r="26" spans="1:3">
      <c r="A26" s="3" t="s">
        <v>854</v>
      </c>
    </row>
    <row r="27" spans="1:3">
      <c r="A27" s="4" t="s">
        <v>855</v>
      </c>
      <c r="B27" s="5" t="n">
        <v>-2382</v>
      </c>
      <c r="C27" s="5" t="n">
        <v>-845</v>
      </c>
    </row>
    <row r="28" spans="1:3">
      <c r="A28" s="4" t="s">
        <v>858</v>
      </c>
      <c r="B28" s="5" t="n">
        <v>650</v>
      </c>
      <c r="C28" s="5" t="n">
        <v>198</v>
      </c>
    </row>
    <row r="29" spans="1:3">
      <c r="A29" s="4" t="s">
        <v>856</v>
      </c>
      <c r="B29" s="5" t="n">
        <v>-1732</v>
      </c>
      <c r="C29" s="5" t="n">
        <v>-647</v>
      </c>
    </row>
    <row r="30" spans="1:3">
      <c r="A30" s="3" t="s">
        <v>857</v>
      </c>
    </row>
    <row r="31" spans="1:3">
      <c r="A31" s="4" t="s">
        <v>856</v>
      </c>
      <c r="B31" s="5" t="n">
        <v>0</v>
      </c>
      <c r="C31" s="5" t="n">
        <v>0</v>
      </c>
    </row>
    <row r="32" spans="1:3">
      <c r="A32" s="3" t="s">
        <v>167</v>
      </c>
    </row>
    <row r="33" spans="1:3">
      <c r="A33" s="4" t="s">
        <v>855</v>
      </c>
      <c r="B33" s="5" t="n">
        <v>-2382</v>
      </c>
      <c r="C33" s="5" t="n">
        <v>-845</v>
      </c>
    </row>
    <row r="34" spans="1:3">
      <c r="A34" s="4" t="s">
        <v>858</v>
      </c>
      <c r="B34" s="5" t="n">
        <v>650</v>
      </c>
      <c r="C34" s="5" t="n">
        <v>198</v>
      </c>
    </row>
    <row r="35" spans="1:3">
      <c r="A35" s="4" t="s">
        <v>159</v>
      </c>
      <c r="B35" s="5" t="n">
        <v>-1732</v>
      </c>
      <c r="C35" s="5" t="n">
        <v>-647</v>
      </c>
    </row>
    <row r="36" spans="1:3">
      <c r="A36" s="4" t="s">
        <v>852</v>
      </c>
    </row>
    <row r="37" spans="1:3">
      <c r="A37" s="3" t="s">
        <v>854</v>
      </c>
    </row>
    <row r="38" spans="1:3">
      <c r="A38" s="4" t="s">
        <v>856</v>
      </c>
      <c r="B38" s="5" t="n">
        <v>0</v>
      </c>
      <c r="C38" s="5" t="n">
        <v>0</v>
      </c>
    </row>
    <row r="39" spans="1:3">
      <c r="A39" s="3" t="s">
        <v>857</v>
      </c>
    </row>
    <row r="40" spans="1:3">
      <c r="A40" s="4" t="s">
        <v>856</v>
      </c>
      <c r="B40" s="5" t="n">
        <v>0</v>
      </c>
      <c r="C40" s="5" t="n">
        <v>0</v>
      </c>
    </row>
    <row r="41" spans="1:3">
      <c r="A41" s="3" t="s">
        <v>167</v>
      </c>
    </row>
    <row r="42" spans="1:3">
      <c r="A42" s="4" t="s">
        <v>159</v>
      </c>
      <c r="B42" s="6" t="n">
        <v>0</v>
      </c>
      <c r="C42"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112</v>
      </c>
    </row>
    <row r="3" spans="1:3">
      <c r="A3" s="3" t="s">
        <v>860</v>
      </c>
    </row>
    <row r="4" spans="1:3">
      <c r="A4" s="4" t="s">
        <v>454</v>
      </c>
      <c r="B4" s="6" t="n">
        <v>396407</v>
      </c>
      <c r="C4" s="6" t="n">
        <v>370579</v>
      </c>
    </row>
    <row r="5" spans="1:3">
      <c r="A5" s="4" t="s">
        <v>861</v>
      </c>
      <c r="B5" s="5" t="n">
        <v>2382</v>
      </c>
      <c r="C5" s="5" t="n">
        <v>6174</v>
      </c>
    </row>
    <row r="6" spans="1:3">
      <c r="A6" s="4" t="s">
        <v>862</v>
      </c>
      <c r="B6" s="5" t="n">
        <v>103</v>
      </c>
      <c r="C6" s="5" t="n">
        <v>0</v>
      </c>
    </row>
    <row r="7" spans="1:3">
      <c r="A7" s="4" t="s">
        <v>159</v>
      </c>
      <c r="B7" s="5" t="n">
        <v>2279</v>
      </c>
      <c r="C7" s="5" t="n">
        <v>6174</v>
      </c>
    </row>
    <row r="8" spans="1:3">
      <c r="A8" s="4" t="s">
        <v>457</v>
      </c>
      <c r="B8" s="5" t="n">
        <v>403755</v>
      </c>
      <c r="C8" s="5" t="n">
        <v>381023</v>
      </c>
    </row>
    <row r="9" spans="1:3">
      <c r="A9" s="4" t="s">
        <v>848</v>
      </c>
    </row>
    <row r="10" spans="1:3">
      <c r="A10" s="3" t="s">
        <v>860</v>
      </c>
    </row>
    <row r="11" spans="1:3">
      <c r="A11" s="4" t="s">
        <v>454</v>
      </c>
      <c r="B11" s="5" t="n">
        <v>5549</v>
      </c>
      <c r="C11" s="5" t="n">
        <v>-8665</v>
      </c>
    </row>
    <row r="12" spans="1:3">
      <c r="A12" s="4" t="s">
        <v>861</v>
      </c>
      <c r="B12" s="5" t="n">
        <v>4114</v>
      </c>
      <c r="C12" s="5" t="n">
        <v>6821</v>
      </c>
    </row>
    <row r="13" spans="1:3">
      <c r="A13" s="4" t="s">
        <v>862</v>
      </c>
      <c r="B13" s="5" t="n">
        <v>103</v>
      </c>
      <c r="C13" s="5" t="n">
        <v>0</v>
      </c>
    </row>
    <row r="14" spans="1:3">
      <c r="A14" s="4" t="s">
        <v>159</v>
      </c>
      <c r="B14" s="5" t="n">
        <v>4011</v>
      </c>
      <c r="C14" s="5" t="n">
        <v>6821</v>
      </c>
    </row>
    <row r="15" spans="1:3">
      <c r="A15" s="4" t="s">
        <v>457</v>
      </c>
      <c r="B15" s="5" t="n">
        <v>9560</v>
      </c>
      <c r="C15" s="5" t="n">
        <v>-1844</v>
      </c>
    </row>
    <row r="16" spans="1:3">
      <c r="A16" s="4" t="s">
        <v>851</v>
      </c>
    </row>
    <row r="17" spans="1:3">
      <c r="A17" s="3" t="s">
        <v>860</v>
      </c>
    </row>
    <row r="18" spans="1:3">
      <c r="A18" s="4" t="s">
        <v>454</v>
      </c>
      <c r="B18" s="5" t="n">
        <v>-481</v>
      </c>
      <c r="C18" s="5" t="n">
        <v>-2249</v>
      </c>
    </row>
    <row r="19" spans="1:3">
      <c r="A19" s="4" t="s">
        <v>861</v>
      </c>
      <c r="B19" s="5" t="n">
        <v>-1732</v>
      </c>
      <c r="C19" s="5" t="n">
        <v>-647</v>
      </c>
    </row>
    <row r="20" spans="1:3">
      <c r="A20" s="4" t="s">
        <v>862</v>
      </c>
      <c r="B20" s="5" t="n">
        <v>0</v>
      </c>
      <c r="C20" s="5" t="n">
        <v>0</v>
      </c>
    </row>
    <row r="21" spans="1:3">
      <c r="A21" s="4" t="s">
        <v>159</v>
      </c>
      <c r="B21" s="5" t="n">
        <v>-1732</v>
      </c>
      <c r="C21" s="5" t="n">
        <v>-647</v>
      </c>
    </row>
    <row r="22" spans="1:3">
      <c r="A22" s="4" t="s">
        <v>457</v>
      </c>
      <c r="B22" s="5" t="n">
        <v>-2213</v>
      </c>
      <c r="C22" s="5" t="n">
        <v>-2896</v>
      </c>
    </row>
    <row r="23" spans="1:3">
      <c r="A23" s="4" t="s">
        <v>852</v>
      </c>
    </row>
    <row r="24" spans="1:3">
      <c r="A24" s="3" t="s">
        <v>860</v>
      </c>
    </row>
    <row r="25" spans="1:3">
      <c r="A25" s="4" t="s">
        <v>454</v>
      </c>
      <c r="B25" s="5" t="n">
        <v>-1157</v>
      </c>
      <c r="C25" s="5" t="n">
        <v>-888</v>
      </c>
    </row>
    <row r="26" spans="1:3">
      <c r="A26" s="4" t="s">
        <v>861</v>
      </c>
      <c r="B26" s="5" t="n">
        <v>0</v>
      </c>
      <c r="C26" s="5" t="n">
        <v>0</v>
      </c>
    </row>
    <row r="27" spans="1:3">
      <c r="A27" s="4" t="s">
        <v>862</v>
      </c>
      <c r="B27" s="5" t="n">
        <v>0</v>
      </c>
      <c r="C27" s="5" t="n">
        <v>0</v>
      </c>
    </row>
    <row r="28" spans="1:3">
      <c r="A28" s="4" t="s">
        <v>159</v>
      </c>
      <c r="B28" s="5" t="n">
        <v>0</v>
      </c>
      <c r="C28" s="5" t="n">
        <v>0</v>
      </c>
    </row>
    <row r="29" spans="1:3">
      <c r="A29" s="4" t="s">
        <v>457</v>
      </c>
      <c r="B29" s="5" t="n">
        <v>-1157</v>
      </c>
      <c r="C29" s="5" t="n">
        <v>-888</v>
      </c>
    </row>
    <row r="30" spans="1:3">
      <c r="A30" s="4" t="s">
        <v>97</v>
      </c>
    </row>
    <row r="31" spans="1:3">
      <c r="A31" s="3" t="s">
        <v>860</v>
      </c>
    </row>
    <row r="32" spans="1:3">
      <c r="A32" s="4" t="s">
        <v>454</v>
      </c>
      <c r="B32" s="5" t="n">
        <v>3911</v>
      </c>
      <c r="C32" s="5" t="n">
        <v>-11802</v>
      </c>
    </row>
    <row r="33" spans="1:3">
      <c r="A33" s="4" t="s">
        <v>159</v>
      </c>
      <c r="B33" s="5" t="n">
        <v>2279</v>
      </c>
      <c r="C33" s="5" t="n">
        <v>6174</v>
      </c>
    </row>
    <row r="34" spans="1:3">
      <c r="A34" s="4" t="s">
        <v>457</v>
      </c>
      <c r="B34" s="6" t="n">
        <v>6190</v>
      </c>
      <c r="C34" s="6" t="n">
        <v>-56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112</v>
      </c>
    </row>
    <row r="3" spans="1:3">
      <c r="A3" s="3" t="s">
        <v>864</v>
      </c>
    </row>
    <row r="4" spans="1:3">
      <c r="A4" s="4" t="s">
        <v>123</v>
      </c>
      <c r="B4" s="6" t="n">
        <v>8421</v>
      </c>
      <c r="C4" s="6" t="n">
        <v>6167</v>
      </c>
    </row>
    <row r="5" spans="1:3">
      <c r="A5" s="4" t="s">
        <v>865</v>
      </c>
      <c r="B5" s="5" t="n">
        <v>1793</v>
      </c>
      <c r="C5" s="5" t="n">
        <v>1703</v>
      </c>
    </row>
    <row r="6" spans="1:3">
      <c r="A6" s="4" t="s">
        <v>866</v>
      </c>
      <c r="B6" s="5" t="n">
        <v>7721</v>
      </c>
      <c r="C6" s="5" t="n">
        <v>7281</v>
      </c>
    </row>
    <row r="7" spans="1:3">
      <c r="A7" s="4" t="s">
        <v>867</v>
      </c>
      <c r="C7" s="5" t="n">
        <v>146</v>
      </c>
    </row>
    <row r="8" spans="1:3">
      <c r="A8" s="4" t="s">
        <v>868</v>
      </c>
      <c r="C8" s="5" t="n">
        <v>11</v>
      </c>
    </row>
    <row r="9" spans="1:3">
      <c r="A9" s="4" t="s">
        <v>869</v>
      </c>
    </row>
    <row r="10" spans="1:3">
      <c r="A10" s="3" t="s">
        <v>864</v>
      </c>
    </row>
    <row r="11" spans="1:3">
      <c r="A11" s="4" t="s">
        <v>123</v>
      </c>
      <c r="B11" s="5" t="n">
        <v>135</v>
      </c>
      <c r="C11" s="5" t="n">
        <v>0</v>
      </c>
    </row>
    <row r="12" spans="1:3">
      <c r="A12" s="4" t="s">
        <v>865</v>
      </c>
      <c r="B12" s="5" t="n">
        <v>-32</v>
      </c>
      <c r="C12" s="5" t="n">
        <v>0</v>
      </c>
    </row>
    <row r="13" spans="1:3">
      <c r="A13" s="4" t="s">
        <v>866</v>
      </c>
      <c r="B13" s="6" t="n">
        <v>103</v>
      </c>
      <c r="C13"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0</v>
      </c>
      <c r="B1" s="2" t="s">
        <v>1</v>
      </c>
    </row>
    <row r="2" spans="1:3">
      <c r="B2" s="2" t="s">
        <v>2</v>
      </c>
      <c r="C2" s="2" t="s">
        <v>112</v>
      </c>
    </row>
    <row r="3" spans="1:3">
      <c r="A3" s="3" t="s">
        <v>247</v>
      </c>
    </row>
    <row r="4" spans="1:3">
      <c r="A4" s="4" t="s">
        <v>145</v>
      </c>
      <c r="B4" s="6" t="n">
        <v>7721</v>
      </c>
      <c r="C4" s="6" t="n">
        <v>7281</v>
      </c>
    </row>
    <row r="5" spans="1:3">
      <c r="A5" s="4" t="s">
        <v>871</v>
      </c>
      <c r="B5" s="5" t="n">
        <v>15558132</v>
      </c>
      <c r="C5" s="5" t="n">
        <v>15523423</v>
      </c>
    </row>
    <row r="6" spans="1:3">
      <c r="A6" s="4" t="s">
        <v>872</v>
      </c>
      <c r="B6" s="5" t="n">
        <v>34463</v>
      </c>
      <c r="C6" s="5" t="n">
        <v>63226</v>
      </c>
    </row>
    <row r="7" spans="1:3">
      <c r="A7" s="4" t="s">
        <v>873</v>
      </c>
      <c r="B7" s="5" t="n">
        <v>15592595</v>
      </c>
      <c r="C7" s="5" t="n">
        <v>15586649</v>
      </c>
    </row>
    <row r="8" spans="1:3">
      <c r="A8" s="4" t="s">
        <v>874</v>
      </c>
      <c r="B8" s="5" t="n">
        <v>0</v>
      </c>
      <c r="C8" s="5" t="n">
        <v>0</v>
      </c>
    </row>
    <row r="9" spans="1:3">
      <c r="A9" s="3" t="s">
        <v>146</v>
      </c>
    </row>
    <row r="10" spans="1:3">
      <c r="A10" s="4" t="s">
        <v>147</v>
      </c>
      <c r="B10" s="7" t="n">
        <v>0.5</v>
      </c>
      <c r="C10" s="7" t="n">
        <v>0.47</v>
      </c>
    </row>
    <row r="11" spans="1:3">
      <c r="A11" s="4" t="s">
        <v>148</v>
      </c>
      <c r="B11" s="7" t="n">
        <v>0.5</v>
      </c>
      <c r="C11" s="7" t="n">
        <v>0.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5</v>
      </c>
      <c r="B1" s="2" t="s">
        <v>1</v>
      </c>
      <c r="C1" s="2" t="s">
        <v>609</v>
      </c>
    </row>
    <row r="2" spans="1:3">
      <c r="B2" s="2" t="s">
        <v>2</v>
      </c>
      <c r="C2" s="2" t="s">
        <v>59</v>
      </c>
    </row>
    <row r="3" spans="1:3">
      <c r="A3" s="3" t="s">
        <v>876</v>
      </c>
    </row>
    <row r="4" spans="1:3">
      <c r="A4" s="4" t="s">
        <v>877</v>
      </c>
      <c r="B4" s="6" t="n">
        <v>672077</v>
      </c>
      <c r="C4" s="6" t="n">
        <v>580372</v>
      </c>
    </row>
    <row r="5" spans="1:3">
      <c r="A5" s="4" t="s">
        <v>878</v>
      </c>
      <c r="B5" s="5" t="n">
        <v>-3079</v>
      </c>
      <c r="C5" s="5" t="n">
        <v>-743</v>
      </c>
    </row>
    <row r="6" spans="1:3">
      <c r="A6" s="4" t="s">
        <v>879</v>
      </c>
    </row>
    <row r="7" spans="1:3">
      <c r="A7" s="3" t="s">
        <v>876</v>
      </c>
    </row>
    <row r="8" spans="1:3">
      <c r="A8" s="4" t="s">
        <v>877</v>
      </c>
      <c r="C8" s="5" t="n">
        <v>50000</v>
      </c>
    </row>
    <row r="9" spans="1:3">
      <c r="A9" s="4" t="s">
        <v>880</v>
      </c>
    </row>
    <row r="10" spans="1:3">
      <c r="A10" s="3" t="s">
        <v>876</v>
      </c>
    </row>
    <row r="11" spans="1:3">
      <c r="A11" s="4" t="s">
        <v>877</v>
      </c>
      <c r="B11" s="6" t="n">
        <v>100000</v>
      </c>
      <c r="C11" s="5" t="n">
        <v>100000</v>
      </c>
    </row>
    <row r="12" spans="1:3">
      <c r="A12" s="4" t="s">
        <v>881</v>
      </c>
      <c r="B12" s="4" t="s">
        <v>882</v>
      </c>
    </row>
    <row r="13" spans="1:3">
      <c r="A13" s="4" t="s">
        <v>878</v>
      </c>
      <c r="B13" s="6" t="n">
        <v>-6467</v>
      </c>
      <c r="C13" s="5" t="n">
        <v>-1311</v>
      </c>
    </row>
    <row r="14" spans="1:3">
      <c r="A14" s="4" t="s">
        <v>883</v>
      </c>
    </row>
    <row r="15" spans="1:3">
      <c r="A15" s="3" t="s">
        <v>876</v>
      </c>
    </row>
    <row r="16" spans="1:3">
      <c r="A16" s="4" t="s">
        <v>877</v>
      </c>
      <c r="B16" s="6" t="n">
        <v>100000</v>
      </c>
      <c r="C16" s="6" t="n">
        <v>100000</v>
      </c>
    </row>
    <row r="17" spans="1:3">
      <c r="A17" s="4" t="s">
        <v>881</v>
      </c>
      <c r="B17" s="4" t="s">
        <v>882</v>
      </c>
      <c r="C17" s="4" t="s">
        <v>884</v>
      </c>
    </row>
    <row r="18" spans="1:3">
      <c r="A18" s="4" t="s">
        <v>878</v>
      </c>
      <c r="B18" s="6" t="n">
        <v>-6467</v>
      </c>
      <c r="C18" s="6" t="n">
        <v>-1311</v>
      </c>
    </row>
    <row r="19" spans="1:3">
      <c r="A19" s="4" t="s">
        <v>885</v>
      </c>
    </row>
    <row r="20" spans="1:3">
      <c r="A20" s="3" t="s">
        <v>876</v>
      </c>
    </row>
    <row r="21" spans="1:3">
      <c r="A21" s="4" t="s">
        <v>877</v>
      </c>
      <c r="B21" s="5" t="n">
        <v>37190</v>
      </c>
      <c r="C21" s="5" t="n">
        <v>37190</v>
      </c>
    </row>
    <row r="22" spans="1:3">
      <c r="A22" s="4" t="s">
        <v>878</v>
      </c>
      <c r="B22" s="5" t="n">
        <v>3368</v>
      </c>
      <c r="C22" s="5" t="n">
        <v>593</v>
      </c>
    </row>
    <row r="23" spans="1:3">
      <c r="A23" s="4" t="s">
        <v>886</v>
      </c>
    </row>
    <row r="24" spans="1:3">
      <c r="A24" s="3" t="s">
        <v>876</v>
      </c>
    </row>
    <row r="25" spans="1:3">
      <c r="A25" s="4" t="s">
        <v>877</v>
      </c>
      <c r="B25" s="6" t="n">
        <v>37190</v>
      </c>
      <c r="C25" s="6" t="n">
        <v>37190</v>
      </c>
    </row>
    <row r="26" spans="1:3">
      <c r="A26" s="4" t="s">
        <v>881</v>
      </c>
      <c r="B26" s="4" t="s">
        <v>887</v>
      </c>
      <c r="C26" s="4" t="s">
        <v>888</v>
      </c>
    </row>
    <row r="27" spans="1:3">
      <c r="A27" s="4" t="s">
        <v>878</v>
      </c>
      <c r="B27" s="6" t="n">
        <v>3368</v>
      </c>
      <c r="C27" s="6" t="n">
        <v>593</v>
      </c>
    </row>
    <row r="28" spans="1:3">
      <c r="A28" s="4" t="s">
        <v>889</v>
      </c>
      <c r="B28" s="5" t="n">
        <v>38710</v>
      </c>
      <c r="C28" s="5" t="n">
        <v>39026</v>
      </c>
    </row>
    <row r="29" spans="1:3">
      <c r="A29" s="4" t="s">
        <v>890</v>
      </c>
      <c r="B29" s="5" t="n">
        <v>207</v>
      </c>
      <c r="C29" s="5" t="n">
        <v>523</v>
      </c>
    </row>
    <row r="30" spans="1:3">
      <c r="A30" s="4" t="s">
        <v>891</v>
      </c>
    </row>
    <row r="31" spans="1:3">
      <c r="A31" s="3" t="s">
        <v>876</v>
      </c>
    </row>
    <row r="32" spans="1:3">
      <c r="A32" s="4" t="s">
        <v>877</v>
      </c>
      <c r="B32" s="6" t="n">
        <v>511741</v>
      </c>
      <c r="C32" s="5" t="n">
        <v>421434</v>
      </c>
    </row>
    <row r="33" spans="1:3">
      <c r="A33" s="4" t="s">
        <v>881</v>
      </c>
      <c r="B33" s="4" t="s">
        <v>892</v>
      </c>
    </row>
    <row r="34" spans="1:3">
      <c r="A34" s="4" t="s">
        <v>878</v>
      </c>
      <c r="B34" s="6" t="n">
        <v>-73</v>
      </c>
      <c r="C34" s="5" t="n">
        <v>-84</v>
      </c>
    </row>
    <row r="35" spans="1:3">
      <c r="A35" s="4" t="s">
        <v>893</v>
      </c>
    </row>
    <row r="36" spans="1:3">
      <c r="A36" s="3" t="s">
        <v>876</v>
      </c>
    </row>
    <row r="37" spans="1:3">
      <c r="A37" s="4" t="s">
        <v>877</v>
      </c>
      <c r="B37" s="6" t="n">
        <v>53751</v>
      </c>
      <c r="C37" s="6" t="n">
        <v>11228</v>
      </c>
    </row>
    <row r="38" spans="1:3">
      <c r="A38" s="4" t="s">
        <v>881</v>
      </c>
      <c r="B38" s="4" t="s">
        <v>894</v>
      </c>
      <c r="C38" s="4" t="s">
        <v>895</v>
      </c>
    </row>
    <row r="39" spans="1:3">
      <c r="A39" s="4" t="s">
        <v>878</v>
      </c>
      <c r="B39" s="6" t="n">
        <v>-73</v>
      </c>
      <c r="C39" s="6" t="n">
        <v>-84</v>
      </c>
    </row>
    <row r="40" spans="1:3">
      <c r="A40" s="4" t="s">
        <v>896</v>
      </c>
    </row>
    <row r="41" spans="1:3">
      <c r="A41" s="3" t="s">
        <v>876</v>
      </c>
    </row>
    <row r="42" spans="1:3">
      <c r="A42" s="4" t="s">
        <v>877</v>
      </c>
      <c r="B42" s="6" t="n">
        <v>150490</v>
      </c>
      <c r="C42" s="6" t="n">
        <v>135598</v>
      </c>
    </row>
    <row r="43" spans="1:3">
      <c r="A43" s="4" t="s">
        <v>881</v>
      </c>
      <c r="B43" s="4" t="s">
        <v>897</v>
      </c>
      <c r="C43" s="4" t="s">
        <v>898</v>
      </c>
    </row>
    <row r="44" spans="1:3">
      <c r="A44" s="4" t="s">
        <v>878</v>
      </c>
      <c r="B44" s="6" t="n">
        <v>-15463</v>
      </c>
      <c r="C44" s="6" t="n">
        <v>-4669</v>
      </c>
    </row>
    <row r="45" spans="1:3">
      <c r="A45" s="4" t="s">
        <v>899</v>
      </c>
    </row>
    <row r="46" spans="1:3">
      <c r="A46" s="3" t="s">
        <v>876</v>
      </c>
    </row>
    <row r="47" spans="1:3">
      <c r="A47" s="4" t="s">
        <v>877</v>
      </c>
      <c r="B47" s="6" t="n">
        <v>78505</v>
      </c>
      <c r="C47" s="6" t="n">
        <v>69505</v>
      </c>
    </row>
    <row r="48" spans="1:3">
      <c r="A48" s="4" t="s">
        <v>881</v>
      </c>
      <c r="B48" s="4" t="s">
        <v>900</v>
      </c>
      <c r="C48" s="4" t="s">
        <v>901</v>
      </c>
    </row>
    <row r="49" spans="1:3">
      <c r="A49" s="4" t="s">
        <v>878</v>
      </c>
      <c r="B49" s="6" t="n">
        <v>-9470</v>
      </c>
      <c r="C49" s="6" t="n">
        <v>-3377</v>
      </c>
    </row>
    <row r="50" spans="1:3">
      <c r="A50" s="4" t="s">
        <v>902</v>
      </c>
    </row>
    <row r="51" spans="1:3">
      <c r="A51" s="3" t="s">
        <v>876</v>
      </c>
    </row>
    <row r="52" spans="1:3">
      <c r="A52" s="4" t="s">
        <v>877</v>
      </c>
      <c r="B52" s="6" t="n">
        <v>228995</v>
      </c>
      <c r="C52" s="6" t="n">
        <v>205103</v>
      </c>
    </row>
    <row r="53" spans="1:3">
      <c r="A53" s="4" t="s">
        <v>881</v>
      </c>
      <c r="B53" s="4" t="s">
        <v>903</v>
      </c>
      <c r="C53" s="4" t="s">
        <v>903</v>
      </c>
    </row>
    <row r="54" spans="1:3">
      <c r="A54" s="4" t="s">
        <v>878</v>
      </c>
      <c r="B54" s="6" t="n">
        <v>24933</v>
      </c>
      <c r="C54" s="6" t="n">
        <v>8046</v>
      </c>
    </row>
    <row r="55" spans="1:3">
      <c r="A55" s="4" t="s">
        <v>904</v>
      </c>
    </row>
    <row r="56" spans="1:3">
      <c r="A56" s="3" t="s">
        <v>876</v>
      </c>
    </row>
    <row r="57" spans="1:3">
      <c r="A57" s="4" t="s">
        <v>877</v>
      </c>
      <c r="B57" s="5" t="n">
        <v>23146</v>
      </c>
      <c r="C57" s="5" t="n">
        <v>21748</v>
      </c>
    </row>
    <row r="58" spans="1:3">
      <c r="A58" s="4" t="s">
        <v>878</v>
      </c>
      <c r="B58" s="5" t="n">
        <v>93</v>
      </c>
      <c r="C58" s="5" t="n">
        <v>59</v>
      </c>
    </row>
    <row r="59" spans="1:3">
      <c r="A59" s="4" t="s">
        <v>905</v>
      </c>
    </row>
    <row r="60" spans="1:3">
      <c r="A60" s="3" t="s">
        <v>876</v>
      </c>
    </row>
    <row r="61" spans="1:3">
      <c r="A61" s="4" t="s">
        <v>877</v>
      </c>
      <c r="B61" s="6" t="n">
        <v>23146</v>
      </c>
      <c r="C61" s="6" t="n">
        <v>21748</v>
      </c>
    </row>
    <row r="62" spans="1:3">
      <c r="A62" s="4" t="s">
        <v>881</v>
      </c>
      <c r="B62" s="4" t="s">
        <v>895</v>
      </c>
      <c r="C62" s="4" t="s">
        <v>895</v>
      </c>
    </row>
    <row r="63" spans="1:3">
      <c r="A63" s="4" t="s">
        <v>878</v>
      </c>
      <c r="B63" s="6" t="n">
        <v>93</v>
      </c>
      <c r="C63" s="6" t="n">
        <v>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112</v>
      </c>
    </row>
    <row r="3" spans="1:3">
      <c r="A3" s="3" t="s">
        <v>907</v>
      </c>
    </row>
    <row r="4" spans="1:3">
      <c r="A4" s="4" t="s">
        <v>908</v>
      </c>
      <c r="B4" s="6" t="n">
        <v>2213</v>
      </c>
      <c r="C4" s="6" t="n">
        <v>2896</v>
      </c>
    </row>
    <row r="5" spans="1:3">
      <c r="A5" s="4" t="s">
        <v>909</v>
      </c>
      <c r="B5" s="5" t="n">
        <v>59</v>
      </c>
      <c r="C5" s="5" t="n">
        <v>6</v>
      </c>
    </row>
    <row r="6" spans="1:3">
      <c r="A6" s="4" t="s">
        <v>880</v>
      </c>
    </row>
    <row r="7" spans="1:3">
      <c r="A7" s="3" t="s">
        <v>907</v>
      </c>
    </row>
    <row r="8" spans="1:3">
      <c r="A8" s="4" t="s">
        <v>908</v>
      </c>
      <c r="B8" s="5" t="n">
        <v>4949</v>
      </c>
      <c r="C8" s="5" t="n">
        <v>2896</v>
      </c>
    </row>
    <row r="9" spans="1:3">
      <c r="A9" s="4" t="s">
        <v>909</v>
      </c>
      <c r="B9" s="5" t="n">
        <v>1</v>
      </c>
    </row>
    <row r="10" spans="1:3">
      <c r="A10" s="4" t="s">
        <v>910</v>
      </c>
    </row>
    <row r="11" spans="1:3">
      <c r="A11" s="3" t="s">
        <v>907</v>
      </c>
    </row>
    <row r="12" spans="1:3">
      <c r="A12" s="4" t="s">
        <v>908</v>
      </c>
      <c r="B12" s="5" t="n">
        <v>4949</v>
      </c>
      <c r="C12" s="5" t="n">
        <v>402</v>
      </c>
    </row>
    <row r="13" spans="1:3">
      <c r="A13" s="4" t="s">
        <v>909</v>
      </c>
      <c r="B13" s="5" t="n">
        <v>1</v>
      </c>
    </row>
    <row r="14" spans="1:3">
      <c r="A14" s="4" t="s">
        <v>883</v>
      </c>
    </row>
    <row r="15" spans="1:3">
      <c r="A15" s="3" t="s">
        <v>907</v>
      </c>
    </row>
    <row r="16" spans="1:3">
      <c r="A16" s="4" t="s">
        <v>908</v>
      </c>
      <c r="C16" s="5" t="n">
        <v>2494</v>
      </c>
    </row>
    <row r="17" spans="1:3">
      <c r="A17" s="4" t="s">
        <v>909</v>
      </c>
      <c r="C17" s="5" t="n">
        <v>163</v>
      </c>
    </row>
    <row r="18" spans="1:3">
      <c r="A18" s="4" t="s">
        <v>885</v>
      </c>
    </row>
    <row r="19" spans="1:3">
      <c r="A19" s="3" t="s">
        <v>907</v>
      </c>
    </row>
    <row r="20" spans="1:3">
      <c r="A20" s="4" t="s">
        <v>908</v>
      </c>
      <c r="B20" s="5" t="n">
        <v>-2736</v>
      </c>
    </row>
    <row r="21" spans="1:3">
      <c r="A21" s="4" t="s">
        <v>909</v>
      </c>
      <c r="B21" s="5" t="n">
        <v>13</v>
      </c>
    </row>
    <row r="22" spans="1:3">
      <c r="A22" s="4" t="s">
        <v>886</v>
      </c>
    </row>
    <row r="23" spans="1:3">
      <c r="A23" s="3" t="s">
        <v>907</v>
      </c>
    </row>
    <row r="24" spans="1:3">
      <c r="A24" s="4" t="s">
        <v>908</v>
      </c>
      <c r="B24" s="5" t="n">
        <v>-2736</v>
      </c>
    </row>
    <row r="25" spans="1:3">
      <c r="A25" s="4" t="s">
        <v>909</v>
      </c>
      <c r="B25" s="5" t="n">
        <v>13</v>
      </c>
    </row>
    <row r="26" spans="1:3">
      <c r="A26" s="4" t="s">
        <v>891</v>
      </c>
    </row>
    <row r="27" spans="1:3">
      <c r="A27" s="3" t="s">
        <v>907</v>
      </c>
    </row>
    <row r="28" spans="1:3">
      <c r="A28" s="4" t="s">
        <v>909</v>
      </c>
      <c r="B28" s="5" t="n">
        <v>11</v>
      </c>
    </row>
    <row r="29" spans="1:3">
      <c r="A29" s="4" t="s">
        <v>893</v>
      </c>
    </row>
    <row r="30" spans="1:3">
      <c r="A30" s="3" t="s">
        <v>907</v>
      </c>
    </row>
    <row r="31" spans="1:3">
      <c r="A31" s="4" t="s">
        <v>909</v>
      </c>
      <c r="B31" s="5" t="n">
        <v>11</v>
      </c>
      <c r="C31" s="5" t="n">
        <v>-65</v>
      </c>
    </row>
    <row r="32" spans="1:3">
      <c r="A32" s="4" t="s">
        <v>904</v>
      </c>
    </row>
    <row r="33" spans="1:3">
      <c r="A33" s="3" t="s">
        <v>907</v>
      </c>
    </row>
    <row r="34" spans="1:3">
      <c r="A34" s="4" t="s">
        <v>909</v>
      </c>
      <c r="B34" s="5" t="n">
        <v>34</v>
      </c>
      <c r="C34" s="5" t="n">
        <v>6</v>
      </c>
    </row>
    <row r="35" spans="1:3">
      <c r="A35" s="4" t="s">
        <v>905</v>
      </c>
    </row>
    <row r="36" spans="1:3">
      <c r="A36" s="3" t="s">
        <v>907</v>
      </c>
    </row>
    <row r="37" spans="1:3">
      <c r="A37" s="4" t="s">
        <v>909</v>
      </c>
      <c r="B37" s="6" t="n">
        <v>34</v>
      </c>
      <c r="C37" s="6" t="n">
        <v>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14"/>
    <col customWidth="1" max="7" min="7" width="25"/>
  </cols>
  <sheetData>
    <row r="1" spans="1:7">
      <c r="A1" s="1" t="s">
        <v>911</v>
      </c>
      <c r="B1" s="2" t="s">
        <v>1</v>
      </c>
      <c r="E1" s="2" t="s">
        <v>609</v>
      </c>
    </row>
    <row r="2" spans="1:7">
      <c r="B2" s="2" t="s">
        <v>788</v>
      </c>
      <c r="C2" s="2" t="s">
        <v>912</v>
      </c>
      <c r="D2" s="2" t="s">
        <v>913</v>
      </c>
      <c r="E2" s="2" t="s">
        <v>912</v>
      </c>
      <c r="F2" s="2" t="s">
        <v>914</v>
      </c>
      <c r="G2" s="2" t="s">
        <v>915</v>
      </c>
    </row>
    <row r="3" spans="1:7">
      <c r="A3" s="3" t="s">
        <v>876</v>
      </c>
    </row>
    <row r="4" spans="1:7">
      <c r="A4" s="4" t="s">
        <v>140</v>
      </c>
      <c r="B4" s="6" t="n">
        <v>103</v>
      </c>
      <c r="D4" s="6" t="n">
        <v>0</v>
      </c>
    </row>
    <row r="5" spans="1:7">
      <c r="A5" s="4" t="s">
        <v>916</v>
      </c>
      <c r="B5" s="5" t="n">
        <v>672077</v>
      </c>
      <c r="C5" s="6" t="n">
        <v>580372</v>
      </c>
      <c r="E5" s="6" t="n">
        <v>580372</v>
      </c>
    </row>
    <row r="6" spans="1:7">
      <c r="A6" s="4" t="s">
        <v>917</v>
      </c>
    </row>
    <row r="7" spans="1:7">
      <c r="A7" s="3" t="s">
        <v>876</v>
      </c>
    </row>
    <row r="8" spans="1:7">
      <c r="A8" s="4" t="s">
        <v>918</v>
      </c>
      <c r="G8" s="5" t="n">
        <v>4</v>
      </c>
    </row>
    <row r="9" spans="1:7">
      <c r="A9" s="4" t="s">
        <v>919</v>
      </c>
      <c r="G9" s="6" t="n">
        <v>4600</v>
      </c>
    </row>
    <row r="10" spans="1:7">
      <c r="A10" s="4" t="s">
        <v>920</v>
      </c>
      <c r="G10" s="4" t="s">
        <v>921</v>
      </c>
    </row>
    <row r="11" spans="1:7">
      <c r="A11" s="4" t="s">
        <v>922</v>
      </c>
      <c r="G11" s="4" t="s">
        <v>921</v>
      </c>
    </row>
    <row r="12" spans="1:7">
      <c r="A12" s="4" t="s">
        <v>140</v>
      </c>
      <c r="C12" s="6" t="n">
        <v>3200</v>
      </c>
    </row>
    <row r="13" spans="1:7">
      <c r="A13" s="4" t="s">
        <v>879</v>
      </c>
    </row>
    <row r="14" spans="1:7">
      <c r="A14" s="3" t="s">
        <v>876</v>
      </c>
    </row>
    <row r="15" spans="1:7">
      <c r="A15" s="4" t="s">
        <v>918</v>
      </c>
      <c r="C15" s="5" t="n">
        <v>2</v>
      </c>
      <c r="E15" s="5" t="n">
        <v>2</v>
      </c>
    </row>
    <row r="16" spans="1:7">
      <c r="A16" s="4" t="s">
        <v>923</v>
      </c>
      <c r="E16" s="4" t="s">
        <v>924</v>
      </c>
    </row>
    <row r="17" spans="1:7">
      <c r="A17" s="4" t="s">
        <v>925</v>
      </c>
      <c r="D17" s="4" t="s">
        <v>926</v>
      </c>
      <c r="F17" s="4" t="s">
        <v>927</v>
      </c>
    </row>
    <row r="18" spans="1:7">
      <c r="A18" s="4" t="s">
        <v>916</v>
      </c>
      <c r="C18" s="6" t="n">
        <v>50000</v>
      </c>
      <c r="E18" s="6" t="n">
        <v>50000</v>
      </c>
    </row>
    <row r="19" spans="1:7">
      <c r="A19" s="4" t="s">
        <v>880</v>
      </c>
    </row>
    <row r="20" spans="1:7">
      <c r="A20" s="3" t="s">
        <v>876</v>
      </c>
    </row>
    <row r="21" spans="1:7">
      <c r="A21" s="4" t="s">
        <v>916</v>
      </c>
      <c r="B21" s="5" t="n">
        <v>100000</v>
      </c>
      <c r="C21" s="5" t="n">
        <v>100000</v>
      </c>
      <c r="E21" s="5" t="n">
        <v>100000</v>
      </c>
    </row>
    <row r="22" spans="1:7">
      <c r="A22" s="4" t="s">
        <v>883</v>
      </c>
    </row>
    <row r="23" spans="1:7">
      <c r="A23" s="3" t="s">
        <v>876</v>
      </c>
    </row>
    <row r="24" spans="1:7">
      <c r="A24" s="4" t="s">
        <v>916</v>
      </c>
      <c r="B24" s="6" t="n">
        <v>100000</v>
      </c>
      <c r="C24" s="6" t="n">
        <v>100000</v>
      </c>
      <c r="E24" s="6" t="n">
        <v>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59</v>
      </c>
    </row>
    <row r="2" spans="1:3">
      <c r="A2" s="3" t="s">
        <v>876</v>
      </c>
    </row>
    <row r="3" spans="1:3">
      <c r="A3" s="4" t="s">
        <v>929</v>
      </c>
      <c r="B3" s="6" t="n">
        <v>26200</v>
      </c>
      <c r="C3" s="6" t="n">
        <v>10700</v>
      </c>
    </row>
    <row r="4" spans="1:3">
      <c r="A4" s="4" t="s">
        <v>930</v>
      </c>
    </row>
    <row r="5" spans="1:3">
      <c r="A5" s="3" t="s">
        <v>876</v>
      </c>
    </row>
    <row r="6" spans="1:3">
      <c r="A6" s="4" t="s">
        <v>929</v>
      </c>
      <c r="B6" s="5" t="n">
        <v>26200</v>
      </c>
      <c r="C6" s="5" t="n">
        <v>10700</v>
      </c>
    </row>
    <row r="7" spans="1:3">
      <c r="A7" s="4" t="s">
        <v>931</v>
      </c>
    </row>
    <row r="8" spans="1:3">
      <c r="A8" s="3" t="s">
        <v>876</v>
      </c>
    </row>
    <row r="9" spans="1:3">
      <c r="A9" s="4" t="s">
        <v>932</v>
      </c>
      <c r="B9" s="5" t="n">
        <v>-24933</v>
      </c>
      <c r="C9" s="5" t="n">
        <v>-8046</v>
      </c>
    </row>
    <row r="10" spans="1:3">
      <c r="A10" s="4" t="s">
        <v>933</v>
      </c>
    </row>
    <row r="11" spans="1:3">
      <c r="A11" s="3" t="s">
        <v>876</v>
      </c>
    </row>
    <row r="12" spans="1:3">
      <c r="A12" s="4" t="s">
        <v>932</v>
      </c>
      <c r="B12" s="5" t="n">
        <v>-15463</v>
      </c>
      <c r="C12" s="5" t="n">
        <v>-4669</v>
      </c>
    </row>
    <row r="13" spans="1:3">
      <c r="A13" s="4" t="s">
        <v>934</v>
      </c>
    </row>
    <row r="14" spans="1:3">
      <c r="A14" s="3" t="s">
        <v>876</v>
      </c>
    </row>
    <row r="15" spans="1:3">
      <c r="A15" s="4" t="s">
        <v>932</v>
      </c>
      <c r="B15" s="5" t="n">
        <v>-9470</v>
      </c>
      <c r="C15" s="5" t="n">
        <v>-3377</v>
      </c>
    </row>
    <row r="16" spans="1:3">
      <c r="A16" s="4" t="s">
        <v>935</v>
      </c>
    </row>
    <row r="17" spans="1:3">
      <c r="A17" s="3" t="s">
        <v>876</v>
      </c>
    </row>
    <row r="18" spans="1:3">
      <c r="A18" s="4" t="s">
        <v>936</v>
      </c>
      <c r="B18" s="5" t="n">
        <v>24933</v>
      </c>
      <c r="C18" s="5" t="n">
        <v>8046</v>
      </c>
    </row>
    <row r="19" spans="1:3">
      <c r="A19" s="4" t="s">
        <v>937</v>
      </c>
    </row>
    <row r="20" spans="1:3">
      <c r="A20" s="3" t="s">
        <v>876</v>
      </c>
    </row>
    <row r="21" spans="1:3">
      <c r="A21" s="4" t="s">
        <v>936</v>
      </c>
      <c r="B21" s="5" t="n">
        <v>15463</v>
      </c>
      <c r="C21" s="5" t="n">
        <v>4669</v>
      </c>
    </row>
    <row r="22" spans="1:3">
      <c r="A22" s="4" t="s">
        <v>938</v>
      </c>
    </row>
    <row r="23" spans="1:3">
      <c r="A23" s="3" t="s">
        <v>876</v>
      </c>
    </row>
    <row r="24" spans="1:3">
      <c r="A24" s="4" t="s">
        <v>936</v>
      </c>
      <c r="B24" s="6" t="n">
        <v>9470</v>
      </c>
      <c r="C24" s="6" t="n">
        <v>33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59</v>
      </c>
    </row>
    <row r="2" spans="1:3">
      <c r="A2" s="3" t="s">
        <v>940</v>
      </c>
    </row>
    <row r="3" spans="1:3">
      <c r="A3" s="4" t="s">
        <v>372</v>
      </c>
      <c r="B3" s="6" t="n">
        <v>626341</v>
      </c>
      <c r="C3" s="6" t="n">
        <v>663230</v>
      </c>
    </row>
    <row r="4" spans="1:3">
      <c r="A4" s="4" t="s">
        <v>373</v>
      </c>
    </row>
    <row r="5" spans="1:3">
      <c r="A5" s="3" t="s">
        <v>940</v>
      </c>
    </row>
    <row r="6" spans="1:3">
      <c r="A6" s="4" t="s">
        <v>372</v>
      </c>
      <c r="B6" s="5" t="n">
        <v>295657</v>
      </c>
      <c r="C6" s="5" t="n">
        <v>321969</v>
      </c>
    </row>
    <row r="7" spans="1:3">
      <c r="A7" s="4" t="s">
        <v>374</v>
      </c>
    </row>
    <row r="8" spans="1:3">
      <c r="A8" s="3" t="s">
        <v>940</v>
      </c>
    </row>
    <row r="9" spans="1:3">
      <c r="A9" s="4" t="s">
        <v>372</v>
      </c>
      <c r="B9" s="5" t="n">
        <v>101669</v>
      </c>
      <c r="C9" s="5" t="n">
        <v>99661</v>
      </c>
    </row>
    <row r="10" spans="1:3">
      <c r="A10" s="4" t="s">
        <v>375</v>
      </c>
    </row>
    <row r="11" spans="1:3">
      <c r="A11" s="3" t="s">
        <v>940</v>
      </c>
    </row>
    <row r="12" spans="1:3">
      <c r="A12" s="4" t="s">
        <v>372</v>
      </c>
      <c r="B12" s="5" t="n">
        <v>18499</v>
      </c>
      <c r="C12" s="5" t="n">
        <v>19533</v>
      </c>
    </row>
    <row r="13" spans="1:3">
      <c r="A13" s="4" t="s">
        <v>376</v>
      </c>
    </row>
    <row r="14" spans="1:3">
      <c r="A14" s="3" t="s">
        <v>940</v>
      </c>
    </row>
    <row r="15" spans="1:3">
      <c r="A15" s="4" t="s">
        <v>372</v>
      </c>
      <c r="B15" s="5" t="n">
        <v>137579</v>
      </c>
      <c r="C15" s="5" t="n">
        <v>142006</v>
      </c>
    </row>
    <row r="16" spans="1:3">
      <c r="A16" s="4" t="s">
        <v>377</v>
      </c>
    </row>
    <row r="17" spans="1:3">
      <c r="A17" s="3" t="s">
        <v>940</v>
      </c>
    </row>
    <row r="18" spans="1:3">
      <c r="A18" s="4" t="s">
        <v>372</v>
      </c>
      <c r="B18" s="5" t="n">
        <v>72937</v>
      </c>
      <c r="C18" s="5" t="n">
        <v>80061</v>
      </c>
    </row>
    <row r="19" spans="1:3">
      <c r="A19" s="4" t="s">
        <v>941</v>
      </c>
    </row>
    <row r="20" spans="1:3">
      <c r="A20" s="3" t="s">
        <v>940</v>
      </c>
    </row>
    <row r="21" spans="1:3">
      <c r="A21" s="4" t="s">
        <v>372</v>
      </c>
      <c r="B21" s="5" t="n">
        <v>0</v>
      </c>
    </row>
    <row r="22" spans="1:3">
      <c r="A22" s="4" t="s">
        <v>942</v>
      </c>
      <c r="B22" s="5" t="n">
        <v>0</v>
      </c>
    </row>
    <row r="23" spans="1:3">
      <c r="A23" s="4" t="s">
        <v>932</v>
      </c>
      <c r="B23" s="5" t="n">
        <v>0</v>
      </c>
    </row>
    <row r="24" spans="1:3">
      <c r="A24" s="4" t="s">
        <v>943</v>
      </c>
    </row>
    <row r="25" spans="1:3">
      <c r="A25" s="3" t="s">
        <v>940</v>
      </c>
    </row>
    <row r="26" spans="1:3">
      <c r="A26" s="4" t="s">
        <v>372</v>
      </c>
      <c r="B26" s="5" t="n">
        <v>626341</v>
      </c>
      <c r="C26" s="5" t="n">
        <v>663230</v>
      </c>
    </row>
    <row r="27" spans="1:3">
      <c r="A27" s="4" t="s">
        <v>942</v>
      </c>
      <c r="B27" s="5" t="n">
        <v>24933</v>
      </c>
      <c r="C27" s="5" t="n">
        <v>6791</v>
      </c>
    </row>
    <row r="28" spans="1:3">
      <c r="A28" s="4" t="s">
        <v>932</v>
      </c>
      <c r="B28" s="5" t="n">
        <v>-28032</v>
      </c>
      <c r="C28" s="5" t="n">
        <v>-8102</v>
      </c>
    </row>
    <row r="29" spans="1:3">
      <c r="A29" s="4" t="s">
        <v>944</v>
      </c>
    </row>
    <row r="30" spans="1:3">
      <c r="A30" s="3" t="s">
        <v>940</v>
      </c>
    </row>
    <row r="31" spans="1:3">
      <c r="A31" s="4" t="s">
        <v>372</v>
      </c>
      <c r="B31" s="5" t="n">
        <v>0</v>
      </c>
    </row>
    <row r="32" spans="1:3">
      <c r="A32" s="4" t="s">
        <v>942</v>
      </c>
      <c r="B32" s="5" t="n">
        <v>93</v>
      </c>
      <c r="C32" s="5" t="n">
        <v>59</v>
      </c>
    </row>
    <row r="33" spans="1:3">
      <c r="A33" s="4" t="s">
        <v>932</v>
      </c>
      <c r="B33" s="5" t="n">
        <v>-73</v>
      </c>
      <c r="C33" s="5" t="n">
        <v>-84</v>
      </c>
    </row>
    <row r="34" spans="1:3">
      <c r="A34" s="4" t="s">
        <v>945</v>
      </c>
    </row>
    <row r="35" spans="1:3">
      <c r="A35" s="3" t="s">
        <v>940</v>
      </c>
    </row>
    <row r="36" spans="1:3">
      <c r="A36" s="4" t="s">
        <v>942</v>
      </c>
      <c r="B36" s="5" t="n">
        <v>25026</v>
      </c>
      <c r="C36" s="5" t="n">
        <v>6850</v>
      </c>
    </row>
    <row r="37" spans="1:3">
      <c r="A37" s="4" t="s">
        <v>932</v>
      </c>
      <c r="B37" s="5" t="n">
        <v>-28105</v>
      </c>
      <c r="C37" s="5" t="n">
        <v>-8186</v>
      </c>
    </row>
    <row r="38" spans="1:3">
      <c r="A38" s="4" t="s">
        <v>946</v>
      </c>
    </row>
    <row r="39" spans="1:3">
      <c r="A39" s="3" t="s">
        <v>940</v>
      </c>
    </row>
    <row r="40" spans="1:3">
      <c r="A40" s="4" t="s">
        <v>947</v>
      </c>
      <c r="B40" s="5" t="n">
        <v>295657</v>
      </c>
      <c r="C40" s="5" t="n">
        <v>321969</v>
      </c>
    </row>
    <row r="41" spans="1:3">
      <c r="A41" s="4" t="s">
        <v>948</v>
      </c>
    </row>
    <row r="42" spans="1:3">
      <c r="A42" s="3" t="s">
        <v>940</v>
      </c>
    </row>
    <row r="43" spans="1:3">
      <c r="A43" s="4" t="s">
        <v>947</v>
      </c>
      <c r="B43" s="5" t="n">
        <v>101669</v>
      </c>
      <c r="C43" s="5" t="n">
        <v>99661</v>
      </c>
    </row>
    <row r="44" spans="1:3">
      <c r="A44" s="4" t="s">
        <v>949</v>
      </c>
    </row>
    <row r="45" spans="1:3">
      <c r="A45" s="3" t="s">
        <v>940</v>
      </c>
    </row>
    <row r="46" spans="1:3">
      <c r="A46" s="4" t="s">
        <v>947</v>
      </c>
      <c r="B46" s="5" t="n">
        <v>18499</v>
      </c>
      <c r="C46" s="5" t="n">
        <v>19533</v>
      </c>
    </row>
    <row r="47" spans="1:3">
      <c r="A47" s="4" t="s">
        <v>950</v>
      </c>
    </row>
    <row r="48" spans="1:3">
      <c r="A48" s="3" t="s">
        <v>940</v>
      </c>
    </row>
    <row r="49" spans="1:3">
      <c r="A49" s="4" t="s">
        <v>372</v>
      </c>
      <c r="B49" s="5" t="n">
        <v>137579</v>
      </c>
      <c r="C49" s="5" t="n">
        <v>142006</v>
      </c>
    </row>
    <row r="50" spans="1:3">
      <c r="A50" s="4" t="s">
        <v>951</v>
      </c>
    </row>
    <row r="51" spans="1:3">
      <c r="A51" s="3" t="s">
        <v>940</v>
      </c>
    </row>
    <row r="52" spans="1:3">
      <c r="A52" s="4" t="s">
        <v>372</v>
      </c>
      <c r="B52" s="5" t="n">
        <v>72937</v>
      </c>
      <c r="C52" s="5" t="n">
        <v>80061</v>
      </c>
    </row>
    <row r="53" spans="1:3">
      <c r="A53" s="4" t="s">
        <v>952</v>
      </c>
    </row>
    <row r="54" spans="1:3">
      <c r="A54" s="3" t="s">
        <v>940</v>
      </c>
    </row>
    <row r="55" spans="1:3">
      <c r="A55" s="4" t="s">
        <v>942</v>
      </c>
      <c r="B55" s="5" t="n">
        <v>0</v>
      </c>
    </row>
    <row r="56" spans="1:3">
      <c r="A56" s="4" t="s">
        <v>932</v>
      </c>
      <c r="B56" s="5" t="n">
        <v>0</v>
      </c>
    </row>
    <row r="57" spans="1:3">
      <c r="A57" s="4" t="s">
        <v>953</v>
      </c>
    </row>
    <row r="58" spans="1:3">
      <c r="A58" s="3" t="s">
        <v>940</v>
      </c>
    </row>
    <row r="59" spans="1:3">
      <c r="A59" s="4" t="s">
        <v>947</v>
      </c>
      <c r="B59" s="5" t="n">
        <v>0</v>
      </c>
    </row>
    <row r="60" spans="1:3">
      <c r="A60" s="4" t="s">
        <v>954</v>
      </c>
    </row>
    <row r="61" spans="1:3">
      <c r="A61" s="3" t="s">
        <v>940</v>
      </c>
    </row>
    <row r="62" spans="1:3">
      <c r="A62" s="4" t="s">
        <v>947</v>
      </c>
      <c r="B62" s="5" t="n">
        <v>0</v>
      </c>
    </row>
    <row r="63" spans="1:3">
      <c r="A63" s="4" t="s">
        <v>955</v>
      </c>
    </row>
    <row r="64" spans="1:3">
      <c r="A64" s="3" t="s">
        <v>940</v>
      </c>
    </row>
    <row r="65" spans="1:3">
      <c r="A65" s="4" t="s">
        <v>947</v>
      </c>
      <c r="B65" s="5" t="n">
        <v>0</v>
      </c>
    </row>
    <row r="66" spans="1:3">
      <c r="A66" s="4" t="s">
        <v>956</v>
      </c>
    </row>
    <row r="67" spans="1:3">
      <c r="A67" s="3" t="s">
        <v>940</v>
      </c>
    </row>
    <row r="68" spans="1:3">
      <c r="A68" s="4" t="s">
        <v>372</v>
      </c>
      <c r="B68" s="5" t="n">
        <v>0</v>
      </c>
    </row>
    <row r="69" spans="1:3">
      <c r="A69" s="4" t="s">
        <v>957</v>
      </c>
    </row>
    <row r="70" spans="1:3">
      <c r="A70" s="3" t="s">
        <v>940</v>
      </c>
    </row>
    <row r="71" spans="1:3">
      <c r="A71" s="4" t="s">
        <v>372</v>
      </c>
      <c r="B71" s="5" t="n">
        <v>0</v>
      </c>
    </row>
    <row r="72" spans="1:3">
      <c r="A72" s="4" t="s">
        <v>958</v>
      </c>
    </row>
    <row r="73" spans="1:3">
      <c r="A73" s="3" t="s">
        <v>940</v>
      </c>
    </row>
    <row r="74" spans="1:3">
      <c r="A74" s="4" t="s">
        <v>942</v>
      </c>
      <c r="B74" s="5" t="n">
        <v>24933</v>
      </c>
      <c r="C74" s="5" t="n">
        <v>6791</v>
      </c>
    </row>
    <row r="75" spans="1:3">
      <c r="A75" s="4" t="s">
        <v>932</v>
      </c>
      <c r="B75" s="5" t="n">
        <v>-28032</v>
      </c>
      <c r="C75" s="5" t="n">
        <v>-8102</v>
      </c>
    </row>
    <row r="76" spans="1:3">
      <c r="A76" s="4" t="s">
        <v>959</v>
      </c>
    </row>
    <row r="77" spans="1:3">
      <c r="A77" s="3" t="s">
        <v>940</v>
      </c>
    </row>
    <row r="78" spans="1:3">
      <c r="A78" s="4" t="s">
        <v>947</v>
      </c>
      <c r="B78" s="5" t="n">
        <v>295657</v>
      </c>
      <c r="C78" s="5" t="n">
        <v>321969</v>
      </c>
    </row>
    <row r="79" spans="1:3">
      <c r="A79" s="4" t="s">
        <v>960</v>
      </c>
    </row>
    <row r="80" spans="1:3">
      <c r="A80" s="3" t="s">
        <v>940</v>
      </c>
    </row>
    <row r="81" spans="1:3">
      <c r="A81" s="4" t="s">
        <v>947</v>
      </c>
      <c r="B81" s="5" t="n">
        <v>101669</v>
      </c>
      <c r="C81" s="5" t="n">
        <v>99661</v>
      </c>
    </row>
    <row r="82" spans="1:3">
      <c r="A82" s="4" t="s">
        <v>961</v>
      </c>
    </row>
    <row r="83" spans="1:3">
      <c r="A83" s="3" t="s">
        <v>940</v>
      </c>
    </row>
    <row r="84" spans="1:3">
      <c r="A84" s="4" t="s">
        <v>947</v>
      </c>
      <c r="B84" s="5" t="n">
        <v>18499</v>
      </c>
      <c r="C84" s="5" t="n">
        <v>19533</v>
      </c>
    </row>
    <row r="85" spans="1:3">
      <c r="A85" s="4" t="s">
        <v>962</v>
      </c>
    </row>
    <row r="86" spans="1:3">
      <c r="A86" s="3" t="s">
        <v>940</v>
      </c>
    </row>
    <row r="87" spans="1:3">
      <c r="A87" s="4" t="s">
        <v>372</v>
      </c>
      <c r="B87" s="5" t="n">
        <v>137579</v>
      </c>
      <c r="C87" s="5" t="n">
        <v>142006</v>
      </c>
    </row>
    <row r="88" spans="1:3">
      <c r="A88" s="4" t="s">
        <v>963</v>
      </c>
    </row>
    <row r="89" spans="1:3">
      <c r="A89" s="3" t="s">
        <v>940</v>
      </c>
    </row>
    <row r="90" spans="1:3">
      <c r="A90" s="4" t="s">
        <v>372</v>
      </c>
      <c r="B90" s="5" t="n">
        <v>72937</v>
      </c>
      <c r="C90" s="5" t="n">
        <v>80061</v>
      </c>
    </row>
    <row r="91" spans="1:3">
      <c r="A91" s="4" t="s">
        <v>964</v>
      </c>
    </row>
    <row r="92" spans="1:3">
      <c r="A92" s="3" t="s">
        <v>940</v>
      </c>
    </row>
    <row r="93" spans="1:3">
      <c r="A93" s="4" t="s">
        <v>942</v>
      </c>
      <c r="B93" s="5" t="n">
        <v>93</v>
      </c>
      <c r="C93" s="5" t="n">
        <v>59</v>
      </c>
    </row>
    <row r="94" spans="1:3">
      <c r="A94" s="4" t="s">
        <v>932</v>
      </c>
      <c r="B94" s="5" t="n">
        <v>-73</v>
      </c>
      <c r="C94" s="6" t="n">
        <v>-84</v>
      </c>
    </row>
    <row r="95" spans="1:3">
      <c r="A95" s="4" t="s">
        <v>965</v>
      </c>
    </row>
    <row r="96" spans="1:3">
      <c r="A96" s="3" t="s">
        <v>940</v>
      </c>
    </row>
    <row r="97" spans="1:3">
      <c r="A97" s="4" t="s">
        <v>947</v>
      </c>
      <c r="B97" s="5" t="n">
        <v>0</v>
      </c>
    </row>
    <row r="98" spans="1:3">
      <c r="A98" s="4" t="s">
        <v>966</v>
      </c>
    </row>
    <row r="99" spans="1:3">
      <c r="A99" s="3" t="s">
        <v>940</v>
      </c>
    </row>
    <row r="100" spans="1:3">
      <c r="A100" s="4" t="s">
        <v>947</v>
      </c>
      <c r="B100" s="5" t="n">
        <v>0</v>
      </c>
    </row>
    <row r="101" spans="1:3">
      <c r="A101" s="4" t="s">
        <v>967</v>
      </c>
    </row>
    <row r="102" spans="1:3">
      <c r="A102" s="3" t="s">
        <v>940</v>
      </c>
    </row>
    <row r="103" spans="1:3">
      <c r="A103" s="4" t="s">
        <v>947</v>
      </c>
      <c r="B103" s="5" t="n">
        <v>0</v>
      </c>
    </row>
    <row r="104" spans="1:3">
      <c r="A104" s="4" t="s">
        <v>968</v>
      </c>
    </row>
    <row r="105" spans="1:3">
      <c r="A105" s="3" t="s">
        <v>940</v>
      </c>
    </row>
    <row r="106" spans="1:3">
      <c r="A106" s="4" t="s">
        <v>372</v>
      </c>
      <c r="B106" s="5" t="n">
        <v>0</v>
      </c>
    </row>
    <row r="107" spans="1:3">
      <c r="A107" s="4" t="s">
        <v>969</v>
      </c>
    </row>
    <row r="108" spans="1:3">
      <c r="A108" s="3" t="s">
        <v>940</v>
      </c>
    </row>
    <row r="109" spans="1:3">
      <c r="A109" s="4" t="s">
        <v>372</v>
      </c>
      <c r="B10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970</v>
      </c>
      <c r="B1" s="2" t="s">
        <v>1</v>
      </c>
    </row>
    <row r="2" spans="1:3">
      <c r="B2" s="2" t="s">
        <v>2</v>
      </c>
      <c r="C2" s="2" t="s">
        <v>112</v>
      </c>
    </row>
    <row r="3" spans="1:3">
      <c r="A3" s="3" t="s">
        <v>971</v>
      </c>
    </row>
    <row r="4" spans="1:3">
      <c r="A4" s="4" t="s">
        <v>972</v>
      </c>
      <c r="B4" s="4" t="s">
        <v>973</v>
      </c>
      <c r="C4" s="4" t="s">
        <v>973</v>
      </c>
    </row>
    <row r="5" spans="1:3">
      <c r="A5" s="4" t="s">
        <v>974</v>
      </c>
    </row>
    <row r="6" spans="1:3">
      <c r="A6" s="3" t="s">
        <v>971</v>
      </c>
    </row>
    <row r="7" spans="1:3">
      <c r="A7" s="4" t="s">
        <v>975</v>
      </c>
      <c r="B7" s="6" t="n">
        <v>59</v>
      </c>
      <c r="C7" s="6" t="n">
        <v>8</v>
      </c>
    </row>
    <row r="8" spans="1:3">
      <c r="A8" s="4" t="s">
        <v>976</v>
      </c>
      <c r="B8" s="5" t="n">
        <v>34</v>
      </c>
      <c r="C8" s="5" t="n">
        <v>6</v>
      </c>
    </row>
    <row r="9" spans="1:3">
      <c r="A9" s="4" t="s">
        <v>977</v>
      </c>
      <c r="B9" s="5" t="n">
        <v>93</v>
      </c>
      <c r="C9" s="5" t="n">
        <v>14</v>
      </c>
    </row>
    <row r="10" spans="1:3">
      <c r="A10" s="4" t="s">
        <v>978</v>
      </c>
    </row>
    <row r="11" spans="1:3">
      <c r="A11" s="3" t="s">
        <v>971</v>
      </c>
    </row>
    <row r="12" spans="1:3">
      <c r="A12" s="4" t="s">
        <v>975</v>
      </c>
      <c r="B12" s="5" t="n">
        <v>-84</v>
      </c>
      <c r="C12" s="5" t="n">
        <v>0</v>
      </c>
    </row>
    <row r="13" spans="1:3">
      <c r="A13" s="4" t="s">
        <v>976</v>
      </c>
      <c r="B13" s="5" t="n">
        <v>11</v>
      </c>
      <c r="C13" s="5" t="n">
        <v>-65</v>
      </c>
    </row>
    <row r="14" spans="1:3">
      <c r="A14" s="4" t="s">
        <v>977</v>
      </c>
      <c r="B14" s="6" t="n">
        <v>-73</v>
      </c>
      <c r="C14" s="6" t="n">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2</v>
      </c>
    </row>
    <row r="3" spans="1:3">
      <c r="A3" s="3" t="s">
        <v>176</v>
      </c>
    </row>
    <row r="4" spans="1:3">
      <c r="A4" s="4" t="s">
        <v>177</v>
      </c>
      <c r="B4" s="7" t="n">
        <v>0.22</v>
      </c>
      <c r="C4" s="7" t="n">
        <v>0.2</v>
      </c>
    </row>
    <row r="5" spans="1:3">
      <c r="A5" s="4" t="s">
        <v>178</v>
      </c>
      <c r="B5" s="5" t="n">
        <v>5586</v>
      </c>
    </row>
    <row r="6" spans="1:3">
      <c r="A6" s="4" t="s">
        <v>179</v>
      </c>
      <c r="B6" s="5" t="n">
        <v>-23010</v>
      </c>
      <c r="C6" s="5" t="n">
        <v>-4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9</v>
      </c>
      <c r="B1" s="2" t="s">
        <v>1</v>
      </c>
    </row>
    <row r="2" spans="1:3">
      <c r="B2" s="2" t="s">
        <v>2</v>
      </c>
      <c r="C2" s="2" t="s">
        <v>59</v>
      </c>
    </row>
    <row r="3" spans="1:3">
      <c r="A3" s="3" t="s">
        <v>980</v>
      </c>
    </row>
    <row r="4" spans="1:3">
      <c r="A4" s="4" t="s">
        <v>981</v>
      </c>
      <c r="B4" s="6" t="n">
        <v>-3079000</v>
      </c>
      <c r="C4" s="6" t="n">
        <v>-743000</v>
      </c>
    </row>
    <row r="5" spans="1:3">
      <c r="A5" s="4" t="s">
        <v>964</v>
      </c>
    </row>
    <row r="6" spans="1:3">
      <c r="A6" s="3" t="s">
        <v>980</v>
      </c>
    </row>
    <row r="7" spans="1:3">
      <c r="A7" s="4" t="s">
        <v>164</v>
      </c>
      <c r="B7" s="5" t="n">
        <v>20000</v>
      </c>
      <c r="C7" s="5" t="n">
        <v>-25000</v>
      </c>
    </row>
    <row r="8" spans="1:3">
      <c r="A8" s="4" t="s">
        <v>982</v>
      </c>
    </row>
    <row r="9" spans="1:3">
      <c r="A9" s="3" t="s">
        <v>980</v>
      </c>
    </row>
    <row r="10" spans="1:3">
      <c r="A10" s="4" t="s">
        <v>981</v>
      </c>
      <c r="B10" s="6" t="n">
        <v>93000</v>
      </c>
      <c r="C10" s="5" t="n">
        <v>59000</v>
      </c>
    </row>
    <row r="11" spans="1:3">
      <c r="A11" s="4" t="s">
        <v>983</v>
      </c>
      <c r="B11" s="4" t="s">
        <v>984</v>
      </c>
    </row>
    <row r="12" spans="1:3">
      <c r="A12" s="4" t="s">
        <v>985</v>
      </c>
      <c r="B12" s="6" t="n">
        <v>1700</v>
      </c>
    </row>
    <row r="13" spans="1:3">
      <c r="A13" s="4" t="s">
        <v>986</v>
      </c>
    </row>
    <row r="14" spans="1:3">
      <c r="A14" s="3" t="s">
        <v>980</v>
      </c>
    </row>
    <row r="15" spans="1:3">
      <c r="A15" s="4" t="s">
        <v>981</v>
      </c>
      <c r="B15" s="6" t="n">
        <v>-73000</v>
      </c>
      <c r="C15" s="6" t="n">
        <v>-84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2</v>
      </c>
      <c r="C2" s="2" t="s">
        <v>59</v>
      </c>
    </row>
    <row r="3" spans="1:3">
      <c r="A3" s="3" t="s">
        <v>60</v>
      </c>
    </row>
    <row r="4" spans="1:3">
      <c r="A4" s="4" t="s">
        <v>73</v>
      </c>
      <c r="B4" s="6" t="n">
        <v>2205</v>
      </c>
      <c r="C4" s="6" t="n">
        <v>2236</v>
      </c>
    </row>
    <row r="5" spans="1:3">
      <c r="A5" s="4" t="s">
        <v>988</v>
      </c>
    </row>
    <row r="6" spans="1:3">
      <c r="A6" s="3" t="s">
        <v>60</v>
      </c>
    </row>
    <row r="7" spans="1:3">
      <c r="A7" s="4" t="s">
        <v>164</v>
      </c>
      <c r="B7" s="5" t="n">
        <v>0</v>
      </c>
      <c r="C7" s="5" t="n">
        <v>0</v>
      </c>
    </row>
    <row r="8" spans="1:3">
      <c r="A8" s="4" t="s">
        <v>989</v>
      </c>
    </row>
    <row r="9" spans="1:3">
      <c r="A9" s="3" t="s">
        <v>60</v>
      </c>
    </row>
    <row r="10" spans="1:3">
      <c r="A10" s="4" t="s">
        <v>164</v>
      </c>
      <c r="B10" s="5" t="n">
        <v>0</v>
      </c>
      <c r="C10" s="5" t="n">
        <v>0</v>
      </c>
    </row>
    <row r="11" spans="1:3">
      <c r="A11" s="4" t="s">
        <v>990</v>
      </c>
    </row>
    <row r="12" spans="1:3">
      <c r="A12" s="3" t="s">
        <v>60</v>
      </c>
    </row>
    <row r="13" spans="1:3">
      <c r="A13" s="4" t="s">
        <v>991</v>
      </c>
      <c r="B13" s="5" t="n">
        <v>8335</v>
      </c>
      <c r="C13" s="5" t="n">
        <v>9625</v>
      </c>
    </row>
    <row r="14" spans="1:3">
      <c r="A14" s="4" t="s">
        <v>992</v>
      </c>
      <c r="B14" s="5" t="n">
        <v>3897</v>
      </c>
      <c r="C14" s="5" t="n">
        <v>4301</v>
      </c>
    </row>
    <row r="15" spans="1:3">
      <c r="A15" s="4" t="s">
        <v>73</v>
      </c>
      <c r="B15" s="5" t="n">
        <v>2205</v>
      </c>
      <c r="C15" s="5" t="n">
        <v>2236</v>
      </c>
    </row>
    <row r="16" spans="1:3">
      <c r="A16" s="4" t="s">
        <v>993</v>
      </c>
      <c r="B16" s="5" t="n">
        <v>1764</v>
      </c>
      <c r="C16" s="5" t="n">
        <v>1764</v>
      </c>
    </row>
    <row r="17" spans="1:3">
      <c r="A17" s="4" t="s">
        <v>164</v>
      </c>
      <c r="B17" s="5" t="n">
        <v>16201</v>
      </c>
      <c r="C17" s="5" t="n">
        <v>17926</v>
      </c>
    </row>
    <row r="18" spans="1:3">
      <c r="A18" s="4" t="s">
        <v>994</v>
      </c>
      <c r="B18" s="5" t="n">
        <v>1259</v>
      </c>
    </row>
    <row r="19" spans="1:3">
      <c r="A19" s="4" t="s">
        <v>995</v>
      </c>
    </row>
    <row r="20" spans="1:3">
      <c r="A20" s="3" t="s">
        <v>60</v>
      </c>
    </row>
    <row r="21" spans="1:3">
      <c r="A21" s="4" t="s">
        <v>994</v>
      </c>
      <c r="B21" s="5" t="n">
        <v>1290</v>
      </c>
    </row>
    <row r="22" spans="1:3">
      <c r="A22" s="4" t="s">
        <v>996</v>
      </c>
    </row>
    <row r="23" spans="1:3">
      <c r="A23" s="3" t="s">
        <v>60</v>
      </c>
    </row>
    <row r="24" spans="1:3">
      <c r="A24" s="4" t="s">
        <v>994</v>
      </c>
      <c r="B24" s="5" t="n">
        <v>0</v>
      </c>
    </row>
    <row r="25" spans="1:3">
      <c r="A25" s="4" t="s">
        <v>997</v>
      </c>
    </row>
    <row r="26" spans="1:3">
      <c r="A26" s="3" t="s">
        <v>60</v>
      </c>
    </row>
    <row r="27" spans="1:3">
      <c r="A27" s="4" t="s">
        <v>994</v>
      </c>
      <c r="B27" s="5" t="n">
        <v>-31</v>
      </c>
    </row>
    <row r="28" spans="1:3">
      <c r="A28" s="4" t="s">
        <v>998</v>
      </c>
    </row>
    <row r="29" spans="1:3">
      <c r="A29" s="3" t="s">
        <v>60</v>
      </c>
    </row>
    <row r="30" spans="1:3">
      <c r="A30" s="4" t="s">
        <v>993</v>
      </c>
      <c r="B30" s="5" t="n">
        <v>1764</v>
      </c>
      <c r="C30" s="6" t="n">
        <v>1764</v>
      </c>
    </row>
    <row r="31" spans="1:3">
      <c r="A31" s="4" t="s">
        <v>994</v>
      </c>
      <c r="B31"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9</v>
      </c>
      <c r="B1" s="2" t="s">
        <v>1</v>
      </c>
      <c r="C1" s="2" t="s">
        <v>609</v>
      </c>
    </row>
    <row r="2" spans="1:3">
      <c r="B2" s="2" t="s">
        <v>2</v>
      </c>
      <c r="C2" s="2" t="s">
        <v>59</v>
      </c>
    </row>
    <row r="3" spans="1:3">
      <c r="A3" s="3" t="s">
        <v>980</v>
      </c>
    </row>
    <row r="4" spans="1:3">
      <c r="A4" s="4" t="s">
        <v>73</v>
      </c>
      <c r="B4" s="6" t="n">
        <v>2205</v>
      </c>
      <c r="C4" s="6" t="n">
        <v>2236</v>
      </c>
    </row>
    <row r="5" spans="1:3">
      <c r="A5" s="4" t="s">
        <v>990</v>
      </c>
    </row>
    <row r="6" spans="1:3">
      <c r="A6" s="3" t="s">
        <v>980</v>
      </c>
    </row>
    <row r="7" spans="1:3">
      <c r="A7" s="4" t="s">
        <v>991</v>
      </c>
      <c r="B7" s="5" t="n">
        <v>8335</v>
      </c>
      <c r="C7" s="5" t="n">
        <v>9625</v>
      </c>
    </row>
    <row r="8" spans="1:3">
      <c r="A8" s="4" t="s">
        <v>992</v>
      </c>
      <c r="B8" s="5" t="n">
        <v>3897</v>
      </c>
      <c r="C8" s="5" t="n">
        <v>4301</v>
      </c>
    </row>
    <row r="9" spans="1:3">
      <c r="A9" s="4" t="s">
        <v>73</v>
      </c>
      <c r="B9" s="5" t="n">
        <v>2205</v>
      </c>
      <c r="C9" s="5" t="n">
        <v>2236</v>
      </c>
    </row>
    <row r="10" spans="1:3">
      <c r="A10" s="4" t="s">
        <v>1000</v>
      </c>
      <c r="B10" s="5" t="n">
        <v>1764</v>
      </c>
      <c r="C10" s="5" t="n">
        <v>1764</v>
      </c>
    </row>
    <row r="11" spans="1:3">
      <c r="A11" s="4" t="s">
        <v>164</v>
      </c>
      <c r="B11" s="5" t="n">
        <v>16201</v>
      </c>
      <c r="C11" s="5" t="n">
        <v>17926</v>
      </c>
    </row>
    <row r="12" spans="1:3">
      <c r="A12" s="4" t="s">
        <v>1001</v>
      </c>
    </row>
    <row r="13" spans="1:3">
      <c r="A13" s="3" t="s">
        <v>980</v>
      </c>
    </row>
    <row r="14" spans="1:3">
      <c r="A14" s="4" t="s">
        <v>991</v>
      </c>
      <c r="B14" s="5" t="n">
        <v>4947</v>
      </c>
      <c r="C14" s="5" t="n">
        <v>6137</v>
      </c>
    </row>
    <row r="15" spans="1:3">
      <c r="A15" s="4" t="s">
        <v>1002</v>
      </c>
    </row>
    <row r="16" spans="1:3">
      <c r="A16" s="3" t="s">
        <v>980</v>
      </c>
    </row>
    <row r="17" spans="1:3">
      <c r="A17" s="4" t="s">
        <v>991</v>
      </c>
      <c r="B17" s="6" t="n">
        <v>3388</v>
      </c>
      <c r="C17" s="6" t="n">
        <v>3488</v>
      </c>
    </row>
    <row r="18" spans="1:3">
      <c r="A18" s="4" t="s">
        <v>1003</v>
      </c>
    </row>
    <row r="19" spans="1:3">
      <c r="A19" s="3" t="s">
        <v>980</v>
      </c>
    </row>
    <row r="20" spans="1:3">
      <c r="A20" s="4" t="s">
        <v>1004</v>
      </c>
      <c r="B20" s="4" t="s">
        <v>1005</v>
      </c>
      <c r="C20" s="4" t="s">
        <v>1005</v>
      </c>
    </row>
    <row r="21" spans="1:3">
      <c r="A21" s="4" t="s">
        <v>1006</v>
      </c>
      <c r="B21" s="6" t="n">
        <v>0</v>
      </c>
      <c r="C21" s="6" t="n">
        <v>0</v>
      </c>
    </row>
    <row r="22" spans="1:3">
      <c r="A22" s="4" t="s">
        <v>1007</v>
      </c>
      <c r="B22" s="6" t="n">
        <v>21</v>
      </c>
      <c r="C22" s="6" t="n">
        <v>22</v>
      </c>
    </row>
    <row r="23" spans="1:3">
      <c r="A23" s="4" t="s">
        <v>1008</v>
      </c>
      <c r="B23" s="4" t="s">
        <v>1009</v>
      </c>
      <c r="C23" s="4" t="s">
        <v>1010</v>
      </c>
    </row>
    <row r="24" spans="1:3">
      <c r="A24" s="4" t="s">
        <v>1011</v>
      </c>
    </row>
    <row r="25" spans="1:3">
      <c r="A25" s="3" t="s">
        <v>980</v>
      </c>
    </row>
    <row r="26" spans="1:3">
      <c r="A26" s="4" t="s">
        <v>1004</v>
      </c>
      <c r="B26" s="4" t="s">
        <v>1012</v>
      </c>
      <c r="C26" s="4" t="s">
        <v>1013</v>
      </c>
    </row>
    <row r="27" spans="1:3">
      <c r="A27" s="4" t="s">
        <v>1006</v>
      </c>
      <c r="B27" s="6" t="n">
        <v>975</v>
      </c>
      <c r="C27" s="6" t="n">
        <v>6915</v>
      </c>
    </row>
    <row r="28" spans="1:3">
      <c r="A28" s="4" t="s">
        <v>1007</v>
      </c>
      <c r="B28" s="6" t="n">
        <v>1002</v>
      </c>
      <c r="C28" s="6" t="n">
        <v>1002</v>
      </c>
    </row>
    <row r="29" spans="1:3">
      <c r="A29" s="4" t="s">
        <v>1008</v>
      </c>
      <c r="B29" s="4" t="s">
        <v>1014</v>
      </c>
      <c r="C29" s="4" t="s">
        <v>1014</v>
      </c>
    </row>
    <row r="30" spans="1:3">
      <c r="A30" s="4" t="s">
        <v>996</v>
      </c>
    </row>
    <row r="31" spans="1:3">
      <c r="A31" s="3" t="s">
        <v>980</v>
      </c>
    </row>
    <row r="32" spans="1:3">
      <c r="A32" s="4" t="s">
        <v>1015</v>
      </c>
      <c r="B32" s="4" t="s">
        <v>1016</v>
      </c>
      <c r="C32" s="4" t="s">
        <v>1017</v>
      </c>
    </row>
    <row r="33" spans="1:3">
      <c r="A33" s="4" t="s">
        <v>1008</v>
      </c>
      <c r="B33" s="4" t="s">
        <v>1018</v>
      </c>
      <c r="C33" s="4" t="s">
        <v>1019</v>
      </c>
    </row>
    <row r="34" spans="1:3">
      <c r="A34" s="4" t="s">
        <v>997</v>
      </c>
    </row>
    <row r="35" spans="1:3">
      <c r="A35" s="3" t="s">
        <v>980</v>
      </c>
    </row>
    <row r="36" spans="1:3">
      <c r="A36" s="4" t="s">
        <v>1006</v>
      </c>
      <c r="B36" s="6" t="n">
        <v>2695</v>
      </c>
      <c r="C36" s="6" t="n">
        <v>2695</v>
      </c>
    </row>
    <row r="37" spans="1:3">
      <c r="A37" s="4" t="s">
        <v>1020</v>
      </c>
    </row>
    <row r="38" spans="1:3">
      <c r="A38" s="3" t="s">
        <v>980</v>
      </c>
    </row>
    <row r="39" spans="1:3">
      <c r="A39" s="4" t="s">
        <v>1021</v>
      </c>
      <c r="B39" s="4" t="s">
        <v>1022</v>
      </c>
      <c r="C39" s="4" t="s">
        <v>1023</v>
      </c>
    </row>
    <row r="40" spans="1:3">
      <c r="A40" s="4" t="s">
        <v>1024</v>
      </c>
    </row>
    <row r="41" spans="1:3">
      <c r="A41" s="3" t="s">
        <v>980</v>
      </c>
    </row>
    <row r="42" spans="1:3">
      <c r="A42" s="4" t="s">
        <v>1021</v>
      </c>
      <c r="B42" s="4" t="s">
        <v>1023</v>
      </c>
      <c r="C42" s="4" t="s">
        <v>1025</v>
      </c>
    </row>
    <row r="43" spans="1:3">
      <c r="A43" s="4" t="s">
        <v>998</v>
      </c>
    </row>
    <row r="44" spans="1:3">
      <c r="A44" s="3" t="s">
        <v>980</v>
      </c>
    </row>
    <row r="45" spans="1:3">
      <c r="A45" s="4" t="s">
        <v>1000</v>
      </c>
      <c r="B45" s="6" t="n">
        <v>1764</v>
      </c>
      <c r="C45" s="6" t="n">
        <v>1764</v>
      </c>
    </row>
    <row r="46" spans="1:3">
      <c r="A46" s="4" t="s">
        <v>1021</v>
      </c>
      <c r="B46" s="4" t="s">
        <v>1022</v>
      </c>
      <c r="C46" s="4" t="s">
        <v>1022</v>
      </c>
    </row>
    <row r="47" spans="1:3">
      <c r="A47" s="4" t="s">
        <v>1026</v>
      </c>
    </row>
    <row r="48" spans="1:3">
      <c r="A48" s="3" t="s">
        <v>980</v>
      </c>
    </row>
    <row r="49" spans="1:3">
      <c r="A49" s="4" t="s">
        <v>1006</v>
      </c>
      <c r="B49" s="6" t="n">
        <v>136</v>
      </c>
      <c r="C49" s="6" t="n">
        <v>136</v>
      </c>
    </row>
    <row r="50" spans="1:3">
      <c r="A50" s="4" t="s">
        <v>1027</v>
      </c>
    </row>
    <row r="51" spans="1:3">
      <c r="A51" s="3" t="s">
        <v>980</v>
      </c>
    </row>
    <row r="52" spans="1:3">
      <c r="A52" s="4" t="s">
        <v>1006</v>
      </c>
      <c r="B52" s="6" t="n">
        <v>527</v>
      </c>
      <c r="C52" s="6" t="n">
        <v>5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59</v>
      </c>
    </row>
    <row r="2" spans="1:3">
      <c r="A2" s="3" t="s">
        <v>1029</v>
      </c>
    </row>
    <row r="3" spans="1:3">
      <c r="A3" s="4" t="s">
        <v>1030</v>
      </c>
      <c r="B3" s="6" t="n">
        <v>626341</v>
      </c>
      <c r="C3" s="6" t="n">
        <v>663230</v>
      </c>
    </row>
    <row r="4" spans="1:3">
      <c r="A4" s="3" t="s">
        <v>1031</v>
      </c>
    </row>
    <row r="5" spans="1:3">
      <c r="A5" s="4" t="s">
        <v>771</v>
      </c>
      <c r="B5" s="5" t="n">
        <v>265644</v>
      </c>
      <c r="C5" s="5" t="n">
        <v>348118</v>
      </c>
    </row>
    <row r="6" spans="1:3">
      <c r="A6" s="4" t="s">
        <v>941</v>
      </c>
    </row>
    <row r="7" spans="1:3">
      <c r="A7" s="3" t="s">
        <v>1029</v>
      </c>
    </row>
    <row r="8" spans="1:3">
      <c r="A8" s="4" t="s">
        <v>1032</v>
      </c>
      <c r="B8" s="5" t="n">
        <v>85655</v>
      </c>
      <c r="C8" s="5" t="n">
        <v>56910</v>
      </c>
    </row>
    <row r="9" spans="1:3">
      <c r="A9" s="4" t="s">
        <v>1030</v>
      </c>
      <c r="B9" s="5" t="n">
        <v>0</v>
      </c>
    </row>
    <row r="10" spans="1:3">
      <c r="A10" s="4" t="s">
        <v>1033</v>
      </c>
      <c r="B10" s="5" t="n">
        <v>0</v>
      </c>
    </row>
    <row r="11" spans="1:3">
      <c r="A11" s="4" t="s">
        <v>71</v>
      </c>
      <c r="B11" s="5" t="n">
        <v>0</v>
      </c>
    </row>
    <row r="12" spans="1:3">
      <c r="A12" s="4" t="s">
        <v>1034</v>
      </c>
      <c r="B12" s="5" t="n">
        <v>0</v>
      </c>
    </row>
    <row r="13" spans="1:3">
      <c r="A13" s="4" t="s">
        <v>1035</v>
      </c>
      <c r="B13" s="5" t="n">
        <v>0</v>
      </c>
    </row>
    <row r="14" spans="1:3">
      <c r="A14" s="4" t="s">
        <v>942</v>
      </c>
      <c r="B14" s="5" t="n">
        <v>0</v>
      </c>
    </row>
    <row r="15" spans="1:3">
      <c r="A15" s="3" t="s">
        <v>1031</v>
      </c>
    </row>
    <row r="16" spans="1:3">
      <c r="A16" s="4" t="s">
        <v>1036</v>
      </c>
      <c r="B16" s="5" t="n">
        <v>0</v>
      </c>
    </row>
    <row r="17" spans="1:3">
      <c r="A17" s="4" t="s">
        <v>1037</v>
      </c>
      <c r="B17" s="5" t="n">
        <v>0</v>
      </c>
    </row>
    <row r="18" spans="1:3">
      <c r="A18" s="4" t="s">
        <v>932</v>
      </c>
      <c r="B18" s="5" t="n">
        <v>0</v>
      </c>
    </row>
    <row r="19" spans="1:3">
      <c r="A19" s="4" t="s">
        <v>1038</v>
      </c>
    </row>
    <row r="20" spans="1:3">
      <c r="A20" s="3" t="s">
        <v>1031</v>
      </c>
    </row>
    <row r="21" spans="1:3">
      <c r="A21" s="4" t="s">
        <v>117</v>
      </c>
      <c r="B21" s="5" t="n">
        <v>0</v>
      </c>
    </row>
    <row r="22" spans="1:3">
      <c r="A22" s="4" t="s">
        <v>1039</v>
      </c>
    </row>
    <row r="23" spans="1:3">
      <c r="A23" s="3" t="s">
        <v>1031</v>
      </c>
    </row>
    <row r="24" spans="1:3">
      <c r="A24" s="4" t="s">
        <v>117</v>
      </c>
      <c r="B24" s="5" t="n">
        <v>0</v>
      </c>
    </row>
    <row r="25" spans="1:3">
      <c r="A25" s="4" t="s">
        <v>1040</v>
      </c>
    </row>
    <row r="26" spans="1:3">
      <c r="A26" s="3" t="s">
        <v>1031</v>
      </c>
    </row>
    <row r="27" spans="1:3">
      <c r="A27" s="4" t="s">
        <v>771</v>
      </c>
      <c r="B27" s="5" t="n">
        <v>0</v>
      </c>
    </row>
    <row r="28" spans="1:3">
      <c r="A28" s="4" t="s">
        <v>1041</v>
      </c>
    </row>
    <row r="29" spans="1:3">
      <c r="A29" s="3" t="s">
        <v>1031</v>
      </c>
    </row>
    <row r="30" spans="1:3">
      <c r="A30" s="4" t="s">
        <v>765</v>
      </c>
      <c r="B30" s="5" t="n">
        <v>0</v>
      </c>
    </row>
    <row r="31" spans="1:3">
      <c r="A31" s="4" t="s">
        <v>943</v>
      </c>
    </row>
    <row r="32" spans="1:3">
      <c r="A32" s="3" t="s">
        <v>1029</v>
      </c>
    </row>
    <row r="33" spans="1:3">
      <c r="A33" s="4" t="s">
        <v>1032</v>
      </c>
      <c r="B33" s="5" t="n">
        <v>0</v>
      </c>
    </row>
    <row r="34" spans="1:3">
      <c r="A34" s="4" t="s">
        <v>1030</v>
      </c>
      <c r="B34" s="5" t="n">
        <v>626341</v>
      </c>
      <c r="C34" s="5" t="n">
        <v>663230</v>
      </c>
    </row>
    <row r="35" spans="1:3">
      <c r="A35" s="4" t="s">
        <v>1033</v>
      </c>
      <c r="B35" s="5" t="n">
        <v>19897</v>
      </c>
      <c r="C35" s="5" t="n">
        <v>20679</v>
      </c>
    </row>
    <row r="36" spans="1:3">
      <c r="A36" s="4" t="s">
        <v>71</v>
      </c>
      <c r="B36" s="5" t="n">
        <v>0</v>
      </c>
    </row>
    <row r="37" spans="1:3">
      <c r="A37" s="4" t="s">
        <v>1034</v>
      </c>
      <c r="B37" s="5" t="n">
        <v>3268</v>
      </c>
      <c r="C37" s="5" t="n">
        <v>3294</v>
      </c>
    </row>
    <row r="38" spans="1:3">
      <c r="A38" s="4" t="s">
        <v>1035</v>
      </c>
      <c r="B38" s="5" t="n">
        <v>76400</v>
      </c>
      <c r="C38" s="5" t="n">
        <v>75863</v>
      </c>
    </row>
    <row r="39" spans="1:3">
      <c r="A39" s="4" t="s">
        <v>942</v>
      </c>
      <c r="B39" s="5" t="n">
        <v>24933</v>
      </c>
      <c r="C39" s="5" t="n">
        <v>6791</v>
      </c>
    </row>
    <row r="40" spans="1:3">
      <c r="A40" s="3" t="s">
        <v>1031</v>
      </c>
    </row>
    <row r="41" spans="1:3">
      <c r="A41" s="4" t="s">
        <v>1036</v>
      </c>
      <c r="B41" s="5" t="n">
        <v>31000</v>
      </c>
      <c r="C41" s="5" t="n">
        <v>44831</v>
      </c>
    </row>
    <row r="42" spans="1:3">
      <c r="A42" s="4" t="s">
        <v>1037</v>
      </c>
      <c r="B42" s="5" t="n">
        <v>410065</v>
      </c>
      <c r="C42" s="5" t="n">
        <v>425989</v>
      </c>
    </row>
    <row r="43" spans="1:3">
      <c r="A43" s="4" t="s">
        <v>932</v>
      </c>
      <c r="B43" s="5" t="n">
        <v>28032</v>
      </c>
      <c r="C43" s="5" t="n">
        <v>8102</v>
      </c>
    </row>
    <row r="44" spans="1:3">
      <c r="A44" s="4" t="s">
        <v>1042</v>
      </c>
    </row>
    <row r="45" spans="1:3">
      <c r="A45" s="3" t="s">
        <v>1031</v>
      </c>
    </row>
    <row r="46" spans="1:3">
      <c r="A46" s="4" t="s">
        <v>117</v>
      </c>
      <c r="B46" s="5" t="n">
        <v>1861960</v>
      </c>
      <c r="C46" s="5" t="n">
        <v>1751481</v>
      </c>
    </row>
    <row r="47" spans="1:3">
      <c r="A47" s="4" t="s">
        <v>1043</v>
      </c>
    </row>
    <row r="48" spans="1:3">
      <c r="A48" s="3" t="s">
        <v>1031</v>
      </c>
    </row>
    <row r="49" spans="1:3">
      <c r="A49" s="4" t="s">
        <v>117</v>
      </c>
      <c r="B49" s="5" t="n">
        <v>852346</v>
      </c>
      <c r="C49" s="5" t="n">
        <v>932886</v>
      </c>
    </row>
    <row r="50" spans="1:3">
      <c r="A50" s="4" t="s">
        <v>1044</v>
      </c>
    </row>
    <row r="51" spans="1:3">
      <c r="A51" s="3" t="s">
        <v>1031</v>
      </c>
    </row>
    <row r="52" spans="1:3">
      <c r="A52" s="4" t="s">
        <v>771</v>
      </c>
      <c r="B52" s="5" t="n">
        <v>62000</v>
      </c>
    </row>
    <row r="53" spans="1:3">
      <c r="A53" s="4" t="s">
        <v>1045</v>
      </c>
    </row>
    <row r="54" spans="1:3">
      <c r="A54" s="3" t="s">
        <v>1031</v>
      </c>
    </row>
    <row r="55" spans="1:3">
      <c r="A55" s="4" t="s">
        <v>765</v>
      </c>
      <c r="B55" s="5" t="n">
        <v>59849</v>
      </c>
      <c r="C55" s="5" t="n">
        <v>59920</v>
      </c>
    </row>
    <row r="56" spans="1:3">
      <c r="A56" s="4" t="s">
        <v>944</v>
      </c>
    </row>
    <row r="57" spans="1:3">
      <c r="A57" s="3" t="s">
        <v>1029</v>
      </c>
    </row>
    <row r="58" spans="1:3">
      <c r="A58" s="4" t="s">
        <v>1032</v>
      </c>
      <c r="B58" s="5" t="n">
        <v>0</v>
      </c>
    </row>
    <row r="59" spans="1:3">
      <c r="A59" s="4" t="s">
        <v>1030</v>
      </c>
      <c r="B59" s="5" t="n">
        <v>0</v>
      </c>
    </row>
    <row r="60" spans="1:3">
      <c r="A60" s="4" t="s">
        <v>1033</v>
      </c>
      <c r="B60" s="5" t="n">
        <v>0</v>
      </c>
    </row>
    <row r="61" spans="1:3">
      <c r="A61" s="4" t="s">
        <v>71</v>
      </c>
      <c r="B61" s="5" t="n">
        <v>2604406</v>
      </c>
      <c r="C61" s="5" t="n">
        <v>2634147</v>
      </c>
    </row>
    <row r="62" spans="1:3">
      <c r="A62" s="4" t="s">
        <v>1034</v>
      </c>
      <c r="B62" s="5" t="n">
        <v>0</v>
      </c>
    </row>
    <row r="63" spans="1:3">
      <c r="A63" s="4" t="s">
        <v>1035</v>
      </c>
      <c r="B63" s="5" t="n">
        <v>0</v>
      </c>
    </row>
    <row r="64" spans="1:3">
      <c r="A64" s="4" t="s">
        <v>942</v>
      </c>
      <c r="B64" s="5" t="n">
        <v>93</v>
      </c>
      <c r="C64" s="5" t="n">
        <v>59</v>
      </c>
    </row>
    <row r="65" spans="1:3">
      <c r="A65" s="3" t="s">
        <v>1031</v>
      </c>
    </row>
    <row r="66" spans="1:3">
      <c r="A66" s="4" t="s">
        <v>1036</v>
      </c>
      <c r="B66" s="5" t="n">
        <v>0</v>
      </c>
    </row>
    <row r="67" spans="1:3">
      <c r="A67" s="4" t="s">
        <v>1037</v>
      </c>
      <c r="B67" s="5" t="n">
        <v>0</v>
      </c>
    </row>
    <row r="68" spans="1:3">
      <c r="A68" s="4" t="s">
        <v>932</v>
      </c>
      <c r="B68" s="5" t="n">
        <v>73</v>
      </c>
      <c r="C68" s="5" t="n">
        <v>84</v>
      </c>
    </row>
    <row r="69" spans="1:3">
      <c r="A69" s="4" t="s">
        <v>1046</v>
      </c>
    </row>
    <row r="70" spans="1:3">
      <c r="A70" s="3" t="s">
        <v>1031</v>
      </c>
    </row>
    <row r="71" spans="1:3">
      <c r="A71" s="4" t="s">
        <v>117</v>
      </c>
      <c r="B71" s="5" t="n">
        <v>0</v>
      </c>
    </row>
    <row r="72" spans="1:3">
      <c r="A72" s="4" t="s">
        <v>1047</v>
      </c>
    </row>
    <row r="73" spans="1:3">
      <c r="A73" s="3" t="s">
        <v>1031</v>
      </c>
    </row>
    <row r="74" spans="1:3">
      <c r="A74" s="4" t="s">
        <v>117</v>
      </c>
      <c r="B74" s="5" t="n">
        <v>0</v>
      </c>
    </row>
    <row r="75" spans="1:3">
      <c r="A75" s="4" t="s">
        <v>1048</v>
      </c>
    </row>
    <row r="76" spans="1:3">
      <c r="A76" s="3" t="s">
        <v>1031</v>
      </c>
    </row>
    <row r="77" spans="1:3">
      <c r="A77" s="4" t="s">
        <v>771</v>
      </c>
      <c r="B77" s="5" t="n">
        <v>0</v>
      </c>
    </row>
    <row r="78" spans="1:3">
      <c r="A78" s="4" t="s">
        <v>1049</v>
      </c>
    </row>
    <row r="79" spans="1:3">
      <c r="A79" s="3" t="s">
        <v>1031</v>
      </c>
    </row>
    <row r="80" spans="1:3">
      <c r="A80" s="4" t="s">
        <v>765</v>
      </c>
      <c r="B80" s="5" t="n">
        <v>0</v>
      </c>
    </row>
    <row r="81" spans="1:3">
      <c r="A81" s="4" t="s">
        <v>1050</v>
      </c>
    </row>
    <row r="82" spans="1:3">
      <c r="A82" s="3" t="s">
        <v>1029</v>
      </c>
    </row>
    <row r="83" spans="1:3">
      <c r="A83" s="4" t="s">
        <v>1032</v>
      </c>
      <c r="B83" s="5" t="n">
        <v>85655</v>
      </c>
      <c r="C83" s="5" t="n">
        <v>56910</v>
      </c>
    </row>
    <row r="84" spans="1:3">
      <c r="A84" s="4" t="s">
        <v>1030</v>
      </c>
      <c r="B84" s="5" t="n">
        <v>626341</v>
      </c>
      <c r="C84" s="5" t="n">
        <v>663230</v>
      </c>
    </row>
    <row r="85" spans="1:3">
      <c r="A85" s="4" t="s">
        <v>1033</v>
      </c>
      <c r="B85" s="5" t="n">
        <v>19897</v>
      </c>
      <c r="C85" s="5" t="n">
        <v>20679</v>
      </c>
    </row>
    <row r="86" spans="1:3">
      <c r="A86" s="4" t="s">
        <v>71</v>
      </c>
      <c r="B86" s="5" t="n">
        <v>2619686</v>
      </c>
      <c r="C86" s="5" t="n">
        <v>2625739</v>
      </c>
    </row>
    <row r="87" spans="1:3">
      <c r="A87" s="4" t="s">
        <v>1034</v>
      </c>
      <c r="B87" s="5" t="n">
        <v>3268</v>
      </c>
      <c r="C87" s="5" t="n">
        <v>3294</v>
      </c>
    </row>
    <row r="88" spans="1:3">
      <c r="A88" s="4" t="s">
        <v>1035</v>
      </c>
      <c r="B88" s="5" t="n">
        <v>76400</v>
      </c>
      <c r="C88" s="5" t="n">
        <v>75863</v>
      </c>
    </row>
    <row r="89" spans="1:3">
      <c r="A89" s="4" t="s">
        <v>942</v>
      </c>
      <c r="B89" s="5" t="n">
        <v>25026</v>
      </c>
      <c r="C89" s="5" t="n">
        <v>6850</v>
      </c>
    </row>
    <row r="90" spans="1:3">
      <c r="A90" s="3" t="s">
        <v>1031</v>
      </c>
    </row>
    <row r="91" spans="1:3">
      <c r="A91" s="4" t="s">
        <v>1036</v>
      </c>
      <c r="B91" s="5" t="n">
        <v>31001</v>
      </c>
      <c r="C91" s="5" t="n">
        <v>44832</v>
      </c>
    </row>
    <row r="92" spans="1:3">
      <c r="A92" s="4" t="s">
        <v>1037</v>
      </c>
      <c r="B92" s="5" t="n">
        <v>404579</v>
      </c>
      <c r="C92" s="5" t="n">
        <v>426564</v>
      </c>
    </row>
    <row r="93" spans="1:3">
      <c r="A93" s="4" t="s">
        <v>932</v>
      </c>
      <c r="B93" s="5" t="n">
        <v>28105</v>
      </c>
      <c r="C93" s="5" t="n">
        <v>8186</v>
      </c>
    </row>
    <row r="94" spans="1:3">
      <c r="A94" s="4" t="s">
        <v>1051</v>
      </c>
    </row>
    <row r="95" spans="1:3">
      <c r="A95" s="3" t="s">
        <v>1031</v>
      </c>
    </row>
    <row r="96" spans="1:3">
      <c r="A96" s="4" t="s">
        <v>117</v>
      </c>
      <c r="B96" s="5" t="n">
        <v>1806460</v>
      </c>
      <c r="C96" s="5" t="n">
        <v>1763116</v>
      </c>
    </row>
    <row r="97" spans="1:3">
      <c r="A97" s="4" t="s">
        <v>1052</v>
      </c>
    </row>
    <row r="98" spans="1:3">
      <c r="A98" s="3" t="s">
        <v>1031</v>
      </c>
    </row>
    <row r="99" spans="1:3">
      <c r="A99" s="4" t="s">
        <v>117</v>
      </c>
      <c r="B99" s="5" t="n">
        <v>844097</v>
      </c>
      <c r="C99" s="5" t="n">
        <v>932635</v>
      </c>
    </row>
    <row r="100" spans="1:3">
      <c r="A100" s="4" t="s">
        <v>1053</v>
      </c>
    </row>
    <row r="101" spans="1:3">
      <c r="A101" s="3" t="s">
        <v>1031</v>
      </c>
    </row>
    <row r="102" spans="1:3">
      <c r="A102" s="4" t="s">
        <v>771</v>
      </c>
      <c r="B102" s="5" t="n">
        <v>62000</v>
      </c>
    </row>
    <row r="103" spans="1:3">
      <c r="A103" s="4" t="s">
        <v>1054</v>
      </c>
    </row>
    <row r="104" spans="1:3">
      <c r="A104" s="3" t="s">
        <v>1031</v>
      </c>
    </row>
    <row r="105" spans="1:3">
      <c r="A105" s="4" t="s">
        <v>765</v>
      </c>
      <c r="B105" s="5" t="n">
        <v>59849</v>
      </c>
      <c r="C105" s="5" t="n">
        <v>59920</v>
      </c>
    </row>
    <row r="106" spans="1:3">
      <c r="A106" s="4" t="s">
        <v>384</v>
      </c>
    </row>
    <row r="107" spans="1:3">
      <c r="A107" s="3" t="s">
        <v>1029</v>
      </c>
    </row>
    <row r="108" spans="1:3">
      <c r="A108" s="4" t="s">
        <v>1032</v>
      </c>
      <c r="B108" s="5" t="n">
        <v>85655</v>
      </c>
      <c r="C108" s="5" t="n">
        <v>56910</v>
      </c>
    </row>
    <row r="109" spans="1:3">
      <c r="A109" s="4" t="s">
        <v>1030</v>
      </c>
      <c r="B109" s="5" t="n">
        <v>626341</v>
      </c>
      <c r="C109" s="5" t="n">
        <v>663230</v>
      </c>
    </row>
    <row r="110" spans="1:3">
      <c r="A110" s="4" t="s">
        <v>1033</v>
      </c>
      <c r="B110" s="5" t="n">
        <v>19897</v>
      </c>
      <c r="C110" s="5" t="n">
        <v>20679</v>
      </c>
    </row>
    <row r="111" spans="1:3">
      <c r="A111" s="4" t="s">
        <v>71</v>
      </c>
      <c r="B111" s="5" t="n">
        <v>2604406</v>
      </c>
      <c r="C111" s="5" t="n">
        <v>2634147</v>
      </c>
    </row>
    <row r="112" spans="1:3">
      <c r="A112" s="4" t="s">
        <v>1034</v>
      </c>
      <c r="B112" s="5" t="n">
        <v>3268</v>
      </c>
      <c r="C112" s="5" t="n">
        <v>3294</v>
      </c>
    </row>
    <row r="113" spans="1:3">
      <c r="A113" s="4" t="s">
        <v>1035</v>
      </c>
      <c r="B113" s="5" t="n">
        <v>76400</v>
      </c>
      <c r="C113" s="5" t="n">
        <v>75863</v>
      </c>
    </row>
    <row r="114" spans="1:3">
      <c r="A114" s="4" t="s">
        <v>942</v>
      </c>
      <c r="B114" s="5" t="n">
        <v>25026</v>
      </c>
      <c r="C114" s="5" t="n">
        <v>6850</v>
      </c>
    </row>
    <row r="115" spans="1:3">
      <c r="A115" s="3" t="s">
        <v>1031</v>
      </c>
    </row>
    <row r="116" spans="1:3">
      <c r="A116" s="4" t="s">
        <v>1036</v>
      </c>
      <c r="B116" s="5" t="n">
        <v>31000</v>
      </c>
      <c r="C116" s="5" t="n">
        <v>44831</v>
      </c>
    </row>
    <row r="117" spans="1:3">
      <c r="A117" s="4" t="s">
        <v>1037</v>
      </c>
      <c r="B117" s="5" t="n">
        <v>410065</v>
      </c>
      <c r="C117" s="5" t="n">
        <v>425989</v>
      </c>
    </row>
    <row r="118" spans="1:3">
      <c r="A118" s="4" t="s">
        <v>932</v>
      </c>
      <c r="B118" s="5" t="n">
        <v>28105</v>
      </c>
      <c r="C118" s="5" t="n">
        <v>8186</v>
      </c>
    </row>
    <row r="119" spans="1:3">
      <c r="A119" s="4" t="s">
        <v>1055</v>
      </c>
    </row>
    <row r="120" spans="1:3">
      <c r="A120" s="3" t="s">
        <v>1031</v>
      </c>
    </row>
    <row r="121" spans="1:3">
      <c r="A121" s="4" t="s">
        <v>117</v>
      </c>
      <c r="B121" s="5" t="n">
        <v>1861960</v>
      </c>
      <c r="C121" s="5" t="n">
        <v>1751481</v>
      </c>
    </row>
    <row r="122" spans="1:3">
      <c r="A122" s="4" t="s">
        <v>1056</v>
      </c>
    </row>
    <row r="123" spans="1:3">
      <c r="A123" s="3" t="s">
        <v>1031</v>
      </c>
    </row>
    <row r="124" spans="1:3">
      <c r="A124" s="4" t="s">
        <v>117</v>
      </c>
      <c r="B124" s="5" t="n">
        <v>852346</v>
      </c>
      <c r="C124" s="5" t="n">
        <v>932886</v>
      </c>
    </row>
    <row r="125" spans="1:3">
      <c r="A125" s="4" t="s">
        <v>1057</v>
      </c>
    </row>
    <row r="126" spans="1:3">
      <c r="A126" s="3" t="s">
        <v>1031</v>
      </c>
    </row>
    <row r="127" spans="1:3">
      <c r="A127" s="4" t="s">
        <v>771</v>
      </c>
      <c r="B127" s="5" t="n">
        <v>62000</v>
      </c>
    </row>
    <row r="128" spans="1:3">
      <c r="A128" s="4" t="s">
        <v>1058</v>
      </c>
    </row>
    <row r="129" spans="1:3">
      <c r="A129" s="3" t="s">
        <v>1031</v>
      </c>
    </row>
    <row r="130" spans="1:3">
      <c r="A130" s="4" t="s">
        <v>765</v>
      </c>
      <c r="B130" s="6" t="n">
        <v>59849</v>
      </c>
      <c r="C130" s="6" t="n">
        <v>599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9</v>
      </c>
      <c r="B1" s="2" t="s">
        <v>1</v>
      </c>
    </row>
    <row r="2" spans="1:3">
      <c r="B2" s="2" t="s">
        <v>2</v>
      </c>
      <c r="C2" s="2" t="s">
        <v>112</v>
      </c>
    </row>
    <row r="3" spans="1:3">
      <c r="A3" s="3" t="s">
        <v>1060</v>
      </c>
    </row>
    <row r="4" spans="1:3">
      <c r="A4" s="4" t="s">
        <v>1061</v>
      </c>
      <c r="B4" s="6" t="n">
        <v>6481</v>
      </c>
      <c r="C4" s="6" t="n">
        <v>4922</v>
      </c>
    </row>
    <row r="5" spans="1:3">
      <c r="A5" s="4" t="s">
        <v>1062</v>
      </c>
    </row>
    <row r="6" spans="1:3">
      <c r="A6" s="3" t="s">
        <v>1060</v>
      </c>
    </row>
    <row r="7" spans="1:3">
      <c r="A7" s="4" t="s">
        <v>1061</v>
      </c>
      <c r="B7" s="5" t="n">
        <v>3046</v>
      </c>
      <c r="C7" s="5" t="n">
        <v>2525</v>
      </c>
    </row>
    <row r="8" spans="1:3">
      <c r="A8" s="4" t="s">
        <v>1063</v>
      </c>
    </row>
    <row r="9" spans="1:3">
      <c r="A9" s="3" t="s">
        <v>1060</v>
      </c>
    </row>
    <row r="10" spans="1:3">
      <c r="A10" s="4" t="s">
        <v>1061</v>
      </c>
      <c r="B10" s="5" t="n">
        <v>323</v>
      </c>
      <c r="C10" s="5" t="n">
        <v>233</v>
      </c>
    </row>
    <row r="11" spans="1:3">
      <c r="A11" s="4" t="s">
        <v>1064</v>
      </c>
    </row>
    <row r="12" spans="1:3">
      <c r="A12" s="3" t="s">
        <v>1060</v>
      </c>
    </row>
    <row r="13" spans="1:3">
      <c r="A13" s="4" t="s">
        <v>1061</v>
      </c>
      <c r="B13" s="5" t="n">
        <v>1738</v>
      </c>
      <c r="C13" s="5" t="n">
        <v>1031</v>
      </c>
    </row>
    <row r="14" spans="1:3">
      <c r="A14" s="4" t="s">
        <v>1065</v>
      </c>
    </row>
    <row r="15" spans="1:3">
      <c r="A15" s="3" t="s">
        <v>1060</v>
      </c>
    </row>
    <row r="16" spans="1:3">
      <c r="A16" s="4" t="s">
        <v>1061</v>
      </c>
      <c r="B16" s="5" t="n">
        <v>1110</v>
      </c>
      <c r="C16" s="5" t="n">
        <v>907</v>
      </c>
    </row>
    <row r="17" spans="1:3">
      <c r="A17" s="4" t="s">
        <v>1066</v>
      </c>
    </row>
    <row r="18" spans="1:3">
      <c r="A18" s="3" t="s">
        <v>1060</v>
      </c>
    </row>
    <row r="19" spans="1:3">
      <c r="A19" s="4" t="s">
        <v>1061</v>
      </c>
      <c r="B19" s="6" t="n">
        <v>264</v>
      </c>
      <c r="C19" s="6" t="n">
        <v>2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7</v>
      </c>
      <c r="B1" s="2" t="s">
        <v>1</v>
      </c>
    </row>
    <row r="2" spans="1:3">
      <c r="B2" s="2" t="s">
        <v>2</v>
      </c>
      <c r="C2" s="2" t="s">
        <v>112</v>
      </c>
    </row>
    <row r="3" spans="1:3">
      <c r="A3" s="3" t="s">
        <v>1060</v>
      </c>
    </row>
    <row r="4" spans="1:3">
      <c r="A4" s="4" t="s">
        <v>1061</v>
      </c>
      <c r="B4" s="6" t="n">
        <v>6481</v>
      </c>
      <c r="C4" s="6" t="n">
        <v>4922</v>
      </c>
    </row>
    <row r="5" spans="1:3">
      <c r="A5" s="4" t="s">
        <v>1068</v>
      </c>
    </row>
    <row r="6" spans="1:3">
      <c r="A6" s="3" t="s">
        <v>1060</v>
      </c>
    </row>
    <row r="7" spans="1:3">
      <c r="A7" s="4" t="s">
        <v>1061</v>
      </c>
      <c r="B7" s="5" t="n">
        <v>3273</v>
      </c>
      <c r="C7" s="5" t="n">
        <v>2267</v>
      </c>
    </row>
    <row r="8" spans="1:3">
      <c r="A8" s="4" t="s">
        <v>1069</v>
      </c>
    </row>
    <row r="9" spans="1:3">
      <c r="A9" s="3" t="s">
        <v>1060</v>
      </c>
    </row>
    <row r="10" spans="1:3">
      <c r="A10" s="4" t="s">
        <v>1061</v>
      </c>
      <c r="B10" s="6" t="n">
        <v>3208</v>
      </c>
      <c r="C10" s="6" t="n">
        <v>26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59</v>
      </c>
    </row>
    <row r="3" spans="1:3">
      <c r="A3" s="3" t="s">
        <v>1071</v>
      </c>
    </row>
    <row r="4" spans="1:3">
      <c r="A4" s="4" t="s">
        <v>1072</v>
      </c>
      <c r="B4" s="6" t="n">
        <v>1336</v>
      </c>
      <c r="C4" s="6" t="n">
        <v>1703</v>
      </c>
    </row>
    <row r="5" spans="1:3">
      <c r="A5" s="4" t="s">
        <v>1073</v>
      </c>
      <c r="B5" s="6" t="n">
        <v>3014</v>
      </c>
      <c r="C5" s="6" t="n">
        <v>3114</v>
      </c>
    </row>
    <row r="6" spans="1:3">
      <c r="A6" s="4" t="s">
        <v>1074</v>
      </c>
      <c r="B6" s="4" t="s">
        <v>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s>
  <sheetData>
    <row r="1" spans="1:4">
      <c r="A1" s="1" t="s">
        <v>1075</v>
      </c>
      <c r="B1" s="2" t="s">
        <v>1076</v>
      </c>
      <c r="C1" s="2" t="s">
        <v>2</v>
      </c>
      <c r="D1" s="2" t="s">
        <v>59</v>
      </c>
    </row>
    <row r="2" spans="1:4">
      <c r="A2" s="3" t="s">
        <v>259</v>
      </c>
    </row>
    <row r="3" spans="1:4">
      <c r="A3" s="4" t="s">
        <v>1077</v>
      </c>
      <c r="C3" s="6" t="n">
        <v>10129</v>
      </c>
      <c r="D3" s="6" t="n">
        <v>9623</v>
      </c>
    </row>
    <row r="4" spans="1:4">
      <c r="A4" s="4" t="s">
        <v>1078</v>
      </c>
      <c r="C4" s="4" t="s">
        <v>1072</v>
      </c>
    </row>
    <row r="5" spans="1:4">
      <c r="A5" s="4" t="s">
        <v>1079</v>
      </c>
      <c r="C5" s="6" t="n">
        <v>10205</v>
      </c>
      <c r="D5" s="6" t="n">
        <v>9651</v>
      </c>
    </row>
    <row r="6" spans="1:4">
      <c r="A6" s="4" t="s">
        <v>1080</v>
      </c>
      <c r="C6" s="4" t="s">
        <v>1073</v>
      </c>
    </row>
    <row r="7" spans="1:4">
      <c r="A7" s="4" t="s">
        <v>1081</v>
      </c>
      <c r="B7" s="4" t="s">
        <v>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24"/>
    <col customWidth="1" max="3" min="3" width="26"/>
  </cols>
  <sheetData>
    <row r="1" spans="1:3">
      <c r="A1" s="1" t="s">
        <v>1082</v>
      </c>
      <c r="B1" s="2" t="s">
        <v>2</v>
      </c>
      <c r="C1" s="2" t="s">
        <v>59</v>
      </c>
    </row>
    <row r="2" spans="1:3">
      <c r="A2" s="3" t="s">
        <v>259</v>
      </c>
    </row>
    <row r="3" spans="1:3">
      <c r="A3" s="4" t="s">
        <v>1083</v>
      </c>
      <c r="B3" s="4" t="s">
        <v>1084</v>
      </c>
      <c r="C3" s="4" t="s">
        <v>1085</v>
      </c>
    </row>
    <row r="4" spans="1:3">
      <c r="A4" s="4" t="s">
        <v>1086</v>
      </c>
      <c r="B4" s="4" t="s">
        <v>1087</v>
      </c>
      <c r="C4" s="4" t="s">
        <v>8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088</v>
      </c>
      <c r="B1" s="2" t="s">
        <v>1</v>
      </c>
    </row>
    <row r="2" spans="1:3">
      <c r="B2" s="2" t="s">
        <v>2</v>
      </c>
      <c r="C2" s="2" t="s">
        <v>112</v>
      </c>
    </row>
    <row r="3" spans="1:3">
      <c r="A3" s="3" t="s">
        <v>259</v>
      </c>
    </row>
    <row r="4" spans="1:3">
      <c r="A4" s="4" t="s">
        <v>1089</v>
      </c>
      <c r="B4" s="6" t="n">
        <v>234</v>
      </c>
      <c r="C4" s="6" t="n">
        <v>231</v>
      </c>
    </row>
    <row r="5" spans="1:3">
      <c r="A5" s="4" t="s">
        <v>1090</v>
      </c>
      <c r="B5" s="5" t="n">
        <v>144</v>
      </c>
      <c r="C5" s="5" t="n">
        <v>124</v>
      </c>
    </row>
    <row r="6" spans="1:3">
      <c r="A6" s="4" t="s">
        <v>1091</v>
      </c>
      <c r="B6" s="6" t="n">
        <v>378</v>
      </c>
      <c r="C6" s="6" t="n">
        <v>3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2</v>
      </c>
    </row>
    <row r="3" spans="1:3">
      <c r="A3" s="3" t="s">
        <v>181</v>
      </c>
    </row>
    <row r="4" spans="1:3">
      <c r="A4" s="4" t="s">
        <v>145</v>
      </c>
      <c r="B4" s="6" t="n">
        <v>7721</v>
      </c>
      <c r="C4" s="6" t="n">
        <v>7281</v>
      </c>
    </row>
    <row r="5" spans="1:3">
      <c r="A5" s="3" t="s">
        <v>182</v>
      </c>
    </row>
    <row r="6" spans="1:3">
      <c r="A6" s="4" t="s">
        <v>121</v>
      </c>
      <c r="B6" s="5" t="n">
        <v>1111</v>
      </c>
      <c r="C6" s="5" t="n">
        <v>324</v>
      </c>
    </row>
    <row r="7" spans="1:3">
      <c r="A7" s="4" t="s">
        <v>183</v>
      </c>
      <c r="B7" s="5" t="n">
        <v>686</v>
      </c>
      <c r="C7" s="5" t="n">
        <v>693</v>
      </c>
    </row>
    <row r="8" spans="1:3">
      <c r="A8" s="4" t="s">
        <v>184</v>
      </c>
      <c r="B8" s="5" t="n">
        <v>-132</v>
      </c>
      <c r="C8" s="5" t="n">
        <v>-85</v>
      </c>
    </row>
    <row r="9" spans="1:3">
      <c r="A9" s="4" t="s">
        <v>185</v>
      </c>
      <c r="B9" s="5" t="n">
        <v>1182</v>
      </c>
      <c r="C9" s="5" t="n">
        <v>952</v>
      </c>
    </row>
    <row r="10" spans="1:3">
      <c r="A10" s="4" t="s">
        <v>186</v>
      </c>
      <c r="B10" s="5" t="n">
        <v>118</v>
      </c>
      <c r="C10" s="5" t="n">
        <v>90</v>
      </c>
    </row>
    <row r="11" spans="1:3">
      <c r="A11" s="4" t="s">
        <v>187</v>
      </c>
      <c r="B11" s="5" t="n">
        <v>-1489</v>
      </c>
      <c r="C11" s="5" t="n">
        <v>-886</v>
      </c>
    </row>
    <row r="12" spans="1:3">
      <c r="A12" s="4" t="s">
        <v>188</v>
      </c>
      <c r="B12" s="5" t="n">
        <v>256</v>
      </c>
      <c r="C12" s="5" t="n">
        <v>207</v>
      </c>
    </row>
    <row r="13" spans="1:3">
      <c r="A13" s="4" t="s">
        <v>189</v>
      </c>
      <c r="B13" s="5" t="n">
        <v>-537</v>
      </c>
      <c r="C13" s="5" t="n">
        <v>-542</v>
      </c>
    </row>
    <row r="14" spans="1:3">
      <c r="A14" s="4" t="s">
        <v>126</v>
      </c>
      <c r="B14" s="5" t="n">
        <v>-135</v>
      </c>
    </row>
    <row r="15" spans="1:3">
      <c r="A15" s="4" t="s">
        <v>190</v>
      </c>
      <c r="B15" s="5" t="n">
        <v>31</v>
      </c>
    </row>
    <row r="16" spans="1:3">
      <c r="A16" s="4" t="s">
        <v>134</v>
      </c>
      <c r="B16" s="5" t="n">
        <v>92</v>
      </c>
    </row>
    <row r="17" spans="1:3">
      <c r="A17" s="4" t="s">
        <v>191</v>
      </c>
      <c r="B17" s="5" t="n">
        <v>-5900</v>
      </c>
      <c r="C17" s="5" t="n">
        <v>-3757</v>
      </c>
    </row>
    <row r="18" spans="1:3">
      <c r="A18" s="4" t="s">
        <v>192</v>
      </c>
      <c r="B18" s="5" t="n">
        <v>3004</v>
      </c>
      <c r="C18" s="5" t="n">
        <v>4277</v>
      </c>
    </row>
    <row r="19" spans="1:3">
      <c r="A19" s="3" t="s">
        <v>193</v>
      </c>
    </row>
    <row r="20" spans="1:3">
      <c r="A20" s="4" t="s">
        <v>194</v>
      </c>
      <c r="B20" s="5" t="n">
        <v>32017</v>
      </c>
    </row>
    <row r="21" spans="1:3">
      <c r="A21" s="4" t="s">
        <v>195</v>
      </c>
      <c r="B21" s="5" t="n">
        <v>24899</v>
      </c>
      <c r="C21" s="5" t="n">
        <v>21709</v>
      </c>
    </row>
    <row r="22" spans="1:3">
      <c r="A22" s="4" t="s">
        <v>196</v>
      </c>
      <c r="B22" s="5" t="n">
        <v>-15739</v>
      </c>
      <c r="C22" s="5" t="n">
        <v>-35290</v>
      </c>
    </row>
    <row r="23" spans="1:3">
      <c r="A23" s="4" t="s">
        <v>197</v>
      </c>
      <c r="B23" s="5" t="n">
        <v>6300</v>
      </c>
      <c r="C23" s="5" t="n">
        <v>-36209</v>
      </c>
    </row>
    <row r="24" spans="1:3">
      <c r="A24" s="4" t="s">
        <v>198</v>
      </c>
      <c r="B24" s="5" t="n">
        <v>-3161</v>
      </c>
      <c r="C24" s="5" t="n">
        <v>-5567</v>
      </c>
    </row>
    <row r="25" spans="1:3">
      <c r="A25" s="4" t="s">
        <v>199</v>
      </c>
      <c r="B25" s="5" t="n">
        <v>3943</v>
      </c>
      <c r="C25" s="5" t="n">
        <v>6119</v>
      </c>
    </row>
    <row r="26" spans="1:3">
      <c r="A26" s="4" t="s">
        <v>200</v>
      </c>
      <c r="B26" s="5" t="n">
        <v>-628</v>
      </c>
      <c r="C26" s="5" t="n">
        <v>-1809</v>
      </c>
    </row>
    <row r="27" spans="1:3">
      <c r="A27" s="4" t="s">
        <v>201</v>
      </c>
      <c r="B27" s="5" t="n">
        <v>-340</v>
      </c>
    </row>
    <row r="28" spans="1:3">
      <c r="A28" s="4" t="s">
        <v>202</v>
      </c>
      <c r="B28" s="5" t="n">
        <v>51</v>
      </c>
    </row>
    <row r="29" spans="1:3">
      <c r="A29" s="4" t="s">
        <v>203</v>
      </c>
      <c r="B29" s="5" t="n">
        <v>47342</v>
      </c>
      <c r="C29" s="5" t="n">
        <v>-51047</v>
      </c>
    </row>
    <row r="30" spans="1:3">
      <c r="A30" s="3" t="s">
        <v>204</v>
      </c>
    </row>
    <row r="31" spans="1:3">
      <c r="A31" s="4" t="s">
        <v>205</v>
      </c>
      <c r="B31" s="5" t="n">
        <v>-44959</v>
      </c>
      <c r="C31" s="5" t="n">
        <v>-17260</v>
      </c>
    </row>
    <row r="32" spans="1:3">
      <c r="A32" s="4" t="s">
        <v>206</v>
      </c>
      <c r="B32" s="5" t="n">
        <v>-160970</v>
      </c>
      <c r="C32" s="5" t="n">
        <v>59716</v>
      </c>
    </row>
    <row r="33" spans="1:3">
      <c r="A33" s="4" t="s">
        <v>207</v>
      </c>
      <c r="B33" s="5" t="n">
        <v>62000</v>
      </c>
    </row>
    <row r="34" spans="1:3">
      <c r="A34" s="4" t="s">
        <v>208</v>
      </c>
      <c r="B34" s="5" t="n">
        <v>139000</v>
      </c>
    </row>
    <row r="35" spans="1:3">
      <c r="A35" s="4" t="s">
        <v>209</v>
      </c>
      <c r="C35" s="5" t="n">
        <v>-35705</v>
      </c>
    </row>
    <row r="36" spans="1:3">
      <c r="A36" s="4" t="s">
        <v>210</v>
      </c>
      <c r="B36" s="5" t="n">
        <v>-13831</v>
      </c>
      <c r="C36" s="5" t="n">
        <v>-1531</v>
      </c>
    </row>
    <row r="37" spans="1:3">
      <c r="A37" s="4" t="s">
        <v>211</v>
      </c>
      <c r="B37" s="5" t="n">
        <v>-32</v>
      </c>
    </row>
    <row r="38" spans="1:3">
      <c r="A38" s="4" t="s">
        <v>212</v>
      </c>
      <c r="B38" s="5" t="n">
        <v>-39</v>
      </c>
    </row>
    <row r="39" spans="1:3">
      <c r="A39" s="4" t="s">
        <v>213</v>
      </c>
      <c r="B39" s="5" t="n">
        <v>789</v>
      </c>
      <c r="C39" s="5" t="n">
        <v>4</v>
      </c>
    </row>
    <row r="40" spans="1:3">
      <c r="A40" s="4" t="s">
        <v>214</v>
      </c>
      <c r="B40" s="5" t="n">
        <v>-130</v>
      </c>
    </row>
    <row r="41" spans="1:3">
      <c r="A41" s="4" t="s">
        <v>215</v>
      </c>
      <c r="B41" s="5" t="n">
        <v>-3429</v>
      </c>
      <c r="C41" s="5" t="n">
        <v>-3105</v>
      </c>
    </row>
    <row r="42" spans="1:3">
      <c r="A42" s="4" t="s">
        <v>216</v>
      </c>
      <c r="B42" s="5" t="n">
        <v>-21601</v>
      </c>
      <c r="C42" s="5" t="n">
        <v>2119</v>
      </c>
    </row>
    <row r="43" spans="1:3">
      <c r="A43" s="4" t="s">
        <v>217</v>
      </c>
      <c r="B43" s="5" t="n">
        <v>28745</v>
      </c>
      <c r="C43" s="5" t="n">
        <v>-44651</v>
      </c>
    </row>
    <row r="44" spans="1:3">
      <c r="A44" s="4" t="s">
        <v>218</v>
      </c>
      <c r="B44" s="5" t="n">
        <v>56910</v>
      </c>
      <c r="C44" s="5" t="n">
        <v>98754</v>
      </c>
    </row>
    <row r="45" spans="1:3">
      <c r="A45" s="4" t="s">
        <v>219</v>
      </c>
      <c r="B45" s="5" t="n">
        <v>85655</v>
      </c>
      <c r="C45" s="5" t="n">
        <v>54103</v>
      </c>
    </row>
    <row r="46" spans="1:3">
      <c r="A46" s="3" t="s">
        <v>220</v>
      </c>
    </row>
    <row r="47" spans="1:3">
      <c r="A47" s="4" t="s">
        <v>221</v>
      </c>
      <c r="B47" s="5" t="n">
        <v>8455</v>
      </c>
      <c r="C47" s="5" t="n">
        <v>11490</v>
      </c>
    </row>
    <row r="48" spans="1:3">
      <c r="A48" s="4" t="s">
        <v>222</v>
      </c>
      <c r="B48" s="5" t="n">
        <v>1205</v>
      </c>
      <c r="C48" s="6" t="n">
        <v>1506</v>
      </c>
    </row>
    <row r="49" spans="1:3">
      <c r="A49" s="3" t="s">
        <v>223</v>
      </c>
    </row>
    <row r="50" spans="1:3">
      <c r="A50" s="4" t="s">
        <v>224</v>
      </c>
      <c r="B50" s="5" t="n">
        <v>1171</v>
      </c>
    </row>
    <row r="51" spans="1:3">
      <c r="A51" s="4" t="s">
        <v>225</v>
      </c>
      <c r="B51" s="6" t="n">
        <v>-3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2</v>
      </c>
      <c r="B1" s="2" t="s">
        <v>2</v>
      </c>
      <c r="C1" s="2" t="s">
        <v>59</v>
      </c>
    </row>
    <row r="2" spans="1:3">
      <c r="A2" s="3" t="s">
        <v>259</v>
      </c>
    </row>
    <row r="3" spans="1:3">
      <c r="A3" s="4" t="s">
        <v>1093</v>
      </c>
      <c r="B3" s="6" t="n">
        <v>1285</v>
      </c>
    </row>
    <row r="4" spans="1:3">
      <c r="A4" s="4" t="s">
        <v>1094</v>
      </c>
      <c r="B4" s="5" t="n">
        <v>1300</v>
      </c>
    </row>
    <row r="5" spans="1:3">
      <c r="A5" s="4" t="s">
        <v>1095</v>
      </c>
      <c r="B5" s="5" t="n">
        <v>1319</v>
      </c>
    </row>
    <row r="6" spans="1:3">
      <c r="A6" s="4" t="s">
        <v>1096</v>
      </c>
      <c r="B6" s="5" t="n">
        <v>1323</v>
      </c>
    </row>
    <row r="7" spans="1:3">
      <c r="A7" s="4" t="s">
        <v>1097</v>
      </c>
      <c r="B7" s="5" t="n">
        <v>1240</v>
      </c>
    </row>
    <row r="8" spans="1:3">
      <c r="A8" s="4" t="s">
        <v>1098</v>
      </c>
      <c r="B8" s="5" t="n">
        <v>6495</v>
      </c>
    </row>
    <row r="9" spans="1:3">
      <c r="A9" s="4" t="s">
        <v>1099</v>
      </c>
      <c r="B9" s="5" t="n">
        <v>12962</v>
      </c>
    </row>
    <row r="10" spans="1:3">
      <c r="A10" s="4" t="s">
        <v>1100</v>
      </c>
      <c r="B10" s="5" t="n">
        <v>-2757</v>
      </c>
    </row>
    <row r="11" spans="1:3">
      <c r="A11" s="4" t="s">
        <v>1101</v>
      </c>
      <c r="B11" s="6" t="n">
        <v>10205</v>
      </c>
      <c r="C11" s="6" t="n">
        <v>96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27:31Z</dcterms:created>
  <dcterms:modified xmlns:dcterms="http://purl.org/dc/terms/" xmlns:xsi="http://www.w3.org/2001/XMLSchema-instance" xsi:type="dcterms:W3CDTF">2020-05-08T16:27:31Z</dcterms:modified>
</cp:coreProperties>
</file>